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Warranty Obligations" sheetId="13" state="visible" r:id="rId13"/>
    <sheet xmlns:r="http://schemas.openxmlformats.org/officeDocument/2006/relationships" name="Capital Asse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Financing"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Other Comprehensive Income (Los" sheetId="23" state="visible" r:id="rId23"/>
    <sheet xmlns:r="http://schemas.openxmlformats.org/officeDocument/2006/relationships" name="Business Segment Information" sheetId="24" state="visible" r:id="rId24"/>
    <sheet xmlns:r="http://schemas.openxmlformats.org/officeDocument/2006/relationships" name="Restructuring and Related Activ" sheetId="25" state="visible" r:id="rId25"/>
    <sheet xmlns:r="http://schemas.openxmlformats.org/officeDocument/2006/relationships" name="Business Acquisitions" sheetId="26" state="visible" r:id="rId26"/>
    <sheet xmlns:r="http://schemas.openxmlformats.org/officeDocument/2006/relationships" name="Contingencies" sheetId="27" state="visible" r:id="rId27"/>
    <sheet xmlns:r="http://schemas.openxmlformats.org/officeDocument/2006/relationships" name="Risks and Uncertainties" sheetId="28" state="visible" r:id="rId28"/>
    <sheet xmlns:r="http://schemas.openxmlformats.org/officeDocument/2006/relationships" name="Subsequent Events" sheetId="29" state="visible" r:id="rId29"/>
    <sheet xmlns:r="http://schemas.openxmlformats.org/officeDocument/2006/relationships" name="Schedule II _ Summary of Consol"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Warranty Obligations (Tables)" sheetId="35" state="visible" r:id="rId35"/>
    <sheet xmlns:r="http://schemas.openxmlformats.org/officeDocument/2006/relationships" name="Capital Assets (Tables)"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Financing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ther Comprehensive Income (L_2" sheetId="44" state="visible" r:id="rId44"/>
    <sheet xmlns:r="http://schemas.openxmlformats.org/officeDocument/2006/relationships" name="Business Segment Information (T" sheetId="45" state="visible" r:id="rId45"/>
    <sheet xmlns:r="http://schemas.openxmlformats.org/officeDocument/2006/relationships" name="Restructuring and Related Cost " sheetId="46" state="visible" r:id="rId46"/>
    <sheet xmlns:r="http://schemas.openxmlformats.org/officeDocument/2006/relationships" name="Business Acquisition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Narrative) (Details)" sheetId="51" state="visible" r:id="rId51"/>
    <sheet xmlns:r="http://schemas.openxmlformats.org/officeDocument/2006/relationships" name="Revenue (Disaggregation) (Detai" sheetId="52" state="visible" r:id="rId52"/>
    <sheet xmlns:r="http://schemas.openxmlformats.org/officeDocument/2006/relationships" name="Revenue (Contract Assets and Li" sheetId="53" state="visible" r:id="rId53"/>
    <sheet xmlns:r="http://schemas.openxmlformats.org/officeDocument/2006/relationships" name="Revenue (Significant Changes in" sheetId="54" state="visible" r:id="rId54"/>
    <sheet xmlns:r="http://schemas.openxmlformats.org/officeDocument/2006/relationships" name="Revenue (Remaining Performance " sheetId="55" state="visible" r:id="rId55"/>
    <sheet xmlns:r="http://schemas.openxmlformats.org/officeDocument/2006/relationships" name="Revenue (Pre-contract Costs) (D" sheetId="56" state="visible" r:id="rId56"/>
    <sheet xmlns:r="http://schemas.openxmlformats.org/officeDocument/2006/relationships" name="Leases (Narrative) (Details)" sheetId="57" state="visible" r:id="rId57"/>
    <sheet xmlns:r="http://schemas.openxmlformats.org/officeDocument/2006/relationships" name="Leases (Operating Lease Include" sheetId="58" state="visible" r:id="rId58"/>
    <sheet xmlns:r="http://schemas.openxmlformats.org/officeDocument/2006/relationships" name="Leases (Lease Costs) (Details)" sheetId="59" state="visible" r:id="rId59"/>
    <sheet xmlns:r="http://schemas.openxmlformats.org/officeDocument/2006/relationships" name="Leases (Weighted Average Remain" sheetId="60" state="visible" r:id="rId60"/>
    <sheet xmlns:r="http://schemas.openxmlformats.org/officeDocument/2006/relationships" name="Leases (Future Lease Payments) " sheetId="61" state="visible" r:id="rId61"/>
    <sheet xmlns:r="http://schemas.openxmlformats.org/officeDocument/2006/relationships" name="Leases (Future Minimum Lease Co" sheetId="62" state="visible" r:id="rId62"/>
    <sheet xmlns:r="http://schemas.openxmlformats.org/officeDocument/2006/relationships" name="Warranty Obligations (Narrative" sheetId="63" state="visible" r:id="rId63"/>
    <sheet xmlns:r="http://schemas.openxmlformats.org/officeDocument/2006/relationships" name="Warranty Obligations (Warranty " sheetId="64" state="visible" r:id="rId64"/>
    <sheet xmlns:r="http://schemas.openxmlformats.org/officeDocument/2006/relationships" name="Capital Assets (Property and Eq" sheetId="65" state="visible" r:id="rId65"/>
    <sheet xmlns:r="http://schemas.openxmlformats.org/officeDocument/2006/relationships" name="Capital Assets (Goodwill) (Deta" sheetId="66" state="visible" r:id="rId66"/>
    <sheet xmlns:r="http://schemas.openxmlformats.org/officeDocument/2006/relationships" name="Capital Assets (Intangible Asse" sheetId="67" state="visible" r:id="rId67"/>
    <sheet xmlns:r="http://schemas.openxmlformats.org/officeDocument/2006/relationships" name="Capital Assets Amortization Exp" sheetId="68" state="visible" r:id="rId68"/>
    <sheet xmlns:r="http://schemas.openxmlformats.org/officeDocument/2006/relationships" name="Capital Assets (Estimated Futur" sheetId="69" state="visible" r:id="rId69"/>
    <sheet xmlns:r="http://schemas.openxmlformats.org/officeDocument/2006/relationships" name="Fair Value Measurements (Assets" sheetId="70" state="visible" r:id="rId70"/>
    <sheet xmlns:r="http://schemas.openxmlformats.org/officeDocument/2006/relationships" name="Fair Value Measurements (Schedu" sheetId="71" state="visible" r:id="rId71"/>
    <sheet xmlns:r="http://schemas.openxmlformats.org/officeDocument/2006/relationships" name="Fair Value Measurements (Narrat" sheetId="72" state="visible" r:id="rId72"/>
    <sheet xmlns:r="http://schemas.openxmlformats.org/officeDocument/2006/relationships" name="Fair Value Measurements (Sche_2"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Financing (Schedule of Long ter" sheetId="79" state="visible" r:id="rId79"/>
    <sheet xmlns:r="http://schemas.openxmlformats.org/officeDocument/2006/relationships" name="Financing (Narrative) (Details)" sheetId="80" state="visible" r:id="rId80"/>
    <sheet xmlns:r="http://schemas.openxmlformats.org/officeDocument/2006/relationships" name="Financing (Maturities of Long-T" sheetId="81" state="visible" r:id="rId81"/>
    <sheet xmlns:r="http://schemas.openxmlformats.org/officeDocument/2006/relationships" name="Stock-Based Compensation (Narra" sheetId="82" state="visible" r:id="rId82"/>
    <sheet xmlns:r="http://schemas.openxmlformats.org/officeDocument/2006/relationships" name="Stock-Based Compensation (Stock" sheetId="83" state="visible" r:id="rId83"/>
    <sheet xmlns:r="http://schemas.openxmlformats.org/officeDocument/2006/relationships" name="Stock-Based Compensation (Compe" sheetId="84" state="visible" r:id="rId84"/>
    <sheet xmlns:r="http://schemas.openxmlformats.org/officeDocument/2006/relationships" name="Stock-Based Compensation (Sto_2" sheetId="85" state="visible" r:id="rId85"/>
    <sheet xmlns:r="http://schemas.openxmlformats.org/officeDocument/2006/relationships" name="Stock-Based Compensation (Assum" sheetId="86" state="visible" r:id="rId86"/>
    <sheet xmlns:r="http://schemas.openxmlformats.org/officeDocument/2006/relationships" name="Stock-Based Compensation (Sched" sheetId="87" state="visible" r:id="rId87"/>
    <sheet xmlns:r="http://schemas.openxmlformats.org/officeDocument/2006/relationships" name="Stock-Based Compensation (Sch_2" sheetId="88" state="visible" r:id="rId88"/>
    <sheet xmlns:r="http://schemas.openxmlformats.org/officeDocument/2006/relationships" name="Stock-Based Compensation (Emplo" sheetId="89" state="visible" r:id="rId89"/>
    <sheet xmlns:r="http://schemas.openxmlformats.org/officeDocument/2006/relationships" name="Employee Benefit Plans (Narrati" sheetId="90" state="visible" r:id="rId90"/>
    <sheet xmlns:r="http://schemas.openxmlformats.org/officeDocument/2006/relationships" name="Employee Benefit Plans (Summary" sheetId="91" state="visible" r:id="rId91"/>
    <sheet xmlns:r="http://schemas.openxmlformats.org/officeDocument/2006/relationships" name="Employee Benefit Plans (Summa_2" sheetId="92" state="visible" r:id="rId92"/>
    <sheet xmlns:r="http://schemas.openxmlformats.org/officeDocument/2006/relationships" name="Employee Benefit Plans (Weighte" sheetId="93" state="visible" r:id="rId93"/>
    <sheet xmlns:r="http://schemas.openxmlformats.org/officeDocument/2006/relationships" name="Employee Benefit Plans (Actual " sheetId="94" state="visible" r:id="rId94"/>
    <sheet xmlns:r="http://schemas.openxmlformats.org/officeDocument/2006/relationships" name="Employee Benefit Plans (Defined" sheetId="95" state="visible" r:id="rId95"/>
    <sheet xmlns:r="http://schemas.openxmlformats.org/officeDocument/2006/relationships" name="Employee Benefit Plans (Net Per" sheetId="96" state="visible" r:id="rId96"/>
    <sheet xmlns:r="http://schemas.openxmlformats.org/officeDocument/2006/relationships" name="Employee Benefit Plans (Expecte" sheetId="97" state="visible" r:id="rId97"/>
    <sheet xmlns:r="http://schemas.openxmlformats.org/officeDocument/2006/relationships" name="Income Taxes (Components of Inc" sheetId="98" state="visible" r:id="rId98"/>
    <sheet xmlns:r="http://schemas.openxmlformats.org/officeDocument/2006/relationships" name="Income Taxes (Provisions for In" sheetId="99" state="visible" r:id="rId99"/>
    <sheet xmlns:r="http://schemas.openxmlformats.org/officeDocument/2006/relationships" name="Income Taxes (Reconciliation Fr" sheetId="100" state="visible" r:id="rId100"/>
    <sheet xmlns:r="http://schemas.openxmlformats.org/officeDocument/2006/relationships" name="Income Taxes (Narrative) (Detai" sheetId="101" state="visible" r:id="rId101"/>
    <sheet xmlns:r="http://schemas.openxmlformats.org/officeDocument/2006/relationships" name="Income Taxes (Summary of the De" sheetId="102" state="visible" r:id="rId102"/>
    <sheet xmlns:r="http://schemas.openxmlformats.org/officeDocument/2006/relationships" name="Income Taxes (Summary of Change" sheetId="103" state="visible" r:id="rId103"/>
    <sheet xmlns:r="http://schemas.openxmlformats.org/officeDocument/2006/relationships" name="Shareholders' Equity (Tangible " sheetId="104" state="visible" r:id="rId104"/>
    <sheet xmlns:r="http://schemas.openxmlformats.org/officeDocument/2006/relationships" name="Shareholders' Equity (Equity Co" sheetId="105" state="visible" r:id="rId105"/>
    <sheet xmlns:r="http://schemas.openxmlformats.org/officeDocument/2006/relationships" name="Shareholders' Equity (Debt Comp" sheetId="106" state="visible" r:id="rId106"/>
    <sheet xmlns:r="http://schemas.openxmlformats.org/officeDocument/2006/relationships" name="Shareholders' Equity (Capped Ca" sheetId="107" state="visible" r:id="rId107"/>
    <sheet xmlns:r="http://schemas.openxmlformats.org/officeDocument/2006/relationships" name="Earnings Per Share (Narrative) " sheetId="108" state="visible" r:id="rId108"/>
    <sheet xmlns:r="http://schemas.openxmlformats.org/officeDocument/2006/relationships" name="Earnings Per Share (Schedule of" sheetId="109" state="visible" r:id="rId109"/>
    <sheet xmlns:r="http://schemas.openxmlformats.org/officeDocument/2006/relationships" name="Other Comprehensive Income (L_3" sheetId="110" state="visible" r:id="rId110"/>
    <sheet xmlns:r="http://schemas.openxmlformats.org/officeDocument/2006/relationships" name="Other Comprehensive Income (L_4" sheetId="111" state="visible" r:id="rId111"/>
    <sheet xmlns:r="http://schemas.openxmlformats.org/officeDocument/2006/relationships" name="Other Comprehensive Income (L_5" sheetId="112" state="visible" r:id="rId112"/>
    <sheet xmlns:r="http://schemas.openxmlformats.org/officeDocument/2006/relationships" name="Business Segment Information (N" sheetId="113" state="visible" r:id="rId113"/>
    <sheet xmlns:r="http://schemas.openxmlformats.org/officeDocument/2006/relationships" name="Business Segment Information (F" sheetId="114" state="visible" r:id="rId114"/>
    <sheet xmlns:r="http://schemas.openxmlformats.org/officeDocument/2006/relationships" name="Business Segment Information (G" sheetId="115" state="visible" r:id="rId115"/>
    <sheet xmlns:r="http://schemas.openxmlformats.org/officeDocument/2006/relationships" name="Restructuring and Related Cos_2" sheetId="116" state="visible" r:id="rId116"/>
    <sheet xmlns:r="http://schemas.openxmlformats.org/officeDocument/2006/relationships" name="Restructuring and Related Costs" sheetId="117" state="visible" r:id="rId117"/>
    <sheet xmlns:r="http://schemas.openxmlformats.org/officeDocument/2006/relationships" name="Restructuring and Related Cos_3" sheetId="118" state="visible" r:id="rId118"/>
    <sheet xmlns:r="http://schemas.openxmlformats.org/officeDocument/2006/relationships" name="Business Acquisitions (Narrativ" sheetId="119" state="visible" r:id="rId119"/>
    <sheet xmlns:r="http://schemas.openxmlformats.org/officeDocument/2006/relationships" name="Business Acquisitions (Fair Val" sheetId="120" state="visible" r:id="rId120"/>
    <sheet xmlns:r="http://schemas.openxmlformats.org/officeDocument/2006/relationships" name="Risks and Uncertainties (Detail" sheetId="121" state="visible" r:id="rId121"/>
    <sheet xmlns:r="http://schemas.openxmlformats.org/officeDocument/2006/relationships" name="Subsequent Events Subsequent Ev" sheetId="122" state="visible" r:id="rId122"/>
    <sheet xmlns:r="http://schemas.openxmlformats.org/officeDocument/2006/relationships" name="Schedule II _ Summary of Cons_2" sheetId="123" state="visible" r:id="rId1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03, 2020</t>
        </is>
      </c>
      <c r="C2" s="2" t="inlineStr">
        <is>
          <t>Dec. 10, 2020</t>
        </is>
      </c>
      <c r="D2" s="2" t="inlineStr">
        <is>
          <t>Mar.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
		2020</t>
        </is>
      </c>
    </row>
    <row r="7">
      <c r="A7" s="4" t="inlineStr">
        <is>
          <t>Document Transition Report</t>
        </is>
      </c>
      <c r="B7" s="4" t="inlineStr">
        <is>
          <t>false</t>
        </is>
      </c>
    </row>
    <row r="8">
      <c r="A8" s="4" t="inlineStr">
        <is>
          <t>Entity File Number</t>
        </is>
      </c>
      <c r="B8" s="4" t="inlineStr">
        <is>
          <t>0-02382</t>
        </is>
      </c>
    </row>
    <row r="9">
      <c r="A9" s="4" t="inlineStr">
        <is>
          <t>Entity Registrant Name</t>
        </is>
      </c>
      <c r="B9" s="4" t="inlineStr">
        <is>
          <t>MTS SYSTEMS CORPORATION</t>
        </is>
      </c>
    </row>
    <row r="10">
      <c r="A10" s="4" t="inlineStr">
        <is>
          <t>Entity Incorporation, State or Country Code</t>
        </is>
      </c>
      <c r="B10" s="4" t="inlineStr">
        <is>
          <t>MN</t>
        </is>
      </c>
    </row>
    <row r="11">
      <c r="A11" s="4" t="inlineStr">
        <is>
          <t>Entity Tax Identification Number</t>
        </is>
      </c>
      <c r="B11" s="4" t="inlineStr">
        <is>
          <t>41-0908057</t>
        </is>
      </c>
    </row>
    <row r="12">
      <c r="A12" s="4" t="inlineStr">
        <is>
          <t>Entity Address, Address Line One</t>
        </is>
      </c>
      <c r="B12" s="4" t="inlineStr">
        <is>
          <t>14000 Technology Drive</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t>
        </is>
      </c>
    </row>
    <row r="16">
      <c r="A16" s="4" t="inlineStr">
        <is>
          <t>City Area Code</t>
        </is>
      </c>
      <c r="B16" s="4" t="inlineStr">
        <is>
          <t>952</t>
        </is>
      </c>
    </row>
    <row r="17">
      <c r="A17" s="4" t="inlineStr">
        <is>
          <t>Local Phone Number</t>
        </is>
      </c>
      <c r="B17" s="4" t="inlineStr">
        <is>
          <t>937-4000</t>
        </is>
      </c>
    </row>
    <row r="18">
      <c r="A18" s="4" t="inlineStr">
        <is>
          <t>Title of each class</t>
        </is>
      </c>
      <c r="B18" s="4" t="inlineStr">
        <is>
          <t>Common Stock, $0.25 par value</t>
        </is>
      </c>
    </row>
    <row r="19">
      <c r="A19" s="4" t="inlineStr">
        <is>
          <t>Trading Symbol(s)</t>
        </is>
      </c>
      <c r="B19" s="4" t="inlineStr">
        <is>
          <t>MTSC</t>
        </is>
      </c>
    </row>
    <row r="20">
      <c r="A20" s="4" t="inlineStr">
        <is>
          <t>Name of each exchange on which registered</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00</v>
      </c>
    </row>
    <row r="31">
      <c r="A31" s="4" t="inlineStr">
        <is>
          <t>Entity Common Stock, Shares Outstanding</t>
        </is>
      </c>
      <c r="C31" s="6" t="n">
        <v>19314226</v>
      </c>
    </row>
    <row r="32">
      <c r="A32" s="4" t="inlineStr">
        <is>
          <t>Documents Incorporated by Reference</t>
        </is>
      </c>
      <c r="B32" s="4" t="inlineStr">
        <is>
          <t>DOCUMENTS INCORPORATED BY REFERENCE Certain information required by Part III of this Annual Report on Form 10-K will either be incorporated into this Annual Report on Form 10-K by reference to MTS Systems Corporation's Definitive Proxy Statement for its 2021 Annual Meeting of Shareholders, or will be included in an amendment to this Annual Report on Form 10-K filed within 120 days of October 3, 2020.</t>
        </is>
      </c>
    </row>
    <row r="33">
      <c r="A33" s="4" t="inlineStr">
        <is>
          <t>Entity Central Index Key</t>
        </is>
      </c>
      <c r="B33" s="4" t="inlineStr">
        <is>
          <t>0000068709</t>
        </is>
      </c>
    </row>
    <row r="34">
      <c r="A34" s="4" t="inlineStr">
        <is>
          <t>Current Fiscal Year End Date</t>
        </is>
      </c>
      <c r="B34" s="4" t="inlineStr">
        <is>
          <t>--10-0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Oct. 03, 2020</t>
        </is>
      </c>
    </row>
    <row r="3">
      <c r="A3" s="3" t="inlineStr">
        <is>
          <t>Accounting Standards Update and Change in Accounting Principle [Abstract]</t>
        </is>
      </c>
    </row>
    <row r="4">
      <c r="A4" s="4" t="inlineStr">
        <is>
          <t>Recently Issued Accounting Pronouncements</t>
        </is>
      </c>
      <c r="B4" s="4" t="inlineStr">
        <is>
          <t>RECENTLY ISSUED ACCOUNTING PRONOUNCEMENTS In June 2016, the FASB issued ASU No.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Adoption of the standard is required for annual periods beginning after December 15, 2019, including interim periods within that annual period, which is our fiscal year 2021. The new guidance is required to be adopted using a modified retrospective approach with a cumulative-effect adjustment to retained earnings as of the beginning of the first reporting period of adoption. We will adopt the new credit losses standard for our fiscal year 2021 under the modified retrospective approach. As a result, we will not adjust our comparative period financial information for periods before the effective date. We continue to make progress with preparation for the adoption and implementation of the new credit loss standard, including changes to estimate calculations and assessment of the impact to our control environment. The impact on our financial condition, results of operations and disclosures is being evaluated but is not expected to be significant. In August 2018, the FASB issued ASU No. 2018-13, Fair Value Measurements (Topic 820): Disclosure Framework–Changes to the Disclosure Requirements for Fair Value Measurement , which eliminates, amends and adds disclosure requirements for fair value measurements. The standard is required to be adopted for annual periods beginning after December 15, 2019, including interim periods within that annual period, which is our fiscal year 2021. Certain disclosures in the new guidance are to be applied using a retrospective approach while other disclosures are to be applied using a prospective approach. Early adoption is permitted. We will adopt the new standard for our fiscal year 2021 with disclosure changes implemented as part of the filing of our Quarterly Report on Form 10-Q for the first quarter of fiscal year 2021. The impact to our disclosures is being evaluated but is not expected to be significant. In August 2018, the FASB issued ASU No. 2018-14, Compensation–Retirement Benefits–Defined Benefit Plans–General (Subtopic 715-20): Disclosure Framework–Changes to the Disclosure Requirements for Defined Benefit Plans , which eliminates, amends and adds disclosure requirements for defined benefit pension and other postretirement plans. The standard is required to be adopted for annual periods ending after December 15, 2020, which is our fiscal year 2021. The new guidance is to be applied using a retrospective approach with early adoption permitted. We will adopt the new standard under a retrospective approach for our fiscal year 2021 with disclosure changes implemented as part of the filing of our Annual Report on the Form 10-K for fiscal year 2021. The impact to our disclosures is being evaluated but is not expected to be significant. In December 2019, the FASB issued ASU 2019-12, Income Taxes (Topic 740): Simplifying the Accounting for Income Taxes , which eliminates certain exceptions to Topic 740's general principles, improves consistent application and simplifies its application. The standard is required to be adopted for annual periods ending after December 15, 2020, which is our fiscal year 2021. We will adopt the new standard for our fiscal year 2021 with disclosure changes implemented as part of the filing of our Quarterly Report on Form 10-Q for the first quarter of fiscal year 2021. The impact to our disclosures is being evaluated but is not expected to be significant. In April 2020, the FASB issued ASU No. 2020-04, Facilitation of the Effects of Reference Rate Reform on Financial Reporting , which provides relief for companies preparing for discontinuation of interest rates such as LIBOR. The standard can be applied immediately through December 31, 2022, which is our fiscal year 2023. We have not yet evaluated the impact the adoption of this guidance may have on our financial condition, results of operations or disclosures. Adopted In February 2016, the FASB issued ASU No. 2016-02, Leases (Topic 842), followed by related amendments (collectively, "the new lease standard"), which requires lessees to recognize most leases on the balance sheet for the rights and obligations created by those leases. We adopted the new lease standard on September 29, 2019 under the modified retrospective transition method and the optional transition method. As a result, we did not adjust our comparative period financial information or make the new required lease disclosures for periods before the effective date. We elected the package of practical expedients to not reassess prior conclusions related to contracts containing leases, lease classification and initial direct costs. In addition, we did not elect to apply the hindsight practical expedient. See Note 4 for our new lease accounting policy and disclosures related to the new lease standa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From the Federal Statutory Income Tax Rate to the Effective Income Tax Rate) (Details)</t>
        </is>
      </c>
      <c r="B1" s="2" t="inlineStr">
        <is>
          <t>12 Months Ended</t>
        </is>
      </c>
    </row>
    <row r="2">
      <c r="B2" s="2" t="inlineStr">
        <is>
          <t>Oct. 03, 2020</t>
        </is>
      </c>
      <c r="C2" s="2" t="inlineStr">
        <is>
          <t>Sep. 28, 2019</t>
        </is>
      </c>
      <c r="D2" s="2" t="inlineStr">
        <is>
          <t>Sep. 29, 2018</t>
        </is>
      </c>
    </row>
    <row r="3">
      <c r="A3" s="3" t="inlineStr">
        <is>
          <t>Income Tax Disclosure [Abstract]</t>
        </is>
      </c>
    </row>
    <row r="4">
      <c r="A4" s="4" t="inlineStr">
        <is>
          <t>U.S. federal statutory income tax rate</t>
        </is>
      </c>
      <c r="B4" s="4" t="inlineStr">
        <is>
          <t>21.00%</t>
        </is>
      </c>
      <c r="C4" s="4" t="inlineStr">
        <is>
          <t>21.00%</t>
        </is>
      </c>
      <c r="D4" s="4" t="inlineStr">
        <is>
          <t>25.00%</t>
        </is>
      </c>
    </row>
    <row r="5">
      <c r="A5" s="4" t="inlineStr">
        <is>
          <t>Impact from foreign operations</t>
        </is>
      </c>
      <c r="B5" s="4" t="inlineStr">
        <is>
          <t>(1.00%)</t>
        </is>
      </c>
      <c r="C5" s="4" t="inlineStr">
        <is>
          <t>10.00%</t>
        </is>
      </c>
      <c r="D5" s="4" t="inlineStr">
        <is>
          <t>3.00%</t>
        </is>
      </c>
    </row>
    <row r="6">
      <c r="A6" s="4" t="inlineStr">
        <is>
          <t>State income taxes, net of federal benefit</t>
        </is>
      </c>
      <c r="B6" s="4" t="inlineStr">
        <is>
          <t>0.00%</t>
        </is>
      </c>
      <c r="C6" s="4" t="inlineStr">
        <is>
          <t>1.00%</t>
        </is>
      </c>
      <c r="D6" s="4" t="inlineStr">
        <is>
          <t>0.00%</t>
        </is>
      </c>
    </row>
    <row r="7">
      <c r="A7" s="4" t="inlineStr">
        <is>
          <t>Research and development tax credits</t>
        </is>
      </c>
      <c r="B7" s="4" t="inlineStr">
        <is>
          <t>1.00%</t>
        </is>
      </c>
      <c r="C7" s="4" t="inlineStr">
        <is>
          <t>(15.00%)</t>
        </is>
      </c>
      <c r="D7" s="4" t="inlineStr">
        <is>
          <t>(10.00%)</t>
        </is>
      </c>
    </row>
    <row r="8">
      <c r="A8" s="4" t="inlineStr">
        <is>
          <t>Domestic production activities deduction / foreign derived intangible income</t>
        </is>
      </c>
      <c r="B8" s="4" t="inlineStr">
        <is>
          <t>1.00%</t>
        </is>
      </c>
      <c r="C8" s="4" t="inlineStr">
        <is>
          <t>(5.00%)</t>
        </is>
      </c>
      <c r="D8" s="4" t="inlineStr">
        <is>
          <t>(2.00%)</t>
        </is>
      </c>
    </row>
    <row r="9">
      <c r="A9" s="4" t="inlineStr">
        <is>
          <t>Impact of U.S. Tax Act</t>
        </is>
      </c>
      <c r="B9" s="6" t="n">
        <v>0</v>
      </c>
      <c r="C9" s="8" t="n">
        <v>-0.02</v>
      </c>
      <c r="D9" s="8" t="n">
        <v>-0.57</v>
      </c>
    </row>
    <row r="10">
      <c r="A10" s="4" t="inlineStr">
        <is>
          <t>Nondeductible stock option expense and other permanent items</t>
        </is>
      </c>
      <c r="B10" s="4" t="inlineStr">
        <is>
          <t>0.00%</t>
        </is>
      </c>
      <c r="C10" s="4" t="inlineStr">
        <is>
          <t>1.00%</t>
        </is>
      </c>
      <c r="D10" s="4" t="inlineStr">
        <is>
          <t>2.00%</t>
        </is>
      </c>
    </row>
    <row r="11">
      <c r="A11" s="4" t="inlineStr">
        <is>
          <t>Impairment</t>
        </is>
      </c>
      <c r="B11" s="4" t="inlineStr">
        <is>
          <t>(18.00%)</t>
        </is>
      </c>
      <c r="C11" s="4" t="inlineStr">
        <is>
          <t>0.00%</t>
        </is>
      </c>
      <c r="D11" s="4" t="inlineStr">
        <is>
          <t>0.00%</t>
        </is>
      </c>
    </row>
    <row r="12">
      <c r="A12" s="4" t="inlineStr">
        <is>
          <t>Effective income tax rate</t>
        </is>
      </c>
      <c r="B12" s="4" t="inlineStr">
        <is>
          <t>4.10%</t>
        </is>
      </c>
      <c r="C12" s="4" t="inlineStr">
        <is>
          <t>11.40%</t>
        </is>
      </c>
      <c r="D12" s="4" t="inlineStr">
        <is>
          <t>(38.70%)</t>
        </is>
      </c>
    </row>
    <row r="13">
      <c r="A13" s="4" t="inlineStr">
        <is>
          <t>Effective income tax rate benefit</t>
        </is>
      </c>
      <c r="B13" s="4" t="inlineStr">
        <is>
          <t>(14.3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Narrative) (Details) - USD ($)</t>
        </is>
      </c>
      <c r="B1" s="2" t="inlineStr">
        <is>
          <t>3 Months Ended</t>
        </is>
      </c>
      <c r="D1" s="2" t="inlineStr">
        <is>
          <t>12 Months Ended</t>
        </is>
      </c>
    </row>
    <row r="2">
      <c r="B2" s="2" t="inlineStr">
        <is>
          <t>Jun. 29, 2019</t>
        </is>
      </c>
      <c r="C2" s="2" t="inlineStr">
        <is>
          <t>Dec. 29, 2018</t>
        </is>
      </c>
      <c r="D2" s="2" t="inlineStr">
        <is>
          <t>Oct. 03, 2020</t>
        </is>
      </c>
      <c r="E2" s="2" t="inlineStr">
        <is>
          <t>Sep. 28, 2019</t>
        </is>
      </c>
      <c r="F2" s="2" t="inlineStr">
        <is>
          <t>Sep. 29, 2018</t>
        </is>
      </c>
    </row>
    <row r="3">
      <c r="A3" s="3" t="inlineStr">
        <is>
          <t>Income Taxes [Line Items]</t>
        </is>
      </c>
    </row>
    <row r="4">
      <c r="A4" s="4" t="inlineStr">
        <is>
          <t>Discrete tax benefit</t>
        </is>
      </c>
      <c r="C4" s="5" t="n">
        <v>1293000</v>
      </c>
      <c r="D4" s="5" t="n">
        <v>2439000</v>
      </c>
      <c r="E4" s="5" t="n">
        <v>3547000</v>
      </c>
      <c r="F4" s="5" t="n">
        <v>25008000</v>
      </c>
    </row>
    <row r="5">
      <c r="A5" s="4" t="inlineStr">
        <is>
          <t>Effective income tax rate reconciliation, change in enacted tax rate, amount</t>
        </is>
      </c>
      <c r="C5" s="6" t="n">
        <v>-1297000</v>
      </c>
      <c r="F5" s="5" t="n">
        <v>31647000</v>
      </c>
    </row>
    <row r="6">
      <c r="A6" s="4" t="inlineStr">
        <is>
          <t>Tax Cuts and Jobs Act of 2017, other measurement period adjustment, income tax expense (benefit)</t>
        </is>
      </c>
      <c r="C6" s="5" t="n">
        <v>4000</v>
      </c>
    </row>
    <row r="7">
      <c r="A7" s="4" t="inlineStr">
        <is>
          <t>Tax Cuts And Jobs Act Of 2017, potential future income tax expense (benefit)</t>
        </is>
      </c>
      <c r="B7" s="5" t="n">
        <v>1297000</v>
      </c>
    </row>
    <row r="8">
      <c r="A8" s="4" t="inlineStr">
        <is>
          <t>Effective income tax rate</t>
        </is>
      </c>
      <c r="D8" s="4" t="inlineStr">
        <is>
          <t>4.10%</t>
        </is>
      </c>
      <c r="E8" s="4" t="inlineStr">
        <is>
          <t>11.40%</t>
        </is>
      </c>
      <c r="F8" s="4" t="inlineStr">
        <is>
          <t>(38.70%)</t>
        </is>
      </c>
    </row>
    <row r="9">
      <c r="A9" s="4" t="inlineStr">
        <is>
          <t>Share-based payment arrangement, amount</t>
        </is>
      </c>
      <c r="D9" s="5" t="n">
        <v>583000</v>
      </c>
    </row>
    <row r="10">
      <c r="A10" s="4" t="inlineStr">
        <is>
          <t>Tax credit, foreign, amount</t>
        </is>
      </c>
      <c r="D10" s="5" t="n">
        <v>608000</v>
      </c>
    </row>
    <row r="11">
      <c r="A11" s="4" t="inlineStr">
        <is>
          <t>Effective income tax rate, percent excluding certain discrete tax benefits</t>
        </is>
      </c>
      <c r="D11" s="4" t="inlineStr">
        <is>
          <t>2.00%</t>
        </is>
      </c>
      <c r="E11" s="4" t="inlineStr">
        <is>
          <t>18.70%</t>
        </is>
      </c>
      <c r="F11" s="4" t="inlineStr">
        <is>
          <t>17.90%</t>
        </is>
      </c>
    </row>
    <row r="12">
      <c r="A12" s="4" t="inlineStr">
        <is>
          <t>Deferred tax asset, provisional income tax expense (benefit)</t>
        </is>
      </c>
      <c r="F12" s="5" t="n">
        <v>6639000</v>
      </c>
    </row>
    <row r="13">
      <c r="A13" s="4" t="inlineStr">
        <is>
          <t>R&amp;D tax credit carryover</t>
        </is>
      </c>
      <c r="D13" s="5" t="n">
        <v>11612000</v>
      </c>
      <c r="E13" s="5" t="n">
        <v>3774000</v>
      </c>
    </row>
    <row r="14">
      <c r="A14" s="4" t="inlineStr">
        <is>
          <t>Foreign earnings repatriated</t>
        </is>
      </c>
      <c r="D14" s="6" t="n">
        <v>15375000</v>
      </c>
      <c r="E14" s="6" t="n">
        <v>5943000</v>
      </c>
      <c r="F14" s="6" t="n">
        <v>54778000</v>
      </c>
    </row>
    <row r="15">
      <c r="A15" s="4" t="inlineStr">
        <is>
          <t>Effective income tax rate reconciliation, repatriation of foreign earnings, amount</t>
        </is>
      </c>
      <c r="D15" s="6" t="n">
        <v>404000</v>
      </c>
      <c r="E15" s="6" t="n">
        <v>437000</v>
      </c>
    </row>
    <row r="16">
      <c r="A16" s="4" t="inlineStr">
        <is>
          <t>Foreign undistributed earnings</t>
        </is>
      </c>
      <c r="D16" s="6" t="n">
        <v>56948000</v>
      </c>
      <c r="E16" s="6" t="n">
        <v>68784000</v>
      </c>
    </row>
    <row r="17">
      <c r="A17" s="4" t="inlineStr">
        <is>
          <t>Unrecognized tax benefits that would affect the effective tax rate</t>
        </is>
      </c>
      <c r="D17" s="6" t="n">
        <v>3166000</v>
      </c>
      <c r="E17" s="6" t="n">
        <v>2761000</v>
      </c>
    </row>
    <row r="18">
      <c r="A18" s="4" t="inlineStr">
        <is>
          <t>Accrued interest related to uncertain income tax positions</t>
        </is>
      </c>
      <c r="D18" s="6" t="n">
        <v>517000</v>
      </c>
      <c r="E18" s="6" t="n">
        <v>332000</v>
      </c>
    </row>
    <row r="19">
      <c r="A19" s="4" t="inlineStr">
        <is>
          <t>Accrual for penalties related to uncertain tax positions</t>
        </is>
      </c>
      <c r="D19" s="6" t="n">
        <v>0</v>
      </c>
      <c r="E19" s="6" t="n">
        <v>0</v>
      </c>
    </row>
    <row r="20">
      <c r="A20" s="4" t="inlineStr">
        <is>
          <t>Current income tax receivable</t>
        </is>
      </c>
      <c r="D20" s="6" t="n">
        <v>4207000</v>
      </c>
      <c r="E20" s="5" t="n">
        <v>4282000</v>
      </c>
    </row>
    <row r="21">
      <c r="A21" s="4" t="inlineStr">
        <is>
          <t>Minnesota (R&amp;D)</t>
        </is>
      </c>
    </row>
    <row r="22">
      <c r="A22" s="3" t="inlineStr">
        <is>
          <t>Income Taxes [Line Items]</t>
        </is>
      </c>
    </row>
    <row r="23">
      <c r="A23" s="4" t="inlineStr">
        <is>
          <t>R&amp;D tax credit carryover</t>
        </is>
      </c>
      <c r="D23" s="5" t="n">
        <v>4892000</v>
      </c>
    </row>
    <row r="24">
      <c r="A24" s="4" t="inlineStr">
        <is>
          <t>R&amp;D carryforward period</t>
        </is>
      </c>
      <c r="D24" s="4" t="inlineStr">
        <is>
          <t>15 years</t>
        </is>
      </c>
    </row>
    <row r="25">
      <c r="A25" s="4" t="inlineStr">
        <is>
          <t>New York and North Carolina</t>
        </is>
      </c>
    </row>
    <row r="26">
      <c r="A26" s="3" t="inlineStr">
        <is>
          <t>Income Taxes [Line Items]</t>
        </is>
      </c>
    </row>
    <row r="27">
      <c r="A27" s="4" t="inlineStr">
        <is>
          <t>Tax credit carryforwards</t>
        </is>
      </c>
      <c r="D27" s="5" t="n">
        <v>1101000</v>
      </c>
    </row>
    <row r="28">
      <c r="A28" s="4" t="inlineStr">
        <is>
          <t>Germany and Japan</t>
        </is>
      </c>
    </row>
    <row r="29">
      <c r="A29" s="3" t="inlineStr">
        <is>
          <t>Income Taxes [Line Items]</t>
        </is>
      </c>
    </row>
    <row r="30">
      <c r="A30" s="4" t="inlineStr">
        <is>
          <t>Effective income tax rate reconciliation, repatriation of foreign earnings, amount</t>
        </is>
      </c>
      <c r="F30" s="5" t="n">
        <v>1249000</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he Deferred Tax Assets and Liabilities) (Details) - USD ($) $ in Thousands</t>
        </is>
      </c>
      <c r="B1" s="2" t="inlineStr">
        <is>
          <t>Oct. 03, 2020</t>
        </is>
      </c>
      <c r="C1" s="2" t="inlineStr">
        <is>
          <t>Sep. 28, 2019</t>
        </is>
      </c>
    </row>
    <row r="2">
      <c r="A2" s="3" t="inlineStr">
        <is>
          <t>Deferred tax assets</t>
        </is>
      </c>
    </row>
    <row r="3">
      <c r="A3" s="4" t="inlineStr">
        <is>
          <t>Accrued compensation and benefits</t>
        </is>
      </c>
      <c r="B3" s="5" t="n">
        <v>14482</v>
      </c>
      <c r="C3" s="5" t="n">
        <v>15014</v>
      </c>
    </row>
    <row r="4">
      <c r="A4" s="4" t="inlineStr">
        <is>
          <t>Inventory reserves</t>
        </is>
      </c>
      <c r="B4" s="6" t="n">
        <v>5229</v>
      </c>
      <c r="C4" s="6" t="n">
        <v>4510</v>
      </c>
    </row>
    <row r="5">
      <c r="A5" s="4" t="inlineStr">
        <is>
          <t>163(j) interest disallowance</t>
        </is>
      </c>
      <c r="B5" s="6" t="n">
        <v>3991</v>
      </c>
      <c r="C5" s="6" t="n">
        <v>4253</v>
      </c>
    </row>
    <row r="6">
      <c r="A6" s="4" t="inlineStr">
        <is>
          <t>Other assets</t>
        </is>
      </c>
      <c r="B6" s="6" t="n">
        <v>5893</v>
      </c>
      <c r="C6" s="6" t="n">
        <v>4565</v>
      </c>
    </row>
    <row r="7">
      <c r="A7" s="4" t="inlineStr">
        <is>
          <t>Allowance for doubtful accounts</t>
        </is>
      </c>
      <c r="B7" s="6" t="n">
        <v>1152</v>
      </c>
      <c r="C7" s="6" t="n">
        <v>1408</v>
      </c>
    </row>
    <row r="8">
      <c r="A8" s="4" t="inlineStr">
        <is>
          <t>Net operating loss carryovers</t>
        </is>
      </c>
      <c r="B8" s="6" t="n">
        <v>1533</v>
      </c>
      <c r="C8" s="6" t="n">
        <v>2103</v>
      </c>
    </row>
    <row r="9">
      <c r="A9" s="4" t="inlineStr">
        <is>
          <t>State and foreign tax credit carryovers</t>
        </is>
      </c>
      <c r="B9" s="6" t="n">
        <v>870</v>
      </c>
      <c r="C9" s="6" t="n">
        <v>1224</v>
      </c>
    </row>
    <row r="10">
      <c r="A10" s="4" t="inlineStr">
        <is>
          <t>Research and development tax credit carryovers</t>
        </is>
      </c>
      <c r="B10" s="6" t="n">
        <v>11612</v>
      </c>
      <c r="C10" s="6" t="n">
        <v>3774</v>
      </c>
    </row>
    <row r="11">
      <c r="A11" s="4" t="inlineStr">
        <is>
          <t>Deferred Tax Assets, Derivative Instruments</t>
        </is>
      </c>
      <c r="B11" s="6" t="n">
        <v>1062</v>
      </c>
      <c r="C11" s="6" t="n">
        <v>311</v>
      </c>
    </row>
    <row r="12">
      <c r="A12" s="4" t="inlineStr">
        <is>
          <t>Total deferred tax asset before valuation allowance</t>
        </is>
      </c>
      <c r="B12" s="6" t="n">
        <v>45824</v>
      </c>
      <c r="C12" s="6" t="n">
        <v>37162</v>
      </c>
    </row>
    <row r="13">
      <c r="A13" s="4" t="inlineStr">
        <is>
          <t>Less valuation allowance</t>
        </is>
      </c>
      <c r="B13" s="6" t="n">
        <v>-5933</v>
      </c>
      <c r="C13" s="6" t="n">
        <v>-5279</v>
      </c>
    </row>
    <row r="14">
      <c r="A14" s="4" t="inlineStr">
        <is>
          <t>Total deferred tax assets</t>
        </is>
      </c>
      <c r="B14" s="6" t="n">
        <v>39891</v>
      </c>
      <c r="C14" s="6" t="n">
        <v>31883</v>
      </c>
    </row>
    <row r="15">
      <c r="A15" s="3" t="inlineStr">
        <is>
          <t>Deferred tax liabilities</t>
        </is>
      </c>
    </row>
    <row r="16">
      <c r="A16" s="4" t="inlineStr">
        <is>
          <t>Property and equipment</t>
        </is>
      </c>
      <c r="B16" s="6" t="n">
        <v>15016</v>
      </c>
      <c r="C16" s="6" t="n">
        <v>13158</v>
      </c>
    </row>
    <row r="17">
      <c r="A17" s="4" t="inlineStr">
        <is>
          <t>Foreign deferred revenue and other</t>
        </is>
      </c>
      <c r="B17" s="6" t="n">
        <v>10330</v>
      </c>
      <c r="C17" s="6" t="n">
        <v>5779</v>
      </c>
    </row>
    <row r="18">
      <c r="A18" s="4" t="inlineStr">
        <is>
          <t>Intangible assets</t>
        </is>
      </c>
      <c r="B18" s="6" t="n">
        <v>42986</v>
      </c>
      <c r="C18" s="6" t="n">
        <v>47248</v>
      </c>
    </row>
    <row r="19">
      <c r="A19" s="4" t="inlineStr">
        <is>
          <t>Total deferred tax liabilities</t>
        </is>
      </c>
      <c r="B19" s="6" t="n">
        <v>68332</v>
      </c>
      <c r="C19" s="6" t="n">
        <v>66185</v>
      </c>
    </row>
    <row r="20">
      <c r="A20" s="4" t="inlineStr">
        <is>
          <t>Net deferred tax liabilities, net</t>
        </is>
      </c>
      <c r="B20" s="5" t="n">
        <v>-28441</v>
      </c>
      <c r="C20" s="5" t="n">
        <v>-343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Changes in Liability for Unrecognized Tax Benefits) (Details) - USD ($) $ in Thousands</t>
        </is>
      </c>
      <c r="B1" s="2" t="inlineStr">
        <is>
          <t>12 Months Ended</t>
        </is>
      </c>
    </row>
    <row r="2">
      <c r="B2" s="2" t="inlineStr">
        <is>
          <t>Oct. 03, 2020</t>
        </is>
      </c>
      <c r="C2" s="2" t="inlineStr">
        <is>
          <t>Sep. 28, 2019</t>
        </is>
      </c>
    </row>
    <row r="3">
      <c r="A3" s="3" t="inlineStr">
        <is>
          <t>Reconciliation of Unrecognized Tax Benefits, Excluding Amounts Pertaining to Examined Tax Returns [Roll Forward]</t>
        </is>
      </c>
    </row>
    <row r="4">
      <c r="A4" s="4" t="inlineStr">
        <is>
          <t>Beginning liability for unrecognized tax benefits</t>
        </is>
      </c>
      <c r="B4" s="5" t="n">
        <v>4414</v>
      </c>
      <c r="C4" s="5" t="n">
        <v>6158</v>
      </c>
    </row>
    <row r="5">
      <c r="A5" s="4" t="inlineStr">
        <is>
          <t>Increase due to tax positions related to the current year</t>
        </is>
      </c>
      <c r="B5" s="6" t="n">
        <v>577</v>
      </c>
      <c r="C5" s="6" t="n">
        <v>663</v>
      </c>
    </row>
    <row r="6">
      <c r="A6" s="4" t="inlineStr">
        <is>
          <t>Increase (decrease) due to tax positions related to prior years</t>
        </is>
      </c>
      <c r="B6" s="6" t="n">
        <v>775</v>
      </c>
      <c r="C6" s="6" t="n">
        <v>960</v>
      </c>
    </row>
    <row r="7">
      <c r="A7" s="4" t="inlineStr">
        <is>
          <t>Decrease due to settlements with tax authorities</t>
        </is>
      </c>
      <c r="B7" s="6" t="n">
        <v>-947</v>
      </c>
      <c r="C7" s="6" t="n">
        <v>-2635</v>
      </c>
    </row>
    <row r="8">
      <c r="A8" s="4" t="inlineStr">
        <is>
          <t>Decrease due to lapse of statute of limitations</t>
        </is>
      </c>
      <c r="B8" s="6" t="n">
        <v>0</v>
      </c>
      <c r="C8" s="6" t="n">
        <v>-732</v>
      </c>
    </row>
    <row r="9">
      <c r="A9" s="4" t="inlineStr">
        <is>
          <t>Ending liability for unrecognized tax benefits</t>
        </is>
      </c>
      <c r="B9" s="5" t="n">
        <v>4819</v>
      </c>
      <c r="C9" s="5" t="n">
        <v>441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52" customWidth="1" min="3" max="3"/>
  </cols>
  <sheetData>
    <row r="1">
      <c r="A1" s="1" t="inlineStr">
        <is>
          <t>Shareholders' Equity (Tangible Equity Units) (Details) Tangible_Equity_Unit in Thousands, $ in Thousands</t>
        </is>
      </c>
      <c r="B1" s="2" t="inlineStr">
        <is>
          <t>3 Months Ended</t>
        </is>
      </c>
    </row>
    <row r="2">
      <c r="B2" s="2" t="inlineStr">
        <is>
          <t>Jul. 01, 2017</t>
        </is>
      </c>
      <c r="C2" s="2" t="inlineStr">
        <is>
          <t>Jul. 02, 2016USD ($)Tangible_Equity_Unit$ / per_TEU</t>
        </is>
      </c>
    </row>
    <row r="3">
      <c r="A3" s="3" t="inlineStr">
        <is>
          <t>Debt Instrument [Line Items]</t>
        </is>
      </c>
    </row>
    <row r="4">
      <c r="A4" s="4" t="inlineStr">
        <is>
          <t>Issued tangible equity units (in units) | Tangible_Equity_Unit</t>
        </is>
      </c>
      <c r="C4" s="6" t="n">
        <v>1150</v>
      </c>
    </row>
    <row r="5">
      <c r="A5" s="4" t="inlineStr">
        <is>
          <t>Tangible equity units, issued | $</t>
        </is>
      </c>
      <c r="C5" s="5" t="n">
        <v>110926</v>
      </c>
    </row>
    <row r="6">
      <c r="A6" s="4" t="inlineStr">
        <is>
          <t>Fair value price per TEU (in dollars per TEU) | $ / per_TEU</t>
        </is>
      </c>
      <c r="C6" s="6" t="n">
        <v>100</v>
      </c>
    </row>
    <row r="7">
      <c r="A7" s="4" t="inlineStr">
        <is>
          <t>Tangible Equity Units Senior Amortizing Note</t>
        </is>
      </c>
    </row>
    <row r="8">
      <c r="A8" s="3" t="inlineStr">
        <is>
          <t>Debt Instrument [Line Items]</t>
        </is>
      </c>
    </row>
    <row r="9">
      <c r="A9" s="4" t="inlineStr">
        <is>
          <t>Debt Instrument, Term</t>
        </is>
      </c>
      <c r="B9" s="4" t="inlineStr">
        <is>
          <t>3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0" customWidth="1" min="5" max="5"/>
  </cols>
  <sheetData>
    <row r="1">
      <c r="A1" s="1" t="inlineStr">
        <is>
          <t>Shareholders' Equity (Equity Component) (Details) - Equity Component</t>
        </is>
      </c>
      <c r="B1" s="2" t="inlineStr">
        <is>
          <t>3 Months Ended</t>
        </is>
      </c>
      <c r="E1" s="2" t="inlineStr">
        <is>
          <t>12 Months Ended</t>
        </is>
      </c>
    </row>
    <row r="2">
      <c r="B2" s="2" t="inlineStr">
        <is>
          <t>Sep. 28, 2019Tangible_Equity_Unitshares</t>
        </is>
      </c>
      <c r="C2" s="2" t="inlineStr">
        <is>
          <t>Jun. 29, 2019Tangible_Equity_Unitshares</t>
        </is>
      </c>
      <c r="D2" s="2" t="inlineStr">
        <is>
          <t>Sep. 30, 2017Tangible_Equity_Unitshares</t>
        </is>
      </c>
      <c r="E2" s="2" t="inlineStr">
        <is>
          <t>Sep. 29, 2018shares</t>
        </is>
      </c>
    </row>
    <row r="3">
      <c r="A3" s="3" t="inlineStr">
        <is>
          <t>Debt Instrument [Line Items]</t>
        </is>
      </c>
    </row>
    <row r="4">
      <c r="A4" s="4" t="inlineStr">
        <is>
          <t>Settlement of tangible equity units, settled (in units) | Tangible_Equity_Unit</t>
        </is>
      </c>
      <c r="B4" s="6" t="n">
        <v>283000</v>
      </c>
      <c r="C4" s="6" t="n">
        <v>394000</v>
      </c>
      <c r="D4" s="6" t="n">
        <v>473000</v>
      </c>
    </row>
    <row r="5">
      <c r="A5" s="4" t="inlineStr">
        <is>
          <t>Number of equity instruments per contract (in shares)</t>
        </is>
      </c>
      <c r="B5" s="9" t="n">
        <v>1.9841</v>
      </c>
    </row>
    <row r="6">
      <c r="A6" s="4" t="inlineStr">
        <is>
          <t>Settlements of tangible equity units, shares of common stock issued (in shares)</t>
        </is>
      </c>
      <c r="B6" s="6" t="n">
        <v>561000</v>
      </c>
      <c r="C6" s="6" t="n">
        <v>781000</v>
      </c>
      <c r="D6" s="6" t="n">
        <v>939000</v>
      </c>
    </row>
    <row r="7">
      <c r="A7" s="4" t="inlineStr">
        <is>
          <t>Tangible equity units, outstanding units (in units) | Tangible_Equity_Unit</t>
        </is>
      </c>
      <c r="B7" s="6" t="n">
        <v>0</v>
      </c>
    </row>
    <row r="8">
      <c r="A8" s="4" t="inlineStr">
        <is>
          <t>Minimum | Common Class A</t>
        </is>
      </c>
    </row>
    <row r="9">
      <c r="A9" s="3" t="inlineStr">
        <is>
          <t>Debt Instrument [Line Items]</t>
        </is>
      </c>
    </row>
    <row r="10">
      <c r="A10" s="4" t="inlineStr">
        <is>
          <t>Number of equity instruments per contract (in shares)</t>
        </is>
      </c>
      <c r="C10" s="9" t="n">
        <v>1.9841</v>
      </c>
      <c r="D10" s="9" t="n">
        <v>1.9841</v>
      </c>
      <c r="E10" s="9" t="n">
        <v>1.98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Shareholders' Equity (Debt Component) (Details)</t>
        </is>
      </c>
      <c r="B1" s="2" t="inlineStr">
        <is>
          <t>3 Months Ended</t>
        </is>
      </c>
    </row>
    <row r="2">
      <c r="B2" s="2" t="inlineStr">
        <is>
          <t>Sep. 28, 2019USD ($)</t>
        </is>
      </c>
    </row>
    <row r="3">
      <c r="A3" s="4" t="inlineStr">
        <is>
          <t>Tangible Equity Units Senior Amortizing Note</t>
        </is>
      </c>
    </row>
    <row r="4">
      <c r="A4" s="3" t="inlineStr">
        <is>
          <t>Debt Instrument [Line Items]</t>
        </is>
      </c>
    </row>
    <row r="5">
      <c r="A5" s="4" t="inlineStr">
        <is>
          <t>Periodic payment per note, after initial payment</t>
        </is>
      </c>
      <c r="B5" s="10" t="n">
        <v>2.187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37" customWidth="1" min="7" max="7"/>
  </cols>
  <sheetData>
    <row r="1">
      <c r="A1" s="1" t="inlineStr">
        <is>
          <t>Shareholders' Equity (Capped Calls) (Details) $ / shares in Units, $ in Thousands</t>
        </is>
      </c>
      <c r="B1" s="2" t="inlineStr">
        <is>
          <t>Jun. 13, 2018shares$ / shares</t>
        </is>
      </c>
      <c r="C1" s="2" t="inlineStr">
        <is>
          <t>Sep. 28, 2019shares</t>
        </is>
      </c>
      <c r="D1" s="2" t="inlineStr">
        <is>
          <t>Sep. 30, 2017shares</t>
        </is>
      </c>
      <c r="E1" s="2" t="inlineStr">
        <is>
          <t>Sep. 28, 2019shares</t>
        </is>
      </c>
      <c r="F1" s="2" t="inlineStr">
        <is>
          <t>Sep. 29, 2018shares</t>
        </is>
      </c>
      <c r="G1" s="2" t="inlineStr">
        <is>
          <t>Oct. 01, 2016USD ($)shares$ / shares</t>
        </is>
      </c>
    </row>
    <row r="2">
      <c r="A2" s="3" t="inlineStr">
        <is>
          <t>Class of Stock [Line Items]</t>
        </is>
      </c>
    </row>
    <row r="3">
      <c r="A3" s="4" t="inlineStr">
        <is>
          <t>Additional paid in capital, capped calls | $</t>
        </is>
      </c>
      <c r="G3" s="5" t="n">
        <v>7935</v>
      </c>
    </row>
    <row r="4">
      <c r="A4" s="4" t="inlineStr">
        <is>
          <t>Initial capped calls equivalent shares (in shares)</t>
        </is>
      </c>
      <c r="G4" s="6" t="n">
        <v>2282000</v>
      </c>
    </row>
    <row r="5">
      <c r="A5" s="4" t="inlineStr">
        <is>
          <t>Capped calls settled, percentage</t>
        </is>
      </c>
      <c r="D5" s="4" t="inlineStr">
        <is>
          <t>10.00%</t>
        </is>
      </c>
    </row>
    <row r="6">
      <c r="A6" s="4" t="inlineStr">
        <is>
          <t>Settlement of capped calls (in shares)</t>
        </is>
      </c>
      <c r="D6" s="6" t="n">
        <v>12000</v>
      </c>
      <c r="F6" s="6" t="n">
        <v>0</v>
      </c>
    </row>
    <row r="7">
      <c r="A7" s="4" t="inlineStr">
        <is>
          <t>Original Capped Call Agreements | Minimum</t>
        </is>
      </c>
    </row>
    <row r="8">
      <c r="A8" s="3" t="inlineStr">
        <is>
          <t>Class of Stock [Line Items]</t>
        </is>
      </c>
    </row>
    <row r="9">
      <c r="A9" s="4" t="inlineStr">
        <is>
          <t>Strike price, capped calls (in dollars per share) | $ / shares</t>
        </is>
      </c>
      <c r="G9" s="7" t="n">
        <v>50.4</v>
      </c>
    </row>
    <row r="10">
      <c r="A10" s="4" t="inlineStr">
        <is>
          <t>Original Capped Call Agreements | Maximum</t>
        </is>
      </c>
    </row>
    <row r="11">
      <c r="A11" s="3" t="inlineStr">
        <is>
          <t>Class of Stock [Line Items]</t>
        </is>
      </c>
    </row>
    <row r="12">
      <c r="A12" s="4" t="inlineStr">
        <is>
          <t>Strike price, capped calls (in dollars per share) | $ / shares</t>
        </is>
      </c>
      <c r="G12" s="7" t="n">
        <v>58.8</v>
      </c>
    </row>
    <row r="13">
      <c r="A13" s="4" t="inlineStr">
        <is>
          <t>Amended Capped Call Agreements</t>
        </is>
      </c>
    </row>
    <row r="14">
      <c r="A14" s="3" t="inlineStr">
        <is>
          <t>Class of Stock [Line Items]</t>
        </is>
      </c>
    </row>
    <row r="15">
      <c r="A15" s="4" t="inlineStr">
        <is>
          <t>Capped calls outstanding equivalent shares (in shares)</t>
        </is>
      </c>
      <c r="B15" s="6" t="n">
        <v>2054000</v>
      </c>
    </row>
    <row r="16">
      <c r="A16" s="4" t="inlineStr">
        <is>
          <t>Amended Capped Call Agreements | Minimum</t>
        </is>
      </c>
    </row>
    <row r="17">
      <c r="A17" s="3" t="inlineStr">
        <is>
          <t>Class of Stock [Line Items]</t>
        </is>
      </c>
    </row>
    <row r="18">
      <c r="A18" s="4" t="inlineStr">
        <is>
          <t>Strike price, capped calls (in dollars per share) | $ / shares</t>
        </is>
      </c>
      <c r="B18" s="7" t="n">
        <v>50.4</v>
      </c>
    </row>
    <row r="19">
      <c r="A19" s="4" t="inlineStr">
        <is>
          <t>Amended Capped Call Agreements | Maximum</t>
        </is>
      </c>
    </row>
    <row r="20">
      <c r="A20" s="3" t="inlineStr">
        <is>
          <t>Class of Stock [Line Items]</t>
        </is>
      </c>
    </row>
    <row r="21">
      <c r="A21" s="4" t="inlineStr">
        <is>
          <t>Strike price, capped calls (in dollars per share) | $ / shares</t>
        </is>
      </c>
      <c r="B21" s="7" t="n">
        <v>57.97</v>
      </c>
    </row>
    <row r="22">
      <c r="A22" s="4" t="inlineStr">
        <is>
          <t>Common Stock</t>
        </is>
      </c>
    </row>
    <row r="23">
      <c r="A23" s="3" t="inlineStr">
        <is>
          <t>Class of Stock [Line Items]</t>
        </is>
      </c>
    </row>
    <row r="24">
      <c r="A24" s="4" t="inlineStr">
        <is>
          <t>Settlement of capped calls (in shares)</t>
        </is>
      </c>
      <c r="E24" s="6" t="n">
        <v>-223000</v>
      </c>
    </row>
    <row r="25">
      <c r="A25" s="4" t="inlineStr">
        <is>
          <t>Common Stock | Amended Capped Call Agreements</t>
        </is>
      </c>
    </row>
    <row r="26">
      <c r="A26" s="3" t="inlineStr">
        <is>
          <t>Class of Stock [Line Items]</t>
        </is>
      </c>
    </row>
    <row r="27">
      <c r="A27" s="4" t="inlineStr">
        <is>
          <t>Common stock to be received and retired under capped calls (in shares)</t>
        </is>
      </c>
      <c r="C27" s="6" t="n">
        <v>223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arnings Per Share (Narrative) (Details) - shares</t>
        </is>
      </c>
      <c r="B1" s="2" t="inlineStr">
        <is>
          <t>3 Months Ended</t>
        </is>
      </c>
      <c r="E1" s="2" t="inlineStr">
        <is>
          <t>12 Months Ended</t>
        </is>
      </c>
    </row>
    <row r="2">
      <c r="B2" s="2" t="inlineStr">
        <is>
          <t>Sep. 28, 2019</t>
        </is>
      </c>
      <c r="C2" s="2" t="inlineStr">
        <is>
          <t>Jun. 29, 2019</t>
        </is>
      </c>
      <c r="D2" s="2" t="inlineStr">
        <is>
          <t>Sep. 30, 2017</t>
        </is>
      </c>
      <c r="E2" s="2" t="inlineStr">
        <is>
          <t>Oct. 03, 2020</t>
        </is>
      </c>
      <c r="F2" s="2" t="inlineStr">
        <is>
          <t>Sep. 28, 2019</t>
        </is>
      </c>
      <c r="G2" s="2" t="inlineStr">
        <is>
          <t>Sep. 29, 2018</t>
        </is>
      </c>
    </row>
    <row r="3">
      <c r="A3" s="3" t="inlineStr">
        <is>
          <t>Class of Stock [Line Items]</t>
        </is>
      </c>
    </row>
    <row r="4">
      <c r="A4" s="4" t="inlineStr">
        <is>
          <t>Antidilutive securities excluded from computation of earnings per share, amount (in shares)</t>
        </is>
      </c>
      <c r="E4" s="6" t="n">
        <v>1113000</v>
      </c>
      <c r="F4" s="6" t="n">
        <v>805000</v>
      </c>
      <c r="G4" s="6" t="n">
        <v>584000</v>
      </c>
    </row>
    <row r="5">
      <c r="A5" s="4" t="inlineStr">
        <is>
          <t>Equity Component</t>
        </is>
      </c>
    </row>
    <row r="6">
      <c r="A6" s="3" t="inlineStr">
        <is>
          <t>Class of Stock [Line Items]</t>
        </is>
      </c>
    </row>
    <row r="7">
      <c r="A7" s="4" t="inlineStr">
        <is>
          <t>Convertible, number of equity instruments per contract (in shares)</t>
        </is>
      </c>
      <c r="B7" s="9" t="n">
        <v>1.9841</v>
      </c>
    </row>
    <row r="8">
      <c r="A8" s="4" t="inlineStr">
        <is>
          <t>Equity Component | Minimum | Common Class A</t>
        </is>
      </c>
    </row>
    <row r="9">
      <c r="A9" s="3" t="inlineStr">
        <is>
          <t>Class of Stock [Line Items]</t>
        </is>
      </c>
    </row>
    <row r="10">
      <c r="A10" s="4" t="inlineStr">
        <is>
          <t>Convertible, number of equity instruments per contract (in shares)</t>
        </is>
      </c>
      <c r="C10" s="9" t="n">
        <v>1.9841</v>
      </c>
      <c r="D10" s="9" t="n">
        <v>1.9841</v>
      </c>
      <c r="G10" s="9" t="n">
        <v>1.9841</v>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Thousands, $ in Thousands</t>
        </is>
      </c>
      <c r="B1" s="2" t="inlineStr">
        <is>
          <t>12 Months Ended</t>
        </is>
      </c>
    </row>
    <row r="2">
      <c r="B2" s="2" t="inlineStr">
        <is>
          <t>Oct. 03, 2020</t>
        </is>
      </c>
      <c r="C2" s="2" t="inlineStr">
        <is>
          <t>Sep. 28, 2019</t>
        </is>
      </c>
      <c r="D2" s="2" t="inlineStr">
        <is>
          <t>Sep. 29, 2018</t>
        </is>
      </c>
    </row>
    <row r="3">
      <c r="A3" s="3" t="inlineStr">
        <is>
          <t>Earnings Per Share [Abstract]</t>
        </is>
      </c>
    </row>
    <row r="4">
      <c r="A4" s="4" t="inlineStr">
        <is>
          <t>Net income (loss)</t>
        </is>
      </c>
      <c r="B4" s="5" t="n">
        <v>-272051</v>
      </c>
      <c r="C4" s="5" t="n">
        <v>43067</v>
      </c>
      <c r="D4" s="5" t="n">
        <v>61328</v>
      </c>
    </row>
    <row r="5">
      <c r="A5" s="4" t="inlineStr">
        <is>
          <t>Weighted average common shares outstanding (in shares)</t>
        </is>
      </c>
      <c r="B5" s="6" t="n">
        <v>19212</v>
      </c>
      <c r="C5" s="6" t="n">
        <v>19258</v>
      </c>
      <c r="D5" s="6" t="n">
        <v>19163</v>
      </c>
    </row>
    <row r="6">
      <c r="A6" s="4" t="inlineStr">
        <is>
          <t>Dilutive impact of stock-based compensation (in shares)</t>
        </is>
      </c>
      <c r="B6" s="6" t="n">
        <v>0</v>
      </c>
      <c r="C6" s="6" t="n">
        <v>189</v>
      </c>
      <c r="D6" s="6" t="n">
        <v>130</v>
      </c>
    </row>
    <row r="7">
      <c r="A7" s="4" t="inlineStr">
        <is>
          <t>Weighted average dilutive common shares outstanding (in shares)</t>
        </is>
      </c>
      <c r="B7" s="6" t="n">
        <v>19212</v>
      </c>
      <c r="C7" s="6" t="n">
        <v>19447</v>
      </c>
      <c r="D7" s="6" t="n">
        <v>19293</v>
      </c>
    </row>
    <row r="8">
      <c r="A8" s="3" t="inlineStr">
        <is>
          <t>Earnings (loss) per share</t>
        </is>
      </c>
    </row>
    <row r="9">
      <c r="A9" s="4" t="inlineStr">
        <is>
          <t>Basic (in dollars per share)</t>
        </is>
      </c>
      <c r="B9" s="7" t="n">
        <v>-14.16</v>
      </c>
      <c r="C9" s="7" t="n">
        <v>2.24</v>
      </c>
      <c r="D9" s="7" t="n">
        <v>3.2</v>
      </c>
    </row>
    <row r="10">
      <c r="A10" s="4" t="inlineStr">
        <is>
          <t>Diluted (in dollars per share)</t>
        </is>
      </c>
      <c r="B10" s="7" t="n">
        <v>-14.16</v>
      </c>
      <c r="C10" s="7" t="n">
        <v>2.21</v>
      </c>
      <c r="D10" s="7" t="n">
        <v>3.18</v>
      </c>
    </row>
    <row r="11">
      <c r="A11" s="4" t="inlineStr">
        <is>
          <t>Antidilutive securities excluded from computation of earnings per share, loss from continuing operations (in shares)</t>
        </is>
      </c>
      <c r="B11" s="6" t="n">
        <v>1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03, 2020</t>
        </is>
      </c>
    </row>
    <row r="3">
      <c r="A3" s="3" t="inlineStr">
        <is>
          <t>Revenue from Contract with Customer [Abstract]</t>
        </is>
      </c>
    </row>
    <row r="4">
      <c r="A4" s="4" t="inlineStr">
        <is>
          <t>Revenue</t>
        </is>
      </c>
      <c r="B4" s="4" t="inlineStr">
        <is>
          <t>REVENUE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under the practical expedient and are included in cost of sales in the Consolidated Statements of Income. The following is a description of the product offerings, end markets, typical revenue transactions and payment terms for each of our two reportable segments. See Note 16 for further information on reportable segments. Test &amp; Simulation Test &amp; Simulation manufactures and sells equipment and related software and services which are used by customers to characterize a product's mechanical properties or performance or to create a desired human experie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platform on which a human or prototype specimen resides or a reaction frame to hold the prototype specimen; a hydraulic or electro-mechanical power source; actuators to create the force or motion; and a computer controller with specialized software to coordinate the actuator movement and to measure, record, analyze and manipulate results. Our portfolio of Test &amp; Simulation solutions includes standard, configurable products; engineered products which combine standard product configurations with a moderate degree of customization per customer specifications; and highly customized, highly engineered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depending on the complexity of the system and the availability of components, and can be several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Revenue is recognized over time when: (i) control is transferred to the customer over time as work progresses; or (ii) contract terms evidence customer control of the work in process or an enforceable right to payment with no alternative use. Revenue, including an estimate of profit, is recognized over time using costs incurred to date relative to total estimated costs at completion to measure progress toward satisfying the performance obligations. Incurred cost represents work performed, which corresponds with, and thereby best depicts, the transfer of control to the customer. Contract costs include materials, component parts, labor and overhead costs.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automotive,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Our Sensors contracts generally have performance obligations which are satisfied at a point in time. The performance obligation is a stand-alone sensor product, accessory, service or software license. Sensors contracts are generally fixed-price purchase order fulfillment contracts, and the transaction price is in the contract. Revenue is recognized when obligations under the terms of the contract with our customer are satisfied; generally this occurs with the transfer of control upon product shipment (as evidenced by shipment or delivery terms) or with the performance of the service. Certain contracts are measured using the as invoiced practical expedient as we have a right to consideration from a customer in an amount that corresponds directly with the value to the customer of our performance completed to dat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 Disaggregation of Revenue We disaggregate our revenue by reportable segment, sales type (product or service), the timing of recognition of revenue for transfer of goods or services to customers (point-in-time or over time), and geographic market based on the billing location of the customer. See Note 16 for further information on our reportable segments and intersegment revenue. 2020 2019 Test &amp; Simulation Sensors Intersegment Total Test &amp; Simulation Sensors Intersegment Total Sales type Product $ 398,324 $ 328,944 $ (1,240) $ 726,028 $ 455,715 $ 327,663 $ (1,366) $ 782,012 Service 92,310 10,279 (31) 102,558 103,193 7,313 — 110,506 Total revenue $ 490,634 $ 339,223 $ (1,271) $ 828,586 $ 558,908 $ 334,976 $ (1,366) $ 892,518 Timing of recognition Point-in-time $ 231,738 $ 303,420 $ (1,271) $ 533,887 $ 356,907 $ 313,355 $ (1,366) $ 668,896 Over time 258,896 35,803 — 294,699 202,001 21,621 — 223,622 Total revenue $ 490,634 $ 339,223 $ (1,271) $ 828,586 $ 558,908 $ 334,976 $ (1,366) $ 892,518 Geographic market Americas $ 144,565 $ 180,332 $ (1,271) $ 323,626 $ 179,421 $ 168,483 $ (1,366) $ 346,538 Europe 145,758 90,670 — 236,428 120,164 104,818 — 224,982 Asia 200,311 68,221 — 268,532 259,323 61,675 — 320,998 Total revenue $ 490,634 $ 339,223 $ (1,271) $ 828,586 $ 558,908 $ 334,976 $ (1,366) $ 892,518 Contract Assets and Liabilities Contract assets and contract liabilities are as follows: 2020 2019 Contract assets $ 84,685 $ 80,331 Contract liabilities 90,354 81,045 The timing of revenue recognition, billings and cash collections results in billed accounts receivable, unbilled accounts receivable (contract assets) and advance payments from customers (contract liabilities). Contract balances are classified as assets or liabilities on a contract-by-contract basis at the end of each reporting period. Contract liabilities represent payments received from customers at contract inception and at milestones per contract provisions. These payments are recorded in advance payments from customers and other long-term liabilities in our Consolidated Balance Sheets (current and non-current portions, respectively) and are liquidated as revenue is recognized. Conversely, when billing occurs subsequent to revenue recognition for contracts recognized over time, balances are recorded in unbilled accounts receivable, net in our Consolidated Balance Sheets. As customers are billed, unbilled accounts receivable balances are transferred to accounts receivable, net in the Consolidated Balance Sheets. Significant changes in contract assets and contract liabilities are as follows: Contract Assets Balance, September 28, 2019 $ 80,331 Changes in estimated stage of completion 128,917 Transfers to accounts receivable, net (131,957) Acquisitions 1 6,107 Other 1,287 Balance, October 3, 2020 $ 84,685 Contract Liabilities Balance, September 28, 2019 $ 81,045 Revenue recognized included in balance at beginning of period (55,149) Increases due to payments received, excluding amounts recognized as revenue during period 61,641 Acquisitions 1 3,182 Other (365) Balance, October 3, 2020 $ 90,354 1 See Note 18 for additional information regarding acquisitions. Remaining Performance Obligations As of October 3, 2020, we had approximately $209,294 allocated to remaining performance obligations on contracts with an original expected duration of one year or more which are primarily related to Test &amp; Simulation. As of October 3, 2020, we expect to recognize approximately 46% of these remaining performance obligations as revenue within one year, an additional 32% within two years and the balance thereafter. We do not disclose the value of remaining performance obligations for contracts with an original expected duration of one year or less. Contract Estimates For contracts recognized over time, we estimate the profit on a contract as the difference between the total estimated revenue and expected costs to complete a contract and recognize that profit over time as work progresses.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under the cumulative catch-up method. When the modifications include additional performance obligations that are distinct and at a relative stand-alone selling price, they are accounted for as a new contract and performance obligation and recognized prospectively. Warranties and Returns Both Test &amp; Simulation and Sensors provide a manufacturer's warranty on our products and systems which is included in customer contracts. At the time a sale is recognized, we record estimated future warranty costs. See Note 5 for further discussion of our product warranty liabilities.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Shipping and Handling Freight revenue billed to customers is reported within revenue in the Consolidated Statements of Income. Expenses incurred for shipping products to customers are reported within cost of sales in the Consolidated Statements of Income. Pre-contract Costs We recognize an asset for the incremental costs of obtaining a contract with a customer (i.e., pre-contract costs) when costs are considered recoverable. Capitalized pre-contract costs, consisting primarily of Test &amp; Simulation sales commissions, are amortized as the related revenue is recognized. We recognized total capitalized pre-contract costs of $3,581 and $4,297 in prepaid expenses and other current assets and other long-term assets in the Consolidated Balance Sheets as of October 3, 2020 and September 28, 2019, respectively. We incurred pre-contract expense of $5,302 and $9,003 in the Consolidated Statements of Income during fiscal years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Other Comprehensive Income (Loss) Allocated to Each Component of Other Comprehensive Income (Loss)) (Details) - USD ($) $ in Thousands</t>
        </is>
      </c>
      <c r="B1" s="2" t="inlineStr">
        <is>
          <t>12 Months Ended</t>
        </is>
      </c>
    </row>
    <row r="2">
      <c r="B2" s="2" t="inlineStr">
        <is>
          <t>Oct. 03, 2020</t>
        </is>
      </c>
      <c r="C2" s="2" t="inlineStr">
        <is>
          <t>Sep. 28, 2019</t>
        </is>
      </c>
      <c r="D2" s="2" t="inlineStr">
        <is>
          <t>Sep. 29, 2018</t>
        </is>
      </c>
    </row>
    <row r="3">
      <c r="A3" s="3" t="inlineStr">
        <is>
          <t>Net</t>
        </is>
      </c>
    </row>
    <row r="4">
      <c r="A4" s="4" t="inlineStr">
        <is>
          <t>OCI, before reclassifications, net of tax</t>
        </is>
      </c>
      <c r="B4" s="5" t="n">
        <v>13281</v>
      </c>
      <c r="C4" s="5" t="n">
        <v>-17423</v>
      </c>
      <c r="D4" s="5" t="n">
        <v>1620</v>
      </c>
    </row>
    <row r="5">
      <c r="A5" s="4" t="inlineStr">
        <is>
          <t>Net (gain) loss reclassified to earnings</t>
        </is>
      </c>
      <c r="B5" s="6" t="n">
        <v>211</v>
      </c>
      <c r="C5" s="6" t="n">
        <v>-2526</v>
      </c>
      <c r="D5" s="6" t="n">
        <v>-231</v>
      </c>
    </row>
    <row r="6">
      <c r="A6" s="4" t="inlineStr">
        <is>
          <t>Other comprehensive income (loss)</t>
        </is>
      </c>
      <c r="B6" s="6" t="n">
        <v>13492</v>
      </c>
      <c r="C6" s="6" t="n">
        <v>-19949</v>
      </c>
      <c r="D6" s="6" t="n">
        <v>1389</v>
      </c>
    </row>
    <row r="7">
      <c r="A7" s="4" t="inlineStr">
        <is>
          <t>Accumulated Other Comprehensive Income (Loss)</t>
        </is>
      </c>
    </row>
    <row r="8">
      <c r="A8" s="3" t="inlineStr">
        <is>
          <t>Pretax</t>
        </is>
      </c>
    </row>
    <row r="9">
      <c r="A9" s="4" t="inlineStr">
        <is>
          <t>Other comprehensive income (loss)</t>
        </is>
      </c>
      <c r="B9" s="6" t="n">
        <v>13039</v>
      </c>
      <c r="C9" s="6" t="n">
        <v>-23667</v>
      </c>
      <c r="D9" s="6" t="n">
        <v>2579</v>
      </c>
    </row>
    <row r="10">
      <c r="A10" s="3" t="inlineStr">
        <is>
          <t>Tax</t>
        </is>
      </c>
    </row>
    <row r="11">
      <c r="A11" s="4" t="inlineStr">
        <is>
          <t>Other comprehensive income (loss)</t>
        </is>
      </c>
      <c r="B11" s="6" t="n">
        <v>453</v>
      </c>
      <c r="C11" s="6" t="n">
        <v>3718</v>
      </c>
      <c r="D11" s="6" t="n">
        <v>-1190</v>
      </c>
    </row>
    <row r="12">
      <c r="A12" s="3" t="inlineStr">
        <is>
          <t>Net</t>
        </is>
      </c>
    </row>
    <row r="13">
      <c r="A13" s="4" t="inlineStr">
        <is>
          <t>Other comprehensive income (loss)</t>
        </is>
      </c>
      <c r="B13" s="6" t="n">
        <v>13492</v>
      </c>
      <c r="C13" s="6" t="n">
        <v>-19949</v>
      </c>
      <c r="D13" s="6" t="n">
        <v>1389</v>
      </c>
    </row>
    <row r="14">
      <c r="A14" s="4" t="inlineStr">
        <is>
          <t>Foreign currency translation gain (loss) adjustments</t>
        </is>
      </c>
    </row>
    <row r="15">
      <c r="A15" s="3" t="inlineStr">
        <is>
          <t>Pretax</t>
        </is>
      </c>
    </row>
    <row r="16">
      <c r="A16" s="4" t="inlineStr">
        <is>
          <t>OCI, before reclassifications, before tax</t>
        </is>
      </c>
      <c r="B16" s="6" t="n">
        <v>16986</v>
      </c>
      <c r="C16" s="6" t="n">
        <v>-9980</v>
      </c>
      <c r="D16" s="6" t="n">
        <v>-2174</v>
      </c>
    </row>
    <row r="17">
      <c r="A17" s="3" t="inlineStr">
        <is>
          <t>Net</t>
        </is>
      </c>
    </row>
    <row r="18">
      <c r="A18" s="4" t="inlineStr">
        <is>
          <t>OCI, before reclassifications, net of tax</t>
        </is>
      </c>
      <c r="B18" s="6" t="n">
        <v>16986</v>
      </c>
      <c r="C18" s="6" t="n">
        <v>-9980</v>
      </c>
      <c r="D18" s="6" t="n">
        <v>-2174</v>
      </c>
    </row>
    <row r="19">
      <c r="A19" s="4" t="inlineStr">
        <is>
          <t>Net (gain) loss reclassified to earnings</t>
        </is>
      </c>
      <c r="B19" s="6" t="n">
        <v>0</v>
      </c>
      <c r="C19" s="6" t="n">
        <v>0</v>
      </c>
      <c r="D19" s="6" t="n">
        <v>0</v>
      </c>
    </row>
    <row r="20">
      <c r="A20" s="4" t="inlineStr">
        <is>
          <t>Other comprehensive income (loss)</t>
        </is>
      </c>
      <c r="B20" s="6" t="n">
        <v>16986</v>
      </c>
      <c r="C20" s="6" t="n">
        <v>-9980</v>
      </c>
      <c r="D20" s="6" t="n">
        <v>-2174</v>
      </c>
    </row>
    <row r="21">
      <c r="A21" s="4" t="inlineStr">
        <is>
          <t>Derivative instruments</t>
        </is>
      </c>
    </row>
    <row r="22">
      <c r="A22" s="3" t="inlineStr">
        <is>
          <t>Pretax</t>
        </is>
      </c>
    </row>
    <row r="23">
      <c r="A23" s="4" t="inlineStr">
        <is>
          <t>OCI, before reclassifications, before tax</t>
        </is>
      </c>
      <c r="B23" s="6" t="n">
        <v>-5120</v>
      </c>
      <c r="C23" s="6" t="n">
        <v>-2723</v>
      </c>
      <c r="D23" s="6" t="n">
        <v>5832</v>
      </c>
    </row>
    <row r="24">
      <c r="A24" s="4" t="inlineStr">
        <is>
          <t>Net (gain) loss reclassified to earnings</t>
        </is>
      </c>
      <c r="B24" s="6" t="n">
        <v>-832</v>
      </c>
      <c r="C24" s="6" t="n">
        <v>-3715</v>
      </c>
      <c r="D24" s="6" t="n">
        <v>-805</v>
      </c>
    </row>
    <row r="25">
      <c r="A25" s="3" t="inlineStr">
        <is>
          <t>Tax</t>
        </is>
      </c>
    </row>
    <row r="26">
      <c r="A26" s="4" t="inlineStr">
        <is>
          <t>OCI, before reclassifications, net of tax</t>
        </is>
      </c>
      <c r="B26" s="6" t="n">
        <v>1152</v>
      </c>
      <c r="C26" s="6" t="n">
        <v>582</v>
      </c>
      <c r="D26" s="6" t="n">
        <v>-1507</v>
      </c>
    </row>
    <row r="27">
      <c r="A27" s="4" t="inlineStr">
        <is>
          <t>Net (gain) loss reclassified to earnings</t>
        </is>
      </c>
      <c r="B27" s="6" t="n">
        <v>187</v>
      </c>
      <c r="C27" s="6" t="n">
        <v>810</v>
      </c>
      <c r="D27" s="6" t="n">
        <v>207</v>
      </c>
    </row>
    <row r="28">
      <c r="A28" s="3" t="inlineStr">
        <is>
          <t>Net</t>
        </is>
      </c>
    </row>
    <row r="29">
      <c r="A29" s="4" t="inlineStr">
        <is>
          <t>OCI, before reclassifications, net of tax</t>
        </is>
      </c>
      <c r="B29" s="6" t="n">
        <v>-3968</v>
      </c>
      <c r="C29" s="6" t="n">
        <v>-2141</v>
      </c>
      <c r="D29" s="6" t="n">
        <v>4325</v>
      </c>
    </row>
    <row r="30">
      <c r="A30" s="4" t="inlineStr">
        <is>
          <t>Net (gain) loss reclassified to earnings</t>
        </is>
      </c>
      <c r="B30" s="6" t="n">
        <v>-645</v>
      </c>
      <c r="C30" s="6" t="n">
        <v>-2905</v>
      </c>
      <c r="D30" s="6" t="n">
        <v>-598</v>
      </c>
    </row>
    <row r="31">
      <c r="A31" s="4" t="inlineStr">
        <is>
          <t>Other comprehensive income (loss)</t>
        </is>
      </c>
      <c r="B31" s="6" t="n">
        <v>-4613</v>
      </c>
      <c r="C31" s="6" t="n">
        <v>-5046</v>
      </c>
      <c r="D31" s="6" t="n">
        <v>3727</v>
      </c>
    </row>
    <row r="32">
      <c r="A32" s="4" t="inlineStr">
        <is>
          <t>Defined benefit pension plan</t>
        </is>
      </c>
    </row>
    <row r="33">
      <c r="A33" s="3" t="inlineStr">
        <is>
          <t>Pretax</t>
        </is>
      </c>
    </row>
    <row r="34">
      <c r="A34" s="4" t="inlineStr">
        <is>
          <t>OCI, before reclassifications, before tax</t>
        </is>
      </c>
      <c r="B34" s="6" t="n">
        <v>1709</v>
      </c>
      <c r="C34" s="6" t="n">
        <v>-8247</v>
      </c>
      <c r="D34" s="6" t="n">
        <v>-890</v>
      </c>
    </row>
    <row r="35">
      <c r="A35" s="4" t="inlineStr">
        <is>
          <t>Net (gain) loss reclassified to earnings</t>
        </is>
      </c>
      <c r="B35" s="6" t="n">
        <v>1226</v>
      </c>
      <c r="C35" s="6" t="n">
        <v>542</v>
      </c>
      <c r="D35" s="6" t="n">
        <v>526</v>
      </c>
    </row>
    <row r="36">
      <c r="A36" s="3" t="inlineStr">
        <is>
          <t>Tax</t>
        </is>
      </c>
    </row>
    <row r="37">
      <c r="A37" s="4" t="inlineStr">
        <is>
          <t>OCI, before reclassifications, net of tax</t>
        </is>
      </c>
      <c r="B37" s="6" t="n">
        <v>-516</v>
      </c>
      <c r="C37" s="6" t="n">
        <v>2489</v>
      </c>
      <c r="D37" s="6" t="n">
        <v>269</v>
      </c>
    </row>
    <row r="38">
      <c r="A38" s="4" t="inlineStr">
        <is>
          <t>Net (gain) loss reclassified to earnings</t>
        </is>
      </c>
      <c r="B38" s="6" t="n">
        <v>-370</v>
      </c>
      <c r="C38" s="6" t="n">
        <v>-163</v>
      </c>
      <c r="D38" s="6" t="n">
        <v>-159</v>
      </c>
    </row>
    <row r="39">
      <c r="A39" s="3" t="inlineStr">
        <is>
          <t>Net</t>
        </is>
      </c>
    </row>
    <row r="40">
      <c r="A40" s="4" t="inlineStr">
        <is>
          <t>OCI, before reclassifications, net of tax</t>
        </is>
      </c>
      <c r="B40" s="6" t="n">
        <v>1193</v>
      </c>
      <c r="C40" s="6" t="n">
        <v>-5758</v>
      </c>
      <c r="D40" s="6" t="n">
        <v>-621</v>
      </c>
    </row>
    <row r="41">
      <c r="A41" s="4" t="inlineStr">
        <is>
          <t>Net (gain) loss reclassified to earnings</t>
        </is>
      </c>
      <c r="B41" s="6" t="n">
        <v>856</v>
      </c>
      <c r="C41" s="6" t="n">
        <v>379</v>
      </c>
      <c r="D41" s="6" t="n">
        <v>367</v>
      </c>
    </row>
    <row r="42">
      <c r="A42" s="4" t="inlineStr">
        <is>
          <t>Currency exchange rate gain (loss)</t>
        </is>
      </c>
    </row>
    <row r="43">
      <c r="A43" s="3" t="inlineStr">
        <is>
          <t>Pretax</t>
        </is>
      </c>
    </row>
    <row r="44">
      <c r="A44" s="4" t="inlineStr">
        <is>
          <t>OCI, before reclassifications, before tax</t>
        </is>
      </c>
      <c r="B44" s="6" t="n">
        <v>-930</v>
      </c>
      <c r="C44" s="6" t="n">
        <v>456</v>
      </c>
      <c r="D44" s="6" t="n">
        <v>90</v>
      </c>
    </row>
    <row r="45">
      <c r="A45" s="3" t="inlineStr">
        <is>
          <t>Net</t>
        </is>
      </c>
    </row>
    <row r="46">
      <c r="A46" s="4" t="inlineStr">
        <is>
          <t>OCI, before reclassifications, net of tax</t>
        </is>
      </c>
      <c r="B46" s="5" t="n">
        <v>-930</v>
      </c>
      <c r="C46" s="5" t="n">
        <v>456</v>
      </c>
      <c r="D46" s="5" t="n">
        <v>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Changes in Each Component of Accumulated Other Comprehensive Income) (Details) - USD ($) $ in Thousands</t>
        </is>
      </c>
      <c r="B1" s="2" t="inlineStr">
        <is>
          <t>12 Months Ended</t>
        </is>
      </c>
    </row>
    <row r="2">
      <c r="B2" s="2" t="inlineStr">
        <is>
          <t>Oct. 03, 2020</t>
        </is>
      </c>
      <c r="C2" s="2" t="inlineStr">
        <is>
          <t>Sep. 28, 2019</t>
        </is>
      </c>
      <c r="D2" s="2" t="inlineStr">
        <is>
          <t>Sep. 29, 2018</t>
        </is>
      </c>
    </row>
    <row r="3">
      <c r="A3" s="3" t="inlineStr">
        <is>
          <t>AOCI Attributable to Parent, Net of Tax [Roll Forward]</t>
        </is>
      </c>
    </row>
    <row r="4">
      <c r="A4" s="4" t="inlineStr">
        <is>
          <t>Balance at the beginning of the year</t>
        </is>
      </c>
      <c r="B4" s="5" t="n">
        <v>484059</v>
      </c>
      <c r="C4" s="5" t="n">
        <v>477932</v>
      </c>
      <c r="D4" s="5" t="n">
        <v>428777</v>
      </c>
    </row>
    <row r="5">
      <c r="A5" s="4" t="inlineStr">
        <is>
          <t>Other comprehensive net gain (loss) reclassifications</t>
        </is>
      </c>
      <c r="B5" s="6" t="n">
        <v>13281</v>
      </c>
      <c r="C5" s="6" t="n">
        <v>-17423</v>
      </c>
      <c r="D5" s="6" t="n">
        <v>1620</v>
      </c>
    </row>
    <row r="6">
      <c r="A6" s="4" t="inlineStr">
        <is>
          <t>Net (gain) loss reclassified to earnings</t>
        </is>
      </c>
      <c r="B6" s="6" t="n">
        <v>211</v>
      </c>
      <c r="C6" s="6" t="n">
        <v>-2526</v>
      </c>
      <c r="D6" s="6" t="n">
        <v>-231</v>
      </c>
    </row>
    <row r="7">
      <c r="A7" s="4" t="inlineStr">
        <is>
          <t>Other comprehensive income (loss)</t>
        </is>
      </c>
      <c r="B7" s="6" t="n">
        <v>13492</v>
      </c>
      <c r="C7" s="6" t="n">
        <v>-19949</v>
      </c>
      <c r="D7" s="6" t="n">
        <v>1389</v>
      </c>
    </row>
    <row r="8">
      <c r="A8" s="4" t="inlineStr">
        <is>
          <t>Reclassification to retained earnings</t>
        </is>
      </c>
      <c r="B8" s="6" t="n">
        <v>31768</v>
      </c>
      <c r="C8" s="6" t="n">
        <v>315329</v>
      </c>
    </row>
    <row r="9">
      <c r="A9" s="4" t="inlineStr">
        <is>
          <t>Balance at the end of the year</t>
        </is>
      </c>
      <c r="B9" s="6" t="n">
        <v>221183</v>
      </c>
      <c r="C9" s="6" t="n">
        <v>484059</v>
      </c>
      <c r="D9" s="6" t="n">
        <v>477932</v>
      </c>
    </row>
    <row r="10">
      <c r="A10" s="4" t="inlineStr">
        <is>
          <t>Cumulative Effect, Period of Adoption, Adjustment</t>
        </is>
      </c>
    </row>
    <row r="11">
      <c r="A11" s="3" t="inlineStr">
        <is>
          <t>AOCI Attributable to Parent, Net of Tax [Roll Forward]</t>
        </is>
      </c>
    </row>
    <row r="12">
      <c r="A12" s="4" t="inlineStr">
        <is>
          <t>Balance at the beginning of the year</t>
        </is>
      </c>
      <c r="C12" s="6" t="n">
        <v>-6227</v>
      </c>
      <c r="D12" s="6" t="n">
        <v>0</v>
      </c>
    </row>
    <row r="13">
      <c r="A13" s="4" t="inlineStr">
        <is>
          <t>Reclassification to retained earnings</t>
        </is>
      </c>
      <c r="D13" s="6" t="n">
        <v>640</v>
      </c>
    </row>
    <row r="14">
      <c r="A14" s="4" t="inlineStr">
        <is>
          <t>Balance at the end of the year</t>
        </is>
      </c>
      <c r="D14" s="6" t="n">
        <v>-6227</v>
      </c>
    </row>
    <row r="15">
      <c r="A15" s="4" t="inlineStr">
        <is>
          <t>Foreign Currency Translation Adjustments</t>
        </is>
      </c>
    </row>
    <row r="16">
      <c r="A16" s="3" t="inlineStr">
        <is>
          <t>AOCI Attributable to Parent, Net of Tax [Roll Forward]</t>
        </is>
      </c>
    </row>
    <row r="17">
      <c r="A17" s="4" t="inlineStr">
        <is>
          <t>Balance at the beginning of the year</t>
        </is>
      </c>
      <c r="B17" s="6" t="n">
        <v>-8208</v>
      </c>
      <c r="C17" s="6" t="n">
        <v>1772</v>
      </c>
      <c r="D17" s="6" t="n">
        <v>3946</v>
      </c>
    </row>
    <row r="18">
      <c r="A18" s="4" t="inlineStr">
        <is>
          <t>Other comprehensive net gain (loss) reclassifications</t>
        </is>
      </c>
      <c r="B18" s="6" t="n">
        <v>16986</v>
      </c>
      <c r="C18" s="6" t="n">
        <v>-9980</v>
      </c>
      <c r="D18" s="6" t="n">
        <v>-2174</v>
      </c>
    </row>
    <row r="19">
      <c r="A19" s="4" t="inlineStr">
        <is>
          <t>Net (gain) loss reclassified to earnings</t>
        </is>
      </c>
      <c r="B19" s="6" t="n">
        <v>0</v>
      </c>
      <c r="C19" s="6" t="n">
        <v>0</v>
      </c>
      <c r="D19" s="6" t="n">
        <v>0</v>
      </c>
    </row>
    <row r="20">
      <c r="A20" s="4" t="inlineStr">
        <is>
          <t>Other comprehensive income (loss)</t>
        </is>
      </c>
      <c r="B20" s="6" t="n">
        <v>16986</v>
      </c>
      <c r="C20" s="6" t="n">
        <v>-9980</v>
      </c>
      <c r="D20" s="6" t="n">
        <v>-2174</v>
      </c>
    </row>
    <row r="21">
      <c r="A21" s="4" t="inlineStr">
        <is>
          <t>Balance at the end of the year</t>
        </is>
      </c>
      <c r="B21" s="6" t="n">
        <v>8778</v>
      </c>
      <c r="C21" s="6" t="n">
        <v>-8208</v>
      </c>
      <c r="D21" s="6" t="n">
        <v>1772</v>
      </c>
    </row>
    <row r="22">
      <c r="A22" s="4" t="inlineStr">
        <is>
          <t>Foreign Currency Translation Adjustments | Cumulative Effect, Period of Adoption, Adjustment</t>
        </is>
      </c>
    </row>
    <row r="23">
      <c r="A23" s="3" t="inlineStr">
        <is>
          <t>AOCI Attributable to Parent, Net of Tax [Roll Forward]</t>
        </is>
      </c>
    </row>
    <row r="24">
      <c r="A24" s="4" t="inlineStr">
        <is>
          <t>Reclassification to retained earnings</t>
        </is>
      </c>
      <c r="D24" s="6" t="n">
        <v>0</v>
      </c>
    </row>
    <row r="25">
      <c r="A25" s="4" t="inlineStr">
        <is>
          <t>Unrealized Derivative Instrument Adjustments</t>
        </is>
      </c>
    </row>
    <row r="26">
      <c r="A26" s="3" t="inlineStr">
        <is>
          <t>AOCI Attributable to Parent, Net of Tax [Roll Forward]</t>
        </is>
      </c>
    </row>
    <row r="27">
      <c r="A27" s="4" t="inlineStr">
        <is>
          <t>Balance at the beginning of the year</t>
        </is>
      </c>
      <c r="B27" s="6" t="n">
        <v>1274</v>
      </c>
      <c r="C27" s="6" t="n">
        <v>6320</v>
      </c>
      <c r="D27" s="6" t="n">
        <v>1953</v>
      </c>
    </row>
    <row r="28">
      <c r="A28" s="4" t="inlineStr">
        <is>
          <t>Other comprehensive net gain (loss) reclassifications</t>
        </is>
      </c>
      <c r="B28" s="6" t="n">
        <v>-3968</v>
      </c>
      <c r="C28" s="6" t="n">
        <v>-2141</v>
      </c>
      <c r="D28" s="6" t="n">
        <v>4325</v>
      </c>
    </row>
    <row r="29">
      <c r="A29" s="4" t="inlineStr">
        <is>
          <t>Net (gain) loss reclassified to earnings</t>
        </is>
      </c>
      <c r="B29" s="6" t="n">
        <v>-645</v>
      </c>
      <c r="C29" s="6" t="n">
        <v>-2905</v>
      </c>
      <c r="D29" s="6" t="n">
        <v>-598</v>
      </c>
    </row>
    <row r="30">
      <c r="A30" s="4" t="inlineStr">
        <is>
          <t>Other comprehensive income (loss)</t>
        </is>
      </c>
      <c r="B30" s="6" t="n">
        <v>-4613</v>
      </c>
      <c r="C30" s="6" t="n">
        <v>-5046</v>
      </c>
      <c r="D30" s="6" t="n">
        <v>3727</v>
      </c>
    </row>
    <row r="31">
      <c r="A31" s="4" t="inlineStr">
        <is>
          <t>Balance at the end of the year</t>
        </is>
      </c>
      <c r="B31" s="6" t="n">
        <v>-3339</v>
      </c>
      <c r="C31" s="6" t="n">
        <v>1274</v>
      </c>
      <c r="D31" s="6" t="n">
        <v>6320</v>
      </c>
    </row>
    <row r="32">
      <c r="A32" s="4" t="inlineStr">
        <is>
          <t>Unrealized Derivative Instrument Adjustments | Cumulative Effect, Period of Adoption, Adjustment</t>
        </is>
      </c>
    </row>
    <row r="33">
      <c r="A33" s="3" t="inlineStr">
        <is>
          <t>AOCI Attributable to Parent, Net of Tax [Roll Forward]</t>
        </is>
      </c>
    </row>
    <row r="34">
      <c r="A34" s="4" t="inlineStr">
        <is>
          <t>Reclassification to retained earnings</t>
        </is>
      </c>
      <c r="D34" s="6" t="n">
        <v>640</v>
      </c>
    </row>
    <row r="35">
      <c r="A35" s="4" t="inlineStr">
        <is>
          <t>Defined Benefit Pension Plan Adjustments</t>
        </is>
      </c>
    </row>
    <row r="36">
      <c r="A36" s="3" t="inlineStr">
        <is>
          <t>AOCI Attributable to Parent, Net of Tax [Roll Forward]</t>
        </is>
      </c>
    </row>
    <row r="37">
      <c r="A37" s="4" t="inlineStr">
        <is>
          <t>Balance at the beginning of the year</t>
        </is>
      </c>
      <c r="B37" s="6" t="n">
        <v>-11539</v>
      </c>
      <c r="C37" s="6" t="n">
        <v>-6616</v>
      </c>
      <c r="D37" s="6" t="n">
        <v>-6452</v>
      </c>
    </row>
    <row r="38">
      <c r="A38" s="4" t="inlineStr">
        <is>
          <t>Other comprehensive net gain (loss) reclassifications</t>
        </is>
      </c>
      <c r="B38" s="6" t="n">
        <v>263</v>
      </c>
      <c r="C38" s="6" t="n">
        <v>-5302</v>
      </c>
      <c r="D38" s="6" t="n">
        <v>-531</v>
      </c>
    </row>
    <row r="39">
      <c r="A39" s="4" t="inlineStr">
        <is>
          <t>Net (gain) loss reclassified to earnings</t>
        </is>
      </c>
      <c r="B39" s="6" t="n">
        <v>856</v>
      </c>
      <c r="C39" s="6" t="n">
        <v>379</v>
      </c>
      <c r="D39" s="6" t="n">
        <v>367</v>
      </c>
    </row>
    <row r="40">
      <c r="A40" s="4" t="inlineStr">
        <is>
          <t>Other comprehensive income (loss)</t>
        </is>
      </c>
      <c r="B40" s="6" t="n">
        <v>1119</v>
      </c>
      <c r="C40" s="6" t="n">
        <v>-4923</v>
      </c>
      <c r="D40" s="6" t="n">
        <v>-164</v>
      </c>
    </row>
    <row r="41">
      <c r="A41" s="4" t="inlineStr">
        <is>
          <t>Balance at the end of the year</t>
        </is>
      </c>
      <c r="B41" s="6" t="n">
        <v>-10420</v>
      </c>
      <c r="C41" s="6" t="n">
        <v>-11539</v>
      </c>
      <c r="D41" s="6" t="n">
        <v>-6616</v>
      </c>
    </row>
    <row r="42">
      <c r="A42" s="4" t="inlineStr">
        <is>
          <t>Defined Benefit Pension Plan Adjustments | Cumulative Effect, Period of Adoption, Adjustment</t>
        </is>
      </c>
    </row>
    <row r="43">
      <c r="A43" s="3" t="inlineStr">
        <is>
          <t>AOCI Attributable to Parent, Net of Tax [Roll Forward]</t>
        </is>
      </c>
    </row>
    <row r="44">
      <c r="A44" s="4" t="inlineStr">
        <is>
          <t>Reclassification to retained earnings</t>
        </is>
      </c>
      <c r="D44" s="6" t="n">
        <v>0</v>
      </c>
    </row>
    <row r="45">
      <c r="A45" s="4" t="inlineStr">
        <is>
          <t>Accumulated Other Comprehensive Income (Loss)</t>
        </is>
      </c>
    </row>
    <row r="46">
      <c r="A46" s="3" t="inlineStr">
        <is>
          <t>AOCI Attributable to Parent, Net of Tax [Roll Forward]</t>
        </is>
      </c>
    </row>
    <row r="47">
      <c r="A47" s="4" t="inlineStr">
        <is>
          <t>Balance at the beginning of the year</t>
        </is>
      </c>
      <c r="B47" s="6" t="n">
        <v>-18473</v>
      </c>
      <c r="C47" s="6" t="n">
        <v>1476</v>
      </c>
      <c r="D47" s="6" t="n">
        <v>-553</v>
      </c>
    </row>
    <row r="48">
      <c r="A48" s="4" t="inlineStr">
        <is>
          <t>Other comprehensive income (loss)</t>
        </is>
      </c>
      <c r="B48" s="6" t="n">
        <v>13492</v>
      </c>
      <c r="C48" s="6" t="n">
        <v>-19949</v>
      </c>
      <c r="D48" s="6" t="n">
        <v>1389</v>
      </c>
    </row>
    <row r="49">
      <c r="A49" s="4" t="inlineStr">
        <is>
          <t>Balance at the end of the year</t>
        </is>
      </c>
      <c r="B49" s="5" t="n">
        <v>-4981</v>
      </c>
      <c r="C49" s="5" t="n">
        <v>-18473</v>
      </c>
      <c r="D49" s="6" t="n">
        <v>1476</v>
      </c>
    </row>
    <row r="50">
      <c r="A50" s="4" t="inlineStr">
        <is>
          <t>Accumulated Other Comprehensive Income (Loss) | Cumulative Effect, Period of Adoption, Adjustment</t>
        </is>
      </c>
    </row>
    <row r="51">
      <c r="A51" s="3" t="inlineStr">
        <is>
          <t>AOCI Attributable to Parent, Net of Tax [Roll Forward]</t>
        </is>
      </c>
    </row>
    <row r="52">
      <c r="A52" s="4" t="inlineStr">
        <is>
          <t>Balance at the beginning of the year</t>
        </is>
      </c>
      <c r="D52" s="5" t="n">
        <v>6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Amounts Reclassified Out of Accumulated Other Comprehensive Income) (Details) - USD ($) $ in Thousands</t>
        </is>
      </c>
      <c r="B1" s="2" t="inlineStr">
        <is>
          <t>12 Months Ended</t>
        </is>
      </c>
    </row>
    <row r="2">
      <c r="B2" s="2" t="inlineStr">
        <is>
          <t>Oct. 03, 2020</t>
        </is>
      </c>
      <c r="C2" s="2" t="inlineStr">
        <is>
          <t>Sep. 28, 2019</t>
        </is>
      </c>
      <c r="D2" s="2" t="inlineStr">
        <is>
          <t>Sep. 29, 2018</t>
        </is>
      </c>
    </row>
    <row r="3">
      <c r="A3" s="3" t="inlineStr">
        <is>
          <t>Reclassification Adjustment out of Accumulated Other Comprehensive Income [Line Items]</t>
        </is>
      </c>
    </row>
    <row r="4">
      <c r="A4" s="4" t="inlineStr">
        <is>
          <t>Revenue</t>
        </is>
      </c>
      <c r="B4" s="5" t="n">
        <v>828586</v>
      </c>
      <c r="C4" s="5" t="n">
        <v>892518</v>
      </c>
      <c r="D4" s="5" t="n">
        <v>778032</v>
      </c>
    </row>
    <row r="5">
      <c r="A5" s="4" t="inlineStr">
        <is>
          <t>Interest expense, net</t>
        </is>
      </c>
      <c r="B5" s="6" t="n">
        <v>-33970</v>
      </c>
      <c r="C5" s="6" t="n">
        <v>-31558</v>
      </c>
      <c r="D5" s="6" t="n">
        <v>-25882</v>
      </c>
    </row>
    <row r="6">
      <c r="A6" s="4" t="inlineStr">
        <is>
          <t>Cost of sales</t>
        </is>
      </c>
      <c r="B6" s="6" t="n">
        <v>-540198</v>
      </c>
      <c r="C6" s="6" t="n">
        <v>-563588</v>
      </c>
      <c r="D6" s="6" t="n">
        <v>-472503</v>
      </c>
    </row>
    <row r="7">
      <c r="A7" s="4" t="inlineStr">
        <is>
          <t>Selling and marketing</t>
        </is>
      </c>
      <c r="B7" s="6" t="n">
        <v>-120288</v>
      </c>
      <c r="C7" s="6" t="n">
        <v>-131639</v>
      </c>
      <c r="D7" s="6" t="n">
        <v>-126333</v>
      </c>
    </row>
    <row r="8">
      <c r="A8" s="4" t="inlineStr">
        <is>
          <t>General and administrative</t>
        </is>
      </c>
      <c r="B8" s="6" t="n">
        <v>-96089</v>
      </c>
      <c r="C8" s="6" t="n">
        <v>-86658</v>
      </c>
      <c r="D8" s="6" t="n">
        <v>-79240</v>
      </c>
    </row>
    <row r="9">
      <c r="A9" s="4" t="inlineStr">
        <is>
          <t>Other income (expense), net</t>
        </is>
      </c>
      <c r="B9" s="6" t="n">
        <v>-2249</v>
      </c>
      <c r="C9" s="6" t="n">
        <v>466</v>
      </c>
      <c r="D9" s="6" t="n">
        <v>4933</v>
      </c>
    </row>
    <row r="10">
      <c r="A10" s="4" t="inlineStr">
        <is>
          <t>Income before income taxes</t>
        </is>
      </c>
      <c r="B10" s="6" t="n">
        <v>-283706</v>
      </c>
      <c r="C10" s="6" t="n">
        <v>48613</v>
      </c>
      <c r="D10" s="6" t="n">
        <v>44223</v>
      </c>
    </row>
    <row r="11">
      <c r="A11" s="4" t="inlineStr">
        <is>
          <t>Income tax provision (benefit)</t>
        </is>
      </c>
      <c r="B11" s="6" t="n">
        <v>11655</v>
      </c>
      <c r="C11" s="6" t="n">
        <v>-5546</v>
      </c>
      <c r="D11" s="6" t="n">
        <v>17105</v>
      </c>
    </row>
    <row r="12">
      <c r="A12" s="4" t="inlineStr">
        <is>
          <t>Net income</t>
        </is>
      </c>
      <c r="B12" s="6" t="n">
        <v>-272051</v>
      </c>
      <c r="C12" s="6" t="n">
        <v>43067</v>
      </c>
      <c r="D12" s="6" t="n">
        <v>61328</v>
      </c>
    </row>
    <row r="13">
      <c r="A13" s="4" t="inlineStr">
        <is>
          <t>Reclassification Out Of Accumulated Other Comprehensive Income</t>
        </is>
      </c>
    </row>
    <row r="14">
      <c r="A14" s="3" t="inlineStr">
        <is>
          <t>Reclassification Adjustment out of Accumulated Other Comprehensive Income [Line Items]</t>
        </is>
      </c>
    </row>
    <row r="15">
      <c r="A15" s="4" t="inlineStr">
        <is>
          <t>Net income</t>
        </is>
      </c>
      <c r="B15" s="6" t="n">
        <v>-211</v>
      </c>
      <c r="C15" s="6" t="n">
        <v>2526</v>
      </c>
      <c r="D15" s="6" t="n">
        <v>231</v>
      </c>
    </row>
    <row r="16">
      <c r="A16" s="4" t="inlineStr">
        <is>
          <t>Reclassification Out Of Accumulated Other Comprehensive Income | Unrealized Derivative Instrument Adjustments</t>
        </is>
      </c>
    </row>
    <row r="17">
      <c r="A17" s="3" t="inlineStr">
        <is>
          <t>Reclassification Adjustment out of Accumulated Other Comprehensive Income [Line Items]</t>
        </is>
      </c>
    </row>
    <row r="18">
      <c r="A18" s="4" t="inlineStr">
        <is>
          <t>Income tax provision (benefit)</t>
        </is>
      </c>
      <c r="B18" s="6" t="n">
        <v>-187</v>
      </c>
      <c r="C18" s="6" t="n">
        <v>-810</v>
      </c>
      <c r="D18" s="6" t="n">
        <v>-207</v>
      </c>
    </row>
    <row r="19">
      <c r="A19" s="4" t="inlineStr">
        <is>
          <t>Net income</t>
        </is>
      </c>
      <c r="B19" s="6" t="n">
        <v>645</v>
      </c>
      <c r="C19" s="6" t="n">
        <v>2905</v>
      </c>
      <c r="D19" s="6" t="n">
        <v>598</v>
      </c>
    </row>
    <row r="20">
      <c r="A20" s="4" t="inlineStr">
        <is>
          <t>Reclassification Out Of Accumulated Other Comprehensive Income | Unrealized Derivative Instrument Adjustments | Currency exchange contracts gain (loss)</t>
        </is>
      </c>
    </row>
    <row r="21">
      <c r="A21" s="3" t="inlineStr">
        <is>
          <t>Reclassification Adjustment out of Accumulated Other Comprehensive Income [Line Items]</t>
        </is>
      </c>
    </row>
    <row r="22">
      <c r="A22" s="4" t="inlineStr">
        <is>
          <t>Revenue</t>
        </is>
      </c>
      <c r="B22" s="6" t="n">
        <v>-54</v>
      </c>
      <c r="C22" s="6" t="n">
        <v>1026</v>
      </c>
      <c r="D22" s="6" t="n">
        <v>-399</v>
      </c>
    </row>
    <row r="23">
      <c r="A23" s="4" t="inlineStr">
        <is>
          <t>Reclassification Out Of Accumulated Other Comprehensive Income | Unrealized Derivative Instrument Adjustments | Interest rate swap contracts gain (loss)</t>
        </is>
      </c>
    </row>
    <row r="24">
      <c r="A24" s="3" t="inlineStr">
        <is>
          <t>Reclassification Adjustment out of Accumulated Other Comprehensive Income [Line Items]</t>
        </is>
      </c>
    </row>
    <row r="25">
      <c r="A25" s="4" t="inlineStr">
        <is>
          <t>Interest expense, net</t>
        </is>
      </c>
      <c r="B25" s="6" t="n">
        <v>886</v>
      </c>
      <c r="C25" s="6" t="n">
        <v>2689</v>
      </c>
      <c r="D25" s="6" t="n">
        <v>1204</v>
      </c>
    </row>
    <row r="26">
      <c r="A26" s="4" t="inlineStr">
        <is>
          <t>Reclassification Out Of Accumulated Other Comprehensive Income | Defined Benefit Pension Plan Adjustments</t>
        </is>
      </c>
    </row>
    <row r="27">
      <c r="A27" s="3" t="inlineStr">
        <is>
          <t>Reclassification Adjustment out of Accumulated Other Comprehensive Income [Line Items]</t>
        </is>
      </c>
    </row>
    <row r="28">
      <c r="A28" s="4" t="inlineStr">
        <is>
          <t>Cost of sales</t>
        </is>
      </c>
      <c r="B28" s="6" t="n">
        <v>0</v>
      </c>
      <c r="C28" s="6" t="n">
        <v>0</v>
      </c>
      <c r="D28" s="6" t="n">
        <v>-288</v>
      </c>
    </row>
    <row r="29">
      <c r="A29" s="4" t="inlineStr">
        <is>
          <t>Selling and marketing</t>
        </is>
      </c>
      <c r="B29" s="6" t="n">
        <v>0</v>
      </c>
      <c r="C29" s="6" t="n">
        <v>0</v>
      </c>
      <c r="D29" s="6" t="n">
        <v>-148</v>
      </c>
    </row>
    <row r="30">
      <c r="A30" s="4" t="inlineStr">
        <is>
          <t>General and administrative</t>
        </is>
      </c>
      <c r="B30" s="6" t="n">
        <v>0</v>
      </c>
      <c r="C30" s="6" t="n">
        <v>0</v>
      </c>
      <c r="D30" s="6" t="n">
        <v>-90</v>
      </c>
    </row>
    <row r="31">
      <c r="A31" s="4" t="inlineStr">
        <is>
          <t>Other income (expense), net</t>
        </is>
      </c>
      <c r="B31" s="6" t="n">
        <v>-1226</v>
      </c>
      <c r="C31" s="6" t="n">
        <v>-542</v>
      </c>
      <c r="D31" s="6" t="n">
        <v>0</v>
      </c>
    </row>
    <row r="32">
      <c r="A32" s="4" t="inlineStr">
        <is>
          <t>Income before income taxes</t>
        </is>
      </c>
      <c r="B32" s="6" t="n">
        <v>-1226</v>
      </c>
      <c r="C32" s="6" t="n">
        <v>-542</v>
      </c>
      <c r="D32" s="6" t="n">
        <v>-526</v>
      </c>
    </row>
    <row r="33">
      <c r="A33" s="4" t="inlineStr">
        <is>
          <t>Income tax provision (benefit)</t>
        </is>
      </c>
      <c r="B33" s="6" t="n">
        <v>370</v>
      </c>
      <c r="C33" s="6" t="n">
        <v>163</v>
      </c>
      <c r="D33" s="6" t="n">
        <v>159</v>
      </c>
    </row>
    <row r="34">
      <c r="A34" s="4" t="inlineStr">
        <is>
          <t>Net income</t>
        </is>
      </c>
      <c r="B34" s="5" t="n">
        <v>-856</v>
      </c>
      <c r="C34" s="5" t="n">
        <v>-379</v>
      </c>
      <c r="D34" s="5" t="n">
        <v>-3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12 Months Ended</t>
        </is>
      </c>
    </row>
    <row r="2">
      <c r="B2" s="2" t="inlineStr">
        <is>
          <t>Oct. 03,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Financial Information by Reportable Segment) (Details) - USD ($) $ in Thousands</t>
        </is>
      </c>
      <c r="B1" s="2" t="inlineStr">
        <is>
          <t>12 Months Ended</t>
        </is>
      </c>
    </row>
    <row r="2">
      <c r="B2" s="2" t="inlineStr">
        <is>
          <t>Oct. 03, 2020</t>
        </is>
      </c>
      <c r="C2" s="2" t="inlineStr">
        <is>
          <t>Sep. 28, 2019</t>
        </is>
      </c>
      <c r="D2" s="2" t="inlineStr">
        <is>
          <t>Sep. 29, 2018</t>
        </is>
      </c>
    </row>
    <row r="3">
      <c r="A3" s="3" t="inlineStr">
        <is>
          <t>Segment Reporting Information [Line Items]</t>
        </is>
      </c>
    </row>
    <row r="4">
      <c r="A4" s="4" t="inlineStr">
        <is>
          <t>Revenue</t>
        </is>
      </c>
      <c r="B4" s="5" t="n">
        <v>828586</v>
      </c>
      <c r="C4" s="5" t="n">
        <v>892518</v>
      </c>
      <c r="D4" s="5" t="n">
        <v>778032</v>
      </c>
    </row>
    <row r="5">
      <c r="A5" s="4" t="inlineStr">
        <is>
          <t>Income from Operations</t>
        </is>
      </c>
      <c r="B5" s="6" t="n">
        <v>-247487</v>
      </c>
      <c r="C5" s="6" t="n">
        <v>79705</v>
      </c>
      <c r="D5" s="6" t="n">
        <v>65172</v>
      </c>
    </row>
    <row r="6">
      <c r="A6" s="4" t="inlineStr">
        <is>
          <t>Identifiable Assets</t>
        </is>
      </c>
      <c r="B6" s="6" t="n">
        <v>1150231</v>
      </c>
      <c r="C6" s="6" t="n">
        <v>1297977</v>
      </c>
      <c r="D6" s="6" t="n">
        <v>1139396</v>
      </c>
    </row>
    <row r="7">
      <c r="A7" s="4" t="inlineStr">
        <is>
          <t>Goodwill</t>
        </is>
      </c>
      <c r="B7" s="6" t="n">
        <v>228640</v>
      </c>
      <c r="C7" s="6" t="n">
        <v>429039</v>
      </c>
      <c r="D7" s="6" t="n">
        <v>369275</v>
      </c>
    </row>
    <row r="8">
      <c r="A8" s="4" t="inlineStr">
        <is>
          <t>Capital Expenditures</t>
        </is>
      </c>
      <c r="B8" s="6" t="n">
        <v>23893</v>
      </c>
      <c r="C8" s="6" t="n">
        <v>30525</v>
      </c>
      <c r="D8" s="6" t="n">
        <v>12321</v>
      </c>
    </row>
    <row r="9">
      <c r="A9" s="4" t="inlineStr">
        <is>
          <t>Depreciation and Amortization</t>
        </is>
      </c>
      <c r="B9" s="6" t="n">
        <v>46687</v>
      </c>
      <c r="C9" s="6" t="n">
        <v>37975</v>
      </c>
      <c r="D9" s="6" t="n">
        <v>34492</v>
      </c>
    </row>
    <row r="10">
      <c r="A10" s="4" t="inlineStr">
        <is>
          <t>Impairment of intangible assets</t>
        </is>
      </c>
      <c r="B10" s="6" t="n">
        <v>49871</v>
      </c>
    </row>
    <row r="11">
      <c r="A11" s="4" t="inlineStr">
        <is>
          <t>Goodwill impairment</t>
        </is>
      </c>
      <c r="B11" s="6" t="n">
        <v>241518</v>
      </c>
    </row>
    <row r="12">
      <c r="A12" s="4" t="inlineStr">
        <is>
          <t>Test &amp; Simulation</t>
        </is>
      </c>
    </row>
    <row r="13">
      <c r="A13" s="3" t="inlineStr">
        <is>
          <t>Segment Reporting Information [Line Items]</t>
        </is>
      </c>
    </row>
    <row r="14">
      <c r="A14" s="4" t="inlineStr">
        <is>
          <t>Revenue</t>
        </is>
      </c>
      <c r="B14" s="6" t="n">
        <v>490634</v>
      </c>
      <c r="C14" s="6" t="n">
        <v>558908</v>
      </c>
      <c r="D14" s="6" t="n">
        <v>464924</v>
      </c>
    </row>
    <row r="15">
      <c r="A15" s="4" t="inlineStr">
        <is>
          <t>Income from Operations</t>
        </is>
      </c>
      <c r="B15" s="6" t="n">
        <v>-90455</v>
      </c>
      <c r="C15" s="6" t="n">
        <v>34080</v>
      </c>
      <c r="D15" s="6" t="n">
        <v>19225</v>
      </c>
    </row>
    <row r="16">
      <c r="A16" s="4" t="inlineStr">
        <is>
          <t>Identifiable Assets</t>
        </is>
      </c>
      <c r="B16" s="6" t="n">
        <v>442707</v>
      </c>
      <c r="C16" s="6" t="n">
        <v>419403</v>
      </c>
      <c r="D16" s="6" t="n">
        <v>299242</v>
      </c>
    </row>
    <row r="17">
      <c r="A17" s="4" t="inlineStr">
        <is>
          <t>Goodwill</t>
        </is>
      </c>
      <c r="B17" s="6" t="n">
        <v>48840</v>
      </c>
      <c r="C17" s="6" t="n">
        <v>61153</v>
      </c>
      <c r="D17" s="6" t="n">
        <v>24631</v>
      </c>
    </row>
    <row r="18">
      <c r="A18" s="4" t="inlineStr">
        <is>
          <t>Capital Expenditures</t>
        </is>
      </c>
      <c r="B18" s="6" t="n">
        <v>10203</v>
      </c>
      <c r="C18" s="6" t="n">
        <v>18792</v>
      </c>
      <c r="D18" s="6" t="n">
        <v>8111</v>
      </c>
    </row>
    <row r="19">
      <c r="A19" s="4" t="inlineStr">
        <is>
          <t>Depreciation and Amortization</t>
        </is>
      </c>
      <c r="B19" s="6" t="n">
        <v>26150</v>
      </c>
      <c r="C19" s="6" t="n">
        <v>19529</v>
      </c>
      <c r="D19" s="6" t="n">
        <v>16353</v>
      </c>
    </row>
    <row r="20">
      <c r="A20" s="4" t="inlineStr">
        <is>
          <t>Restructuring expense</t>
        </is>
      </c>
      <c r="B20" s="6" t="n">
        <v>11848</v>
      </c>
    </row>
    <row r="21">
      <c r="A21" s="4" t="inlineStr">
        <is>
          <t>Impairment of intangible assets</t>
        </is>
      </c>
      <c r="B21" s="6" t="n">
        <v>89814</v>
      </c>
    </row>
    <row r="22">
      <c r="A22" s="4" t="inlineStr">
        <is>
          <t>Goodwill impairment</t>
        </is>
      </c>
      <c r="B22" s="6" t="n">
        <v>53344</v>
      </c>
    </row>
    <row r="23">
      <c r="A23" s="4" t="inlineStr">
        <is>
          <t>Sensors</t>
        </is>
      </c>
    </row>
    <row r="24">
      <c r="A24" s="3" t="inlineStr">
        <is>
          <t>Segment Reporting Information [Line Items]</t>
        </is>
      </c>
    </row>
    <row r="25">
      <c r="A25" s="4" t="inlineStr">
        <is>
          <t>Revenue</t>
        </is>
      </c>
      <c r="B25" s="6" t="n">
        <v>339223</v>
      </c>
      <c r="C25" s="6" t="n">
        <v>334976</v>
      </c>
      <c r="D25" s="6" t="n">
        <v>314269</v>
      </c>
    </row>
    <row r="26">
      <c r="A26" s="4" t="inlineStr">
        <is>
          <t>Income from Operations</t>
        </is>
      </c>
      <c r="B26" s="6" t="n">
        <v>-157030</v>
      </c>
      <c r="C26" s="6" t="n">
        <v>45620</v>
      </c>
      <c r="D26" s="6" t="n">
        <v>45980</v>
      </c>
    </row>
    <row r="27">
      <c r="A27" s="4" t="inlineStr">
        <is>
          <t>Identifiable Assets</t>
        </is>
      </c>
      <c r="B27" s="6" t="n">
        <v>707554</v>
      </c>
      <c r="C27" s="6" t="n">
        <v>878602</v>
      </c>
      <c r="D27" s="6" t="n">
        <v>840187</v>
      </c>
    </row>
    <row r="28">
      <c r="A28" s="4" t="inlineStr">
        <is>
          <t>Goodwill</t>
        </is>
      </c>
      <c r="B28" s="6" t="n">
        <v>179800</v>
      </c>
      <c r="C28" s="6" t="n">
        <v>367886</v>
      </c>
      <c r="D28" s="6" t="n">
        <v>344644</v>
      </c>
    </row>
    <row r="29">
      <c r="A29" s="4" t="inlineStr">
        <is>
          <t>Capital Expenditures</t>
        </is>
      </c>
      <c r="B29" s="6" t="n">
        <v>13690</v>
      </c>
      <c r="C29" s="6" t="n">
        <v>11733</v>
      </c>
      <c r="D29" s="6" t="n">
        <v>4210</v>
      </c>
    </row>
    <row r="30">
      <c r="A30" s="4" t="inlineStr">
        <is>
          <t>Depreciation and Amortization</t>
        </is>
      </c>
      <c r="B30" s="6" t="n">
        <v>20537</v>
      </c>
      <c r="C30" s="6" t="n">
        <v>18446</v>
      </c>
      <c r="D30" s="6" t="n">
        <v>18139</v>
      </c>
    </row>
    <row r="31">
      <c r="A31" s="4" t="inlineStr">
        <is>
          <t>Impairment of intangible assets</t>
        </is>
      </c>
      <c r="B31" s="6" t="n">
        <v>201574</v>
      </c>
    </row>
    <row r="32">
      <c r="A32" s="4" t="inlineStr">
        <is>
          <t>Goodwill impairment</t>
        </is>
      </c>
      <c r="B32" s="6" t="n">
        <v>188174</v>
      </c>
    </row>
    <row r="33">
      <c r="A33" s="4" t="inlineStr">
        <is>
          <t>Intersegment</t>
        </is>
      </c>
    </row>
    <row r="34">
      <c r="A34" s="3" t="inlineStr">
        <is>
          <t>Segment Reporting Information [Line Items]</t>
        </is>
      </c>
    </row>
    <row r="35">
      <c r="A35" s="4" t="inlineStr">
        <is>
          <t>Revenue</t>
        </is>
      </c>
      <c r="B35" s="6" t="n">
        <v>-1271</v>
      </c>
      <c r="C35" s="6" t="n">
        <v>-1366</v>
      </c>
      <c r="D35" s="6" t="n">
        <v>-1161</v>
      </c>
    </row>
    <row r="36">
      <c r="A36" s="4" t="inlineStr">
        <is>
          <t>Income from Operations</t>
        </is>
      </c>
      <c r="B36" s="6" t="n">
        <v>-2</v>
      </c>
      <c r="C36" s="6" t="n">
        <v>5</v>
      </c>
      <c r="D36" s="6" t="n">
        <v>-33</v>
      </c>
    </row>
    <row r="37">
      <c r="A37" s="4" t="inlineStr">
        <is>
          <t>Identifiable Assets</t>
        </is>
      </c>
      <c r="B37" s="5" t="n">
        <v>-30</v>
      </c>
      <c r="C37" s="5" t="n">
        <v>-28</v>
      </c>
      <c r="D37" s="5" t="n">
        <v>-3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Geographical Information) (Details) - USD ($) $ in Thousands</t>
        </is>
      </c>
      <c r="B1" s="2" t="inlineStr">
        <is>
          <t>12 Months Ended</t>
        </is>
      </c>
    </row>
    <row r="2">
      <c r="B2" s="2" t="inlineStr">
        <is>
          <t>Oct. 03, 2020</t>
        </is>
      </c>
      <c r="C2" s="2" t="inlineStr">
        <is>
          <t>Sep. 28, 2019</t>
        </is>
      </c>
      <c r="D2" s="2" t="inlineStr">
        <is>
          <t>Sep. 29, 2018</t>
        </is>
      </c>
    </row>
    <row r="3">
      <c r="A3" s="3" t="inlineStr">
        <is>
          <t>Revenues from External Customers and Long-Lived Assets [Line Items]</t>
        </is>
      </c>
    </row>
    <row r="4">
      <c r="A4" s="4" t="inlineStr">
        <is>
          <t>Revenue</t>
        </is>
      </c>
      <c r="B4" s="5" t="n">
        <v>828586</v>
      </c>
      <c r="C4" s="5" t="n">
        <v>892518</v>
      </c>
      <c r="D4" s="5" t="n">
        <v>778032</v>
      </c>
    </row>
    <row r="5">
      <c r="A5" s="4" t="inlineStr">
        <is>
          <t>Property and Equipment, Net</t>
        </is>
      </c>
      <c r="B5" s="6" t="n">
        <v>95110</v>
      </c>
      <c r="C5" s="6" t="n">
        <v>101083</v>
      </c>
      <c r="D5" s="6" t="n">
        <v>90269</v>
      </c>
    </row>
    <row r="6">
      <c r="A6" s="4" t="inlineStr">
        <is>
          <t>U.S.</t>
        </is>
      </c>
    </row>
    <row r="7">
      <c r="A7" s="3" t="inlineStr">
        <is>
          <t>Revenues from External Customers and Long-Lived Assets [Line Items]</t>
        </is>
      </c>
    </row>
    <row r="8">
      <c r="A8" s="4" t="inlineStr">
        <is>
          <t>Revenue</t>
        </is>
      </c>
      <c r="B8" s="6" t="n">
        <v>288276</v>
      </c>
      <c r="C8" s="6" t="n">
        <v>306574</v>
      </c>
      <c r="D8" s="6" t="n">
        <v>245909</v>
      </c>
    </row>
    <row r="9">
      <c r="A9" s="4" t="inlineStr">
        <is>
          <t>Property and Equipment, Net</t>
        </is>
      </c>
      <c r="B9" s="6" t="n">
        <v>77491</v>
      </c>
      <c r="C9" s="6" t="n">
        <v>81119</v>
      </c>
      <c r="D9" s="6" t="n">
        <v>69782</v>
      </c>
    </row>
    <row r="10">
      <c r="A10" s="4" t="inlineStr">
        <is>
          <t>Europe</t>
        </is>
      </c>
    </row>
    <row r="11">
      <c r="A11" s="3" t="inlineStr">
        <is>
          <t>Revenues from External Customers and Long-Lived Assets [Line Items]</t>
        </is>
      </c>
    </row>
    <row r="12">
      <c r="A12" s="4" t="inlineStr">
        <is>
          <t>Revenue</t>
        </is>
      </c>
      <c r="B12" s="6" t="n">
        <v>236428</v>
      </c>
      <c r="C12" s="6" t="n">
        <v>224982</v>
      </c>
      <c r="D12" s="6" t="n">
        <v>223236</v>
      </c>
    </row>
    <row r="13">
      <c r="A13" s="4" t="inlineStr">
        <is>
          <t>Property and Equipment, Net</t>
        </is>
      </c>
      <c r="B13" s="6" t="n">
        <v>12311</v>
      </c>
      <c r="C13" s="6" t="n">
        <v>13927</v>
      </c>
      <c r="D13" s="6" t="n">
        <v>15130</v>
      </c>
    </row>
    <row r="14">
      <c r="A14" s="4" t="inlineStr">
        <is>
          <t>China</t>
        </is>
      </c>
    </row>
    <row r="15">
      <c r="A15" s="3" t="inlineStr">
        <is>
          <t>Revenues from External Customers and Long-Lived Assets [Line Items]</t>
        </is>
      </c>
    </row>
    <row r="16">
      <c r="A16" s="4" t="inlineStr">
        <is>
          <t>Revenue</t>
        </is>
      </c>
      <c r="B16" s="6" t="n">
        <v>161622</v>
      </c>
      <c r="C16" s="6" t="n">
        <v>189227</v>
      </c>
      <c r="D16" s="6" t="n">
        <v>165421</v>
      </c>
    </row>
    <row r="17">
      <c r="A17" s="4" t="inlineStr">
        <is>
          <t>Property and Equipment, Net</t>
        </is>
      </c>
      <c r="B17" s="6" t="n">
        <v>4750</v>
      </c>
      <c r="C17" s="6" t="n">
        <v>5424</v>
      </c>
      <c r="D17" s="6" t="n">
        <v>4858</v>
      </c>
    </row>
    <row r="18">
      <c r="A18" s="4" t="inlineStr">
        <is>
          <t>Asia, excluding China</t>
        </is>
      </c>
    </row>
    <row r="19">
      <c r="A19" s="3" t="inlineStr">
        <is>
          <t>Revenues from External Customers and Long-Lived Assets [Line Items]</t>
        </is>
      </c>
    </row>
    <row r="20">
      <c r="A20" s="4" t="inlineStr">
        <is>
          <t>Revenue</t>
        </is>
      </c>
      <c r="B20" s="6" t="n">
        <v>106910</v>
      </c>
      <c r="C20" s="6" t="n">
        <v>131771</v>
      </c>
      <c r="D20" s="6" t="n">
        <v>113953</v>
      </c>
    </row>
    <row r="21">
      <c r="A21" s="4" t="inlineStr">
        <is>
          <t>Property and Equipment, Net</t>
        </is>
      </c>
      <c r="B21" s="6" t="n">
        <v>558</v>
      </c>
      <c r="C21" s="6" t="n">
        <v>613</v>
      </c>
      <c r="D21" s="6" t="n">
        <v>499</v>
      </c>
    </row>
    <row r="22">
      <c r="A22" s="4" t="inlineStr">
        <is>
          <t>Americas, excluding U.S.</t>
        </is>
      </c>
    </row>
    <row r="23">
      <c r="A23" s="3" t="inlineStr">
        <is>
          <t>Revenues from External Customers and Long-Lived Assets [Line Items]</t>
        </is>
      </c>
    </row>
    <row r="24">
      <c r="A24" s="4" t="inlineStr">
        <is>
          <t>Revenue</t>
        </is>
      </c>
      <c r="B24" s="5" t="n">
        <v>35350</v>
      </c>
      <c r="C24" s="5" t="n">
        <v>39964</v>
      </c>
      <c r="D24" s="5" t="n">
        <v>295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ost (Narrative) (Details) - Test &amp; Simulation $ in Thousands</t>
        </is>
      </c>
      <c r="B1" s="2" t="inlineStr">
        <is>
          <t>12 Months Ended</t>
        </is>
      </c>
    </row>
    <row r="2">
      <c r="B2" s="2" t="inlineStr">
        <is>
          <t>Oct. 03, 2020USD ($)</t>
        </is>
      </c>
    </row>
    <row r="3">
      <c r="A3" s="3" t="inlineStr">
        <is>
          <t>Restructuring Cost and Reserve [Line Items]</t>
        </is>
      </c>
    </row>
    <row r="4">
      <c r="A4" s="4" t="inlineStr">
        <is>
          <t>Restructuring expense</t>
        </is>
      </c>
      <c r="B4" s="5" t="n">
        <v>11848</v>
      </c>
    </row>
    <row r="5">
      <c r="A5" s="4" t="inlineStr">
        <is>
          <t>China</t>
        </is>
      </c>
    </row>
    <row r="6">
      <c r="A6" s="3" t="inlineStr">
        <is>
          <t>Restructuring Cost and Reserve [Line Items]</t>
        </is>
      </c>
    </row>
    <row r="7">
      <c r="A7" s="4" t="inlineStr">
        <is>
          <t>Restructuring expense</t>
        </is>
      </c>
      <c r="B7" s="6" t="n">
        <v>4265</v>
      </c>
    </row>
    <row r="8">
      <c r="A8" s="4" t="inlineStr">
        <is>
          <t>Restructuring and related cost, expected cost</t>
        </is>
      </c>
      <c r="B8" s="6" t="n">
        <v>4500</v>
      </c>
    </row>
    <row r="9">
      <c r="A9" s="4" t="inlineStr">
        <is>
          <t>Minimum</t>
        </is>
      </c>
    </row>
    <row r="10">
      <c r="A10" s="3" t="inlineStr">
        <is>
          <t>Restructuring Cost and Reserve [Line Items]</t>
        </is>
      </c>
    </row>
    <row r="11">
      <c r="A11" s="4" t="inlineStr">
        <is>
          <t>Restructuring and related cost, expected cost</t>
        </is>
      </c>
      <c r="B11" s="6" t="n">
        <v>6000</v>
      </c>
    </row>
    <row r="12">
      <c r="A12" s="4" t="inlineStr">
        <is>
          <t>Maximum</t>
        </is>
      </c>
    </row>
    <row r="13">
      <c r="A13" s="3" t="inlineStr">
        <is>
          <t>Restructuring Cost and Reserve [Line Items]</t>
        </is>
      </c>
    </row>
    <row r="14">
      <c r="A14" s="4" t="inlineStr">
        <is>
          <t>Restructuring and related cost, expected cost</t>
        </is>
      </c>
      <c r="B14" s="6" t="n">
        <v>7000</v>
      </c>
    </row>
    <row r="15">
      <c r="A15" s="4" t="inlineStr">
        <is>
          <t>COVID-19 Pandemic</t>
        </is>
      </c>
    </row>
    <row r="16">
      <c r="A16" s="3" t="inlineStr">
        <is>
          <t>Restructuring Cost and Reserve [Line Items]</t>
        </is>
      </c>
    </row>
    <row r="17">
      <c r="A17" s="4" t="inlineStr">
        <is>
          <t>Restructuring expense</t>
        </is>
      </c>
      <c r="B17" s="6" t="n">
        <v>2028</v>
      </c>
    </row>
    <row r="18">
      <c r="A18" s="4" t="inlineStr">
        <is>
          <t>Employee Severance</t>
        </is>
      </c>
    </row>
    <row r="19">
      <c r="A19" s="3" t="inlineStr">
        <is>
          <t>Restructuring Cost and Reserve [Line Items]</t>
        </is>
      </c>
    </row>
    <row r="20">
      <c r="A20" s="4" t="inlineStr">
        <is>
          <t>Restructuring expense</t>
        </is>
      </c>
      <c r="B20" s="5" t="n">
        <v>555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osts (Summary of Restructuring Costs) (Details) - Test &amp; Simulation $ in Thousands</t>
        </is>
      </c>
      <c r="B1" s="2" t="inlineStr">
        <is>
          <t>12 Months Ended</t>
        </is>
      </c>
    </row>
    <row r="2">
      <c r="B2" s="2" t="inlineStr">
        <is>
          <t>Oct. 03, 2020USD ($)</t>
        </is>
      </c>
    </row>
    <row r="3">
      <c r="A3" s="3" t="inlineStr">
        <is>
          <t>Restructuring Cost and Reserve [Line Items]</t>
        </is>
      </c>
    </row>
    <row r="4">
      <c r="A4" s="4" t="inlineStr">
        <is>
          <t>Restructuring expense</t>
        </is>
      </c>
      <c r="B4" s="5" t="n">
        <v>11848</v>
      </c>
    </row>
    <row r="5">
      <c r="A5" s="4" t="inlineStr">
        <is>
          <t>Cost of sales</t>
        </is>
      </c>
    </row>
    <row r="6">
      <c r="A6" s="3" t="inlineStr">
        <is>
          <t>Restructuring Cost and Reserve [Line Items]</t>
        </is>
      </c>
    </row>
    <row r="7">
      <c r="A7" s="4" t="inlineStr">
        <is>
          <t>Restructuring expense</t>
        </is>
      </c>
      <c r="B7" s="6" t="n">
        <v>6951</v>
      </c>
    </row>
    <row r="8">
      <c r="A8" s="4" t="inlineStr">
        <is>
          <t>Selling and marketing</t>
        </is>
      </c>
    </row>
    <row r="9">
      <c r="A9" s="3" t="inlineStr">
        <is>
          <t>Restructuring Cost and Reserve [Line Items]</t>
        </is>
      </c>
    </row>
    <row r="10">
      <c r="A10" s="4" t="inlineStr">
        <is>
          <t>Restructuring expense</t>
        </is>
      </c>
      <c r="B10" s="6" t="n">
        <v>3809</v>
      </c>
    </row>
    <row r="11">
      <c r="A11" s="4" t="inlineStr">
        <is>
          <t>General and administrative</t>
        </is>
      </c>
    </row>
    <row r="12">
      <c r="A12" s="3" t="inlineStr">
        <is>
          <t>Restructuring Cost and Reserve [Line Items]</t>
        </is>
      </c>
    </row>
    <row r="13">
      <c r="A13" s="4" t="inlineStr">
        <is>
          <t>Restructuring expense</t>
        </is>
      </c>
      <c r="B13" s="6" t="n">
        <v>950</v>
      </c>
    </row>
    <row r="14">
      <c r="A14" s="4" t="inlineStr">
        <is>
          <t>Research and development</t>
        </is>
      </c>
    </row>
    <row r="15">
      <c r="A15" s="3" t="inlineStr">
        <is>
          <t>Restructuring Cost and Reserve [Line Items]</t>
        </is>
      </c>
    </row>
    <row r="16">
      <c r="A16" s="4" t="inlineStr">
        <is>
          <t>Restructuring expense</t>
        </is>
      </c>
      <c r="B16" s="5" t="n">
        <v>13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osts (Restructuring Reserve Rollforward) (Details) - Test &amp; Simulation $ in Thousands</t>
        </is>
      </c>
      <c r="B1" s="2" t="inlineStr">
        <is>
          <t>12 Months Ended</t>
        </is>
      </c>
    </row>
    <row r="2">
      <c r="B2" s="2" t="inlineStr">
        <is>
          <t>Oct. 03, 2020USD ($)</t>
        </is>
      </c>
    </row>
    <row r="3">
      <c r="A3" s="3" t="inlineStr">
        <is>
          <t>Restructuring Reserve [Roll Forward]</t>
        </is>
      </c>
    </row>
    <row r="4">
      <c r="A4" s="4" t="inlineStr">
        <is>
          <t>Balance, September 28, 2019</t>
        </is>
      </c>
      <c r="B4" s="5" t="n">
        <v>0</v>
      </c>
    </row>
    <row r="5">
      <c r="A5" s="4" t="inlineStr">
        <is>
          <t>Restructuring expense</t>
        </is>
      </c>
      <c r="B5" s="6" t="n">
        <v>11848</v>
      </c>
    </row>
    <row r="6">
      <c r="A6" s="4" t="inlineStr">
        <is>
          <t>Payments</t>
        </is>
      </c>
      <c r="B6" s="6" t="n">
        <v>-3722</v>
      </c>
    </row>
    <row r="7">
      <c r="A7" s="4" t="inlineStr">
        <is>
          <t>Other adjustments</t>
        </is>
      </c>
      <c r="B7" s="6" t="n">
        <v>390</v>
      </c>
    </row>
    <row r="8">
      <c r="A8" s="4" t="inlineStr">
        <is>
          <t>Balance, October 3, 2020</t>
        </is>
      </c>
      <c r="B8" s="5" t="n">
        <v>851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Narrative) (Details) - USD ($)</t>
        </is>
      </c>
      <c r="B1" s="2" t="inlineStr">
        <is>
          <t>Dec. 31, 2019</t>
        </is>
      </c>
      <c r="C1" s="2" t="inlineStr">
        <is>
          <t>Aug. 05, 2019</t>
        </is>
      </c>
      <c r="D1" s="2" t="inlineStr">
        <is>
          <t>Nov. 21, 2018</t>
        </is>
      </c>
      <c r="E1" s="2" t="inlineStr">
        <is>
          <t>Oct. 03, 2020</t>
        </is>
      </c>
      <c r="F1" s="2" t="inlineStr">
        <is>
          <t>Sep. 28, 2019</t>
        </is>
      </c>
      <c r="G1" s="2" t="inlineStr">
        <is>
          <t>Sep. 29, 2018</t>
        </is>
      </c>
    </row>
    <row r="2">
      <c r="A2" s="3" t="inlineStr">
        <is>
          <t>Business Acquisition [Line Items]</t>
        </is>
      </c>
    </row>
    <row r="3">
      <c r="A3" s="4" t="inlineStr">
        <is>
          <t>Contingent consideration</t>
        </is>
      </c>
      <c r="E3" s="5" t="n">
        <v>26497000</v>
      </c>
      <c r="F3" s="5" t="n">
        <v>0</v>
      </c>
      <c r="G3" s="5" t="n">
        <v>0</v>
      </c>
    </row>
    <row r="4">
      <c r="A4" s="4" t="inlineStr">
        <is>
          <t>Revenue</t>
        </is>
      </c>
      <c r="E4" s="6" t="n">
        <v>828586000</v>
      </c>
      <c r="F4" s="6" t="n">
        <v>892518000</v>
      </c>
      <c r="G4" s="5" t="n">
        <v>778032000</v>
      </c>
    </row>
    <row r="5">
      <c r="A5" s="4" t="inlineStr">
        <is>
          <t>R D Acquisition</t>
        </is>
      </c>
    </row>
    <row r="6">
      <c r="A6" s="3" t="inlineStr">
        <is>
          <t>Business Acquisition [Line Items]</t>
        </is>
      </c>
    </row>
    <row r="7">
      <c r="A7" s="4" t="inlineStr">
        <is>
          <t>Consideration paid at closing</t>
        </is>
      </c>
      <c r="B7" s="5" t="n">
        <v>58373000</v>
      </c>
    </row>
    <row r="8">
      <c r="A8" s="4" t="inlineStr">
        <is>
          <t>Earn out payments, fair value</t>
        </is>
      </c>
      <c r="B8" s="6" t="n">
        <v>16903000</v>
      </c>
    </row>
    <row r="9">
      <c r="A9" s="4" t="inlineStr">
        <is>
          <t>Revenue</t>
        </is>
      </c>
      <c r="E9" s="6" t="n">
        <v>47586000</v>
      </c>
    </row>
    <row r="10">
      <c r="A10" s="4" t="inlineStr">
        <is>
          <t>Acquisition costs</t>
        </is>
      </c>
      <c r="E10" s="6" t="n">
        <v>2356000</v>
      </c>
    </row>
    <row r="11">
      <c r="A11" s="4" t="inlineStr">
        <is>
          <t>Goodwill, expected tax deductible amount</t>
        </is>
      </c>
      <c r="E11" s="6" t="n">
        <v>0</v>
      </c>
    </row>
    <row r="12">
      <c r="A12" s="4" t="inlineStr">
        <is>
          <t>Intangible assets</t>
        </is>
      </c>
      <c r="B12" s="6" t="n">
        <v>42251000</v>
      </c>
    </row>
    <row r="13">
      <c r="A13" s="4" t="inlineStr">
        <is>
          <t>R D Acquisition | Maximum</t>
        </is>
      </c>
    </row>
    <row r="14">
      <c r="A14" s="3" t="inlineStr">
        <is>
          <t>Business Acquisition [Line Items]</t>
        </is>
      </c>
    </row>
    <row r="15">
      <c r="A15" s="4" t="inlineStr">
        <is>
          <t>Estimated contingent consideration</t>
        </is>
      </c>
      <c r="B15" s="5" t="n">
        <v>26000000</v>
      </c>
    </row>
    <row r="16">
      <c r="A16" s="4" t="inlineStr">
        <is>
          <t>Endevco</t>
        </is>
      </c>
    </row>
    <row r="17">
      <c r="A17" s="3" t="inlineStr">
        <is>
          <t>Business Acquisition [Line Items]</t>
        </is>
      </c>
    </row>
    <row r="18">
      <c r="A18" s="4" t="inlineStr">
        <is>
          <t>Consideration paid at closing</t>
        </is>
      </c>
      <c r="C18" s="5" t="n">
        <v>70000000</v>
      </c>
    </row>
    <row r="19">
      <c r="A19" s="4" t="inlineStr">
        <is>
          <t>Revenue</t>
        </is>
      </c>
      <c r="E19" s="6" t="n">
        <v>18300000</v>
      </c>
      <c r="F19" s="6" t="n">
        <v>4409000</v>
      </c>
    </row>
    <row r="20">
      <c r="A20" s="4" t="inlineStr">
        <is>
          <t>Intangible assets</t>
        </is>
      </c>
      <c r="C20" s="6" t="n">
        <v>25700000</v>
      </c>
    </row>
    <row r="21">
      <c r="A21" s="4" t="inlineStr">
        <is>
          <t>Cash paid at closing</t>
        </is>
      </c>
      <c r="C21" s="5" t="n">
        <v>68330000</v>
      </c>
    </row>
    <row r="22">
      <c r="A22" s="4" t="inlineStr">
        <is>
          <t>E2M Technologies B.V.</t>
        </is>
      </c>
    </row>
    <row r="23">
      <c r="A23" s="3" t="inlineStr">
        <is>
          <t>Business Acquisition [Line Items]</t>
        </is>
      </c>
    </row>
    <row r="24">
      <c r="A24" s="4" t="inlineStr">
        <is>
          <t>Consideration paid at closing</t>
        </is>
      </c>
      <c r="D24" s="5" t="n">
        <v>79772000</v>
      </c>
    </row>
    <row r="25">
      <c r="A25" s="4" t="inlineStr">
        <is>
          <t>Revenue</t>
        </is>
      </c>
      <c r="F25" s="6" t="n">
        <v>29554000</v>
      </c>
    </row>
    <row r="26">
      <c r="A26" s="4" t="inlineStr">
        <is>
          <t>Acquisition costs</t>
        </is>
      </c>
      <c r="F26" s="5" t="n">
        <v>1287000</v>
      </c>
    </row>
    <row r="27">
      <c r="A27" s="4" t="inlineStr">
        <is>
          <t>Goodwill, expected tax deductible amount</t>
        </is>
      </c>
      <c r="E27" s="5" t="n">
        <v>0</v>
      </c>
    </row>
    <row r="28">
      <c r="A28" s="4" t="inlineStr">
        <is>
          <t>Intangible assets</t>
        </is>
      </c>
      <c r="D28" s="6" t="n">
        <v>43989000</v>
      </c>
    </row>
    <row r="29">
      <c r="A29" s="4" t="inlineStr">
        <is>
          <t>Cash paid at closing</t>
        </is>
      </c>
      <c r="D29" s="5" t="n">
        <v>8028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3, 2020</t>
        </is>
      </c>
    </row>
    <row r="3">
      <c r="A3" s="3" t="inlineStr">
        <is>
          <t>Leases [Abstract]</t>
        </is>
      </c>
    </row>
    <row r="4">
      <c r="A4" s="4" t="inlineStr">
        <is>
          <t>Leases</t>
        </is>
      </c>
      <c r="B4" s="4" t="inlineStr">
        <is>
          <t xml:space="preserve">LEASES We determine if an arrangement contains a lease at inception based on whether or not we have the right to control the asset during the contract period and other facts and circumstances. We are the lessee in a lease contract when we obtain the right to control the asset. Operating leases are included in other long-term assets, other accrued liabilities and other long-term liabilities in our Consolidated Balance Sheet. Right-of-use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Most leases have remaining lease terms of one one As most of our leases do not provide an implicit interest rate, we use our incremental borrowing rate based on the information available at the commencement date in determining the present value of future payments. The incremental borrowing rate is used in determining the present value of lease payments, unless an implicit rate is specified. When our contracts contain lease and non-lease components, we account for both components as a single lease component. We have operating leases for facilities, vehicles and equipment. We also have financing leases for certain vehicles. Our lease agreements do not contain any material residual value guarantees, material bargain purchase options or material restrictive covenants. We have no material sublease arrangements with third parties or lease transactions with related parties. Total rent expense was $9,786 for fiscal year 2020, primarily related to operating lease costs. Costs associated with short-term leases, variable rent and subleases were immaterial. Total rent expense was $9,055 and $7,924 for fiscal years 2019 and 2018, respectively. Supplemental balance sheet information related to leases is as follows: Classification October 3, 2020 September 29, 2019 Assets Operating leases Other long-term assets $ 18,522 $ 20,356 Finance leases Other long-term assets 1 956 1,436 Total leased assets $ 19,478 $ 21,792 Liabilities Current Operating leases Other accrued liabilities $ 7,014 $ 7,447 Finance leases Other accrued liabilities 2 445 570 Non-current Operating leases Other long-term liabilities 11,508 12,909 Finance leases Other long-term liabilities 2 511 866 Total lease liabilities $ 19,478 $ 21,792 1 Assets held under capital leases were reclassified from property and equipment, net to other long-term assets as part of the adoption of the new lease standard. 2 Finance lease obligations were reclassified from long-term debt, less current maturities, net to other accrued liabilities and other long-term liabilities as part of the adoption of the new lease standard. Supplemental cash flow information related to leases is as follows: 2020 Cash paid for amounts included in the measurement of lease liabilities Operating cash flows from operating leases $ 9,664 Operating cash flows from finance leases 49 Financing cash flows from finance leases 547 Operating leased assets obtained in exchange for new lease liabilities $ 3,425 The weighted average remaining lease terms and weighted average discount rates are as follows: 2020 Weighted average remaining lease term Operating leases 4.7 years Finance leases 2.4 years Weighted average discount rate Operating leases 3.2 % Finance leases 3.7 % Future lease payments under non-cancelable leases for the next five years and thereafter are as follows: 2020 Operating Leases Finance Leases 2022 7,490 484 2023 4,392 311 2024 3,131 119 2025 2,182 57 2026 892 — Thereafter 1,987 — Total lease payments 20,074 971 Less imputed interest (1,552) (15) Total reported lease liability $ 18,522 $ 956 As of October 3, 2020, we have no material additional operating or finance leases that have not yet commenced. Future minimum lease commitments under non-cancelable leases for the next five fiscal years and thereafter were as follows: 2019 Fiscal Year Operating Leases Capital Leases 2020 $ 7,149 $ 570 2021 5,291 588 2022 3,124 278 2023 1,602 — 2024 1,085 — Thereafter 1,789 — Total $ 20,040 $ 1,436 </t>
        </is>
      </c>
    </row>
    <row r="5">
      <c r="A5" s="4" t="inlineStr">
        <is>
          <t>Leases</t>
        </is>
      </c>
      <c r="B5" s="4" t="inlineStr">
        <is>
          <t xml:space="preserve">LEASES We determine if an arrangement contains a lease at inception based on whether or not we have the right to control the asset during the contract period and other facts and circumstances. We are the lessee in a lease contract when we obtain the right to control the asset. Operating leases are included in other long-term assets, other accrued liabilities and other long-term liabilities in our Consolidated Balance Sheet. Right-of-use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Most leases have remaining lease terms of one one As most of our leases do not provide an implicit interest rate, we use our incremental borrowing rate based on the information available at the commencement date in determining the present value of future payments. The incremental borrowing rate is used in determining the present value of lease payments, unless an implicit rate is specified. When our contracts contain lease and non-lease components, we account for both components as a single lease component. We have operating leases for facilities, vehicles and equipment. We also have financing leases for certain vehicles. Our lease agreements do not contain any material residual value guarantees, material bargain purchase options or material restrictive covenants. We have no material sublease arrangements with third parties or lease transactions with related parties. Total rent expense was $9,786 for fiscal year 2020, primarily related to operating lease costs. Costs associated with short-term leases, variable rent and subleases were immaterial. Total rent expense was $9,055 and $7,924 for fiscal years 2019 and 2018, respectively. Supplemental balance sheet information related to leases is as follows: Classification October 3, 2020 September 29, 2019 Assets Operating leases Other long-term assets $ 18,522 $ 20,356 Finance leases Other long-term assets 1 956 1,436 Total leased assets $ 19,478 $ 21,792 Liabilities Current Operating leases Other accrued liabilities $ 7,014 $ 7,447 Finance leases Other accrued liabilities 2 445 570 Non-current Operating leases Other long-term liabilities 11,508 12,909 Finance leases Other long-term liabilities 2 511 866 Total lease liabilities $ 19,478 $ 21,792 1 Assets held under capital leases were reclassified from property and equipment, net to other long-term assets as part of the adoption of the new lease standard. 2 Finance lease obligations were reclassified from long-term debt, less current maturities, net to other accrued liabilities and other long-term liabilities as part of the adoption of the new lease standard. Supplemental cash flow information related to leases is as follows: 2020 Cash paid for amounts included in the measurement of lease liabilities Operating cash flows from operating leases $ 9,664 Operating cash flows from finance leases 49 Financing cash flows from finance leases 547 Operating leased assets obtained in exchange for new lease liabilities $ 3,425 The weighted average remaining lease terms and weighted average discount rates are as follows: 2020 Weighted average remaining lease term Operating leases 4.7 years Finance leases 2.4 years Weighted average discount rate Operating leases 3.2 % Finance leases 3.7 % Future lease payments under non-cancelable leases for the next five years and thereafter are as follows: 2020 Operating Leases Finance Leases 2022 7,490 484 2023 4,392 311 2024 3,131 119 2025 2,182 57 2026 892 — Thereafter 1,987 — Total lease payments 20,074 971 Less imputed interest (1,552) (15) Total reported lease liability $ 18,522 $ 956 As of October 3, 2020, we have no material additional operating or finance leases that have not yet commenced. Future minimum lease commitments under non-cancelable leases for the next five fiscal years and thereafter were as follows: 2019 Fiscal Year Operating Leases Capital Leases 2020 $ 7,149 $ 570 2021 5,291 588 2022 3,124 278 2023 1,602 — 2024 1,085 — Thereafter 1,789 — Total $ 20,040 $ 1,4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6" customWidth="1" min="6" max="6"/>
    <col width="14" customWidth="1" min="7" max="7"/>
  </cols>
  <sheetData>
    <row r="1">
      <c r="A1" s="1" t="inlineStr">
        <is>
          <t>Business Acquisitions (Fair Values Assigned to the Assets and Liabilities Assumed) (Details) - USD ($) $ in Thousands</t>
        </is>
      </c>
      <c r="B1" s="2" t="inlineStr">
        <is>
          <t>Dec. 31, 2019</t>
        </is>
      </c>
      <c r="C1" s="2" t="inlineStr">
        <is>
          <t>Aug. 05, 2019</t>
        </is>
      </c>
      <c r="D1" s="2" t="inlineStr">
        <is>
          <t>Nov. 21, 2018</t>
        </is>
      </c>
      <c r="E1" s="2" t="inlineStr">
        <is>
          <t>Oct. 03, 2020</t>
        </is>
      </c>
      <c r="F1" s="2" t="inlineStr">
        <is>
          <t>Sep. 28, 2019</t>
        </is>
      </c>
      <c r="G1" s="2" t="inlineStr">
        <is>
          <t>Sep. 29, 2018</t>
        </is>
      </c>
    </row>
    <row r="2">
      <c r="A2" s="3" t="inlineStr">
        <is>
          <t>Asset (Liability)</t>
        </is>
      </c>
    </row>
    <row r="3">
      <c r="A3" s="4" t="inlineStr">
        <is>
          <t>Purchased goodwill</t>
        </is>
      </c>
      <c r="E3" s="5" t="n">
        <v>228640</v>
      </c>
      <c r="F3" s="5" t="n">
        <v>429039</v>
      </c>
      <c r="G3" s="5" t="n">
        <v>369275</v>
      </c>
    </row>
    <row r="4">
      <c r="A4" s="3" t="inlineStr">
        <is>
          <t>Supplemental information</t>
        </is>
      </c>
    </row>
    <row r="5">
      <c r="A5" s="4" t="inlineStr">
        <is>
          <t>Purchase price, net of cash acquired</t>
        </is>
      </c>
      <c r="E5" s="5" t="n">
        <v>49361</v>
      </c>
      <c r="F5" s="5" t="n">
        <v>151956</v>
      </c>
      <c r="G5" s="5" t="n">
        <v>0</v>
      </c>
    </row>
    <row r="6">
      <c r="A6" s="4" t="inlineStr">
        <is>
          <t>Finite-lived intangible asset lives (in Years)</t>
        </is>
      </c>
      <c r="E6" s="4" t="inlineStr">
        <is>
          <t>14 years 1 month 6 days</t>
        </is>
      </c>
      <c r="F6" s="4" t="inlineStr">
        <is>
          <t>14 years 4 months 24 days</t>
        </is>
      </c>
    </row>
    <row r="7">
      <c r="A7" s="4" t="inlineStr">
        <is>
          <t>R D Acquisition</t>
        </is>
      </c>
    </row>
    <row r="8">
      <c r="A8" s="3" t="inlineStr">
        <is>
          <t>Asset (Liability)</t>
        </is>
      </c>
    </row>
    <row r="9">
      <c r="A9" s="4" t="inlineStr">
        <is>
          <t>Accounts receivable</t>
        </is>
      </c>
      <c r="B9" s="5" t="n">
        <v>13557</v>
      </c>
    </row>
    <row r="10">
      <c r="A10" s="4" t="inlineStr">
        <is>
          <t>Unbilled accounts receivable</t>
        </is>
      </c>
      <c r="B10" s="6" t="n">
        <v>6325</v>
      </c>
    </row>
    <row r="11">
      <c r="A11" s="4" t="inlineStr">
        <is>
          <t>Inventories</t>
        </is>
      </c>
      <c r="B11" s="6" t="n">
        <v>41</v>
      </c>
    </row>
    <row r="12">
      <c r="A12" s="4" t="inlineStr">
        <is>
          <t>Prepaid expenses and other current assets</t>
        </is>
      </c>
      <c r="B12" s="6" t="n">
        <v>533</v>
      </c>
    </row>
    <row r="13">
      <c r="A13" s="4" t="inlineStr">
        <is>
          <t>Property and equipment</t>
        </is>
      </c>
      <c r="B13" s="6" t="n">
        <v>1185</v>
      </c>
    </row>
    <row r="14">
      <c r="A14" s="4" t="inlineStr">
        <is>
          <t>Intangible assets</t>
        </is>
      </c>
      <c r="B14" s="6" t="n">
        <v>42251</v>
      </c>
    </row>
    <row r="15">
      <c r="A15" s="4" t="inlineStr">
        <is>
          <t>Other long-term assets</t>
        </is>
      </c>
      <c r="B15" s="6" t="n">
        <v>3122</v>
      </c>
    </row>
    <row r="16">
      <c r="A16" s="4" t="inlineStr">
        <is>
          <t>Purchased goodwill</t>
        </is>
      </c>
      <c r="B16" s="6" t="n">
        <v>35887</v>
      </c>
    </row>
    <row r="17">
      <c r="A17" s="4" t="inlineStr">
        <is>
          <t>Accounts payable</t>
        </is>
      </c>
      <c r="B17" s="6" t="n">
        <v>-12592</v>
      </c>
    </row>
    <row r="18">
      <c r="A18" s="4" t="inlineStr">
        <is>
          <t>Accrued payroll and related costs</t>
        </is>
      </c>
      <c r="B18" s="6" t="n">
        <v>-2193</v>
      </c>
    </row>
    <row r="19">
      <c r="A19" s="4" t="inlineStr">
        <is>
          <t>Advance payments from customers</t>
        </is>
      </c>
      <c r="B19" s="6" t="n">
        <v>-3203</v>
      </c>
    </row>
    <row r="20">
      <c r="A20" s="4" t="inlineStr">
        <is>
          <t>Accrued income taxes</t>
        </is>
      </c>
      <c r="B20" s="6" t="n">
        <v>-1113</v>
      </c>
    </row>
    <row r="21">
      <c r="A21" s="4" t="inlineStr">
        <is>
          <t>Other accrued liabilities</t>
        </is>
      </c>
      <c r="B21" s="6" t="n">
        <v>-5074</v>
      </c>
    </row>
    <row r="22">
      <c r="A22" s="4" t="inlineStr">
        <is>
          <t>Deferred income taxes</t>
        </is>
      </c>
      <c r="B22" s="6" t="n">
        <v>-10138</v>
      </c>
    </row>
    <row r="23">
      <c r="A23" s="4" t="inlineStr">
        <is>
          <t>Other long-term liabilities</t>
        </is>
      </c>
      <c r="B23" s="6" t="n">
        <v>-2230</v>
      </c>
    </row>
    <row r="24">
      <c r="A24" s="4" t="inlineStr">
        <is>
          <t>Net assets acquired</t>
        </is>
      </c>
      <c r="B24" s="6" t="n">
        <v>66358</v>
      </c>
    </row>
    <row r="25">
      <c r="A25" s="3" t="inlineStr">
        <is>
          <t>Supplemental information</t>
        </is>
      </c>
    </row>
    <row r="26">
      <c r="A26" s="4" t="inlineStr">
        <is>
          <t>Consideration paid at closing</t>
        </is>
      </c>
      <c r="B26" s="6" t="n">
        <v>58373</v>
      </c>
    </row>
    <row r="27">
      <c r="A27" s="4" t="inlineStr">
        <is>
          <t>Estimated contingent consideration</t>
        </is>
      </c>
      <c r="B27" s="6" t="n">
        <v>16903</v>
      </c>
    </row>
    <row r="28">
      <c r="A28" s="4" t="inlineStr">
        <is>
          <t>Less: Cash acquired</t>
        </is>
      </c>
      <c r="B28" s="6" t="n">
        <v>-8918</v>
      </c>
    </row>
    <row r="29">
      <c r="A29" s="4" t="inlineStr">
        <is>
          <t>Purchase price, net of cash acquired</t>
        </is>
      </c>
      <c r="B29" s="6" t="n">
        <v>66358</v>
      </c>
    </row>
    <row r="30">
      <c r="A30" s="4" t="inlineStr">
        <is>
          <t>Endevco</t>
        </is>
      </c>
    </row>
    <row r="31">
      <c r="A31" s="3" t="inlineStr">
        <is>
          <t>Asset (Liability)</t>
        </is>
      </c>
    </row>
    <row r="32">
      <c r="A32" s="4" t="inlineStr">
        <is>
          <t>Inventories</t>
        </is>
      </c>
      <c r="C32" s="5" t="n">
        <v>11649</v>
      </c>
    </row>
    <row r="33">
      <c r="A33" s="4" t="inlineStr">
        <is>
          <t>Property and equipment</t>
        </is>
      </c>
      <c r="C33" s="6" t="n">
        <v>1078</v>
      </c>
    </row>
    <row r="34">
      <c r="A34" s="4" t="inlineStr">
        <is>
          <t>Intangible assets</t>
        </is>
      </c>
      <c r="C34" s="6" t="n">
        <v>25700</v>
      </c>
    </row>
    <row r="35">
      <c r="A35" s="4" t="inlineStr">
        <is>
          <t>Purchased goodwill</t>
        </is>
      </c>
      <c r="C35" s="6" t="n">
        <v>23324</v>
      </c>
    </row>
    <row r="36">
      <c r="A36" s="4" t="inlineStr">
        <is>
          <t>Deferred income taxes</t>
        </is>
      </c>
      <c r="C36" s="6" t="n">
        <v>6579</v>
      </c>
    </row>
    <row r="37">
      <c r="A37" s="4" t="inlineStr">
        <is>
          <t>Net assets acquired</t>
        </is>
      </c>
      <c r="C37" s="6" t="n">
        <v>68330</v>
      </c>
    </row>
    <row r="38">
      <c r="A38" s="3" t="inlineStr">
        <is>
          <t>Supplemental information</t>
        </is>
      </c>
    </row>
    <row r="39">
      <c r="A39" s="4" t="inlineStr">
        <is>
          <t>Consideration paid at closing</t>
        </is>
      </c>
      <c r="C39" s="6" t="n">
        <v>70000</v>
      </c>
    </row>
    <row r="40">
      <c r="A40" s="4" t="inlineStr">
        <is>
          <t>Post-closing purchase price adjustment</t>
        </is>
      </c>
      <c r="C40" s="6" t="n">
        <v>-1670</v>
      </c>
    </row>
    <row r="41">
      <c r="A41" s="4" t="inlineStr">
        <is>
          <t>Purchase price, net of cash acquired</t>
        </is>
      </c>
      <c r="C41" s="6" t="n">
        <v>68330</v>
      </c>
    </row>
    <row r="42">
      <c r="A42" s="4" t="inlineStr">
        <is>
          <t>E2M Technologies B.V.</t>
        </is>
      </c>
    </row>
    <row r="43">
      <c r="A43" s="3" t="inlineStr">
        <is>
          <t>Asset (Liability)</t>
        </is>
      </c>
    </row>
    <row r="44">
      <c r="A44" s="4" t="inlineStr">
        <is>
          <t>Accounts receivable</t>
        </is>
      </c>
      <c r="D44" s="5" t="n">
        <v>4651</v>
      </c>
    </row>
    <row r="45">
      <c r="A45" s="4" t="inlineStr">
        <is>
          <t>Unbilled accounts receivable</t>
        </is>
      </c>
      <c r="D45" s="6" t="n">
        <v>1518</v>
      </c>
    </row>
    <row r="46">
      <c r="A46" s="4" t="inlineStr">
        <is>
          <t>Inventories</t>
        </is>
      </c>
      <c r="D46" s="6" t="n">
        <v>11063</v>
      </c>
    </row>
    <row r="47">
      <c r="A47" s="4" t="inlineStr">
        <is>
          <t>Prepaid expenses and other current assets</t>
        </is>
      </c>
      <c r="D47" s="6" t="n">
        <v>123</v>
      </c>
    </row>
    <row r="48">
      <c r="A48" s="4" t="inlineStr">
        <is>
          <t>Property and equipment</t>
        </is>
      </c>
      <c r="D48" s="6" t="n">
        <v>672</v>
      </c>
    </row>
    <row r="49">
      <c r="A49" s="4" t="inlineStr">
        <is>
          <t>Intangible assets</t>
        </is>
      </c>
      <c r="D49" s="6" t="n">
        <v>43989</v>
      </c>
    </row>
    <row r="50">
      <c r="A50" s="4" t="inlineStr">
        <is>
          <t>Other long-term assets</t>
        </is>
      </c>
      <c r="D50" s="6" t="n">
        <v>60</v>
      </c>
    </row>
    <row r="51">
      <c r="A51" s="4" t="inlineStr">
        <is>
          <t>Purchased goodwill</t>
        </is>
      </c>
      <c r="D51" s="6" t="n">
        <v>36665</v>
      </c>
    </row>
    <row r="52">
      <c r="A52" s="4" t="inlineStr">
        <is>
          <t>Accounts payable</t>
        </is>
      </c>
      <c r="D52" s="6" t="n">
        <v>-3657</v>
      </c>
    </row>
    <row r="53">
      <c r="A53" s="4" t="inlineStr">
        <is>
          <t>Accrued payroll and related costs</t>
        </is>
      </c>
      <c r="D53" s="6" t="n">
        <v>-1328</v>
      </c>
    </row>
    <row r="54">
      <c r="A54" s="4" t="inlineStr">
        <is>
          <t>Advance payments from customers</t>
        </is>
      </c>
      <c r="D54" s="6" t="n">
        <v>-4315</v>
      </c>
    </row>
    <row r="55">
      <c r="A55" s="4" t="inlineStr">
        <is>
          <t>Accrued income taxes</t>
        </is>
      </c>
      <c r="D55" s="6" t="n">
        <v>-290</v>
      </c>
    </row>
    <row r="56">
      <c r="A56" s="4" t="inlineStr">
        <is>
          <t>Other accrued liabilities</t>
        </is>
      </c>
      <c r="D56" s="6" t="n">
        <v>-127</v>
      </c>
    </row>
    <row r="57">
      <c r="A57" s="4" t="inlineStr">
        <is>
          <t>Deferred income taxes</t>
        </is>
      </c>
      <c r="D57" s="6" t="n">
        <v>-10477</v>
      </c>
    </row>
    <row r="58">
      <c r="A58" s="4" t="inlineStr">
        <is>
          <t>Net assets acquired</t>
        </is>
      </c>
      <c r="D58" s="6" t="n">
        <v>78547</v>
      </c>
    </row>
    <row r="59">
      <c r="A59" s="3" t="inlineStr">
        <is>
          <t>Supplemental information</t>
        </is>
      </c>
    </row>
    <row r="60">
      <c r="A60" s="4" t="inlineStr">
        <is>
          <t>Consideration paid at closing</t>
        </is>
      </c>
      <c r="D60" s="6" t="n">
        <v>79772</v>
      </c>
    </row>
    <row r="61">
      <c r="A61" s="4" t="inlineStr">
        <is>
          <t>Post-closing purchase price adjustment</t>
        </is>
      </c>
      <c r="D61" s="6" t="n">
        <v>515</v>
      </c>
    </row>
    <row r="62">
      <c r="A62" s="4" t="inlineStr">
        <is>
          <t>Less: Cash acquired</t>
        </is>
      </c>
      <c r="D62" s="6" t="n">
        <v>-1740</v>
      </c>
    </row>
    <row r="63">
      <c r="A63" s="4" t="inlineStr">
        <is>
          <t>Purchase price, net of cash acquired</t>
        </is>
      </c>
      <c r="D63" s="6" t="n">
        <v>78547</v>
      </c>
    </row>
    <row r="64">
      <c r="A64" s="4" t="inlineStr">
        <is>
          <t>Customer lists</t>
        </is>
      </c>
    </row>
    <row r="65">
      <c r="A65" s="3" t="inlineStr">
        <is>
          <t>Supplemental information</t>
        </is>
      </c>
    </row>
    <row r="66">
      <c r="A66" s="4" t="inlineStr">
        <is>
          <t>Finite-lived intangible asset lives (in Years)</t>
        </is>
      </c>
      <c r="E66" s="4" t="inlineStr">
        <is>
          <t>15 years 8 months 12 days</t>
        </is>
      </c>
      <c r="F66" s="4" t="inlineStr">
        <is>
          <t>15 years 7 months 6 days</t>
        </is>
      </c>
    </row>
    <row r="67">
      <c r="A67" s="4" t="inlineStr">
        <is>
          <t>Customer lists | R D Acquisition</t>
        </is>
      </c>
    </row>
    <row r="68">
      <c r="A68" s="3" t="inlineStr">
        <is>
          <t>Asset (Liability)</t>
        </is>
      </c>
    </row>
    <row r="69">
      <c r="A69" s="4" t="inlineStr">
        <is>
          <t>Intangible assets</t>
        </is>
      </c>
      <c r="B69" s="5" t="n">
        <v>24364</v>
      </c>
    </row>
    <row r="70">
      <c r="A70" s="3" t="inlineStr">
        <is>
          <t>Supplemental information</t>
        </is>
      </c>
    </row>
    <row r="71">
      <c r="A71" s="4" t="inlineStr">
        <is>
          <t>Finite-lived intangible asset lives (in Years)</t>
        </is>
      </c>
      <c r="B71" s="4" t="inlineStr">
        <is>
          <t>15 years</t>
        </is>
      </c>
    </row>
    <row r="72">
      <c r="A72" s="4" t="inlineStr">
        <is>
          <t>Customer lists | Endevco</t>
        </is>
      </c>
    </row>
    <row r="73">
      <c r="A73" s="3" t="inlineStr">
        <is>
          <t>Asset (Liability)</t>
        </is>
      </c>
    </row>
    <row r="74">
      <c r="A74" s="4" t="inlineStr">
        <is>
          <t>Intangible assets</t>
        </is>
      </c>
      <c r="C74" s="5" t="n">
        <v>13400</v>
      </c>
    </row>
    <row r="75">
      <c r="A75" s="3" t="inlineStr">
        <is>
          <t>Supplemental information</t>
        </is>
      </c>
    </row>
    <row r="76">
      <c r="A76" s="4" t="inlineStr">
        <is>
          <t>Finite-lived intangible asset lives (in Years)</t>
        </is>
      </c>
      <c r="C76" s="4" t="inlineStr">
        <is>
          <t>15 years</t>
        </is>
      </c>
    </row>
    <row r="77">
      <c r="A77" s="4" t="inlineStr">
        <is>
          <t>Customer lists | E2M Technologies B.V.</t>
        </is>
      </c>
    </row>
    <row r="78">
      <c r="A78" s="3" t="inlineStr">
        <is>
          <t>Asset (Liability)</t>
        </is>
      </c>
    </row>
    <row r="79">
      <c r="A79" s="4" t="inlineStr">
        <is>
          <t>Intangible assets</t>
        </is>
      </c>
      <c r="D79" s="5" t="n">
        <v>21652</v>
      </c>
    </row>
    <row r="80">
      <c r="A80" s="3" t="inlineStr">
        <is>
          <t>Supplemental information</t>
        </is>
      </c>
    </row>
    <row r="81">
      <c r="A81" s="4" t="inlineStr">
        <is>
          <t>Finite-lived intangible asset lives (in Years)</t>
        </is>
      </c>
      <c r="D81" s="4" t="inlineStr">
        <is>
          <t>15 years</t>
        </is>
      </c>
    </row>
    <row r="82">
      <c r="A82" s="4" t="inlineStr">
        <is>
          <t>Trademarks and trade names</t>
        </is>
      </c>
    </row>
    <row r="83">
      <c r="A83" s="3" t="inlineStr">
        <is>
          <t>Supplemental information</t>
        </is>
      </c>
    </row>
    <row r="84">
      <c r="A84" s="4" t="inlineStr">
        <is>
          <t>Finite-lived intangible asset lives (in Years)</t>
        </is>
      </c>
      <c r="E84" s="4" t="inlineStr">
        <is>
          <t>17 years 7 months 6 days</t>
        </is>
      </c>
      <c r="F84" s="4" t="inlineStr">
        <is>
          <t>18 years 4 months 24 days</t>
        </is>
      </c>
    </row>
    <row r="85">
      <c r="A85" s="4" t="inlineStr">
        <is>
          <t>Trademarks and trade names | R D Acquisition</t>
        </is>
      </c>
    </row>
    <row r="86">
      <c r="A86" s="3" t="inlineStr">
        <is>
          <t>Asset (Liability)</t>
        </is>
      </c>
    </row>
    <row r="87">
      <c r="A87" s="4" t="inlineStr">
        <is>
          <t>Intangible assets</t>
        </is>
      </c>
      <c r="B87" s="5" t="n">
        <v>8546</v>
      </c>
    </row>
    <row r="88">
      <c r="A88" s="3" t="inlineStr">
        <is>
          <t>Supplemental information</t>
        </is>
      </c>
    </row>
    <row r="89">
      <c r="A89" s="4" t="inlineStr">
        <is>
          <t>Finite-lived intangible asset lives (in Years)</t>
        </is>
      </c>
      <c r="B89" s="4" t="inlineStr">
        <is>
          <t>15 years</t>
        </is>
      </c>
    </row>
    <row r="90">
      <c r="A90" s="4" t="inlineStr">
        <is>
          <t>Trademarks and trade names | Endevco</t>
        </is>
      </c>
    </row>
    <row r="91">
      <c r="A91" s="3" t="inlineStr">
        <is>
          <t>Asset (Liability)</t>
        </is>
      </c>
    </row>
    <row r="92">
      <c r="A92" s="4" t="inlineStr">
        <is>
          <t>Intangible assets</t>
        </is>
      </c>
      <c r="C92" s="5" t="n">
        <v>7900</v>
      </c>
    </row>
    <row r="93">
      <c r="A93" s="3" t="inlineStr">
        <is>
          <t>Supplemental information</t>
        </is>
      </c>
    </row>
    <row r="94">
      <c r="A94" s="4" t="inlineStr">
        <is>
          <t>Finite-lived intangible asset lives (in Years)</t>
        </is>
      </c>
      <c r="C94" s="4" t="inlineStr">
        <is>
          <t>15 years</t>
        </is>
      </c>
    </row>
    <row r="95">
      <c r="A95" s="4" t="inlineStr">
        <is>
          <t>Trademarks and trade names | E2M Technologies B.V.</t>
        </is>
      </c>
    </row>
    <row r="96">
      <c r="A96" s="3" t="inlineStr">
        <is>
          <t>Asset (Liability)</t>
        </is>
      </c>
    </row>
    <row r="97">
      <c r="A97" s="4" t="inlineStr">
        <is>
          <t>Intangible assets</t>
        </is>
      </c>
      <c r="D97" s="5" t="n">
        <v>5926</v>
      </c>
    </row>
    <row r="98">
      <c r="A98" s="3" t="inlineStr">
        <is>
          <t>Supplemental information</t>
        </is>
      </c>
    </row>
    <row r="99">
      <c r="A99" s="4" t="inlineStr">
        <is>
          <t>Finite-lived intangible asset lives (in Years)</t>
        </is>
      </c>
      <c r="D99" s="4" t="inlineStr">
        <is>
          <t>15 years</t>
        </is>
      </c>
    </row>
    <row r="100">
      <c r="A100" s="4" t="inlineStr">
        <is>
          <t>Technology | R D Acquisition</t>
        </is>
      </c>
    </row>
    <row r="101">
      <c r="A101" s="3" t="inlineStr">
        <is>
          <t>Asset (Liability)</t>
        </is>
      </c>
    </row>
    <row r="102">
      <c r="A102" s="4" t="inlineStr">
        <is>
          <t>Intangible assets</t>
        </is>
      </c>
      <c r="B102" s="5" t="n">
        <v>5083</v>
      </c>
    </row>
    <row r="103">
      <c r="A103" s="3" t="inlineStr">
        <is>
          <t>Supplemental information</t>
        </is>
      </c>
    </row>
    <row r="104">
      <c r="A104" s="4" t="inlineStr">
        <is>
          <t>Finite-lived intangible asset lives (in Years)</t>
        </is>
      </c>
      <c r="B104" s="4" t="inlineStr">
        <is>
          <t>10 years</t>
        </is>
      </c>
    </row>
    <row r="105">
      <c r="A105" s="4" t="inlineStr">
        <is>
          <t>Technology | Endevco</t>
        </is>
      </c>
    </row>
    <row r="106">
      <c r="A106" s="3" t="inlineStr">
        <is>
          <t>Asset (Liability)</t>
        </is>
      </c>
    </row>
    <row r="107">
      <c r="A107" s="4" t="inlineStr">
        <is>
          <t>Intangible assets</t>
        </is>
      </c>
      <c r="C107" s="5" t="n">
        <v>4400</v>
      </c>
    </row>
    <row r="108">
      <c r="A108" s="3" t="inlineStr">
        <is>
          <t>Supplemental information</t>
        </is>
      </c>
    </row>
    <row r="109">
      <c r="A109" s="4" t="inlineStr">
        <is>
          <t>Finite-lived intangible asset lives (in Years)</t>
        </is>
      </c>
      <c r="C109" s="4" t="inlineStr">
        <is>
          <t>15 years</t>
        </is>
      </c>
    </row>
    <row r="110">
      <c r="A110" s="4" t="inlineStr">
        <is>
          <t>Technology | E2M Technologies B.V.</t>
        </is>
      </c>
    </row>
    <row r="111">
      <c r="A111" s="3" t="inlineStr">
        <is>
          <t>Asset (Liability)</t>
        </is>
      </c>
    </row>
    <row r="112">
      <c r="A112" s="4" t="inlineStr">
        <is>
          <t>Intangible assets</t>
        </is>
      </c>
      <c r="D112" s="5" t="n">
        <v>12650</v>
      </c>
    </row>
    <row r="113">
      <c r="A113" s="3" t="inlineStr">
        <is>
          <t>Supplemental information</t>
        </is>
      </c>
    </row>
    <row r="114">
      <c r="A114" s="4" t="inlineStr">
        <is>
          <t>Finite-lived intangible asset lives (in Years)</t>
        </is>
      </c>
      <c r="D114" s="4" t="inlineStr">
        <is>
          <t>15 years</t>
        </is>
      </c>
    </row>
    <row r="115">
      <c r="A115" s="4" t="inlineStr">
        <is>
          <t>Other intangible assets</t>
        </is>
      </c>
    </row>
    <row r="116">
      <c r="A116" s="3" t="inlineStr">
        <is>
          <t>Supplemental information</t>
        </is>
      </c>
    </row>
    <row r="117">
      <c r="A117" s="4" t="inlineStr">
        <is>
          <t>Finite-lived intangible asset lives (in Years)</t>
        </is>
      </c>
      <c r="E117" s="4" t="inlineStr">
        <is>
          <t>1 year 8 months 12 days</t>
        </is>
      </c>
      <c r="F117" s="4" t="inlineStr">
        <is>
          <t>4 years</t>
        </is>
      </c>
    </row>
    <row r="118">
      <c r="A118" s="4" t="inlineStr">
        <is>
          <t>Other intangible assets | R D Acquisition</t>
        </is>
      </c>
    </row>
    <row r="119">
      <c r="A119" s="3" t="inlineStr">
        <is>
          <t>Asset (Liability)</t>
        </is>
      </c>
    </row>
    <row r="120">
      <c r="A120" s="4" t="inlineStr">
        <is>
          <t>Intangible assets</t>
        </is>
      </c>
      <c r="B120" s="5" t="n">
        <v>4258</v>
      </c>
    </row>
    <row r="121">
      <c r="A121" s="3" t="inlineStr">
        <is>
          <t>Supplemental information</t>
        </is>
      </c>
    </row>
    <row r="122">
      <c r="A122" s="4" t="inlineStr">
        <is>
          <t>Finite-lived intangible asset lives (in Years)</t>
        </is>
      </c>
      <c r="B122" s="4" t="inlineStr">
        <is>
          <t>1 year</t>
        </is>
      </c>
    </row>
    <row r="123">
      <c r="A123" s="4" t="inlineStr">
        <is>
          <t>Other intangible assets | E2M Technologies B.V.</t>
        </is>
      </c>
    </row>
    <row r="124">
      <c r="A124" s="3" t="inlineStr">
        <is>
          <t>Asset (Liability)</t>
        </is>
      </c>
    </row>
    <row r="125">
      <c r="A125" s="4" t="inlineStr">
        <is>
          <t>Intangible assets</t>
        </is>
      </c>
      <c r="D125" s="5" t="n">
        <v>3761</v>
      </c>
    </row>
    <row r="126">
      <c r="A126" s="3" t="inlineStr">
        <is>
          <t>Supplemental information</t>
        </is>
      </c>
    </row>
    <row r="127">
      <c r="A127" s="4" t="inlineStr">
        <is>
          <t>Finite-lived intangible asset lives (in Years)</t>
        </is>
      </c>
      <c r="D127" s="4" t="inlineStr">
        <is>
          <t>4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1" customWidth="1" min="2" max="2"/>
  </cols>
  <sheetData>
    <row r="1">
      <c r="A1" s="1" t="inlineStr">
        <is>
          <t>Risks and Uncertainties (Details) $ / shares in Units, $ in Millions</t>
        </is>
      </c>
      <c r="B1" s="2" t="inlineStr">
        <is>
          <t>12 Months Ended</t>
        </is>
      </c>
    </row>
    <row r="2">
      <c r="B2" s="2" t="inlineStr">
        <is>
          <t>Oct. 03, 2020USD ($)$ / shares</t>
        </is>
      </c>
    </row>
    <row r="3">
      <c r="A3" s="3" t="inlineStr">
        <is>
          <t>Concentration Risk [Line Items]</t>
        </is>
      </c>
    </row>
    <row r="4">
      <c r="A4" s="4" t="inlineStr">
        <is>
          <t>Dividends, per share, suspended (in dollars per share) | $ / shares</t>
        </is>
      </c>
      <c r="B4" s="7" t="n">
        <v>0.3</v>
      </c>
    </row>
    <row r="5">
      <c r="A5" s="4" t="inlineStr">
        <is>
          <t>Annualized suspended dividend payments | $</t>
        </is>
      </c>
      <c r="B5" s="5" t="n">
        <v>23</v>
      </c>
    </row>
    <row r="6">
      <c r="A6" s="4" t="inlineStr">
        <is>
          <t>COVID-19 Pandemic | Executive Officer | Minimum</t>
        </is>
      </c>
    </row>
    <row r="7">
      <c r="A7" s="3" t="inlineStr">
        <is>
          <t>Concentration Risk [Line Items]</t>
        </is>
      </c>
    </row>
    <row r="8">
      <c r="A8" s="4" t="inlineStr">
        <is>
          <t>Temporary salary decrease, percentage</t>
        </is>
      </c>
      <c r="B8" s="4" t="inlineStr">
        <is>
          <t>10.00%</t>
        </is>
      </c>
    </row>
    <row r="9">
      <c r="A9" s="4" t="inlineStr">
        <is>
          <t>COVID-19 Pandemic | Executive Officer | Maximum</t>
        </is>
      </c>
    </row>
    <row r="10">
      <c r="A10" s="3" t="inlineStr">
        <is>
          <t>Concentration Risk [Line Items]</t>
        </is>
      </c>
    </row>
    <row r="11">
      <c r="A11" s="4" t="inlineStr">
        <is>
          <t>Temporary salary decrease, percentage</t>
        </is>
      </c>
      <c r="B11" s="4" t="inlineStr">
        <is>
          <t>15.00%</t>
        </is>
      </c>
    </row>
    <row r="12">
      <c r="A12" s="4" t="inlineStr">
        <is>
          <t>COVID-19 Pandemic | Director</t>
        </is>
      </c>
    </row>
    <row r="13">
      <c r="A13" s="3" t="inlineStr">
        <is>
          <t>Concentration Risk [Line Items]</t>
        </is>
      </c>
    </row>
    <row r="14">
      <c r="A14" s="4" t="inlineStr">
        <is>
          <t>Temporary salary decrease, percentage</t>
        </is>
      </c>
      <c r="B14" s="4" t="inlineStr">
        <is>
          <t>20.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Subsequent Events (Details) - Subsequent Event - USD ($) $ / shares in Units, $ in Millions</t>
        </is>
      </c>
      <c r="B1" s="2" t="inlineStr">
        <is>
          <t>Dec. 08, 2020</t>
        </is>
      </c>
      <c r="C1" s="2" t="inlineStr">
        <is>
          <t>Nov. 30, 2020</t>
        </is>
      </c>
    </row>
    <row r="2">
      <c r="A2" s="4" t="inlineStr">
        <is>
          <t>Amphenol Corporation</t>
        </is>
      </c>
    </row>
    <row r="3">
      <c r="A3" s="3" t="inlineStr">
        <is>
          <t>Subsequent Event [Line Items]</t>
        </is>
      </c>
    </row>
    <row r="4">
      <c r="A4" s="4" t="inlineStr">
        <is>
          <t>Business acquisition, share price (in dollars per share)</t>
        </is>
      </c>
      <c r="B4" s="7" t="n">
        <v>58.5</v>
      </c>
    </row>
    <row r="5">
      <c r="A5" s="4" t="inlineStr">
        <is>
          <t>Equity interest issued or issuable, value assigned</t>
        </is>
      </c>
      <c r="B5" s="5" t="n">
        <v>1700</v>
      </c>
    </row>
    <row r="6">
      <c r="A6" s="4" t="inlineStr">
        <is>
          <t>Ransomware Attack | Minimum</t>
        </is>
      </c>
    </row>
    <row r="7">
      <c r="A7" s="3" t="inlineStr">
        <is>
          <t>Subsequent Event [Line Items]</t>
        </is>
      </c>
    </row>
    <row r="8">
      <c r="A8" s="4" t="inlineStr">
        <is>
          <t>Loss contingency, estimate of possible loss</t>
        </is>
      </c>
      <c r="C8" s="5" t="n">
        <v>2</v>
      </c>
    </row>
    <row r="9">
      <c r="A9" s="4" t="inlineStr">
        <is>
          <t>Ransomware Attack | Maximum</t>
        </is>
      </c>
    </row>
    <row r="10">
      <c r="A10" s="3" t="inlineStr">
        <is>
          <t>Subsequent Event [Line Items]</t>
        </is>
      </c>
    </row>
    <row r="11">
      <c r="A11" s="4" t="inlineStr">
        <is>
          <t>Loss contingency, estimate of possible loss</t>
        </is>
      </c>
      <c r="C11" s="5" t="n">
        <v>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ummary of Consolidated Allowances for Doubtful Accounts (Details) - Allowance For Doubtful Accounts - USD ($) $ in Thousands</t>
        </is>
      </c>
      <c r="B1" s="2" t="inlineStr">
        <is>
          <t>12 Months Ended</t>
        </is>
      </c>
    </row>
    <row r="2">
      <c r="B2" s="2" t="inlineStr">
        <is>
          <t>Oct. 03, 2020</t>
        </is>
      </c>
      <c r="C2" s="2" t="inlineStr">
        <is>
          <t>Sep. 28, 2019</t>
        </is>
      </c>
      <c r="D2" s="2" t="inlineStr">
        <is>
          <t>Sep. 29, 2018</t>
        </is>
      </c>
    </row>
    <row r="3">
      <c r="A3" s="3" t="inlineStr">
        <is>
          <t>SEC Schedule, 12-09, Movement in Valuation Allowances and Reserves [Roll Forward]</t>
        </is>
      </c>
    </row>
    <row r="4">
      <c r="A4" s="4" t="inlineStr">
        <is>
          <t>Beginning balance</t>
        </is>
      </c>
      <c r="B4" s="5" t="n">
        <v>5963</v>
      </c>
      <c r="C4" s="5" t="n">
        <v>5004</v>
      </c>
      <c r="D4" s="5" t="n">
        <v>5371</v>
      </c>
    </row>
    <row r="5">
      <c r="A5" s="4" t="inlineStr">
        <is>
          <t>Provisions / (recoveries)</t>
        </is>
      </c>
      <c r="B5" s="6" t="n">
        <v>-1342</v>
      </c>
      <c r="C5" s="6" t="n">
        <v>1864</v>
      </c>
      <c r="D5" s="6" t="n">
        <v>2142</v>
      </c>
    </row>
    <row r="6">
      <c r="A6" s="4" t="inlineStr">
        <is>
          <t>Amounts written-off / payments</t>
        </is>
      </c>
      <c r="B6" s="6" t="n">
        <v>-269</v>
      </c>
      <c r="C6" s="6" t="n">
        <v>-734</v>
      </c>
      <c r="D6" s="6" t="n">
        <v>-2378</v>
      </c>
    </row>
    <row r="7">
      <c r="A7" s="4" t="inlineStr">
        <is>
          <t>Currency translation</t>
        </is>
      </c>
      <c r="B7" s="6" t="n">
        <v>176</v>
      </c>
      <c r="C7" s="6" t="n">
        <v>-171</v>
      </c>
      <c r="D7" s="6" t="n">
        <v>-131</v>
      </c>
    </row>
    <row r="8">
      <c r="A8" s="4" t="inlineStr">
        <is>
          <t>Ending balance</t>
        </is>
      </c>
      <c r="B8" s="5" t="n">
        <v>4528</v>
      </c>
      <c r="C8" s="5" t="n">
        <v>5963</v>
      </c>
      <c r="D8" s="5" t="n">
        <v>50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Oct. 03, 2020</t>
        </is>
      </c>
    </row>
    <row r="3">
      <c r="A3" s="3" t="inlineStr">
        <is>
          <t>Product Warranties Disclosures [Abstract]</t>
        </is>
      </c>
    </row>
    <row r="4">
      <c r="A4" s="4" t="inlineStr">
        <is>
          <t>Warranty Obligations</t>
        </is>
      </c>
      <c r="B4" s="4" t="inlineStr">
        <is>
          <t xml:space="preserve">WARRANTY OBLIGATIONS Sales of our products and systems are subject to limited warranty obligations that are included in customer contracts. For sales that include installation services, warranty obligations generally extend for a period of 12 to 24 months from the date of either shipment or acceptance based on the contract terms. Product obligations generally extend for a period of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12-month period. Both the experience percentage and the warranty liability are evaluated on an ongoing basis for adequacy. Warranty provisions are also recognized for certain unanticipated product claims that are individually significant. Changes to accrued warranty costs are as follows: 2020 2019 Beginning accrued warranty costs $ 3,541 $ 5,418 Warranty claims (4,948) (4,331) Warranty provisions 7,349 2,485 Adjustments to preexisting warranties — (15) Currency translation 32 (16) Ending accrued warranty costs $ 5,974 $ 3,5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ssets</t>
        </is>
      </c>
      <c r="B1" s="2" t="inlineStr">
        <is>
          <t>12 Months Ended</t>
        </is>
      </c>
    </row>
    <row r="2">
      <c r="B2" s="2" t="inlineStr">
        <is>
          <t>Oct. 03, 2020</t>
        </is>
      </c>
    </row>
    <row r="3">
      <c r="A3" s="3" t="inlineStr">
        <is>
          <t>Capital Assets [Abstract]</t>
        </is>
      </c>
    </row>
    <row r="4">
      <c r="A4" s="4" t="inlineStr">
        <is>
          <t>Capital Assets</t>
        </is>
      </c>
      <c r="B4" s="4" t="inlineStr">
        <is>
          <t>CAPITAL ASSETS Property and Equipment Property and equipment, net are as follows: 2020 2019 Land and improvements $ 3,963 $ 3,949 Buildings and improvements 75,689 64,140 Machinery and equipment 228,155 224,684 Assets held under capital leases 1 — 2,796 Total property and equipment 307,807 295,569 Less: Accumulated depreciation (212,697) (194,486) Total property and equipment, net $ 95,110 $ 101,083 1 Assets held under capital leases were reclassified from property and equipment, net to other long-term assets as part of the adoption of the new lease standard. See Note 4 for additional information regarding leases. Goodwill Changes to the carrying amount of goodwill are as follows: Test &amp; Simulation Sensors Total Balance, September 29, 2018 $ 24,631 $ 344,644 $ 369,275 Acquisitions 2 39,181 23,292 62,473 Currency translation gain (loss) (2,659) (50) (2,709) Balance, September 28, 2019 $ 61,153 $ 367,886 $ 429,039 Acquisitions 2 35,887 — 35,887 Impairment 3 (53,344) (188,174) (241,518) Currency translation gain (loss) 5,144 88 5,232 Balance, October 3, 2020 $ 48,840 $ 179,800 $ 228,640 2 See Note 18 for additional information regarding acquisitions. 3 See Note 1 for additional information on our goodwill impairment analysis. Intangible Assets Intangible assets are as follows: October 3, 2020 Gross Carrying Accumulated Net Carrying Weighted Software development costs 4 $ 53,171 $ (16,299) $ 36,872 6.9 Technology and patents 5 58,575 (19,033) 39,542 14.7 Trademarks and trade names 5 24,688 (4,752) 19,936 17.6 Customer lists 5 196,251 (45,079) 151,172 15.7 Land-use rights 2,345 (1,223) 1,122 26.1 Other 5 5,070 (2,719) 2,351 1.7 Trade names 5 44,100 — 44,100 Indefinite Total intangible assets $ 384,200 $ (89,105) $ 295,095 14.1 September 28, 2019 Gross Carrying Accumulated Net Carrying Weighted Software development costs $ 39,546 $ (16,035) $ 23,511 6.2 Technology and patents 63,015 (15,739) 47,276 14.9 Trademarks and trade names 20,186 (3,808) 16,378 18.4 Customer lists 192,488 (34,735) 157,753 15.6 Land-use rights 2,303 (968) 1,335 25.7 Other 3,606 (774) 2,832 4.0 Trade names 57,500 — 57,500 Indefinite Total intangible assets $ 378,644 $ (72,059) $ 306,585 14.4 4 The gross carrying amount of software development costs as of October 3, 2020 and September 28, 2019 includes $35,466 and $21,840, respectively, of software not yet available for general release to the public. 5 In fiscal year 2020, the net carrying values of these intangible assets are net of impairment charges as follows: Impairment charges Technology and patents $ 9,674 Trademarks and trade names 4,470 Customer lists 20,591 Other 1,736 Trade names 13,400 Total $ 49,871 See Note 1 for additional information on impairment of long-lived assets and indefinite-lived asset. Amortization expense recognized related to finite-lived intangible assets is as follows: 2020 2019 2018 Amortization expense $ 22,844 $ 17,361 $ 13,831 Estimated future amortization expense related to finite-lived intangible assets is as follows: Fiscal Year Amortization Expense 2021 $ 21,977 2022 21,474 2023 21,372 2024 21,134 2025 20,947 Thereafter 144,091 Future amortization amounts presented above are estimates. Actual future amortization expense may be different due to fluctuations in foreign currency exchange rates, future acquisitions, impairments, changes in amortization periods or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3, 2020</t>
        </is>
      </c>
    </row>
    <row r="3">
      <c r="A3" s="3" t="inlineStr">
        <is>
          <t>Fair Value Disclosures [Abstract]</t>
        </is>
      </c>
    </row>
    <row r="4">
      <c r="A4" s="4" t="inlineStr">
        <is>
          <t>Fair Value Measurements</t>
        </is>
      </c>
      <c r="B4" s="4" t="inlineStr">
        <is>
          <t>FAIR VALUE MEASUREMENT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October 3, 2020 Level 1 Level 2 Level 3 Total Assets Currency contracts 1 $ — $ 54 $ — $ 54 Total assets — 54 — 54 Liabilities Currency contracts 1 — 532 — 532 Cross currency swaps 1 — 4,165 — 4,165 Contingent consideration 2 — — 26,497 26,497 Total liabilities $ — $ 4,697 $ 26,497 $ 31,194 September 28, 2019 Level 1 Level 2 Level 3 Total Assets Currency contracts 1 $ — $ 907 $ — $ 907 Total assets — 907 — 907 Liabilities Currency contracts 1 — 251 — 251 Total liabilities $ — $ 251 $ — $ 251 1 Based on observable market transactions of spot currency rates, forward currency rates on equivalently-termed instruments and interest rate curves, as applicable. Carrying amounts of the financial assets and liabilities are equal to the fair value. See Note 8 for additional information on derivative financial instruments. 2 Based on a discounted cash flow analysis that included revenue estimates, probability of financial performance achievement and a discount rate. Carrying amounts of the financial assets and liabilities are equal to the fair value. See Note 18 for additional information on business acquisitions. Included in Level 3 fair value measurements as of October 3, 2020 was a current contingent consideration liability related to achievement of revenue and value-creating milestones associated with the acquisition of R&amp;D entities described in Note 18. Changes to the contingent consideration are as follows: Balance, September 28, 2019 $ — Additions 16,903 Fair value adjustments 3 8,092 Interest accretion 499 Foreign currency translation 1,003 Balance, October 3, 2020 $ 26,497 3 Changes in the fair value of the contingent consideration liability are recognized in general and administrative expense in the Consolidated Statements of Income in the period in which the fair value adjustment was determined.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associated with our intangible assets, other long-lived assets, property and equipment and right-of-use lease assets are estimated when events or changes in circumstances such as market value, asset utilization, physical change, legal factors or other matters indicate that the carrying value may not be recoverable. During the fourth quarter of fiscal year 2020, goodwill impairment charges in the amount of $22,509, $30,835 and $188,174 were recorded in our Legacy Test, E2M and PCB reporting units, respectively. No impairment charges were recorded in our Temposonics or R&amp;D reporting units. We also recorded an impairment charge of $13,400 in the fourth quarter of fiscal year 2020 to our only indefinite-lived intangible asset in Sensors. Additionally, an impairment charge of $36,471 in amortizing intangible assets was recognized in the fourth quarter of fiscal year 2020 in Test &amp; Simulation. These impairment charges were driven by a significant decline in asset value due to an overall decline in market conditions as a result of COVID-19, including a sustained decrease in our stock price and significant declines in the flight simulation and entertainment markets. See Note 1 and Note 6 for additional information on goodwill, indefinite-lived intangible asset, other long-lived assets, property and equipment and impairment testing. See Note 4 for additional information on right-of-use lease assets.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unbilled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s of our debt are as follows: October 3, 2020 Carrying Value Fair Value Level 1 Level 2 Level 3 Tranche B term loan 4 $ 169,095 $ 169,940 $ — $ 169,940 $ — Senior unsecured notes 4 350,000 346,500 — 346,500 — Total debt $ 519,095 $ 516,440 $ — $ 516,440 $ — September 28, 2019 Carrying Value Fair Value Level 1 Level 2 Level 3 Tranche B term loan 4 $ 173,695 $ 174,563 $ — $ 174,563 $ — Senior unsecured notes 4 350,000 366,625 — 366,625 — Total debt $ 523,695 $ 541,188 $ — $ 541,188 $ — 4 The fair value of the tranche B term loan and senior unsecured notes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9 for additional information on financ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03, 2020</t>
        </is>
      </c>
    </row>
    <row r="3">
      <c r="A3" s="3" t="inlineStr">
        <is>
          <t>Derivative Instruments and Hedging Activities Disclosure [Abstract]</t>
        </is>
      </c>
    </row>
    <row r="4">
      <c r="A4" s="4" t="inlineStr">
        <is>
          <t>Derivative Instruments and Hedging Activities</t>
        </is>
      </c>
      <c r="B4" s="4" t="inlineStr">
        <is>
          <t>DERIVATIVE INSTRUMENTS AND HEDGING ACTIVITIES Our currency exchange contracts are designated as cash flow hedges and qualify as hedging instruments. We also have derivatives that are not designated as cash flow hedges and, therefore, are accounted for and reported under foreign currency guidance. Regardless of designation for accounting purposes, all of our derivative instruments are hedges of transactional risk exposures. The fair value of our outstanding designated and undesignated derivative assets and liabilities are reported in the Consolidated Balance Sheets as follows: October 3, 2020 Prepaid Expenses Other Accrued Designated hedge derivatives Cash flow derivatives $ 54 $ 489 Cross currency swap — 4,165 Total designated hedge derivatives 54 4,654 Undesignated hedge derivatives Balance sheet derivatives — 43 Total hedge derivatives $ 54 $ 4,697 September 28, 2019 Prepaid Expenses Other Accrued Designated hedge derivatives Cash flow derivatives $ 907 $ 133 Total designated hedge derivatives 907 133 Undesignated hedge derivatives Balance sheet derivatives — 118 Total hedge derivatives $ 907 $ 251 A reconciliation of the net fair value of designated hedge derivatives subject to master netting arrangements that are recorded in the Consolidated Balance Sheets to the net fair value that could have been reported in the Consolidated Balance Sheets is as follows: Gross Gross Net Derivatives Cash Net October 3, 2020 Assets $ 54 $ — $ 54 $ (54) $ — $ — Liabilities 4,654 — 4,654 (54) — 4,600 September 28, 2019 Assets $ 907 $ — $ 907 $ (133) $ — $ 774 Liabilities 133 — 133 (133) — — Cash Flow Hedging – Currency Risks Currency exchange contracts utilized to maintain the functional currency value of expected financial transactions denominated in foreign currencies are designated as cash flow hedges. Gains and losses related to changes in the market value of these contracts are reported as a component of accumulated other comprehensive income (AOCI) within shareholders' equity in the Consolidated Balance Sheets and reclassified to earnings in the same line item in the Consolidated Statements of Income and in the same period as the recognition of the underlying hedged transaction. We periodically assess whether our currency exchange contracts are effective and, when a contract is determined to be no longer effective as a hedge, we discontinue hedge accounting prospectively. As of October 3, 2020 and September 28, 2019, we had outstanding cash flow hedge currency exchange contracts with gross notional U.S. dollar equivalent amounts of $24,983 and $43,033, respectively. Upon netting offsetting contracts to sell foreign currencies against contracts to purchase foreign currencies, irrespective of contract maturity dates, the net notional U.S. dollar equivalent amount of contracts outstanding was $23,874 and $38,177 at October 3, 2020 and September 28, 2019, respectively. As of October 3, 2020, the net market value of the foreign currency exchange contracts was a net liability of $435, consisting of $54 in assets and $489 in liabilities. As of September 28, 2019, the net market value of the foreign currency exchange contracts was a net asset of $774, consisting of $907 in assets and $133 in liabilities. The pretax amounts recognized in AOCI on currency exchange contracts, including (gains) losses reclassified into earnings in the Consolidated Statements of Income and gains (losses) recognized in other comprehensive income (loss) (OCI), are as follows: 2020 2019 Beginning unrealized net gain (loss) in AOCI $ 566 $ 672 Net (gain) loss reclassified into revenue 54 (1,026) Net gain (loss) recognized in OCI (955) 920 Ending unrealized net gain (loss) in AOCI $ (335) $ 566 As of October 3, 2020, the amount projected to be reclassified from AOCI into earnings in the next 12 months was a net loss of $335. The maximum remaining maturity of any forward or optional contracts as of October 3, 2020 was 0.9 years. Interest Rate Swaps On October 20, 2016, we entered into a floating to fixed interest rate swap agreement to mitigate our exposure to interest rate increases related to a portion of our tranche B term loan facility. In connection with the repayment of a portion of the tranche B term loan facility during the fourth quarter of fiscal year 2019, we terminated the interest rate swap agreement. Prior to termination, every month we paid a fixed interest of 1.256% in exchange for interest received at one month U.S. LIBOR. The interest rate swap was designated as a cash flow hedge. As a result, changes in the fair value of the interest rate swap were recorded in AOCI within shareholders' equity in the Consolidated Balance Sheets. The unrealized gains on the interest rate swap associated with the interest payments on our tranche B term loan facility that are still forecasted to occur are included in AOCI. These gains will be reclassified into interest expense over the life of the original swap agreement as the hedged interest payments occur. The pretax amounts recognized in AOCI on interest rate swaps, including (gains) losses reclassified into earnings in the Consolidated Statements of Income and gains (losses) recognized in OCI, are as follows: 2020 2019 Beginning unrealized net gain (loss) in AOCI $ 1,079 $ 7,411 Net (gain) loss reclassified into interest expense (886) (2,689) Net gain (loss) recognized in OCI — (3,643) Ending unrealized net gain (loss) in AOCI $ 193 $ 1,079 As of October 3, 2020, the amount projected to be reclassified from AOCI into earnings in the next 12 months was a net gain of $193.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in the Consolidated Statements of Income. As of October 3, 2020 and September 28, 2019, we had outstanding foreign currency balance sheet derivative contracts with gross notional U.S. dollar equivalent amounts of $61,984 and $60,827, respectively. Upon netting offsetting contracts by counterparty banks to sell foreign currencies against contracts to purchase foreign currencies, irrespective of contract maturity dates, the net notional U.S. dollar equivalent amount of contracts outstanding at October 3, 2020 and September 28, 2019 was $10,644 and $118, respectively. As of October 3, 2020 and September 28, 2019, the net market value of the foreign exchange balance sheet derivative contracts was a net liability of $43 and $118, respectively. The net gain (loss) recognized in the Consolidated Statements of Income on foreign exchange balance sheet derivative contracts is as follows: 2020 2019 2018 Net gain (loss) recognized in other income (expense), net $ (583) $ 365 $ 316 Net Investment Hedge We have net investments in foreign subsidiaries that are subject to changes in foreign currency exchange rates. In the second quarter of fiscal year 2020, we entered into a cross-currency swap with a gross notional U.S. dollar equivalent amount of $100,485 as a net investment hedge for a portion of our net investments in our Euro denominated subsidiaries. Gains and losses resulting from a change in fair value of the net investment hedge are offset by gains and losses in the underlying foreign currency exposure and included in AOCI in our Consolidated Balance Sheets. As of October 3, 2020, the deferred foreign currency activity associated with the net investment hedge was not considered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Oct. 03, 2020</t>
        </is>
      </c>
    </row>
    <row r="3">
      <c r="A3" s="3" t="inlineStr">
        <is>
          <t>Debt Disclosure [Abstract]</t>
        </is>
      </c>
    </row>
    <row r="4">
      <c r="A4" s="4" t="inlineStr">
        <is>
          <t>Financing</t>
        </is>
      </c>
      <c r="B4" s="4" t="inlineStr">
        <is>
          <t>FINANCING Long-term debt consists of the following: 2020 2019 Long-term debt Tranche B term loan, 1.00% amortizing per year, maturing July 5, 2023 $ 169,095 $ 173,695 Revolving credit facility, non-current portion, expiring July 5, 2023 58,576 — Senior unsecured notes, 5.75% coupon, maturing August 15, 2027 350,000 350,000 Capital lease obligations 1 — 1,436 Total long-term debt $ 577,671 $ 525,131 Less: Unamortized underwriting discounts, commissions and other expenses (8,341) (10,313) Less: Current maturities of tranche B term loan debt 2, 3 (4,600) (29,600) Less: Current maturities of revolving credit facility (23,000) — Less: Current maturities of capital lease obligations 1, 2 — (570) Total long-term debt, less current maturities, net $ 541,730 $ 484,648 1 Capital lease obligations were reclassified from long-term debt, less current maturities, net and current maturities of long-term debt, net to other accrued liabilities and other long-term liabilities in the Consolidated Balance Sheets as part of the adoption of the new lease standard in the first quarter of fiscal year 2020. See Note 4 for additional information on leases. 2 In addition to the current maturities above, current maturities of long-term debt, net on the Consolidated Balance Sheets includes the current portion of unamortized underwriting discounts, commissions and other expenses of $1,757 and $2,201 as of October 3, 2020 and September 28, 2019, respectively. 3 As of October 3, 2020 and September 28, 2019, current maturities of tranche B term loan consist of the 1% annual payment and calculated required annual Excess Cash Flow payment as defined below, as well as planned prepayments. Tranche B Term Loan and Revolving Credit Facility We have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as amended provides for senior secured credit facilities consisting of a $200,000 revolving credit facility (the Revolving Credit Facility) and a $460,000 tranche B term loan facility (the Term Facility) which expire on July 5, 2023. The proceeds of the Revolving Credit Facility can be drawn upon to refinance existing indebtedness, for working capital and for other general corporate purposes, up to a maximum of $200,000. The Term Facility amortizes in equal quarterly installments equal to 1% of the original principal amount. In the first quarter of fiscal year 2020, we entered into a fourth amendment to the Credit Agreement to increase the borrowing capacity on the Revolving Credit Facility from $150,000 to $200,000 and extend the expiration date of the Revolving Credit Facility from July 5, 2022 to July 5, 2023. The amendment also reduced letter of credit commitments from $60,000 to $50,000. Additionally, the required performance levels under certain financial covenants were modified. During fiscal year 2020, we incurred debt financing costs of $577 as a result of this amendment which were capitalized in prepaid and other current assets and other long-term assets in the Consolidated Balance Sheets. In the fourth quarter of fiscal year 2020, we entered into a fifth amendment to the Credit Agreement, which governs the Term Facility and Revolving Credit Facility, to increase the maximum leverage ratio to 6.0x through March 31, 2021 with step downs thereafter. In addition, we amended the interest coverage ratio to maintain 3.0x through March 31, 2021 with subsequent revisions thereafter. This amendment was completed to maximize flexibility and available liquidity under our current capital structure in the event we would need to access additional funds. As of October 3, 2020 and September 28, 2019, we were in compliance with these financial covenants. The primary categories of borrowing include Alternate Base Rate (ABR) Borrowings (ABR Term Loans and ABR Revolving Loans), Swingline Loans and Eurocurrency Borrowings (Eurocurrency Term Loans and Eurocurrency Revolving Loans), each as defined in the Credit Agreement. ABR Borrowings and Swingline Loans made in U.S. dollars under the Credit Agreement bear interest at a rate per annum equal to the ABR plus the Applicable Rate (as defined in the Credit Agreement). The ABR is defined as the greater of (a) the Prime Rate (as defined in the Credit Agreement) in effect on such day, (b) the New York Federal Reserve Bank (NYFRB) rate (as defined in the Credit Agreement) in effect on such day plus ½ of 1.00%, or (c) the Adjusted LIBOR (as defined in the Credit Agreement) for a one-month interest period in dollars on such day plus 1.00%. The ABR for ABR Term Loans is not less than 1.75% per annum. The Applicable Rate for any ABR Revolving Loans will be based upon the leverage ratio applicable on such date. As of October 3, 2020, the Applicable Rate for ABR Term Loans was 2.25% per annum. Eurocurrency Borrowings made under the Credit Agreement bear interest at a rate per annum equal to the Adjusted LIBOR Rate plus the Applicable Rate. The Adjusted LIBOR Rate is defined as an interest rate per annum equal to (a) the LIBOR Rate for such interest period multiplied by (b) the Statutory Reserve Rate (as defined in the Credit Agreement). The Applicable Rate for any Eurocurrency Revolving Loans is based upon the leverage ratio applicable on such date. The Adjusted LIBOR Rate for Eurocurrency Term Loans is not less than 0.75% per annum. Based on our leverage ratio as of October 3, 2020, the Applicable Rate for Eurocurrency Revolving Loans was 3.25%. As of October 3, 2020, the Applicable Rate for Eurocurrency Term Loans was 3.25% per annum, plus the applicable Adjusted LIBOR rate of 0.75%. The weighted average interest rate on the Term Facility debt during fiscal year 2020 was 4.53%. As of October 3, 2020, there was $75,576 of outstanding borrowings under the Revolving Credit Facility which is included in short-term borrowings and long-term debt, less current maturities, net in the Consolidated Balance Sheets. As of September 28, 2019, there were no outstanding borrowings under the Revolving Credit Facility. We had outstanding letters of credit drawn from the Revolving Credit Facility totaling $27,895 and $21,173 as of October 3, 2020 and September 28, 2019, respectively, leaving approximately $96,529 and $128,827, respectively, of unused borrowing capacity. In October 2020, subsequent to year-end, we paid an additional $7,000 on our outstanding Revolving Credit Facility. Commitment fees are payable on the unused portion of the Revolving Credit Facility at rates between 0.20% and 0.45% based on our leverage ratio. For fiscal years 2020 and 2019, commitment fees incurred totaled $341 and $281, respectively. The weighted average interest rate on the Revolving Credit Facility outstanding balance during fiscal year 2020 was 4.09%. The Credit Agreement governing the Term Facility requires us to prepay outstanding term loans, subject to certain exceptions, depending on the leverage ratio with (a) up to 50% of the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Term Facility are unconditionally guaranteed by certain of our existing wholly-owned domestic subsidiaries, and are secured, subject to certain exceptions, by substantially all of our assets and the assets of our subsidiary guarantors.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adjusted consolidated earnings before income, taxes, depreciation and amortization (Adjusted EBITDA), as defined in the Credit Agreement, as well as the ratio of Adjusted EBITDA to consolidated interest expense. These covenants restrict our ability to purchase outstanding shares of our common stock. Senior Unsecured Notes In the fourth quarter of fiscal year 2019, we issued $350,000 in aggregate principal amount of 5.750% senior unsecured notes due in 2027 (the Notes). The Notes were issued pursuant to an Indenture dated as of July 16, 2019 among us, the Guarantors (as defined therein) and Wells Fargo Bank, National Association, as trustee (the Indenture). The Notes will mature on August 15, 2027. Interest accrues at the rate of 5.750% per annum and is payable semi-annually on each February 15 and August 15. We used the net proceeds after discounts and expenses of $343,352 from the offering to repay all outstanding debt under the Revolving Credit Facility, to repay a portion of the Term Facility and for general corporate purposes. The Notes and the guarantees constitute senior unsecured obligations of us and the Guarantors, respectively. The Notes are: (a) equal in right of payment with all existing or future unsecured indebtedness that is not subordinated to the Notes; (b) senior in right of payment to any existing or future indebtedness that is subordinated to the Notes; (c) unconditionally guaranteed by the Guarantors; (d) effectively subordinated to all existing or future indebtedness this is secured, including borrowings under the Credit Agreement, to the extent of the value of assets securing such indebtedness; and (e) structurally subordinated to all indebtedness, other liabilities and preferred stock, of any of our subsidiaries that are not Guarantors. The Indenture governing the Notes contains covenants that limit, among other things, our ability and the ability of our restricted subsidiaries to incur additional indebtedness or issue certain preferred shares, create liens; pay dividends, redeem stock or make other distributions; make investments; for our restricted subsidiaries to pay dividends to us or make other intercompany transfers; transfer or sell assets; merge or consolidate; enter into certain transactions with our affiliates; and designate subsidiaries as unrestricted subsidiaries. If we experience a change of control, we must offer to repurchase all of the Notes (unless otherwise redeemed) at a price equal to 101% of the aggregate principal amount of the Notes, plus accrued and unpaid interest, if any, on such Notes to the repurchase date. If we sell assets under certain circumstances, we must use the proceeds to make an offer to repurchase all of the Notes at a price equal to 100% of their principal amount, plus accrued and unpaid interest, if any, to the date of purchase. See Note 7 for additional information on the fair value of the tranche B term loan and the senior unsecured notes. Future Maturities of Long-term Debt Future maturities of long-term debt, excluding unamortized original issue discounts and deferred financing costs, for the next five fiscal years and thereafter are as follows: Fiscal Year Future Maturities 4 2021 $ 27,600 2022 4,600 2023 195,471 2024 — 2025 — Thereafter 350,000 4 Fiscal year 2021 includes the 1% annual payment on the Term Facility. No Excess Cash Flow prepayment is required under the provisions of the Credit Agreement for the Term Facility. Fiscal years 2022 and thereafter exclude any Excess Cash Flow prepayments which may be required under the provisions of the Credit Agreement for the Term Facility based on fiscal year 2021 and subsequent fiscal year results because the amount of future prepayments, if any, is not reasonably estimable as of October 3, 2020. Letters of Credit and Guarantees As of October 3, 2020, we had outstanding letters of credit and guarantees totaling $30,114 and $39,629, respectively, primarily to advance payments and performance guarantees related to customer contracts in Test &amp; Sim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03, 2020</t>
        </is>
      </c>
    </row>
    <row r="3">
      <c r="A3" s="3" t="inlineStr">
        <is>
          <t>Share-based Payment Arrangement [Abstract]</t>
        </is>
      </c>
    </row>
    <row r="4">
      <c r="A4" s="4" t="inlineStr">
        <is>
          <t>Stock-Based Compensation</t>
        </is>
      </c>
      <c r="B4" s="4" t="inlineStr">
        <is>
          <t xml:space="preserve">STOCK-BASED COMPENSATION We compensate our officers, directors and employees with stock-based compensation under the 2017 Stock Incentive Plan (the 2017 Plan) approved by our shareholders and administered under the supervision of our Board of Directors. The 2017 Plan provides stock incentive awards in the form of stock options (incentive and non-qualified), stock appreciation rights, restricted stock, restricted stock units, performance stock, performance stock units and other awards. In fiscal year 2017, our shareholders approved the 2017 Plan and authorized 1,500 shares for issuance. During the second quarter of fiscal year 2020, we registered an additional 500 shares of common stock for issuance under the 2017 Plan. As of October 3, 2020, a total of 1,010 shares were available for issuance under the 2017 Plan. Shares will be available for issuance under the 2017 Plan until June 6, 2027. We make an annual stock grant under the 2017 Plan of stock options, restricted stock units and performance restricted stock units, as well as stock grants throughout the fiscal year. For fiscal years 2020, 2019 and 2018, the annual stock grant occurred in December 2019, December 2018 and April 2018. Stock-based Compensation Expense Stock-based compensation expense recognized in the Consolidated Statements of Income is as follows: 2020 2019 2018 Stock-based compensation expense by type of award Employee stock options $ 1,760 $ 2,415 $ 1,849 Employee stock purchase plan 438 321 283 Restricted stock units and performance restricted stock units 5,018 6,694 5,112 Amounts capitalized as inventory (2,619) (2,875) (1,799) Amounts recognized in income for amounts previously capitalized as inventory 2,553 2,842 1,838 Total stock-based compensation included in income from operations 7,150 9,397 7,283 Income tax benefit on stock-based compensation (1,397) (1,978) (1,763) Net stock-based compensation expense included in net income $ 5,753 $ 7,419 $ 5,520 As of October 3, 2020, there was $1,332 of total unrecognized expense related to non-vested awards of stock options which is expected to be recognized over a weighted average period of approximately 1.0 year. As of October 3, 2020, there was $5,939 of total unrecognized expense related to non-vested awards of restricted stock units and performance restricted stock units which is expected to be recognized over a weighted average period of approximately 1.0 year. Stock Options Stock options are granted at an exercise price equal to the closing market price of our stock on the date of grant. Generally, stock options vest proportionally on the first three five The fair value of stock options granted is estimated as of the date of each grant using the multiple option form of the Black-Scholes valuation model based on the exercise price and assumptions regarding the expected grant life, stock price volatility, dividends and risk-free interest rates. Each vesting period of an option award is valued separately and recognized evenly over the respective vesting period. The weighted average per share fair value of stock options granted during fiscal years 2020, 2019 and 2018 was $9.24, $9.91 and $11.10, respectively. The weighted average assumptions used to determine fair value of stock options granted are as follows: 2020 2019 2018 Expected life (in years) 4.1 3.7 4.0 Risk-free interest rate 1.6 % 2.8 % 2.6 % Expected volatility 30.1 % 29.2 % 29.4 % Dividend yield 2.6 % 2.5 % 2.3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Stock price volatility is estimated based on a historical weekly price observation. The dividend yield assumption is based on the annualized current dividend divided by the share price on the grant date. Stock option activity is as follows: 2020 2019 2018 Shares WAEP 1 Shares WAEP 1 Shares WAEP 1 Options outstanding at beginning of year 980 $ 55.11 881 $ 56.57 766 $ 57.86 Granted 278 $ 46.14 231 $ 48.58 245 $ 52.30 Exercised (1) $ 46.25 (47) $ 48.04 (19) $ 47.26 Forfeited or expired (402) $ 48.11 (85) $ 56.47 (111) $ 57.64 Options outstanding at end of year 855 $ 52.06 980 $ 55.11 881 $ 56.57 Options eligible for exercise at year end 493 $ 55.45 565 $ 59.37 443 $ 61.61 1 Weighted Average Exercise Price Options outstanding as of October 3, 2020 had a weighted average remaining contractual term of 4.0 years and an aggregate intrinsic value of $0. Options eligible for exercise as of October 3, 2020 had a weighted average remaining contractual term of 2.8 years and an aggregate intrinsic value of $0. The total intrinsic value of stock options exercised during fiscal years 2020, 2019 and 2018 was $12, $459 and $121, respectively. Restricted Stock Units and Performance Restricted Stock Units We award restricted stock units to non-employee directors. The restricted stock units vest one year from the date of the grant, provided such director continues to serve on the Board of Directors. Directors are entitled to cash dividend equivalents on restricted stock units, but they do not have voting rights on the unvested shares until they become owners of the shares, unless otherwise approved by the Compensation and Leadership Development Committee of the Board of Directors. Restricted stock units are valued based on the market value of the shares as of the date of grant with the value allocated to expense evenly over the restricted period. We award restricted stock units to key employees. Employees awarded restricted stock units are not entitled to cash dividends or voting rights on unvested units. Awards are valued based on the market value of our stock as of the date of grant with the value recognized as expense evenly over the restricted period. Restricted stock units vest proportionally on the first three We award performance restricted stock units to key employees. Performance restricted stock units vest based on attainment of average return on invested capital performance targets over a three year performance period. Participants awarded performance restricted stock units are not entitled to cash dividends or voting rights on unvested units. Performance restricted stock units are valued based on the market value of our shares as of the date of grant with the value recognized as an expense over the performance period. The value of the performance restricted stock units is finalized at the end of the performance period once the performance criteria has been met. Restricted stock unit and performance restricted stock unit activity are as follows: 2020 2019 2018 Shares WAGDFV 2 Shares WAGDFV 2 Shares WAGDFV 2 Outstanding at beginning of year 326 $ 47.88 267 $ 48.99 223 $ 49.95 Granted 219 $ 39.80 189 $ 47.41 140 $ 49.67 Vested and released (123) $ 47.68 (97) $ 50.12 (75) $ 52.45 Forfeited (109) $ 46.15 (33) $ 47.44 (21) $ 48.96 Outstanding at end of year 313 $ 43.01 326 $ 47.88 267 $ 48.99 2 Weighted Average Grant Date Fair Value per share Employee Stock Purchase Plan Our U.S. employees are eligible to participate in the 2012 Employee Stock Purchase Plan (2012 ESPP). Employee purchases of our stock are funded through payroll deductions over calendar six-month periods. The purchase price is 85% of the lower of the market price at the beginning or end of the six-month period. The shares are required to be held by the employee for at least 18 months subsequent to the purchase. Employee stock purchase plan share awards are valued based on the value of the discount feature plus the fair value of the optional features as of the date of grant using the Black-Scholes valuation model. The value of these share awards is allocated to expense evenly over each purchase period. In fiscal year 2011, our shareholders approved the 2012 ESPP that was effective beginning January 1, 2012. As of October 3, 2020, a total of 530 shares were available for issuance under the 2012 ESPP. Shares will be available for issuance under the 2012 ESPP until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03, 2020</t>
        </is>
      </c>
    </row>
    <row r="3">
      <c r="A3" s="3" t="inlineStr">
        <is>
          <t>Retirement Benefits [Abstract]</t>
        </is>
      </c>
    </row>
    <row r="4">
      <c r="A4" s="4" t="inlineStr">
        <is>
          <t>Employee Benefit Plans</t>
        </is>
      </c>
      <c r="B4" s="4" t="inlineStr">
        <is>
          <t>EMPLOYEE BENEFIT PLANS Retirement Savings Plan We sponsor a defined contribution retirement savings plan for certain U.S. employees subject to the provisions of the Employee Retirement Income Security Act. These employees may contribute a portion of their eligible compensation to the plan on a pre-tax or after-tax basis. We match a portion of certain eligible employee contributions by contributing cash into the investment options selected by the employees. The total amount contributed by us is determined by plan provisions for matching contributions, as well as at our discretion. Matching contributions were 75% of eligible compensation for fiscal years 2020, 2019 and 2018, up to a maximum of 6% of compensation subject to Internal Revenue Service (IRS) limitations. Employer matching and discretionary contributions w ere $4,921 , $5,370 and $5,394 for fiscal years 2020, 2019 and 2018, respectively. Defined Benefit Pension Plan We sponsor a non-contributory, defined benefit pension plan for eligible employees of one of our German subsidiaries. This plan provides benefits based on the employee's years of service and compensation during the years immediately preceding retirement, termination, disability or death, as defined in the plan. We use a September 30 measurement date for this defined benefit pension plan. We recognize the funded status of the defined benefit pension plan in our Consolidated Balance Sheets, recognize changes in the funded status in the year in which the changes occur through comprehensive income and measure the plan's assets and obligations that determine the plan's funded status as of the end of our fiscal year. The portion of the pre-tax amount in AOCI as of September 28, 2019 that was recognized in earnings during fiscal year 2020 was $1,226. The portion of the pretax amount in AOCI as of October 3, 2020 that is expected to be recognized as a component of net periodic retirement cost during fiscal year 2021 is $1,093. The actuarial gain/(loss) in fiscal year 2020 of $2,993 was primarily a result of the change in the discount rate from 0.72% in fiscal year 2019 to 0.97% in fiscal year 2020. Changes in benefit obligations and plan assets are as follows: 2020 2019 Change in benefit obligation Projected benefit obligation, beginning of year $ 40,918 $ 33,909 Service cost 1,676 1,271 Interest cost 299 612 Actuarial (gain) loss (2,993) 8,304 Currency translation 3,119 (2,419) Special termination benefits 137 — Curtailments (686) — Benefits paid (800) (759) Projected benefit obligation, end of year $ 41,670 $ 40,918 Change in plan assets Fair value of plan assets, beginning of year $ 23,481 $ 23,871 Actual return on plan assets (805) 1,144 Employer contributions 800 759 Currency translation 1,827 (1,534) Benefits paid (800) (759) Fair value of plan assets, end of year $ 24,503 $ 23,481 The funded status of the defined benefit pension plan and amounts included in our Consolidated Balance Sheets are as follows: 2020 2019 Funded status Funded status, end of year $ (17,167) $ (17,437) Actuarial net loss in AOCI, pre-tax 14,945 16,546 Net amount recognized $ (2,222) $ (891) Included in Consolidated Balance Sheets Accrued payroll and related costs $ (1,047) $ (853) Defined benefit pension plan obligation (15,982) (16,585) Other long-term liabilities (137) — Deferred income taxes 4,524 5,008 AOCI, net of tax 10,420 11,539 Net amount recognized $ (2,222) $ (891) The weighted average assumptions used to determine the defined benefit pension plan obligation as of October 3, 2020 and September 28, 2019 in the Consolidated Balance Sheets and the net periodic benefit cost for fiscal year 2021 are as follows: 2020 2019 Discount rate 0.97 % 0.72 % Expected rate of return on plan assets 5.30 % 5.50 % Expected rate of increase in future compensation levels 3.00 % 3.00 % The discount rate is calculated based on zero-coupon bond yields published by the Deutsche Bundesbank for maturities that match the weighted average duration of the pension liability, adjusted for the average credit spread of corporate bond rates above the government bond yields. The expected rate of return on plan assets represents the weighted average of the expected returns on individual asset categories in the portfolio. We use investment advisors to assist with determining the overall expected rate of return on plan assets. Factors considered in our determination include historical long-term investment performance and estimates of future long-term returns by asset class. The overall objective of our investment policy and strategy for the defined benefit pension plan is to maintain sufficient liquidity to pay benefits and minimize the volatility of returns while earning the highest possible rate of return over time to satisfy the benefit obligations. The plan fiduciaries assist us with setting our long-term strategic investment objectives for the defined benefit pension plan assets. The objectives include preserving the funded status of the trust and balancing risk and return. Investment performance and plan asset mix are reviewed periodically. As of both October 3, 2020 and September 28, 2019, plan assets were invested in a single mutual fund, the underlying assets of which were allocated to fixed income and cash and cash equivalents categories as shown in the table below. Any decisions to change the asset allocation are made by the plan fiduciaries. The investment in equity and fixed income securities has a long-term targeted allocation of assets of 50% equity and 50% fixed income. The actual defined benefit pension plan asset allocations within the balanced mutual fund are as follows: Percentage of Plan Assets 2020 2019 Fixed income securities 1 85.0 % 77.8 % Cash and cash equivalents 2 15.0 % 22.2 % Total 100.0 % 100.0 % 1 Fixed income securities are comprised primarily of international government agency and international corporate bonds with investment grade ratings. 2 Cash and cash equivalents include deposit accounts holding cash in Euros and other currencies and term deposits primarily held as collateral for equity futures. The market values of the equity and futures are linked to the values of equity indices of developed country markets, including the U.S., Great Britain, Europe, Canada, Switzerland and Japan. The fair value of the defined benefit pension plan assets, which are subject to fair value measurement as described in Note 7, are as follows: October 3, 2020 Level 1 Level 2 Level 3 Total Mutual fund 3 $ — $ 24,503 $ — $ 24,503 September 28, 2019 Level 1 Level 2 Level 3 Total Mutual fund 3 $ — $ 23,481 $ — $ 23,481 3 The fair value of the mutual fund is valued based on closing prices from national exchanges, if the underlying securities are traded on an active market, or fixed income pricing models that use observable market inputs. Net periodic benefit cost for the defined benefit pension plan includes the following components: 2020 2019 2018 Service cost $ 1,676 $ 1,271 $ 1,282 Interest cost 299 612 640 Expected return on plan assets (1,325) (1,271) (1,270) Net amortization and deferral 1,226 542 526 Net periodic benefit cost $ 1,876 $ 1,154 $ 1,178 The accumulated benefit obligation of our defined benefit pension plan as of October 3, 2020 and September 28, 2019 was $38,876 and $37,182, respectively. Future pension benefit payments, which reflect expected future service for the next five fiscal years and the combined five fiscal years thereafter, are as follows: Fiscal Year Pension Benefit Payments 2021 $ 1,048 2022 1,118 2023 1,144 2024 1,168 2025 1,217 2026 through 2028 7,034 Total $ 12,729 Other Retiremen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3, 2020</t>
        </is>
      </c>
      <c r="C1" s="2" t="inlineStr">
        <is>
          <t>Sep. 28, 2019</t>
        </is>
      </c>
    </row>
    <row r="2">
      <c r="A2" s="3" t="inlineStr">
        <is>
          <t>Current assets</t>
        </is>
      </c>
    </row>
    <row r="3">
      <c r="A3" s="4" t="inlineStr">
        <is>
          <t>Cash and cash equivalents</t>
        </is>
      </c>
      <c r="B3" s="5" t="n">
        <v>88913</v>
      </c>
      <c r="C3" s="5" t="n">
        <v>57937</v>
      </c>
    </row>
    <row r="4">
      <c r="A4" s="4" t="inlineStr">
        <is>
          <t>Accounts receivable, net of allowance for doubtful accounts of $4,528 and $5,963, respectively</t>
        </is>
      </c>
      <c r="B4" s="6" t="n">
        <v>128733</v>
      </c>
      <c r="C4" s="6" t="n">
        <v>121260</v>
      </c>
    </row>
    <row r="5">
      <c r="A5" s="4" t="inlineStr">
        <is>
          <t>Unbilled accounts receivable, net</t>
        </is>
      </c>
      <c r="B5" s="6" t="n">
        <v>84685</v>
      </c>
      <c r="C5" s="6" t="n">
        <v>80331</v>
      </c>
    </row>
    <row r="6">
      <c r="A6" s="4" t="inlineStr">
        <is>
          <t>Inventories, net</t>
        </is>
      </c>
      <c r="B6" s="6" t="n">
        <v>174241</v>
      </c>
      <c r="C6" s="6" t="n">
        <v>167199</v>
      </c>
    </row>
    <row r="7">
      <c r="A7" s="4" t="inlineStr">
        <is>
          <t>Prepaid expenses and other current assets</t>
        </is>
      </c>
      <c r="B7" s="6" t="n">
        <v>24429</v>
      </c>
      <c r="C7" s="6" t="n">
        <v>23761</v>
      </c>
    </row>
    <row r="8">
      <c r="A8" s="4" t="inlineStr">
        <is>
          <t>Total current assets</t>
        </is>
      </c>
      <c r="B8" s="6" t="n">
        <v>501001</v>
      </c>
      <c r="C8" s="6" t="n">
        <v>450488</v>
      </c>
    </row>
    <row r="9">
      <c r="A9" s="4" t="inlineStr">
        <is>
          <t>Property and equipment, net</t>
        </is>
      </c>
      <c r="B9" s="6" t="n">
        <v>95110</v>
      </c>
      <c r="C9" s="6" t="n">
        <v>101083</v>
      </c>
    </row>
    <row r="10">
      <c r="A10" s="4" t="inlineStr">
        <is>
          <t>Goodwill</t>
        </is>
      </c>
      <c r="B10" s="6" t="n">
        <v>228640</v>
      </c>
      <c r="C10" s="6" t="n">
        <v>429039</v>
      </c>
    </row>
    <row r="11">
      <c r="A11" s="4" t="inlineStr">
        <is>
          <t>Intangible assets, net</t>
        </is>
      </c>
      <c r="B11" s="6" t="n">
        <v>295095</v>
      </c>
      <c r="C11" s="6" t="n">
        <v>306585</v>
      </c>
    </row>
    <row r="12">
      <c r="A12" s="4" t="inlineStr">
        <is>
          <t>Other long-term assets</t>
        </is>
      </c>
      <c r="B12" s="6" t="n">
        <v>23313</v>
      </c>
      <c r="C12" s="6" t="n">
        <v>3553</v>
      </c>
    </row>
    <row r="13">
      <c r="A13" s="4" t="inlineStr">
        <is>
          <t>Deferred income taxes</t>
        </is>
      </c>
      <c r="B13" s="6" t="n">
        <v>7072</v>
      </c>
      <c r="C13" s="6" t="n">
        <v>7229</v>
      </c>
    </row>
    <row r="14">
      <c r="A14" s="4" t="inlineStr">
        <is>
          <t>Total assets</t>
        </is>
      </c>
      <c r="B14" s="6" t="n">
        <v>1150231</v>
      </c>
      <c r="C14" s="6" t="n">
        <v>1297977</v>
      </c>
    </row>
    <row r="15">
      <c r="A15" s="3" t="inlineStr">
        <is>
          <t>Current liabilities</t>
        </is>
      </c>
    </row>
    <row r="16">
      <c r="A16" s="4" t="inlineStr">
        <is>
          <t>Short-term borrowings</t>
        </is>
      </c>
      <c r="B16" s="6" t="n">
        <v>17000</v>
      </c>
      <c r="C16" s="6" t="n">
        <v>0</v>
      </c>
    </row>
    <row r="17">
      <c r="A17" s="4" t="inlineStr">
        <is>
          <t>Current maturities of long-term debt, net</t>
        </is>
      </c>
      <c r="B17" s="6" t="n">
        <v>25843</v>
      </c>
      <c r="C17" s="6" t="n">
        <v>27969</v>
      </c>
    </row>
    <row r="18">
      <c r="A18" s="4" t="inlineStr">
        <is>
          <t>Accounts payable</t>
        </is>
      </c>
      <c r="B18" s="6" t="n">
        <v>51562</v>
      </c>
      <c r="C18" s="6" t="n">
        <v>46849</v>
      </c>
    </row>
    <row r="19">
      <c r="A19" s="4" t="inlineStr">
        <is>
          <t>Accrued payroll and related costs</t>
        </is>
      </c>
      <c r="B19" s="6" t="n">
        <v>39849</v>
      </c>
      <c r="C19" s="6" t="n">
        <v>46760</v>
      </c>
    </row>
    <row r="20">
      <c r="A20" s="4" t="inlineStr">
        <is>
          <t>Advance payments from customers</t>
        </is>
      </c>
      <c r="B20" s="6" t="n">
        <v>78774</v>
      </c>
      <c r="C20" s="6" t="n">
        <v>70520</v>
      </c>
    </row>
    <row r="21">
      <c r="A21" s="4" t="inlineStr">
        <is>
          <t>Accrued warranty costs</t>
        </is>
      </c>
      <c r="B21" s="6" t="n">
        <v>5974</v>
      </c>
      <c r="C21" s="6" t="n">
        <v>3541</v>
      </c>
    </row>
    <row r="22">
      <c r="A22" s="4" t="inlineStr">
        <is>
          <t>Accrued income taxes</t>
        </is>
      </c>
      <c r="B22" s="6" t="n">
        <v>4782</v>
      </c>
      <c r="C22" s="6" t="n">
        <v>7077</v>
      </c>
    </row>
    <row r="23">
      <c r="A23" s="4" t="inlineStr">
        <is>
          <t>Accrued dividends</t>
        </is>
      </c>
      <c r="B23" s="6" t="n">
        <v>0</v>
      </c>
      <c r="C23" s="6" t="n">
        <v>5695</v>
      </c>
    </row>
    <row r="24">
      <c r="A24" s="4" t="inlineStr">
        <is>
          <t>Contingent consideration</t>
        </is>
      </c>
      <c r="B24" s="6" t="n">
        <v>26497</v>
      </c>
      <c r="C24" s="6" t="n">
        <v>0</v>
      </c>
    </row>
    <row r="25">
      <c r="A25" s="4" t="inlineStr">
        <is>
          <t>Other accrued liabilities</t>
        </is>
      </c>
      <c r="B25" s="6" t="n">
        <v>46570</v>
      </c>
      <c r="C25" s="6" t="n">
        <v>43165</v>
      </c>
    </row>
    <row r="26">
      <c r="A26" s="4" t="inlineStr">
        <is>
          <t>Total current liabilities</t>
        </is>
      </c>
      <c r="B26" s="6" t="n">
        <v>296851</v>
      </c>
      <c r="C26" s="6" t="n">
        <v>251576</v>
      </c>
    </row>
    <row r="27">
      <c r="A27" s="4" t="inlineStr">
        <is>
          <t>Long-term debt, less current maturities, net</t>
        </is>
      </c>
      <c r="B27" s="6" t="n">
        <v>541730</v>
      </c>
      <c r="C27" s="6" t="n">
        <v>484648</v>
      </c>
    </row>
    <row r="28">
      <c r="A28" s="4" t="inlineStr">
        <is>
          <t>Deferred income taxes</t>
        </is>
      </c>
      <c r="B28" s="6" t="n">
        <v>35513</v>
      </c>
      <c r="C28" s="6" t="n">
        <v>41531</v>
      </c>
    </row>
    <row r="29">
      <c r="A29" s="4" t="inlineStr">
        <is>
          <t>Non-current accrued income taxes</t>
        </is>
      </c>
      <c r="B29" s="6" t="n">
        <v>4819</v>
      </c>
      <c r="C29" s="6" t="n">
        <v>4414</v>
      </c>
    </row>
    <row r="30">
      <c r="A30" s="4" t="inlineStr">
        <is>
          <t>Defined benefit pension plan obligation</t>
        </is>
      </c>
      <c r="B30" s="6" t="n">
        <v>15982</v>
      </c>
      <c r="C30" s="6" t="n">
        <v>16585</v>
      </c>
    </row>
    <row r="31">
      <c r="A31" s="4" t="inlineStr">
        <is>
          <t>Non-current accrued payroll and related costs</t>
        </is>
      </c>
      <c r="B31" s="6" t="n">
        <v>5273</v>
      </c>
      <c r="C31" s="6" t="n">
        <v>0</v>
      </c>
    </row>
    <row r="32">
      <c r="A32" s="4" t="inlineStr">
        <is>
          <t>Other long-term liabilities</t>
        </is>
      </c>
      <c r="B32" s="6" t="n">
        <v>28880</v>
      </c>
      <c r="C32" s="6" t="n">
        <v>15164</v>
      </c>
    </row>
    <row r="33">
      <c r="A33" s="4" t="inlineStr">
        <is>
          <t>Total liabilities</t>
        </is>
      </c>
      <c r="B33" s="6" t="n">
        <v>929048</v>
      </c>
      <c r="C33" s="6" t="n">
        <v>813918</v>
      </c>
    </row>
    <row r="34">
      <c r="A34" s="3" t="inlineStr">
        <is>
          <t>Shareholders' Equity</t>
        </is>
      </c>
    </row>
    <row r="35">
      <c r="A35" s="4" t="inlineStr">
        <is>
          <t>Common stock, $0.25 par value; 64,000 shares authorized: 19,264 and 19,124 shares issued and outstanding as of October 3, 2020 and September 28, 2019, respectively</t>
        </is>
      </c>
      <c r="B35" s="6" t="n">
        <v>4816</v>
      </c>
      <c r="C35" s="6" t="n">
        <v>4781</v>
      </c>
    </row>
    <row r="36">
      <c r="A36" s="4" t="inlineStr">
        <is>
          <t>Additional paid-in capital</t>
        </is>
      </c>
      <c r="B36" s="6" t="n">
        <v>189580</v>
      </c>
      <c r="C36" s="6" t="n">
        <v>182422</v>
      </c>
    </row>
    <row r="37">
      <c r="A37" s="4" t="inlineStr">
        <is>
          <t>Retained earnings</t>
        </is>
      </c>
      <c r="B37" s="6" t="n">
        <v>31768</v>
      </c>
      <c r="C37" s="6" t="n">
        <v>315329</v>
      </c>
    </row>
    <row r="38">
      <c r="A38" s="4" t="inlineStr">
        <is>
          <t>Accumulated other comprehensive income (loss)</t>
        </is>
      </c>
      <c r="B38" s="6" t="n">
        <v>-4981</v>
      </c>
      <c r="C38" s="6" t="n">
        <v>-18473</v>
      </c>
    </row>
    <row r="39">
      <c r="A39" s="4" t="inlineStr">
        <is>
          <t>Total shareholders' equity</t>
        </is>
      </c>
      <c r="B39" s="6" t="n">
        <v>221183</v>
      </c>
      <c r="C39" s="6" t="n">
        <v>484059</v>
      </c>
    </row>
    <row r="40">
      <c r="A40" s="4" t="inlineStr">
        <is>
          <t>Total liabilities and shareholders' equity</t>
        </is>
      </c>
      <c r="B40" s="5" t="n">
        <v>1150231</v>
      </c>
      <c r="C40" s="5" t="n">
        <v>1297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0</t>
        </is>
      </c>
    </row>
    <row r="3">
      <c r="A3" s="3" t="inlineStr">
        <is>
          <t>Income Tax Disclosure [Abstract]</t>
        </is>
      </c>
    </row>
    <row r="4">
      <c r="A4" s="4" t="inlineStr">
        <is>
          <t>Income Taxes</t>
        </is>
      </c>
      <c r="B4" s="4" t="inlineStr">
        <is>
          <t>INCOME TAXES The components of income (loss) before income taxes are as follows: 2020 2019 2018 Domestic $ (198,607) $ 17,474 $ 6,139 Foreign (85,099) 31,139 38,084 Total income (loss) before income taxes $ (283,706) $ 48,613 $ 44,223 The income tax provision (benefit) is as follows: 2020 2019 2018 Current Federal $ 391 $ 2,392 $ 1,613 State 593 1,171 565 Foreign 3,689 11,638 10,331 Deferred (16,328) (9,655) (29,614) Income tax provision (benefit) $ (11,655) $ 5,546 $ (17,105) A reconciliation from the U.S. federal statutory income tax rate to our effective income tax rate is as follows: 2020 1 2019 2018 U.S. federal statutory income tax rate 21 % 21 % 25 % Impact from foreign operations (1) 10 3 State income taxes, net of federal benefit — 1 — Research and development tax credits 1 (15) (10) Domestic production activities deduction / foreign derived intangible income 1 (5) (2) Impact of U.S. Tax Act — (2) (57) Nondeductible stock option expense and other permanent items — 1 2 Impairment (18) — — Effective income tax rate 4 % 11 % (39) % 1 The fiscal year 2020 effective income tax rate was 4.1%, which includes the impact of the impairment of assets recorded in the fourth quarter of fiscal year 2020 that are non-deductible for tax purposes. Excluding the impact of the impairment of assets, the fiscal year 2020 effective income tax rate would have been a benefit of 14.3%. The Tax Cuts and Jobs Act (the Tax Act) was enacted into law on December 22, 2017 and made significant changes to U.S. federal corporate tax law. Effective January 1, 2018, the Tax Act lowered the U.S. corporate tax rate from 35% to 21% and prompted various other changes to U.S. federal corporate tax law, including the establishment of a territorial-style system for taxing foreign-source income of domestic multinational corporations and a one-time deemed repatriation tax on untaxed foreign earnings. Generally, the impacts of new tax legislation would be required to be recorded in the period of enactment, which was our first quarter of fiscal year 2018. However, in March 2018, the FASB issued ASU No. 2018-05, Income Taxes (Topic 740): Amendments to SEC Paragraphs Pursuant to SEC Staff Accounting Bulletin No. 118 , which incorporated various SEC paragraphs from Staff Accounting Bulletin No. 118 into income tax accounting guidance effective immediately, allowing registrants to record provisional amounts during a one-year measurement period. As of December 29, 2018, we completed our accounting for the tax effects of the Tax Act at the conclusion of the one-year measurement period. As a result, the income tax provision for the three months ended December 29, 2018 included certain discrete benefits of $1,293 for Tax Act measurement period adjustments. The discrete benefits relate to $1,297 of additional dividends received deduction for certain foreign tax credits included in the mandatory deemed repatriation tax calculation, partially offset by $4 of expense for other Tax Act measurement period adjustments. The additional dividends received deduction is based on our assessment of the treatment under the applicable provisions of the Tax Act as written and enacted during the first quarter of fiscal year 2019. The Department of the Treasury provided regulatory updates during the three months ended June 29, 2019, causing us to change our assessment of the benefit associated with the dividends received deduction, and in the third quarter of fiscal year 2019 to reverse the entire benefit of $1,297 that was recorded in the first quarter of fiscal year 2019. On March 27, 2020, the Coronavirus Aid, Relief, and Economic Security Act (CARES Act) was signed into law to help alleviate the impact of the COVID-19 pandemic in the United States. Amongst other provisions, the CARES Act allows taxpayers to modify their IRC Section 163(j) business interest limitation in a favorable way that allows for the utilization of more interest deduction for tax years 2019 and 2020. We are analyzing the impacts of these and other provisions of the CARES Act to take full advantage of possible tax savings. The fiscal year 2020 effective tax rate was 4.1% primarily due to the current year impairment loss which is non-deductible for tax purposes. Additionally, we recorded certain discrete tax benefits of $2,439 related to the fiscal year 2019 return and the impact of the final regulations issued by the Treasury and Internal Revenue Service regarding global intangible low-taxed income (GILTI) in the fourth quarter of fiscal year 2020. This benefit is partially offset by $583 of discrete tax expense for stock-based compensation expense and $608 for foreign taxes that are not creditable in the U.S. Excluding the impact of the impairment of assets and these discrete items, the effective tax rate for fiscal year 2020 was 2.0%, a decrease compared to the prior year rate primarily driven by a decline in earnings. The fiscal year 2019 effective tax rate was 11.4% primarily due to certain discrete benefits of $3,547 for the favorable true-up of our previously recorded transition tax estimate, successful closure of prior year audit activity and the reduction in the Netherlands income tax rate resulting in remeasurement of the deferred tax liability associated with their intangible assets. Excluding the impact of these discrete items, the effective tax rate for fiscal year 2019 was 18.7%. Factors that increased the effective tax rate for fiscal year 2019 included impacts of the Tax Act, such as elimination of the domestic manufacturing deduction and the implementation of the global intangible low-taxed income (GILTI) provision. These increases were offset by favorable aspects of the Tax Act, such as the decrease in the U.S. income tax rate and provisions for incentivizing foreign-derived intangible income (FDII). In the first quarter of fiscal year 2019, we made an accounting policy election to treat the future tax impacts of the GILTI provisions of the Tax Act as a period cost to the extent applicable. The fiscal year 2018 effective tax rate was a benefit of 38.7% primarily due to certain discrete benefits of $25,008 for the estimated impact of the Tax Act. The discrete benefits primarily related to $31,647 of estimated benefit from the remeasurement of our estimated net deferred tax liabilities, partially offset by $6,639 of estimated expense associated with the mandatory deemed repatriation tax. Excluding the impact of these discrete benefits, the effective tax rate for fiscal year 2018 was 17.9% and increased compared to the prior year rate excluding the impact of certain discrete benefits primarily due to higher fiscal year 2018 earnings before taxes, partially offset by the lower U.S. corporate tax rate under the Tax Act. A summary of the deferred tax assets and liabilities are as follows: 2020 2019 Deferred tax assets Accrued compensation and benefits $ 14,482 $ 15,014 Inventory reserves 5,229 4,510 163(j) interest disallowance 3,991 4,253 Other assets 5,893 4,565 Allowance for doubtful accounts 1,152 1,408 Net operating loss carryovers 1,533 2,103 State and foreign tax credit carryovers 870 1,224 Research and development tax credit carryovers 11,612 3,774 Unrealized derivative instrument gains 1,062 311 Total deferred tax asset before valuation allowance 45,824 37,162 Less valuation allowance (5,933) (5,279) Total deferred tax assets 39,891 31,883 Deferred tax liabilities Property and equipment 15,016 13,158 Foreign deferred revenue and other 10,330 5,779 Intangible assets 42,986 47,248 Total deferred tax liabilities 68,332 66,185 Net deferred tax assets (liabilities) $ (28,441) $ (34,302) As of October 3, 2020, we had a Minnesota research and development tax credit carryover of $4,892, which may be carried forward fifteen years. We also had New York and North Carolina tax credit carryovers of $1,101. We have determined that the benefit of these tax credits is not likely to be realized before they expire and have recorded a full valuation allowance against these deferred tax assets. During fiscal year 2020, we repatriated $15,375 of current earnings from various subsidiaries and recorded $404 of corresponding tax expense. During fiscal year 2019, we repatriated $5,943 of current earnings from various foreign subsidiaries and recorded $437 of corresponding tax expense. During fiscal year 2018, we repatriated $54,778 of earnings from various foreign subsidiaries and recorded $1,249 of corresponding tax expense. We have not recognized a deferred tax liability for the undistributed earnings of certain foreign operations because those subsidiaries have invested or will invest the undistributed earnings indefinitely. As of October 3, 2020 and September 28, 2019, undistributed earnings were $56,948 and $68,784, respectively. Because of the availability of U.S. dividends received deductions, it is impracticable for us to determine the amount of U.S. federal tax liability that would be payable if these earnings were not indefinitely reinvested. Deferred taxes are recorded for earnings of foreign operations when we determine that such earnings are no longer indefinitely reinvested. A summary of changes to our liability for unrecognized tax benefits is as follows: 2020 2019 Beginning liability for unrecognized tax benefits $ 4,414 $ 6,158 Increase due to tax positions related to the current year 577 663 Increase (decrease) due to tax positions related to prior years 775 960 Decrease due to settlements with tax authorities (947) (2,635) Decrease due to lapse of statute of limitations — (732) Ending liability for unrecognized tax benefits $ 4,819 $ 4,414 Included in the liability of unrecognized tax benefits as of October 3, 2020 and September 28, 2019 are potential benefits of $3,166 and $2,761, respectively, that, if recognized, would impact the effective tax rate. As of October 3, 2020 and September 28, 2019, we have accrued interest related to uncertain income tax positions of approximately $517 and $332, respectively. As of October 3, 2020 and September 28, 2019, no accrual for penalties related to uncertain tax positions existed. Interest and penalties related to uncertain tax positions are included in interest expense, net and general and administrative expense, respectively, in the Consolidated Statements of Income. We are subject to U.S. federal income tax as well as income tax of numerous state and foreign jurisdictions. We are no longer subject to U.S. federal tax examinations for fiscal years ending before fiscal year 2018 and with limited exceptions, state and foreign income tax examinations for fiscal years ending before fiscal year 2016. As of October 3, 2020, we do not expect significant changes in the amount of unrecognized tax benefits for our U.S. or foreign subsidiaries during the next 12 months. As of October 3, 2020 and September 28, 2019, we expected to receive income tax refunds within the next fiscal year. As a result, we recognized a current income tax receivable of $4,207 and $4,282 as of October 3, 2020 and September 28, 2019, respectively, which is included in prepaid expenses and other current asset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Oct. 03, 2020</t>
        </is>
      </c>
    </row>
    <row r="3">
      <c r="A3" s="3" t="inlineStr">
        <is>
          <t>Equity [Abstract]</t>
        </is>
      </c>
    </row>
    <row r="4">
      <c r="A4" s="4" t="inlineStr">
        <is>
          <t>Shareholders' Equity</t>
        </is>
      </c>
      <c r="B4" s="4" t="inlineStr">
        <is>
          <t xml:space="preserve">SHAREHOLDERS' EQUITY Tangible Equity Units During the third quarter of fiscal year 2016, we issued 1,150 TEUs in a registered public offering primarily to finance the acquisition of PCB, to repay amounts outstanding under our existing revolving credit facility and to pay related costs, fees and expenses. Total proceeds, net of underwriting discounts, commissions and other expenses were $110,926. Each TEU had a stated amount of $100 per TEU and wa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s,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were amortized using the effective interest rate method over the three-year term of the instrument. Equity Component During the fourth quarter of fiscal year 2017, certain holders of our TEUs elected to early convert the equity component on 473 of our outstanding TEUs at the minimum conversion rate of 1.9841 which resulted in the issuance of 939 shares of our common stock. During fiscal year 2018, no holders of our TEUs elected to early convert the equity component of our TEUs. During the third quarter of fiscal year 2019, certain holders of our TEUs elected to early convert the equity component on 394 of our outstanding TEUs at the minimum conversion rate of 1.9841 which resulted in the issuance of 781 shares of our common stock. During the fourth quarter of fiscal year 2019, the remaining 283 outstanding TEUs were converted at the minimum conversion rate of 1.9841 which resulted in the issuance of 561 shares of our common stock. As of September 28, 2019, no TEUs were outstanding. Debt Component During the fourth quarter of fiscal year 2019, we made the final quarterly cash installment payment of $2.1875 per amortizing note. Capped Calls In connection with the pricing of the TEUs sold in our public offering in fiscal year 2016, we purchased capped calls from third party banking institutions (Capped Calls) for $7,935. The initial Capped Calls were for 2,282 equivalent shares of our common stock with a strike price of $50.40, a cap price of $58.80 and an expiration date of July 1, 2019. The value of the Capped Calls is settled with shares of our common stock, based on the approximate market value of our common stock at such time, and could be settled as the TEUs were early converted or settled upon expiration on July 1, 2019 (Capped Call Expiration). During the fourth quarter of fiscal year 2017, we settled approximately 10% of the Capped Calls, which resulted in us receiving and retiring 12 shares of our common stock. During fiscal year 2018, no Capped Calls were settl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3, 2020</t>
        </is>
      </c>
    </row>
    <row r="3">
      <c r="A3" s="3" t="inlineStr">
        <is>
          <t>Earnings Per Share [Abstract]</t>
        </is>
      </c>
    </row>
    <row r="4">
      <c r="A4" s="4" t="inlineStr">
        <is>
          <t>Earnings Per Share</t>
        </is>
      </c>
      <c r="B4" s="4" t="inlineStr">
        <is>
          <t>EARNINGS PER SHARE Basic earnings per share is computed by dividing net income by the daily weighted average number of common shares outstanding during the applicable period. In fiscal year 2018, the TEUs were assumed to be settled at the minimum settlement amount of 1.9841 shares per TEU when calculating weighted average common shares outstanding for purposes of basic earnings per share.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1,113, 805 and 584 weighted common shares have been excluded from the diluted weighted shares outstanding calculation for fiscal years 2020, 2019 and 2018, respectively. In connection with the pricing of the TEUs, we purchased capped calls. The capped calls were settled in the fourth quarter of fiscal year 2019 and have been reflected in the calculation of diluted earnings in fiscal year 2019. See Note 13 for additional information on our equity instruments. Basic and diluted earnings per share were calculated as follows: 2020 2019 2018 Net income (loss) $ (272,051) $ 43,067 $ 61,328 Weighted average common shares outstanding 19,212 19,258 19,163 Dilutive impact of stock-based compensation 1 — 189 130 Weighted average dilutive common shares outstanding 19,212 19,447 19,293 Earnings (loss) per share Basic $ (14.16) $ 2.24 $ 3.20 Diluted $ (14.16) $ 2.21 $ 3.18 1 For fiscal year 2020, 120 common stock equivalents of potentially dilutive common stock were excluded from the diluted earnings per share calculation due to the loss from continuing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Oct. 03, 2020</t>
        </is>
      </c>
    </row>
    <row r="3">
      <c r="A3" s="3" t="inlineStr">
        <is>
          <t>Equity [Abstract]</t>
        </is>
      </c>
    </row>
    <row r="4">
      <c r="A4" s="4" t="inlineStr">
        <is>
          <t>Other Comprehensive Income (Loss)</t>
        </is>
      </c>
      <c r="B4" s="4" t="inlineStr">
        <is>
          <t>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is as follows: 2020 2019 2018 Pretax Tax Net Pretax Tax Net Pretax Tax Net Foreign currency translation gain (loss) adjustments $ 16,986 $ — $ 16,986 $ (9,980) $ — $ (9,980) $ (2,174) $ — $ (2,174) Derivative instruments Unrealized net gain (loss) (5,120) 1,152 (3,968) (2,723) 582 (2,141) 5,832 (1,507) 4,325 Net (gain) loss reclassified to earnings (832) 187 (645) (3,715) 810 (2,905) (805) 207 (598) Defined benefit pension plan Unrealized net gain (loss) 1,709 (516) 1,193 (8,247) 2,489 (5,758) (890) 269 (621) Net (gain) loss reclassified to earnings 1,226 (370) 856 542 (163) 379 526 (159) 367 Currency exchange rate gain (loss) (930) — (930) 456 — 456 90 — 90 Other comprehensive income (loss) $ 13,039 $ 453 $ 13,492 $ (23,667) $ 3,718 $ (19,949) $ 2,579 $ (1,190) $ 1,389 The changes in the net-of-tax balances of each component of AOCI are as follows: Foreign Unrealized Defined Total Balance, September 30, 2017 $ 3,946 $ 1,953 $ (6,452) $ (553) Other comprehensive net gain (loss) reclassifications (2,174) 4,325 (531) 1,620 Net (gain) loss reclassified to earnings — (598) 367 (231) Other comprehensive income (loss) (2,174) 3,727 (164) 1,389 Reclassification to retained earnings 1 — 640 — 640 Balance, September 29, 2018 $ 1,772 $ 6,320 $ (6,616) $ 1,476 Other comprehensive net gain (loss) reclassifications (9,980) (2,141) (5,302) (17,423) Net (gain) loss reclassified to earnings — (2,905) 379 (2,526) Other comprehensive income (loss) (9,980) (5,046) (4,923) (19,949) Balance, September 28, 2019 $ (8,208) $ 1,274 $ (11,539) $ (18,473) Other comprehensive net gain (loss) reclassifications 16,986 (3,968) 263 13,281 Net (gain) loss reclassified to earnings — (645) 856 211 Other comprehensive income (loss) 16,986 (4,613) 1,119 13,492 Balance, October 3, 2020 $ 8,778 $ (3,339) $ (10,420) $ (4,981) 1 Deferred taxes stranded in AOCI as a result of the Tax Act that were reclassified to retained earnings upon adoption of ASU 2018-02. The effect on certain line items in the Consolidated Statements of Income of amounts reclassified out of AOCI are as follows: 2020 2019 2018 Affected Line Item in the Derivative instruments Currency exchange contracts gain (loss) $ (54) $ 1,026 $ (399) Revenue Interest rate swap contracts gain (loss) 886 2,689 1,204 Interest expense, net Income tax benefit (expense) (187) (810) (207) Income tax provision (benefit) Total net gain (loss) on derivative instruments 645 2,905 598 Net income Defined benefit pension plan 2 Actuarial loss — — (288) Cost of sales Actuarial loss — — (148) Selling and marketing Actuarial loss — — (90) General and administrative Actuarial loss (1,226) (542) — Other income (expense), net Total actuarial loss (1,226) (542) (526) Income before income taxes Income tax benefit 370 163 159 Income tax provision (benefit) Total net loss on pension plan (856) (379) (367) Net income Total net of tax reclassifications out of $ (211) $ 2,526 $ 231 2 Change in classification of actuarial loss on defined benefit pension plan related to the adoption of ASU No. 2017-07 in fiscal yea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03, 2020</t>
        </is>
      </c>
    </row>
    <row r="3">
      <c r="A3" s="3" t="inlineStr">
        <is>
          <t>Segment Reporting [Abstract]</t>
        </is>
      </c>
    </row>
    <row r="4">
      <c r="A4" s="4" t="inlineStr">
        <is>
          <t>Business Segment Information</t>
        </is>
      </c>
      <c r="B4" s="4" t="inlineStr">
        <is>
          <t>BUSINESS SEGMENT INFORMATION Our Interim Chief Executive Officer (the Chief Operating Decision Maker) regularly reviews financial information for our two operating segments, Test &amp; Simulation and Sensors. Test &amp; Simulation manufactures and sells testing and simulation solutions including hardware, software and services that are used by customers in product development to characterize a product's mechanical properties along with simulation systems for human response features. Sensors manufactures and sells precision sensors that provide measurements of vibration, pressure, position, force and sound in a variety of applications. In evaluating each segment's performance, our Interim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and Note 3 of this Annual Report on Form 10-K. Intersegment revenue is based on standard costs with reasonable mark-ups established between the reportable segments. All significant intersegment amounts are eliminated to arrive at consolidated financial results. Financial information by reportable segment is as follows: 2020 2019 2018 Revenue Test &amp; Simulation $ 490,634 $ 558,908 $ 464,924 Sensors 339,223 334,976 314,269 Intersegment eliminations (1,271) (1,366) (1,161) Total revenue $ 828,586 $ 892,518 $ 778,032 Income from Operations Test &amp; Simulation 1 $ (90,455) $ 34,080 $ 19,225 Sensors (157,030) 45,620 45,980 Intersegment eliminations (2) 5 (33) Total income from operations $ (247,487) $ 79,705 $ 65,172 Identifiable Assets Test &amp; Simulation 2 $ 442,707 $ 419,403 $ 299,242 Sensors 2 707,554 878,602 840,187 Intersegment eliminations (30) (28) (33) Total identifiable assets $ 1,150,231 $ 1,297,977 $ 1,139,396 Goodwill Test &amp; Simulation 3 $ 48,840 $ 61,153 $ 24,631 Sensors 3 179,800 367,886 344,644 Total goodwill $ 228,640 $ 429,039 $ 369,275 Capital Expenditures Test &amp; Simulation $ 10,203 $ 18,792 $ 8,111 Sensors 13,690 11,733 4,210 Total capital expenditures $ 23,893 $ 30,525 $ 12,321 Depreciation and Amortization Test &amp; Simulation $ 26,150 $ 19,529 $ 16,353 Sensors 20,537 18,446 18,139 Total depreciation and amortization $ 46,687 $ 37,975 $ 34,492 1 Test &amp; Simulation income from operations for fiscal year 2020 includes $11,848 of pre-tax severance and related expense. See Note 17 for additional information on restructuring and related costs. 2 Test &amp; Simulation and Sensors identifiable assets for fiscal year 2020 reflects the impact of $89,814 and $201,574, respectively, in impairment of asset charges. See Note 1 for additional information on our impairment analysis. 3 Test &amp; Simulation and Sensors goodwill for fiscal year 2020 reflects the impact of $53,344 and $188,174, respectively, in impairment of asset charges. See Note 1 for additional information on our goodwill impairment analysis. Geographic information is as follows: 2020 2019 2018 Revenue U.S. $ 288,276 $ 306,574 $ 245,909 Europe 236,428 224,982 223,236 China 161,622 189,227 165,421 Asia, excluding China 106,910 131,771 113,953 Americas, excluding U.S. 35,350 39,964 29,513 Total revenue $ 828,586 $ 892,518 $ 778,032 Property and Equipment, Net U.S. $ 77,491 $ 81,119 $ 69,782 Europe 12,311 13,927 15,130 China 4,750 5,424 4,858 Asia, excluding China 558 613 499 Total property and equipment, net $ 95,110 $ 101,083 $ 90,269 Revenue by geographic area is presented based on customer location. The U.S. and China were the only countries with revenue in excess of 10% of total revenue during fiscal years 2020, 2019 and 2018. No single customer accounted for 10% or more of consolidated revenue for fiscal years 2020, 2019 and 2018. Revenue is not reported for each of our products and services because it is impracticable to do s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Oct. 03, 2020</t>
        </is>
      </c>
    </row>
    <row r="3">
      <c r="A3" s="3" t="inlineStr">
        <is>
          <t>Restructuring and Related Activities [Abstract]</t>
        </is>
      </c>
    </row>
    <row r="4">
      <c r="A4" s="4" t="inlineStr">
        <is>
          <t>Restructuring and Related Costs</t>
        </is>
      </c>
      <c r="B4" s="4" t="inlineStr">
        <is>
          <t xml:space="preserve">RESTRUCTURING AND RELATED COSTS Fiscal Year 2020 Restructuring In the second quarter of fiscal year 2020, we initiated a series of global workforce reductions and facility closures, including the reorganization of our European operations within Test &amp; Simulation intended to increase organizational effectiveness, gain operational efficiencies and provide cost savings that can be reinvested in our growth initiatives. As a result, during fiscal year 2020, we recorded $5,555 of pre-tax severance and related expense. We expect to incur a total of approximately $6,000 to $7,000 of pre-tax severance and related expense and facility closure costs related to these actions through fiscal year 2021. The majority of the expenses are expected to be paid in the second half of fiscal year 2021. In the third quarter of fiscal year 2020, we initiated an additional workforce reduction within Test &amp; Simulation to reduce the overall cost structure in response to COVID-19. As a result, during fiscal year 2020, we recorded $2,028 of pre-tax severance and related expense. As of October 3, 2020, substantially all expenses have been paid. In the fourth quarter of fiscal year 2020, we initiated further global workforce reductions within Test &amp; Simulation, including a product rationalization of certain product lines in China designed to increase organizational effectiveness, gain operational efficiencies, improve profitability and provide permanent cost savings in response to COVID-19. As a result, during fiscal year 2020, we recorded $4,265 of pre-tax severance and related expense. We expect to incur a total of approximately $4,500 of pre-tax and related expense through the first half of fiscal year 2021. The majority of the expenses are expected to be paid in the first half of fiscal year 2021. Restructuring expenses included in the Consolidated Statements of Income are as follows: 2020 Test &amp; Simulation Cost of sales $ 6,951 Selling and marketing 3,809 General and administrative 950 Research and development 138 Total restructuring expense $ 11,848 Restructuring expense accruals included in accrued payroll and related costs in the Consolidated Balance Sheets for the above restructuring action are as follows: Test &amp; Simulation Balance, September 28, 2019 $ — Restructuring expense 11,848 Payments (3,722) Other adjustments 390 Balance, October 3, 2020 $ 8,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Oct. 03, 2020</t>
        </is>
      </c>
    </row>
    <row r="3">
      <c r="A3" s="3" t="inlineStr">
        <is>
          <t>Business Combinations [Abstract]</t>
        </is>
      </c>
    </row>
    <row r="4">
      <c r="A4" s="4" t="inlineStr">
        <is>
          <t>Business Acquisitions</t>
        </is>
      </c>
      <c r="B4" s="4" t="inlineStr">
        <is>
          <t>BUSINESS ACQUISITIONS Acquisition of R&amp;D Entities Effective December 31, 2019, we completed the acquisition of R&amp;D Test Systems, R&amp;D Engineering, R&amp;D Steel, R&amp;D Prague, RGDK Engineering Private Limited and R&amp;D Tools and Structures (collectively, R&amp;D) for an upfront cash purchase price of $58,373. The acquisition was primarily funded through our existing Revolving Credit Facility. The remaining purchase price is based on earn-out payments of up to an additional $26,000 contingent on financial performance through June 2021 and further impacted by fluctuations in exchange rates. As of the acquisition date, we estimated the fair value of the earn-out liability (contingent consideration) to be $16,903. As of October 3, 2020, the fair value of the contingent consideration was $26,497. See Note 7 for additional information on the fair value of the contingent consideration. Based out of Denmark, R&amp;D is a leader in high-quality, durable, rotating test systems, serving primarily the wind energy markets. During fiscal year 2020, we included $47,586 of revenue from R&amp;D in our Consolidated Statements of Income. Costs of $2,356 associated with the acquisition of R&amp;D were expensed as incurred. Pro forma information related to the acquisition of R&amp;D has not been included as the impact on our consolidated results of operations was not considered material. The following table summarizes the preliminary fair value measurement of the assets acquired as of the date of acquisition: Fair Value Finite-Lived Intangible Asset Lives (Years) Asset (Liability) Accounts receivable $ 13,557 Unbilled accounts receivable 6,325 Inventories 41 Prepaid expenses and other current assets 533 Property and equipment 1,185 Intangible assets Customer lists 24,364 15 Trademarks and trade names 8,546 15 Technology 5,083 10 Other intangible assets 4,258 1 Other long-term assets 3,122 Purchased goodwill 35,887 Accounts payable (12,592) Accrued payroll and related costs (2,193) Advanced payments from customers (3,203) Accrued income taxes (1,113) Other accrued liabilities (5,074) Deferred income taxes (10,138) Other long-term liabilities (2,230) Net assets acquired $ 66,358 Supplemental information Consideration paid at closing $ 58,373 Estimated contingent consideration 16,903 Less: Cash acquired (8,918) Purchase price, net of cash acquired $ 66,358 The allocation of purchase price consideration is considered preliminary as of October 3, 2020 with provisional amounts related to intangible assets, accrued income taxes, deferred income taxes and purchase price adjustments included, which includes the contingent consideration, as our allocation process has not been finalized. We expect to finalize the allocation of purchase price as soon as possible, but no later than one year from the acquisition date. Measurement period adjustments were recorded in the third and fourth quarter of fiscal year 2020 and have been reflected in the table above. The measurement period adjustments were not material.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assets acquired. The purchase price also included the fair value of other assets that were not identifiable, not separately recognizable under accounting rules (e.g., assembled workforce) or of immaterial value. All of the goodwill was assigned to Test &amp; Simulation. None of the goodwill is deductible for income tax purposes. The fair value of the acquired intangible assets was $42,251. The acquired intangible assets are being amortized on a straight-line basis over the useful lives identified in the table above. Endevco Acquisition On August 5, 2019, we acquired the Endevco sensors business (Endevco) from Meggitt PLC for a cash purchase price of $68,330. We funded the acquisition of Endevco through cash on hand. Endevco is a historic leader in high performance test and measurement sensors used primarily in the testing of new products. This strategic product line purchase brings together two iconic brands in the test and measurement sensors market, in PCB and Endevco, and further enhances our long-term strategy of growth and market leadership in our core businesses. The transaction was accounted for under the acquisition method of accounting. The acquired assets and operating results have been included in our financial statements within Sensors from the date of acquisition. During fiscal years 2020 and 2019, we included approximately $18,300 and $4,409, respectively, of revenue from Endevco in our Consolidated Statements of Income. Pro forma information related to the acquisition of Endevco has not been included as the impact on our consolidated results of operations was not considered material. The following table summarizes the preliminary fair value measurement of the assets acquired as of the date of acquisition: Fair Value Finite-Lived Intangible Asset Lives (Years) Asset Inventories $ 11,649 Property and equipment 1,078 Intangible assets Customer lists 13,400 15 Trademarks and trade names 7,900 15 Technology 4,400 15 Purchased goodwill 23,324 Deferred income taxes 6,579 Net assets acquired $ 68,330 Supplemental information Consideration paid at closing $ 70,000 Post-closing purchase price adjustment (1,670) Purchase price $ 68,330 The fair value measurement was completed as of March 28, 2020. Measurement period adjustments were recorded in fiscal year 2020 and have been reflected in the table above. The measurement period adjustments were not material.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assets acquired. The purchase price also included the fair value of other assets that were not identifiable, not separately recognizable under accounting rules (e.g., assembled workforce) or of immaterial value. All of the goodwill was assigned to Sensors. All of the goodwill is deductible for income tax purposes. The fair value of the acquired intangible assets was $25,700. The acquired intangible assets are being amortized on a straight-line basis over the useful lives identified in the table above. E2M Technologies B.V. Acquisition On November 21, 2018, we acquired all ownership interests of E2M Technologies B.V. (E2M) for a cash purchase price of $80,287. Based in Amsterdam, Netherlands, E2M is a leading manufacturer of high force, electrically driven actuation systems, serving primarily the human-rated entertainment and flight training simulation markets. The acquisition of E2M expands our technology and product offerings for human-rated simulation systems and brings key regulatory approvals and customers in the flight simulation and entertainment markets. The transaction was accounted for under the acquisition method of accounting. The acquired assets, liabilities and operating results have been included in our financial statements within Test &amp; Simulation from the date of acquisition. During fiscal year 2019, we included $29,554 of revenue from E2M in our Consolidated Statements of Income. We funded the acquisition of E2M primarily with borrowings on our Revolving Credit Facility. Costs of $1,287 associated with the acquisition of E2M were expensed as incurred. Pro forma information related to the acquisition of E2M has not been included as the impact on our consolidated results of operations was not considered material. The following table summarizes the final fair value measurement of the assets acquired and liabilities assumed, net of cash acquired, as of the date of acquisition: Fair Value Finite-Lived Intangible Asset Lives (Years) Asset (Liability) Accounts receivable $ 4,651 Unbilled accounts receivable 1,518 Inventories 11,063 Prepaid expenses and other current assets 123 Property and equipment 672 Intangible assets Customer lists 21,652 15 Trademarks and trade names 5,926 15 Technology 12,650 15 Other intangible assets 3,761 4 Other long-term assets 60 Purchased goodwill 36,665 Accounts payable (3,657) Accrued payroll and related costs (1,328) Advance payments from customers (4,315) Accrued income taxes (290) Other accrued liabilities (127) Deferred income taxes (10,477) Net assets acquired $ 78,547 Supplemental information Consideration paid at closing $ 79,772 Post-closing purchase price adjustment 515 Less: Cash acquired (1,740) Purchase price, net of cash acquired $ 78,547 The fair value measurement was completed as of September 28, 2019. Measurement period adjustments were recorded in fiscal year 2019 and have been reflected in the table above.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net assets acquired. The purchase price also included the fair value of other assets that were not identifiable, not separately recognizable under accounting rules (e.g., assembled workforce) or of immaterial value. All of the goodwill was assigned to Test &amp; Simulation. None of the goodwill is deductible for income tax purposes. The fair value of the acquired intangible assets was $43,989. The acquired intangible assets are being amortized on a straight-line basis over the useful lives identified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03, 2020</t>
        </is>
      </c>
    </row>
    <row r="3">
      <c r="A3" s="3" t="inlineStr">
        <is>
          <t>Commitments and Contingencies Disclosure [Abstract]</t>
        </is>
      </c>
    </row>
    <row r="4">
      <c r="A4" s="4" t="inlineStr">
        <is>
          <t>Contingencies</t>
        </is>
      </c>
      <c r="B4" s="4" t="inlineStr">
        <is>
          <t>CONTINGENCIES Litigation We are subject to various claims, legal actions and complaints arising in the ordinary course of business. We believe the final resolution of legal matters outstanding as of October 3, 2020 will not have a material adverse effect on our consolidated financial position or results of operations. We expense legal costs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Oct. 03, 2020</t>
        </is>
      </c>
    </row>
    <row r="3">
      <c r="A3" s="3" t="inlineStr">
        <is>
          <t>Risks and Uncertainties [Abstract]</t>
        </is>
      </c>
    </row>
    <row r="4">
      <c r="A4" s="4" t="inlineStr">
        <is>
          <t>Risks and Uncertainties</t>
        </is>
      </c>
      <c r="B4" s="4" t="inlineStr">
        <is>
          <t>RISKS AND UNCERTAINTIES Coronavirus 2019 (COVID-19) Pandemic The global spread of COVID-19 has created significant volatility, uncertainty and economic disruption. As an essential critical infrastructure business, we have continued to operate in the U.S. and other parts of the world as permitted. Our production capacity continues to recover as jurisdictions have eased work restrictions throughout the world; however, restrictions on our employees' ability to access our customers, temporary closures of customer facilities and delays in customer spending negatively impacted our sales and operating results in fiscal year 2020. Impairment charges on our goodwill, indefinite-lived intangible asset and long-lived assets were recorded in the fourth quarter of fiscal year 2020 driven by a decline in market conditions as a result of COVID-19, including a sustained decrease in our stock price and significant declines in the flight simulation and entertainment markets. We continue to monitor the impacts of COVID-19 on the fair value of our assets. While we do not currently anticipate any additional material impairments on assets as a result of COVID-19, future changes in sales, earnings and cash flows related to goodwill, indefinite-lived intangible asset and long-lived assets could cause these assets to become impaired. We anticipate the challenges posed by COVID-19 to continue to negatively impact our fiscal year 2021 revenue and operating results; however, the future impact COVID-19 will have on our business, operations and financial results remains unknown at this time, and we remain unable to accurately quantify the impact due to the significant global economic uncertainty. The extent to which COVID-19 impacts our business, operations and financial results will depend on numerous evolving factors that we may or may not be able to accurately predict, including: the duration and scope of the pandemic; governmental, business and individual actions that have been and continue to be taken in response to the pandemic; the impact of the pandemic on economic activity and actions taken in response; the effect on our customers' demand for our goods and services; our vendors' ability to supply us with raw materials; our ability to sell and provide our goods and services amidst travel restrictions; the ability of our customers to pay for our goods and services; and any future closures of our facilities or the facilities of our customers. Customers have and may continue to slow down decision-making, delay planned work or seek to terminate existing agreements. Any of these events could materially adversely affect our business, financial condition, results of operations and/or stock price. In response to COVID-19 and the economic uncertainty, we have continued to right-size our operations and manage short-term business risk to allow for bottom-line improvement through the execution of cost savings initiatives. We have taken actions to manage and reduce operating costs and further enhance our financial flexibility, including the temporary reduction by senior executives of their salaries by 10% to at least 15% in fiscal year 2020; the temporary reduction by non-employee directors of their cash compensation by 20% in fiscal year 2020; a reduction in workforce in connection with global restructuring efforts in Test &amp; Simulation being executed in specifically targeted areas, including the reorganization of our European operations and product rationalizations in China; other reductions in salaries or work schedules and temporary furloughs for employees, targeted toward specific, short-term impacted areas within each business; and the reduction in discretionary spending, capital expenditures and a strong focus on working capital management in fiscal year 2020. To the extent we are eligible based on actions taken, we have participated in government aid programs in the United States, Europe and Asia, including the employer payroll tax (FICA) deferrals extensions offered under the CARES Act. We also continued the suspension of our quarterly dividend of $0.30 per share, equating to approximately $23 million in annualized cash payments, which will enable us to maximize our liquidity for the foreseeable future as we face uncertain economic times. Lastly, in the fourth quarter of fiscal year 2020, we entered into a fifth amendment to the Credit Agreement to maximize flexibility and available liquidity under our current capital structure in the event we would need to access additional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3, 2020</t>
        </is>
      </c>
    </row>
    <row r="3">
      <c r="A3" s="3" t="inlineStr">
        <is>
          <t>Subsequent Events [Abstract]</t>
        </is>
      </c>
    </row>
    <row r="4">
      <c r="A4" s="4" t="inlineStr">
        <is>
          <t>Subsequent Events</t>
        </is>
      </c>
      <c r="B4" s="4" t="inlineStr">
        <is>
          <t>SUBSEQUENT EVENTS Ransomware Incident In November 2020, we were the victim of a ransomware incident that temporarily impacted our operations. As a result of the incident, certain of our data was encrypted, some of our data was exfiltrated from our systems, and business activities at several of our facilities were temporarily disrupted. As of the date hereof, our investigation indicates that the incident has been contained. We recovered the impacted data from the unauthorized actor, and we are not currently aware of any evidence of the impacted data being publicly released. We continue to investigate what information the unauthorized actor may have accessed or exfiltrated and resolve open items related to the incident. We expect expenses, net of insurance, to be approximately $2.0 to $3.0 million, with the majority incurred in the first quarter of fiscal 2021. We do not expect the temporary operational disruption that occurred to have a material impact on our financial results. Any failure or perceived failure by us to comply with applicable privacy or security laws, regulations, policies or obligations in connection with this incident, could result in government enforcement actions, regulatory investigations, litigation, fines and penalties and/or adverse publicity, which could impact expenses associated with the incident. Definitive Merger Agreement On December 8, 2020, we entered into a definitive agreement under which Amphenol Corporation will acquire MTS for $58.50 per share in cash, or approximately $1.7 billion, including the assumption of outstanding debt and liabilities, net of cash. The acquisition is expected to close by the middle of 2021, subject to certain regulatory approvals, shareholder approval and other customary closing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3, 2020</t>
        </is>
      </c>
      <c r="C1" s="2" t="inlineStr">
        <is>
          <t>Sep. 28, 2019</t>
        </is>
      </c>
    </row>
    <row r="2">
      <c r="A2" s="3" t="inlineStr">
        <is>
          <t>Statement of Financial Position [Abstract]</t>
        </is>
      </c>
    </row>
    <row r="3">
      <c r="A3" s="4" t="inlineStr">
        <is>
          <t>Accounts receivable, allowance for doubtful accounts</t>
        </is>
      </c>
      <c r="B3" s="5" t="n">
        <v>4528</v>
      </c>
      <c r="C3" s="5" t="n">
        <v>5963</v>
      </c>
    </row>
    <row r="4">
      <c r="A4" s="4" t="inlineStr">
        <is>
          <t>Common stock, par value (in dollars per share)</t>
        </is>
      </c>
      <c r="B4" s="7" t="n">
        <v>0.25</v>
      </c>
      <c r="C4" s="7" t="n">
        <v>0.25</v>
      </c>
    </row>
    <row r="5">
      <c r="A5" s="4" t="inlineStr">
        <is>
          <t>Common stock, shares authorized (in shares)</t>
        </is>
      </c>
      <c r="B5" s="6" t="n">
        <v>64000000</v>
      </c>
      <c r="C5" s="6" t="n">
        <v>64000000</v>
      </c>
    </row>
    <row r="6">
      <c r="A6" s="4" t="inlineStr">
        <is>
          <t>Common stock, shares issued (in shares)</t>
        </is>
      </c>
      <c r="B6" s="6" t="n">
        <v>19264000</v>
      </c>
      <c r="C6" s="6" t="n">
        <v>19124000</v>
      </c>
    </row>
    <row r="7">
      <c r="A7" s="4" t="inlineStr">
        <is>
          <t>Common stock, shares outstanding (in shares)</t>
        </is>
      </c>
      <c r="B7" s="6" t="n">
        <v>19264000</v>
      </c>
      <c r="C7" s="6" t="n">
        <v>191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 – Summary of Consolidated Allowances for Doubtful Accounts</t>
        </is>
      </c>
      <c r="B1" s="2" t="inlineStr">
        <is>
          <t>12 Months Ended</t>
        </is>
      </c>
    </row>
    <row r="2">
      <c r="B2" s="2" t="inlineStr">
        <is>
          <t>Oct. 03, 2020</t>
        </is>
      </c>
    </row>
    <row r="3">
      <c r="A3" s="3" t="inlineStr">
        <is>
          <t>SEC Schedule, 12-09, Valuation and Qualifying Accounts [Abstract]</t>
        </is>
      </c>
    </row>
    <row r="4">
      <c r="A4" s="4" t="inlineStr">
        <is>
          <t>Schedule II – Summary of Consolidated Allowances for Doubtful Accounts</t>
        </is>
      </c>
      <c r="B4" s="4" t="inlineStr">
        <is>
          <t xml:space="preserve">MTS Systems Corporation Schedule II – Summary of Consolidated Allowances for Doubtful Accounts Changes to the allowance for doubtful accounts receivable are as follows: 2020 2019 2018 Beginning balance $ 5,963 $ 5,004 $ 5,371 Provisions / (recoveries) (1,342) 1,864 2,142 Amounts written-off / payments (269) (734) (2,378) Currency translation 176 (171) (131) Ending balance $ 4,528 $ 5,963 $ 5,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Oct. 03, 2020</t>
        </is>
      </c>
    </row>
    <row r="3">
      <c r="A3" s="3" t="inlineStr">
        <is>
          <t>Accounting Policies [Abstract]</t>
        </is>
      </c>
    </row>
    <row r="4">
      <c r="A4" s="4" t="inlineStr">
        <is>
          <t>Fiscal Year</t>
        </is>
      </c>
      <c r="B4" s="4" t="inlineStr">
        <is>
          <t>Fiscal YearWe have a 5-4-4 week, quarterly accounting cycle with our fiscal year ending on the Saturday closest to September 30. Fiscal years 2020, 2019 and 2018 ended October 3, 2020, September 28, 2019 and September 29, 2018, respectively. Fiscal year 2020 included 53 weeks and fiscal years 2019 and 2018 both included 52 weeks.</t>
        </is>
      </c>
    </row>
    <row r="5">
      <c r="A5" s="4" t="inlineStr">
        <is>
          <t>Consolidation</t>
        </is>
      </c>
      <c r="B5" s="4" t="inlineStr">
        <is>
          <t>Consolidation The Consolidated Financial Statements include the accounts of MTS Systems Corporation and its wholly owned subsidiaries. Significant intercompany account balances and transactions have been eliminated.</t>
        </is>
      </c>
    </row>
    <row r="6">
      <c r="A6" s="4" t="inlineStr">
        <is>
          <t>Revenue Recognition</t>
        </is>
      </c>
      <c r="B6" s="4" t="inlineStr">
        <is>
          <t>Revenue Recognition We adopted Accounting Standards Update (ASU) No. 2014-09, Revenue from Contracts with Customers (Topic 606), followed by related amendments, on September 30, 2018 under the modified retrospective transition method. Our revenue recognition accounting policy and disclosures relative to this guidance are included in Note 3.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under the practical expedient and are included in cost of sales in the Consolidated Statements of Income. The following is a description of the product offerings, end markets, typical revenue transactions and payment terms for each of our two reportable segments. See Note 16 for further information on reportable segments. Test &amp; Simulation Test &amp; Simulation manufactures and sells equipment and related software and services which are used by customers to characterize a product's mechanical properties or performance or to create a desired human experie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platform on which a human or prototype specimen resides or a reaction frame to hold the prototype specimen; a hydraulic or electro-mechanical power source; actuators to create the force or motion; and a computer controller with specialized software to coordinate the actuator movement and to measure, record, analyze and manipulate results. Our portfolio of Test &amp; Simulation solutions includes standard, configurable products; engineered products which combine standard product configurations with a moderate degree of customization per customer specifications; and highly customized, highly engineered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depending on the complexity of the system and the availability of components, and can be several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Revenue is recognized over time when: (i) control is transferred to the customer over time as work progresses; or (ii) contract terms evidence customer control of the work in process or an enforceable right to payment with no alternative use. Revenue, including an estimate of profit, is recognized over time using costs incurred to date relative to total estimated costs at completion to measure progress toward satisfying the performance obligations. Incurred cost represents work performed, which corresponds with, and thereby best depicts, the transfer of control to the customer. Contract costs include materials, component parts, labor and overhead costs.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automotive,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Our Sensors contracts generally have performance obligations which are satisfied at a point in time. The performance obligation is a stand-alone sensor product, accessory, service or software license. Sensors contracts are generally fixed-price purchase order fulfillment contracts, and the transaction price is in the contract. Revenue is recognized when obligations under the terms of the contract with our customer are satisfied; generally this occurs with the transfer of control upon product shipment (as evidenced by shipment or delivery terms) or with the performance of the service. Certain contracts are measured using the as invoiced practical expedient as we have a right to consideration from a customer in an amount that corresponds directly with the value to the customer of our performance completed to dat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 Contract Estimates For contracts recognized over time, we estimate the profit on a contract as the difference between the total estimated revenue and expected costs to complete a contract and recognize that profit over time as work progresses.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under the cumulative catch-up method. When the modifications include additional performance obligations that are distinct and at a relative stand-alone selling price, they are accounted for as a new contract and performance obligation and recognized prospectively. Warranties and Returns Both Test &amp; Simulation and Sensors provide a manufacturer's warranty on our products and systems which is included in customer contracts. At the time a sale is recognized, we record estimated future warranty costs. See Note 5 for further discussion of our product warranty liabilities.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Shipping and Handling Freight revenue billed to customers is reported within revenue in the Consolidated Statements of Income. Expenses incurred for shipping products to customers are reported within cost of sales in the Consolidated Statements of Income. Pre-contract Costs</t>
        </is>
      </c>
    </row>
    <row r="7">
      <c r="A7" s="4" t="inlineStr">
        <is>
          <t>Research and Development</t>
        </is>
      </c>
      <c r="B7" s="4" t="inlineStr">
        <is>
          <t>Research and DevelopmentResearch and development costs associated with new products are charged to operations as incurred. We have also allocated certain resources to capitalized software development activities.</t>
        </is>
      </c>
    </row>
    <row r="8">
      <c r="A8" s="4" t="inlineStr">
        <is>
          <t>Foreign Currency</t>
        </is>
      </c>
      <c r="B8" s="4" t="inlineStr">
        <is>
          <t>Foreign Currency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adjustments recorded in foreign currency translation gain (loss) adjustments in the Consolidated Statements of Comprehensive Income. Net gains and losses from foreign currency transactions are recognized in the Consolidated Statements of Income.</t>
        </is>
      </c>
    </row>
    <row r="9">
      <c r="A9" s="4" t="inlineStr">
        <is>
          <t>Cash and Cash Equivalents</t>
        </is>
      </c>
      <c r="B9" s="4" t="inlineStr">
        <is>
          <t>Cash and Cash EquivalentsCash and cash equivalents represent cash, demand deposits and highly liquid investments with original maturities of three months or less. Cash equivalents are recorded at cost, which approximates fair value. Cash equivalents, both within and outside the U.S., are invested in bank deposits or money market funds and are held in local currency.</t>
        </is>
      </c>
    </row>
    <row r="10">
      <c r="A10" s="4" t="inlineStr">
        <is>
          <t>Accounts Receivable and Long-Term Contracts</t>
        </is>
      </c>
      <c r="B10" s="4" t="inlineStr">
        <is>
          <t>Accounts Receivable and Long-term Contracts We grant credit to customers and generally do not require collateral or other security from domestic customers. When deemed appropriate, receivables from customers located outside the U.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adjust the allowance for doubtful accounts, which would affect earnings in the period the adjustments were made.</t>
        </is>
      </c>
    </row>
    <row r="11">
      <c r="A11" s="4" t="inlineStr">
        <is>
          <t>Inventories</t>
        </is>
      </c>
      <c r="B11" s="4" t="inlineStr">
        <is>
          <t>InventoriesInventories consist of material, labor and overhead costs and are stated at the lower of cost or net realizable value determined under the first-in, first-out accounting method. Certain inventories are measured using the weighted average cost method.</t>
        </is>
      </c>
    </row>
    <row r="12">
      <c r="A12" s="4" t="inlineStr">
        <is>
          <t>Software Development Costs</t>
        </is>
      </c>
      <c r="B12" s="4" t="inlineStr">
        <is>
          <t xml:space="preserve">Software Development Costs We capitalize certain software development costs related to software to be sol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the capability to manufacture the end product. Once a software product is available for general release to the public, capitalized development costs associated with that product will begin to be amortized to cost of sales in the Consolidated Statements of Income over the product's estimated economic life, using the greater of straight-line or a method that results in cost recognition in future periods that is consistent with the anticipated timing of product revenue recognition. </t>
        </is>
      </c>
    </row>
    <row r="13">
      <c r="A13" s="4" t="inlineStr">
        <is>
          <t>Impairment of Long-lived Assets</t>
        </is>
      </c>
      <c r="B13" s="4" t="inlineStr">
        <is>
          <t>Impairment of Long-lived Assets Long-lived assets or asset groups, including definite-lived intangible assets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charge in recognized in earnings in the period such a determination is made. The amount of the impairment loss recorded is the amount by which the carrying value of the impaired asset or asset group exceeds its fair value based on discounted cash flows. An impairment charge of $36,471 in amortizing intangible assets was recognized in the fourth quarter of fiscal year 2020 in Test &amp; Simulation. These charges relate to technology and patents, trademarks and trade names, and customer lists that experienced a significant decline in asset value due to an overall decline in market conditions as a result of COVID-19, including significant declines in the flight simulation and entertainment markets. These charges are included in the impairment of assets line of the Consolidated Statements of Income. See Note 6 for additional information on impairment charges recorded. In performing this assessment, we have made reasonable accounting estimates based on the facts and circumstances that were available as of the measurement date considering the developing situation driven by COVID-19. However, if actual results are not consistent with the estimates and assumptions used in the calculations, we may be exposed to future impairment losses that could be material.</t>
        </is>
      </c>
    </row>
    <row r="14">
      <c r="A14" s="4" t="inlineStr">
        <is>
          <t>Property and Equipment</t>
        </is>
      </c>
      <c r="B14" s="4" t="inlineStr">
        <is>
          <t>Property and Equipment Property and equipment are capitalized at cost, including additions, replacements and improvements. Repairs and maintenance are expensed as incurred. Depreciation is recorded over the following estimated useful lives of the asset: Asset Type Useful Life Buildings and improvements 10 to 40 years Machinery and equipment 3 to 10 years</t>
        </is>
      </c>
    </row>
    <row r="15">
      <c r="A15" s="4" t="inlineStr">
        <is>
          <t>Impairment of Goodwill and Indefinite-lived Intangible Assets</t>
        </is>
      </c>
      <c r="B15" s="4" t="inlineStr">
        <is>
          <t xml:space="preserve">Impairment of Goodwill and Indefinite-lived Intangible Assets Goodwill represents the excess of cost over the fair value of the identifiable net assets of businesses acquired and allocated to our reporting units at the time of acquisition. Goodwill for each reporting unit is tested for impairment at least annually, during our fourth quarter, and whenever events occur or circumstances change that indicate the carrying value of the reporting unit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For fiscal year 2020, we identified five reporting units: Legacy Test, E2M, R&amp;D, PCB and Temposonics. Prior to completing the quantitative analysis, we have the option to perform a qualitative assessment of goodwill for impairment to determine whether it is more likely than not (a likelihood of more than 50%) that the fair value of a reporting unit is less than its carrying value, including goodwill and other intangible assets. If we conclude the fair value is more likely than not less than the carrying amount, a quantitative analysis is performed. Otherwise, no further testing is needed. If the quantitative analysis is required or elected, the impairment test is used to compare the calculated fair value of each reporting unit to its carrying value, including goodwill and other intangible assets. We estimate the fair value of a reporting unit using both the income approach and the market approach. The income approach uses a discounted cash flow model that requires input of certain estimates and assumptions requiring significant judgment, including projected revenue growth rates, gross profit margins, operating expenses, capital expenditures, working capital requirements, terminal growth rates and discount rates. Revenue growth rates, gross profit margins, operating expenses, capital expenditures and working capital requirements are projected based on each reporting unit's current business, expected developments and operational strategies typically over a five-year period. The discount rates reflect the risk factors associated with the cash flow streams of the reporting unit. The market approach uses a multiple of earnings and revenue based on guidelines for publicly traded companies. If the fair value exceeds the carrying value, no further work is required and no impairment loss is recognized. If the carrying value exceeds the fair value, an impairment loss is recognized in an amount equal to the excess, limited to the total amount of goodwill allocated to that reporting unit. For our fiscal year 2020 annual goodwill impairment analysis, performed during the fourth quarter, we elected to bypass the qualitative analysis and performed a quantitative analysis for each of our reporting units given the economic impact from COVID-19 and the sustained decline in our stock price. Based on the analysis, our Legacy Test, E2M and PCB reporting units were determined to have a carrying value in excess of their fair value, resulting in goodwill impairment charges of $22,509, $30,835 and $188,174, respectively. These charges are included in the impairment of assets line of the Consolidated Statements of Income. These impairment charges recorded in fiscal year 2020 were primarily the result of a decline in market conditions as a result of COVID-19, including a sustained decrease in our stock price and significant declines in the flight simulation and entertainment markets. As of October 3, 2020, our Legacy Test, E2M, R&amp;D, PCB and Temposonics reporting units had goodwill balances of $4,011, $7,056, $37,773, $178,328 and $1,472, respectively. The fair value exceeded carrying value by a significant margin for our Temposonics and R&amp;D reporting units. In performing this assessment, we have made reasonable accounting estimates and assumptions in determining the fair value of our reporting units based on the facts and circumstances available as of the measurement date considering the developing situation driven by COVID-19. However, if actual results are not consistent with the estimates and assumptions used in the calculations, we may be exposed to future impairment losses that could be material. Events and conditions that could negatively impact the estimated fair value include a sustained further decline in our stock price, inability to realize the anticipated sales growth opportunities, lack of development of new products and a decrease in projected profitability. In fiscal year 2019, we performed a qualitative analysis of goodwill for each of our reporting units as described above. Based on the analysis, we determined that it was more likely than not that the fair value exceeded the carrying value for all of our reporting units. Therefore, a quantitative analysis was not necessary for any of our reporting units. See Note 6 for additional information on goodwill. Intangible assets with indefinite lives are not amortized. These assets are tested for impairment at least annually, during our fourth quarter, and whenever events occur or circumstances change that indicate the carrying value of the asset may not be recoverable. If a quantitative analysis is deemed necessary, fair value of indefinite-lived intangible assets is determined using a relief from royalty method requiring input of certain estimates and assumptions requiring significant judgment, including the royalty rate, discount rate and projected revenue growth rates. </t>
        </is>
      </c>
    </row>
    <row r="16">
      <c r="A16" s="4" t="inlineStr">
        <is>
          <t>Other Long-term Assets</t>
        </is>
      </c>
      <c r="B16" s="4" t="inlineStr">
        <is>
          <t xml:space="preserve">Other Long-term Assets </t>
        </is>
      </c>
    </row>
    <row r="17">
      <c r="A17" s="4" t="inlineStr">
        <is>
          <t>Derivative Financial Instruments</t>
        </is>
      </c>
      <c r="B17" s="4" t="inlineStr">
        <is>
          <t>Derivative Financial InstrumentsOur results of operations could be materially impacted by changes in foreign currency exchange rates, as well as interest rates on our floating-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against obligations to return cash collateral. We do not offset fair value amounts recognized on these derivative instruments.</t>
        </is>
      </c>
    </row>
    <row r="18">
      <c r="A18" s="4" t="inlineStr">
        <is>
          <t>Income Taxes</t>
        </is>
      </c>
      <c r="B18" s="4" t="inlineStr">
        <is>
          <t>Income Taxes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t>
        </is>
      </c>
    </row>
    <row r="19">
      <c r="A19" s="4" t="inlineStr">
        <is>
          <t>Stock-Based Compensation</t>
        </is>
      </c>
      <c r="B19" s="4" t="inlineStr">
        <is>
          <t xml:space="preserve">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feitures of stock-based awards are recognized as they occur.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continue to assess the assumptions and methodologies used to calculate estimated fair value of stock-based compensation. Circumstances may change and additional data may become available over time that could result in </t>
        </is>
      </c>
    </row>
    <row r="20">
      <c r="A20" s="4" t="inlineStr">
        <is>
          <t>Loss Contingencies</t>
        </is>
      </c>
      <c r="B20" s="4" t="inlineStr">
        <is>
          <t>Loss ContingenciesWe establish an accrual for loss contingencies when it is both probable that an asset has been impaired or a liability has been incurred and the amount of the loss can be reasonably estimated. When both of these criteria are not met, we do not establish an accrual. However, when there is at least a reasonable possibility that a loss has been incurred, but it is not probable or reasonably estimable, we disclose the nature of the loss contingency and an estimate of the possible loss or range of loss, as applicable. Any adjustment made to a loss contingency accrual during an accounting period affects the earnings of the period.</t>
        </is>
      </c>
    </row>
    <row r="21">
      <c r="A21" s="4" t="inlineStr">
        <is>
          <t>Use of Estimates</t>
        </is>
      </c>
      <c r="B21" s="4" t="inlineStr">
        <is>
          <t>Use of Estimates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 and expense during the reporting period. Additionally, we frequently undertake significant technological innovation on certain of our long-term contracts, involving performance risk that may result in delayed delivery of product and/or revenue and gross profit variation due to changes in the ultimate costs of these contracts versus estimates. On an ongoing basis, we evaluate our estimates including those related to receivables, inventory, property and equipment, intangible assets, warranties, accrued expenses, stock-based compensation, income taxes and capitalized software, among others. Actual results could differ from those estimates.</t>
        </is>
      </c>
    </row>
    <row r="22">
      <c r="A22" s="4" t="inlineStr">
        <is>
          <t>Recently Issued Accounting Pronouncements</t>
        </is>
      </c>
      <c r="B22" s="4" t="inlineStr">
        <is>
          <t>RECENTLY ISSUED ACCOUNTING PRONOUNCEMENTS In June 2016, the FASB issued ASU No.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Adoption of the standard is required for annual periods beginning after December 15, 2019, including interim periods within that annual period, which is our fiscal year 2021. The new guidance is required to be adopted using a modified retrospective approach with a cumulative-effect adjustment to retained earnings as of the beginning of the first reporting period of adoption. We will adopt the new credit losses standard for our fiscal year 2021 under the modified retrospective approach. As a result, we will not adjust our comparative period financial information for periods before the effective date. We continue to make progress with preparation for the adoption and implementation of the new credit loss standard, including changes to estimate calculations and assessment of the impact to our control environment. The impact on our financial condition, results of operations and disclosures is being evaluated but is not expected to be significant. In August 2018, the FASB issued ASU No. 2018-13, Fair Value Measurements (Topic 820): Disclosure Framework–Changes to the Disclosure Requirements for Fair Value Measurement , which eliminates, amends and adds disclosure requirements for fair value measurements. The standard is required to be adopted for annual periods beginning after December 15, 2019, including interim periods within that annual period, which is our fiscal year 2021. Certain disclosures in the new guidance are to be applied using a retrospective approach while other disclosures are to be applied using a prospective approach. Early adoption is permitted. We will adopt the new standard for our fiscal year 2021 with disclosure changes implemented as part of the filing of our Quarterly Report on Form 10-Q for the first quarter of fiscal year 2021. The impact to our disclosures is being evaluated but is not expected to be significant. In August 2018, the FASB issued ASU No. 2018-14, Compensation–Retirement Benefits–Defined Benefit Plans–General (Subtopic 715-20): Disclosure Framework–Changes to the Disclosure Requirements for Defined Benefit Plans , which eliminates, amends and adds disclosure requirements for defined benefit pension and other postretirement plans. The standard is required to be adopted for annual periods ending after December 15, 2020, which is our fiscal year 2021. The new guidance is to be applied using a retrospective approach with early adoption permitted. We will adopt the new standard under a retrospective approach for our fiscal year 2021 with disclosure changes implemented as part of the filing of our Annual Report on the Form 10-K for fiscal year 2021. The impact to our disclosures is being evaluated but is not expected to be significant. In December 2019, the FASB issued ASU 2019-12, Income Taxes (Topic 740): Simplifying the Accounting for Income Taxes , which eliminates certain exceptions to Topic 740's general principles, improves consistent application and simplifies its application. The standard is required to be adopted for annual periods ending after December 15, 2020, which is our fiscal year 2021. We will adopt the new standard for our fiscal year 2021 with disclosure changes implemented as part of the filing of our Quarterly Report on Form 10-Q for the first quarter of fiscal year 2021. The impact to our disclosures is being evaluated but is not expected to be significant. In April 2020, the FASB issued ASU No. 2020-04, Facilitation of the Effects of Reference Rate Reform on Financial Reporting , which provides relief for companies preparing for discontinuation of interest rates such as LIBOR. The standard can be applied immediately through December 31, 2022, which is our fiscal year 2023. We have not yet evaluated the impact the adoption of this guidance may have on our financial condition, results of operations or disclosures. Adopted In February 2016, the FASB issued ASU No. 2016-02, Leases (Topic 842), followed by related amendments (collectively, "the new lease standard"), which requires lessees to recognize most leases on the balance sheet for the rights and obligations created by those leases. We adopted the new lease standard on September 29, 2019 under the modified retrospective transition method and the optional transition method. As a result, we did not adjust our comparative period financial information or make the new required lease disclosures for periods before the effective date. We elected the package of practical expedients to not reassess prior conclusions related to contracts containing leases, lease classification and initial direct costs. In addition, we did not elect to apply the hindsight practical expedient. See Note 4 for our new lease accounting policy and disclosures related to the new lease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3, 2020</t>
        </is>
      </c>
    </row>
    <row r="3">
      <c r="A3" s="3" t="inlineStr">
        <is>
          <t>Accounting Policies [Abstract]</t>
        </is>
      </c>
    </row>
    <row r="4">
      <c r="A4" s="4" t="inlineStr">
        <is>
          <t>Inventories</t>
        </is>
      </c>
      <c r="B4" s="4" t="inlineStr">
        <is>
          <t xml:space="preserve">Inventories, net are as follows: 2020 2019 Components, assemblies and parts $ 117,865 $ 112,886 Customer projects in various stages of completion 39,156 39,534 Finished goods 17,220 14,779 Total inventories, net $ 174,241 $ 167,199 </t>
        </is>
      </c>
    </row>
    <row r="5">
      <c r="A5" s="4" t="inlineStr">
        <is>
          <t>Property and Equipment Useful Life</t>
        </is>
      </c>
      <c r="B5" s="4" t="inlineStr">
        <is>
          <t>Depreciation is recorded over the following estimated useful lives of the asset: Asset Type Useful Life Buildings and improvements 10 to 40 years Machinery and equipment 3 to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03, 2020</t>
        </is>
      </c>
    </row>
    <row r="3">
      <c r="A3" s="3" t="inlineStr">
        <is>
          <t>Revenue from Contract with Customer [Abstract]</t>
        </is>
      </c>
    </row>
    <row r="4">
      <c r="A4" s="4" t="inlineStr">
        <is>
          <t>Disaggregation of Revenue</t>
        </is>
      </c>
      <c r="B4" s="4" t="inlineStr">
        <is>
          <t xml:space="preserve">We disaggregate our revenue by reportable segment, sales type (product or service), the timing of recognition of revenue for transfer of goods or services to customers (point-in-time or over time), and geographic market based on the billing location of the customer. See Note 16 for further information on our reportable segments and intersegment revenue. 2020 2019 Test &amp; Simulation Sensors Intersegment Total Test &amp; Simulation Sensors Intersegment Total Sales type Product $ 398,324 $ 328,944 $ (1,240) $ 726,028 $ 455,715 $ 327,663 $ (1,366) $ 782,012 Service 92,310 10,279 (31) 102,558 103,193 7,313 — 110,506 Total revenue $ 490,634 $ 339,223 $ (1,271) $ 828,586 $ 558,908 $ 334,976 $ (1,366) $ 892,518 Timing of recognition Point-in-time $ 231,738 $ 303,420 $ (1,271) $ 533,887 $ 356,907 $ 313,355 $ (1,366) $ 668,896 Over time 258,896 35,803 — 294,699 202,001 21,621 — 223,622 Total revenue $ 490,634 $ 339,223 $ (1,271) $ 828,586 $ 558,908 $ 334,976 $ (1,366) $ 892,518 Geographic market Americas $ 144,565 $ 180,332 $ (1,271) $ 323,626 $ 179,421 $ 168,483 $ (1,366) $ 346,538 Europe 145,758 90,670 — 236,428 120,164 104,818 — 224,982 Asia 200,311 68,221 — 268,532 259,323 61,675 — 320,998 Total revenue $ 490,634 $ 339,223 $ (1,271) $ 828,586 $ 558,908 $ 334,976 $ (1,366) $ 892,518 </t>
        </is>
      </c>
    </row>
    <row r="5">
      <c r="A5" s="4" t="inlineStr">
        <is>
          <t>Contract Assets and Contract Liabilities</t>
        </is>
      </c>
      <c r="B5" s="4" t="inlineStr">
        <is>
          <t>Contract assets and contract liabilities are as follows: 2020 2019 Contract assets $ 84,685 $ 80,331 Contract liabilities 90,354 81,045 Significant changes in contract assets and contract liabilities are as follows: Contract Assets Balance, September 28, 2019 $ 80,331 Changes in estimated stage of completion 128,917 Transfers to accounts receivable, net (131,957) Acquisitions 1 6,107 Other 1,287 Balance, October 3, 2020 $ 84,685 Contract Liabilities Balance, September 28, 2019 $ 81,045 Revenue recognized included in balance at beginning of period (55,149) Increases due to payments received, excluding amounts recognized as revenue during period 61,641 Acquisitions 1 3,182 Other (365) Balance, October 3, 2020 $ 90,354 1 See Note 18 for additional information regarding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03, 2020</t>
        </is>
      </c>
    </row>
    <row r="3">
      <c r="A3" s="3" t="inlineStr">
        <is>
          <t>Leases [Abstract]</t>
        </is>
      </c>
    </row>
    <row r="4">
      <c r="A4" s="4" t="inlineStr">
        <is>
          <t>Schedule of Lease Related Assets and Liabilities</t>
        </is>
      </c>
      <c r="B4" s="4" t="inlineStr">
        <is>
          <t>Supplemental balance sheet information related to leases is as follows: Classification October 3, 2020 September 29, 2019 Assets Operating leases Other long-term assets $ 18,522 $ 20,356 Finance leases Other long-term assets 1 956 1,436 Total leased assets $ 19,478 $ 21,792 Liabilities Current Operating leases Other accrued liabilities $ 7,014 $ 7,447 Finance leases Other accrued liabilities 2 445 570 Non-current Operating leases Other long-term liabilities 11,508 12,909 Finance leases Other long-term liabilities 2 511 866 Total lease liabilities $ 19,478 $ 21,792 1 Assets held under capital leases were reclassified from property and equipment, net to other long-term assets as part of the adoption of the new lease standard. 2 Finance lease obligations were reclassified from long-term debt, less current maturities, net to other accrued liabilities and other long-term liabilities as part of the adoption of the new lease standard.</t>
        </is>
      </c>
    </row>
    <row r="5">
      <c r="A5" s="4" t="inlineStr">
        <is>
          <t>Lease, Cost</t>
        </is>
      </c>
      <c r="B5" s="4" t="inlineStr">
        <is>
          <t>Supplemental cash flow information related to leases is as follows: 2020 Cash paid for amounts included in the measurement of lease liabilities Operating cash flows from operating leases $ 9,664 Operating cash flows from finance leases 49 Financing cash flows from finance leases 547 Operating leased assets obtained in exchange for new lease liabilities $ 3,425 The weighted average remaining lease terms and weighted average discount rates are as follows: 2020 Weighted average remaining lease term Operating leases 4.7 years Finance leases 2.4 years Weighted average discount rate Operating leases 3.2 % Finance leases 3.7 %</t>
        </is>
      </c>
    </row>
    <row r="6">
      <c r="A6" s="4" t="inlineStr">
        <is>
          <t>Finance Lease, Liability Maturity</t>
        </is>
      </c>
      <c r="B6" s="4" t="inlineStr">
        <is>
          <t xml:space="preserve">Future lease payments under non-cancelable leases for the next five years and thereafter are as follows: 2020 Operating Leases Finance Leases 2022 7,490 484 2023 4,392 311 2024 3,131 119 2025 2,182 57 2026 892 — Thereafter 1,987 — Total lease payments 20,074 971 Less imputed interest (1,552) (15) Total reported lease liability $ 18,522 $ 956 </t>
        </is>
      </c>
    </row>
    <row r="7">
      <c r="A7" s="4" t="inlineStr">
        <is>
          <t>Operating Lease Liability Maturity</t>
        </is>
      </c>
      <c r="B7" s="4" t="inlineStr">
        <is>
          <t xml:space="preserve">Future lease payments under non-cancelable leases for the next five years and thereafter are as follows: 2020 Operating Leases Finance Leases 2022 7,490 484 2023 4,392 311 2024 3,131 119 2025 2,182 57 2026 892 — Thereafter 1,987 — Total lease payments 20,074 971 Less imputed interest (1,552) (15) Total reported lease liability $ 18,522 $ 956 </t>
        </is>
      </c>
    </row>
    <row r="8">
      <c r="A8" s="4" t="inlineStr">
        <is>
          <t>Schedule of Future Minimum Lease Payments for Capital Leases</t>
        </is>
      </c>
      <c r="B8" s="4" t="inlineStr">
        <is>
          <t xml:space="preserve">Future minimum lease commitments under non-cancelable leases for the next five fiscal years and thereafter were as follows: 2019 Fiscal Year Operating Leases Capital Leases 2020 $ 7,149 $ 570 2021 5,291 588 2022 3,124 278 2023 1,602 — 2024 1,085 — Thereafter 1,789 — Total $ 20,040 $ 1,436 </t>
        </is>
      </c>
    </row>
    <row r="9">
      <c r="A9" s="4" t="inlineStr">
        <is>
          <t>Schedule of Future Minimum Rental Payments for Operating Leases</t>
        </is>
      </c>
      <c r="B9" s="4" t="inlineStr">
        <is>
          <t xml:space="preserve">Future minimum lease commitments under non-cancelable leases for the next five fiscal years and thereafter were as follows: 2019 Fiscal Year Operating Leases Capital Leases 2020 $ 7,149 $ 570 2021 5,291 588 2022 3,124 278 2023 1,602 — 2024 1,085 — Thereafter 1,789 — Total $ 20,040 $ 1,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Oct. 03, 2020</t>
        </is>
      </c>
    </row>
    <row r="3">
      <c r="A3" s="3" t="inlineStr">
        <is>
          <t>Product Warranties Disclosures [Abstract]</t>
        </is>
      </c>
    </row>
    <row r="4">
      <c r="A4" s="4" t="inlineStr">
        <is>
          <t>Warranty Provisions and Claims</t>
        </is>
      </c>
      <c r="B4" s="4" t="inlineStr">
        <is>
          <t xml:space="preserve">Changes to accrued warranty costs are as follows: 2020 2019 Beginning accrued warranty costs $ 3,541 $ 5,418 Warranty claims (4,948) (4,331) Warranty provisions 7,349 2,485 Adjustments to preexisting warranties — (15) Currency translation 32 (16) Ending accrued warranty costs $ 5,974 $ 3,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apital Assets (Tables)</t>
        </is>
      </c>
      <c r="B1" s="2" t="inlineStr">
        <is>
          <t>12 Months Ended</t>
        </is>
      </c>
    </row>
    <row r="2">
      <c r="B2" s="2" t="inlineStr">
        <is>
          <t>Oct. 03, 2020</t>
        </is>
      </c>
    </row>
    <row r="3">
      <c r="A3" s="3" t="inlineStr">
        <is>
          <t>Capital Assets [Abstract]</t>
        </is>
      </c>
    </row>
    <row r="4">
      <c r="A4" s="4" t="inlineStr">
        <is>
          <t>Property and Equipment</t>
        </is>
      </c>
      <c r="B4" s="4" t="inlineStr">
        <is>
          <t>Property and equipment, net are as follows: 2020 2019 Land and improvements $ 3,963 $ 3,949 Buildings and improvements 75,689 64,140 Machinery and equipment 228,155 224,684 Assets held under capital leases 1 — 2,796 Total property and equipment 307,807 295,569 Less: Accumulated depreciation (212,697) (194,486) Total property and equipment, net $ 95,110 $ 101,083 1 Assets held under capital leases were reclassified from property and equipment, net to other long-term assets as part of the adoption of the new lease standard. See Note 4 for additional information regarding leases.</t>
        </is>
      </c>
    </row>
    <row r="5">
      <c r="A5" s="4" t="inlineStr">
        <is>
          <t>Goodwill</t>
        </is>
      </c>
      <c r="B5" s="4" t="inlineStr">
        <is>
          <t>Changes to the carrying amount of goodwill are as follows: Test &amp; Simulation Sensors Total Balance, September 29, 2018 $ 24,631 $ 344,644 $ 369,275 Acquisitions 2 39,181 23,292 62,473 Currency translation gain (loss) (2,659) (50) (2,709) Balance, September 28, 2019 $ 61,153 $ 367,886 $ 429,039 Acquisitions 2 35,887 — 35,887 Impairment 3 (53,344) (188,174) (241,518) Currency translation gain (loss) 5,144 88 5,232 Balance, October 3, 2020 $ 48,840 $ 179,800 $ 228,640 2 See Note 18 for additional information regarding acquisitions. 3 See Note 1 for additional information on our goodwill impairment analysis.</t>
        </is>
      </c>
    </row>
    <row r="6">
      <c r="A6" s="4" t="inlineStr">
        <is>
          <t>Other Intangible Assets</t>
        </is>
      </c>
      <c r="B6" s="4" t="inlineStr">
        <is>
          <t>Intangible assets are as follows: October 3, 2020 Gross Carrying Accumulated Net Carrying Weighted Software development costs 4 $ 53,171 $ (16,299) $ 36,872 6.9 Technology and patents 5 58,575 (19,033) 39,542 14.7 Trademarks and trade names 5 24,688 (4,752) 19,936 17.6 Customer lists 5 196,251 (45,079) 151,172 15.7 Land-use rights 2,345 (1,223) 1,122 26.1 Other 5 5,070 (2,719) 2,351 1.7 Trade names 5 44,100 — 44,100 Indefinite Total intangible assets $ 384,200 $ (89,105) $ 295,095 14.1 September 28, 2019 Gross Carrying Accumulated Net Carrying Weighted Software development costs $ 39,546 $ (16,035) $ 23,511 6.2 Technology and patents 63,015 (15,739) 47,276 14.9 Trademarks and trade names 20,186 (3,808) 16,378 18.4 Customer lists 192,488 (34,735) 157,753 15.6 Land-use rights 2,303 (968) 1,335 25.7 Other 3,606 (774) 2,832 4.0 Trade names 57,500 — 57,500 Indefinite Total intangible assets $ 378,644 $ (72,059) $ 306,585 14.4 4 The gross carrying amount of software development costs as of October 3, 2020 and September 28, 2019 includes $35,466 and $21,840, respectively, of software not yet available for general release to the public. 5 In fiscal year 2020, the net carrying values of these intangible assets are net of impairment charges as follows: Impairment charges Technology and patents $ 9,674 Trademarks and trade names 4,470 Customer lists 20,591 Other 1,736 Trade names 13,400 Total $ 49,871 See Note 1 for additional information on impairment of long-lived assets and indefinite-lived asset.</t>
        </is>
      </c>
    </row>
    <row r="7">
      <c r="A7" s="4" t="inlineStr">
        <is>
          <t>Finite-lived Intangible Assets Amortization Expense</t>
        </is>
      </c>
      <c r="B7" s="4" t="inlineStr">
        <is>
          <t xml:space="preserve">Amortization expense recognized related to finite-lived intangible assets is as follows: 2020 2019 2018 Amortization expense $ 22,844 $ 17,361 $ 13,831 </t>
        </is>
      </c>
    </row>
    <row r="8">
      <c r="A8" s="4" t="inlineStr">
        <is>
          <t>Estimated Future Amortization Expense on Other Intangible Assets</t>
        </is>
      </c>
      <c r="B8" s="4" t="inlineStr">
        <is>
          <t xml:space="preserve">Estimated future amortization expense related to finite-lived intangible assets is as follows: Fiscal Year Amortization Expense 2021 $ 21,977 2022 21,474 2023 21,372 2024 21,134 2025 20,947 Thereafter 144,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03, 2020</t>
        </is>
      </c>
    </row>
    <row r="3">
      <c r="A3" s="3" t="inlineStr">
        <is>
          <t>Fair Value Disclosures [Abstract]</t>
        </is>
      </c>
    </row>
    <row r="4">
      <c r="A4" s="4" t="inlineStr">
        <is>
          <t>Financial Assets and Liabilities Subject to Fair Value Measurements on a Recurring Basis</t>
        </is>
      </c>
      <c r="B4" s="4" t="inlineStr">
        <is>
          <t>Financial assets and liabilities subject to fair value measurements on a recurring basis are as follows: October 3, 2020 Level 1 Level 2 Level 3 Total Assets Currency contracts 1 $ — $ 54 $ — $ 54 Total assets — 54 — 54 Liabilities Currency contracts 1 — 532 — 532 Cross currency swaps 1 — 4,165 — 4,165 Contingent consideration 2 — — 26,497 26,497 Total liabilities $ — $ 4,697 $ 26,497 $ 31,194 September 28, 2019 Level 1 Level 2 Level 3 Total Assets Currency contracts 1 $ — $ 907 $ — $ 907 Total assets — 907 — 907 Liabilities Currency contracts 1 — 251 — 251 Total liabilities $ — $ 251 $ — $ 251 1 Based on observable market transactions of spot currency rates, forward currency rates on equivalently-termed instruments and interest rate curves, as applicable. Carrying amounts of the financial assets and liabilities are equal to the fair value. See Note 8 for additional information on derivative financial instruments. 2 Based on a discounted cash flow analysis that included revenue estimates, probability of financial performance achievement and a discount rate. Carrying amounts of the financial assets and liabilities are equal to the fair value. See Note 18 for additional information on business acquisitions.</t>
        </is>
      </c>
    </row>
    <row r="5">
      <c r="A5" s="4" t="inlineStr">
        <is>
          <t>Schedule of Business Acquisitions by Acquisition, Contingent Consideration</t>
        </is>
      </c>
      <c r="B5" s="4" t="inlineStr">
        <is>
          <t>Changes to the contingent consideration are as follows: Balance, September 28, 2019 $ — Additions 16,903 Fair value adjustments 3 8,092 Interest accretion 499 Foreign currency translation 1,003 Balance, October 3, 2020 $ 26,497 3 Changes in the fair value of the contingent consideration liability are recognized in general and administrative expense in the Consolidated Statements of Income in the period in which the fair value adjustment was determined.</t>
        </is>
      </c>
    </row>
    <row r="6">
      <c r="A6" s="4" t="inlineStr">
        <is>
          <t>Schedule of Estimated Fair Values of Debt Instruments</t>
        </is>
      </c>
      <c r="B6" s="4" t="inlineStr">
        <is>
          <t>The carrying amount and estimated fair values of our debt are as follows: October 3, 2020 Carrying Value Fair Value Level 1 Level 2 Level 3 Tranche B term loan 4 $ 169,095 $ 169,940 $ — $ 169,940 $ — Senior unsecured notes 4 350,000 346,500 — 346,500 — Total debt $ 519,095 $ 516,440 $ — $ 516,440 $ — September 28, 2019 Carrying Value Fair Value Level 1 Level 2 Level 3 Tranche B term loan 4 $ 173,695 $ 174,563 $ — $ 174,563 $ — Senior unsecured notes 4 350,000 366,625 — 366,625 — Total debt $ 523,695 $ 541,188 $ — $ 541,188 $ — 4 The fair value of the tranche B term loan and senior unsecured notes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9 for additional information on financing arrang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Oct. 03, 2020</t>
        </is>
      </c>
    </row>
    <row r="3">
      <c r="A3" s="3" t="inlineStr">
        <is>
          <t>Derivative Instruments and Hedging Activities Disclosure [Abstract]</t>
        </is>
      </c>
    </row>
    <row r="4">
      <c r="A4" s="4" t="inlineStr">
        <is>
          <t>Fair Value of Outstanding Designated and Undesignated Derivative Assets and Liabilities</t>
        </is>
      </c>
      <c r="B4" s="4" t="inlineStr">
        <is>
          <t xml:space="preserve">The fair value of our outstanding designated and undesignated derivative assets and liabilities are reported in the Consolidated Balance Sheets as follows: October 3, 2020 Prepaid Expenses Other Accrued Designated hedge derivatives Cash flow derivatives $ 54 $ 489 Cross currency swap — 4,165 Total designated hedge derivatives 54 4,654 Undesignated hedge derivatives Balance sheet derivatives — 43 Total hedge derivatives $ 54 $ 4,697 September 28, 2019 Prepaid Expenses Other Accrued Designated hedge derivatives Cash flow derivatives $ 907 $ 133 Total designated hedge derivatives 907 133 Undesignated hedge derivatives Balance sheet derivatives — 118 Total hedge derivatives $ 907 $ 251 </t>
        </is>
      </c>
    </row>
    <row r="5">
      <c r="A5" s="4" t="inlineStr">
        <is>
          <t>Reconciliation of Net Fair Value of Foreign Exchange Cash Flow Hedge Assets and Liabilities</t>
        </is>
      </c>
      <c r="B5" s="4" t="inlineStr">
        <is>
          <t xml:space="preserve">A reconciliation of the net fair value of designated hedge derivatives subject to master netting arrangements that are recorded in the Consolidated Balance Sheets to the net fair value that could have been reported in the Consolidated Balance Sheets is as follows: Gross Gross Net Derivatives Cash Net October 3, 2020 Assets $ 54 $ — $ 54 $ (54) $ — $ — Liabilities 4,654 — 4,654 (54) — 4,600 September 28, 2019 Assets $ 907 $ — $ 907 $ (133) $ — $ 774 Liabilities 133 — 133 (133) — — </t>
        </is>
      </c>
    </row>
    <row r="6">
      <c r="A6" s="4" t="inlineStr">
        <is>
          <t>Pretax Amounts Recognized in Accumulated Other Comprehensive Income on Currency Contracts</t>
        </is>
      </c>
      <c r="B6" s="4" t="inlineStr">
        <is>
          <t xml:space="preserve">The pretax amounts recognized in AOCI on currency exchange contracts, including (gains) losses reclassified into earnings in the Consolidated Statements of Income and gains (losses) recognized in other comprehensive income (loss) (OCI), are as follows: 2020 2019 Beginning unrealized net gain (loss) in AOCI $ 566 $ 672 Net (gain) loss reclassified into revenue 54 (1,026) Net gain (loss) recognized in OCI (955) 920 Ending unrealized net gain (loss) in AOCI $ (335) $ 566 </t>
        </is>
      </c>
    </row>
    <row r="7">
      <c r="A7" s="4" t="inlineStr">
        <is>
          <t>Pretax Amounts Recognized in AOCI on Interest Rate Swaps</t>
        </is>
      </c>
      <c r="B7" s="4" t="inlineStr">
        <is>
          <t xml:space="preserve">The pretax amounts recognized in AOCI on interest rate swaps, including (gains) losses reclassified into earnings in the Consolidated Statements of Income and gains (losses) recognized in OCI, are as follows: 2020 2019 Beginning unrealized net gain (loss) in AOCI $ 1,079 $ 7,411 Net (gain) loss reclassified into interest expense (886) (2,689) Net gain (loss) recognized in OCI — (3,643) Ending unrealized net gain (loss) in AOCI $ 193 $ 1,079 </t>
        </is>
      </c>
    </row>
    <row r="8">
      <c r="A8" s="4" t="inlineStr">
        <is>
          <t>Derivatives Not Designated as Hedging Instruments</t>
        </is>
      </c>
      <c r="B8" s="4" t="inlineStr">
        <is>
          <t xml:space="preserve">The net gain (loss) recognized in the Consolidated Statements of Income on foreign exchange balance sheet derivative contracts is as follows: 2020 2019 2018 Net gain (loss) recognized in other income (expense), net $ (583) $ 365 $ 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Oct. 03, 2020</t>
        </is>
      </c>
    </row>
    <row r="3">
      <c r="A3" s="3" t="inlineStr">
        <is>
          <t>Debt Disclosure [Abstract]</t>
        </is>
      </c>
    </row>
    <row r="4">
      <c r="A4" s="4" t="inlineStr">
        <is>
          <t>Schedule of Long-term Debt Instruments</t>
        </is>
      </c>
      <c r="B4" s="4" t="inlineStr">
        <is>
          <t>Long-term debt consists of the following: 2020 2019 Long-term debt Tranche B term loan, 1.00% amortizing per year, maturing July 5, 2023 $ 169,095 $ 173,695 Revolving credit facility, non-current portion, expiring July 5, 2023 58,576 — Senior unsecured notes, 5.75% coupon, maturing August 15, 2027 350,000 350,000 Capital lease obligations 1 — 1,436 Total long-term debt $ 577,671 $ 525,131 Less: Unamortized underwriting discounts, commissions and other expenses (8,341) (10,313) Less: Current maturities of tranche B term loan debt 2, 3 (4,600) (29,600) Less: Current maturities of revolving credit facility (23,000) — Less: Current maturities of capital lease obligations 1, 2 — (570) Total long-term debt, less current maturities, net $ 541,730 $ 484,648 1 Capital lease obligations were reclassified from long-term debt, less current maturities, net and current maturities of long-term debt, net to other accrued liabilities and other long-term liabilities in the Consolidated Balance Sheets as part of the adoption of the new lease standard in the first quarter of fiscal year 2020. See Note 4 for additional information on leases. 2 In addition to the current maturities above, current maturities of long-term debt, net on the Consolidated Balance Sheets includes the current portion of unamortized underwriting discounts, commissions and other expenses of $1,757 and $2,201 as of October 3, 2020 and September 28, 2019, respectively. 3 As of October 3, 2020 and September 28, 2019, current maturities of tranche B term loan consist of the 1% annual payment and calculated required annual Excess Cash Flow payment as defined below, as well as planned prepayments.</t>
        </is>
      </c>
    </row>
    <row r="5">
      <c r="A5" s="4" t="inlineStr">
        <is>
          <t>Schedule of Maturities of Long-term Debt</t>
        </is>
      </c>
      <c r="B5" s="4" t="inlineStr">
        <is>
          <t>Future maturities of long-term debt, excluding unamortized original issue discounts and deferred financing costs, for the next five fiscal years and thereafter are as follows: Fiscal Year Future Maturities 4 2021 $ 27,600 2022 4,600 2023 195,471 2024 — 2025 — Thereafter 350,000 4 Fiscal year 2021 includes the 1% annual payment on the Term Facility. No Excess Cash Flow prepayment is required under the provisions of the Credit Agreement for the Term Facility. Fiscal years 2022 and thereafter exclude any Excess Cash Flow prepayments which may be required under the provisions of the Credit Agreement for the Term Facility based on fiscal year 2021 and subsequent fiscal year results because the amount of future prepayments, if any, is not reasonably estimable as of October 3,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03, 2020</t>
        </is>
      </c>
      <c r="C2" s="2" t="inlineStr">
        <is>
          <t>Sep. 28, 2019</t>
        </is>
      </c>
      <c r="D2" s="2" t="inlineStr">
        <is>
          <t>Sep. 29, 2018</t>
        </is>
      </c>
    </row>
    <row r="3">
      <c r="A3" s="3" t="inlineStr">
        <is>
          <t>Revenue</t>
        </is>
      </c>
    </row>
    <row r="4">
      <c r="A4" s="4" t="inlineStr">
        <is>
          <t>Revenue</t>
        </is>
      </c>
      <c r="B4" s="5" t="n">
        <v>828586</v>
      </c>
      <c r="C4" s="5" t="n">
        <v>892518</v>
      </c>
      <c r="D4" s="5" t="n">
        <v>778032</v>
      </c>
    </row>
    <row r="5">
      <c r="A5" s="3" t="inlineStr">
        <is>
          <t>Cost of sales</t>
        </is>
      </c>
    </row>
    <row r="6">
      <c r="A6" s="4" t="inlineStr">
        <is>
          <t>Total cost of sales</t>
        </is>
      </c>
      <c r="B6" s="6" t="n">
        <v>540198</v>
      </c>
      <c r="C6" s="6" t="n">
        <v>563588</v>
      </c>
      <c r="D6" s="6" t="n">
        <v>472503</v>
      </c>
    </row>
    <row r="7">
      <c r="A7" s="4" t="inlineStr">
        <is>
          <t>Gross profit</t>
        </is>
      </c>
      <c r="B7" s="6" t="n">
        <v>288388</v>
      </c>
      <c r="C7" s="6" t="n">
        <v>328930</v>
      </c>
      <c r="D7" s="6" t="n">
        <v>305529</v>
      </c>
    </row>
    <row r="8">
      <c r="A8" s="3" t="inlineStr">
        <is>
          <t>Operating expenses</t>
        </is>
      </c>
    </row>
    <row r="9">
      <c r="A9" s="4" t="inlineStr">
        <is>
          <t>Selling and marketing</t>
        </is>
      </c>
      <c r="B9" s="6" t="n">
        <v>120288</v>
      </c>
      <c r="C9" s="6" t="n">
        <v>131639</v>
      </c>
      <c r="D9" s="6" t="n">
        <v>126333</v>
      </c>
    </row>
    <row r="10">
      <c r="A10" s="4" t="inlineStr">
        <is>
          <t>General and administrative</t>
        </is>
      </c>
      <c r="B10" s="6" t="n">
        <v>96089</v>
      </c>
      <c r="C10" s="6" t="n">
        <v>86658</v>
      </c>
      <c r="D10" s="6" t="n">
        <v>79240</v>
      </c>
    </row>
    <row r="11">
      <c r="A11" s="4" t="inlineStr">
        <is>
          <t>Research and development</t>
        </is>
      </c>
      <c r="B11" s="6" t="n">
        <v>28109</v>
      </c>
      <c r="C11" s="6" t="n">
        <v>30928</v>
      </c>
      <c r="D11" s="6" t="n">
        <v>34784</v>
      </c>
    </row>
    <row r="12">
      <c r="A12" s="4" t="inlineStr">
        <is>
          <t>Impairment of assets</t>
        </is>
      </c>
      <c r="B12" s="6" t="n">
        <v>291389</v>
      </c>
      <c r="C12" s="6" t="n">
        <v>0</v>
      </c>
      <c r="D12" s="6" t="n">
        <v>0</v>
      </c>
    </row>
    <row r="13">
      <c r="A13" s="4" t="inlineStr">
        <is>
          <t>Total operating expenses</t>
        </is>
      </c>
      <c r="B13" s="6" t="n">
        <v>535875</v>
      </c>
      <c r="C13" s="6" t="n">
        <v>249225</v>
      </c>
      <c r="D13" s="6" t="n">
        <v>240357</v>
      </c>
    </row>
    <row r="14">
      <c r="A14" s="4" t="inlineStr">
        <is>
          <t>Income (loss) from operations</t>
        </is>
      </c>
      <c r="B14" s="6" t="n">
        <v>-247487</v>
      </c>
      <c r="C14" s="6" t="n">
        <v>79705</v>
      </c>
      <c r="D14" s="6" t="n">
        <v>65172</v>
      </c>
    </row>
    <row r="15">
      <c r="A15" s="4" t="inlineStr">
        <is>
          <t>Interest expense, net</t>
        </is>
      </c>
      <c r="B15" s="6" t="n">
        <v>-33970</v>
      </c>
      <c r="C15" s="6" t="n">
        <v>-31558</v>
      </c>
      <c r="D15" s="6" t="n">
        <v>-25882</v>
      </c>
    </row>
    <row r="16">
      <c r="A16" s="4" t="inlineStr">
        <is>
          <t>Other income (expense), net</t>
        </is>
      </c>
      <c r="B16" s="6" t="n">
        <v>-2249</v>
      </c>
      <c r="C16" s="6" t="n">
        <v>466</v>
      </c>
      <c r="D16" s="6" t="n">
        <v>4933</v>
      </c>
    </row>
    <row r="17">
      <c r="A17" s="4" t="inlineStr">
        <is>
          <t>Income (loss) before income taxes</t>
        </is>
      </c>
      <c r="B17" s="6" t="n">
        <v>-283706</v>
      </c>
      <c r="C17" s="6" t="n">
        <v>48613</v>
      </c>
      <c r="D17" s="6" t="n">
        <v>44223</v>
      </c>
    </row>
    <row r="18">
      <c r="A18" s="4" t="inlineStr">
        <is>
          <t>Income tax provision (benefit)</t>
        </is>
      </c>
      <c r="B18" s="6" t="n">
        <v>-11655</v>
      </c>
      <c r="C18" s="6" t="n">
        <v>5546</v>
      </c>
      <c r="D18" s="6" t="n">
        <v>-17105</v>
      </c>
    </row>
    <row r="19">
      <c r="A19" s="4" t="inlineStr">
        <is>
          <t>Net income (loss)</t>
        </is>
      </c>
      <c r="B19" s="5" t="n">
        <v>-272051</v>
      </c>
      <c r="C19" s="5" t="n">
        <v>43067</v>
      </c>
      <c r="D19" s="5" t="n">
        <v>61328</v>
      </c>
    </row>
    <row r="20">
      <c r="A20" s="3" t="inlineStr">
        <is>
          <t>Basic</t>
        </is>
      </c>
    </row>
    <row r="21">
      <c r="A21" s="4" t="inlineStr">
        <is>
          <t>Earnings per share (in dollars per share)</t>
        </is>
      </c>
      <c r="B21" s="7" t="n">
        <v>-14.16</v>
      </c>
      <c r="C21" s="7" t="n">
        <v>2.24</v>
      </c>
      <c r="D21" s="7" t="n">
        <v>3.2</v>
      </c>
    </row>
    <row r="22">
      <c r="A22" s="4" t="inlineStr">
        <is>
          <t>Weighted average common shares outstanding (in shares)</t>
        </is>
      </c>
      <c r="B22" s="6" t="n">
        <v>19212</v>
      </c>
      <c r="C22" s="6" t="n">
        <v>19258</v>
      </c>
      <c r="D22" s="6" t="n">
        <v>19163</v>
      </c>
    </row>
    <row r="23">
      <c r="A23" s="3" t="inlineStr">
        <is>
          <t>Diluted</t>
        </is>
      </c>
    </row>
    <row r="24">
      <c r="A24" s="4" t="inlineStr">
        <is>
          <t>Earnings per share (in dollars per share)</t>
        </is>
      </c>
      <c r="B24" s="7" t="n">
        <v>-14.16</v>
      </c>
      <c r="C24" s="7" t="n">
        <v>2.21</v>
      </c>
      <c r="D24" s="7" t="n">
        <v>3.18</v>
      </c>
    </row>
    <row r="25">
      <c r="A25" s="4" t="inlineStr">
        <is>
          <t>Weighted average dilutive common shares outstanding (in shares)</t>
        </is>
      </c>
      <c r="B25" s="6" t="n">
        <v>19212</v>
      </c>
      <c r="C25" s="6" t="n">
        <v>19447</v>
      </c>
      <c r="D25" s="6" t="n">
        <v>19293</v>
      </c>
    </row>
    <row r="26">
      <c r="A26" s="4" t="inlineStr">
        <is>
          <t>Dividends per share (in dollars per share)</t>
        </is>
      </c>
      <c r="B26" s="7" t="n">
        <v>0.6</v>
      </c>
      <c r="C26" s="7" t="n">
        <v>1.2</v>
      </c>
      <c r="D26" s="7" t="n">
        <v>1.2</v>
      </c>
    </row>
    <row r="27">
      <c r="A27" s="4" t="inlineStr">
        <is>
          <t>Product</t>
        </is>
      </c>
    </row>
    <row r="28">
      <c r="A28" s="3" t="inlineStr">
        <is>
          <t>Revenue</t>
        </is>
      </c>
    </row>
    <row r="29">
      <c r="A29" s="4" t="inlineStr">
        <is>
          <t>Revenue</t>
        </is>
      </c>
      <c r="B29" s="5" t="n">
        <v>726028</v>
      </c>
      <c r="C29" s="5" t="n">
        <v>782012</v>
      </c>
      <c r="D29" s="5" t="n">
        <v>674391</v>
      </c>
    </row>
    <row r="30">
      <c r="A30" s="3" t="inlineStr">
        <is>
          <t>Cost of sales</t>
        </is>
      </c>
    </row>
    <row r="31">
      <c r="A31" s="4" t="inlineStr">
        <is>
          <t>Cost of goods and services sold</t>
        </is>
      </c>
      <c r="B31" s="6" t="n">
        <v>477716</v>
      </c>
      <c r="C31" s="6" t="n">
        <v>494725</v>
      </c>
      <c r="D31" s="6" t="n">
        <v>409525</v>
      </c>
    </row>
    <row r="32">
      <c r="A32" s="4" t="inlineStr">
        <is>
          <t>Service</t>
        </is>
      </c>
    </row>
    <row r="33">
      <c r="A33" s="3" t="inlineStr">
        <is>
          <t>Revenue</t>
        </is>
      </c>
    </row>
    <row r="34">
      <c r="A34" s="4" t="inlineStr">
        <is>
          <t>Revenue</t>
        </is>
      </c>
      <c r="B34" s="6" t="n">
        <v>102558</v>
      </c>
      <c r="C34" s="6" t="n">
        <v>110506</v>
      </c>
      <c r="D34" s="6" t="n">
        <v>103641</v>
      </c>
    </row>
    <row r="35">
      <c r="A35" s="3" t="inlineStr">
        <is>
          <t>Cost of sales</t>
        </is>
      </c>
    </row>
    <row r="36">
      <c r="A36" s="4" t="inlineStr">
        <is>
          <t>Cost of goods and services sold</t>
        </is>
      </c>
      <c r="B36" s="5" t="n">
        <v>62482</v>
      </c>
      <c r="C36" s="5" t="n">
        <v>68863</v>
      </c>
      <c r="D36" s="5" t="n">
        <v>62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Oct. 03, 2020</t>
        </is>
      </c>
    </row>
    <row r="3">
      <c r="A3" s="3" t="inlineStr">
        <is>
          <t>Share-based Payment Arrangement [Abstract]</t>
        </is>
      </c>
    </row>
    <row r="4">
      <c r="A4" s="4" t="inlineStr">
        <is>
          <t>Stock-Based Compensation Expense By Type of Award</t>
        </is>
      </c>
      <c r="B4" s="4" t="inlineStr">
        <is>
          <t xml:space="preserve">Stock-based compensation expense recognized in the Consolidated Statements of Income is as follows: 2020 2019 2018 Stock-based compensation expense by type of award Employee stock options $ 1,760 $ 2,415 $ 1,849 Employee stock purchase plan 438 321 283 Restricted stock units and performance restricted stock units 5,018 6,694 5,112 Amounts capitalized as inventory (2,619) (2,875) (1,799) Amounts recognized in income for amounts previously capitalized as inventory 2,553 2,842 1,838 Total stock-based compensation included in income from operations 7,150 9,397 7,283 Income tax benefit on stock-based compensation (1,397) (1,978) (1,763) Net stock-based compensation expense included in net income $ 5,753 $ 7,419 $ 5,520 </t>
        </is>
      </c>
    </row>
    <row r="5">
      <c r="A5" s="4" t="inlineStr">
        <is>
          <t>Assumptions Used to Determine Fair Value of Stock Options Granted</t>
        </is>
      </c>
      <c r="B5" s="4" t="inlineStr">
        <is>
          <t>The weighted average assumptions used to determine fair value of stock options granted are as follows: 2020 2019 2018 Expected life (in years) 4.1 3.7 4.0 Risk-free interest rate 1.6 % 2.8 % 2.6 % Expected volatility 30.1 % 29.2 % 29.4 % Dividend yield 2.6 % 2.5 % 2.3 %</t>
        </is>
      </c>
    </row>
    <row r="6">
      <c r="A6" s="4" t="inlineStr">
        <is>
          <t>Schedule of Stock Options Activity</t>
        </is>
      </c>
      <c r="B6" s="4" t="inlineStr">
        <is>
          <t>Stock option activity is as follows: 2020 2019 2018 Shares WAEP 1 Shares WAEP 1 Shares WAEP 1 Options outstanding at beginning of year 980 $ 55.11 881 $ 56.57 766 $ 57.86 Granted 278 $ 46.14 231 $ 48.58 245 $ 52.30 Exercised (1) $ 46.25 (47) $ 48.04 (19) $ 47.26 Forfeited or expired (402) $ 48.11 (85) $ 56.47 (111) $ 57.64 Options outstanding at end of year 855 $ 52.06 980 $ 55.11 881 $ 56.57 Options eligible for exercise at year end 493 $ 55.45 565 $ 59.37 443 $ 61.61 1 Weighted Average Exercise Price</t>
        </is>
      </c>
    </row>
    <row r="7">
      <c r="A7" s="4" t="inlineStr">
        <is>
          <t>Schedule of Restricted Stock Grants and Unit Activity</t>
        </is>
      </c>
      <c r="B7" s="4" t="inlineStr">
        <is>
          <t xml:space="preserve">Restricted stock unit and performance restricted stock unit activity are as follows: 2020 2019 2018 Shares WAGDFV 2 Shares WAGDFV 2 Shares WAGDFV 2 Outstanding at beginning of year 326 $ 47.88 267 $ 48.99 223 $ 49.95 Granted 219 $ 39.80 189 $ 47.41 140 $ 49.67 Vested and released (123) $ 47.68 (97) $ 50.12 (75) $ 52.45 Forfeited (109) $ 46.15 (33) $ 47.44 (21) $ 48.96 Outstanding at end of year 313 $ 43.01 326 $ 47.88 267 $ 48.99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03, 2020</t>
        </is>
      </c>
    </row>
    <row r="3">
      <c r="A3" s="3" t="inlineStr">
        <is>
          <t>Retirement Benefits [Abstract]</t>
        </is>
      </c>
    </row>
    <row r="4">
      <c r="A4" s="4" t="inlineStr">
        <is>
          <t>Summary of Changes in Benefit Obligations and Plan Assets</t>
        </is>
      </c>
      <c r="B4" s="4" t="inlineStr">
        <is>
          <t xml:space="preserve">Changes in benefit obligations and plan assets are as follows: 2020 2019 Change in benefit obligation Projected benefit obligation, beginning of year $ 40,918 $ 33,909 Service cost 1,676 1,271 Interest cost 299 612 Actuarial (gain) loss (2,993) 8,304 Currency translation 3,119 (2,419) Special termination benefits 137 — Curtailments (686) — Benefits paid (800) (759) Projected benefit obligation, end of year $ 41,670 $ 40,918 Change in plan assets Fair value of plan assets, beginning of year $ 23,481 $ 23,871 Actual return on plan assets (805) 1,144 Employer contributions 800 759 Currency translation 1,827 (1,534) Benefits paid (800) (759) Fair value of plan assets, end of year $ 24,503 $ 23,481 </t>
        </is>
      </c>
    </row>
    <row r="5">
      <c r="A5" s="4" t="inlineStr">
        <is>
          <t>Summary of Funded Status of Defined Benefit Retirement Plan</t>
        </is>
      </c>
      <c r="B5" s="4" t="inlineStr">
        <is>
          <t>The funded status of the defined benefit pension plan and amounts included in our Consolidated Balance Sheets are as follows: 2020 2019 Funded status Funded status, end of year $ (17,167) $ (17,437) Actuarial net loss in AOCI, pre-tax 14,945 16,546 Net amount recognized $ (2,222) $ (891) Included in Consolidated Balance Sheets Accrued payroll and related costs $ (1,047) $ (853) Defined benefit pension plan obligation (15,982) (16,585) Other long-term liabilities (137) — Deferred income taxes 4,524 5,008 AOCI, net of tax 10,420 11,539 Net amount recognized $ (2,222) $ (891)</t>
        </is>
      </c>
    </row>
    <row r="6">
      <c r="A6" s="4" t="inlineStr">
        <is>
          <t>Weighted Average Assumptions Used to Determine Defined Benefit Retirement Plan Obligation</t>
        </is>
      </c>
      <c r="B6" s="4" t="inlineStr">
        <is>
          <t>The weighted average assumptions used to determine the defined benefit pension plan obligation as of October 3, 2020 and September 28, 2019 in the Consolidated Balance Sheets and the net periodic benefit cost for fiscal year 2021 are as follows: 2020 2019 Discount rate 0.97 % 0.72 % Expected rate of return on plan assets 5.30 % 5.50 % Expected rate of increase in future compensation levels 3.00 % 3.00 %</t>
        </is>
      </c>
    </row>
    <row r="7">
      <c r="A7" s="4" t="inlineStr">
        <is>
          <t>Actual Defined Benefit Retirement Plan Asset Allocations</t>
        </is>
      </c>
      <c r="B7" s="4" t="inlineStr">
        <is>
          <t>The actual defined benefit pension plan asset allocations within the balanced mutual fund are as follows: Percentage of Plan Assets 2020 2019 Fixed income securities 1 85.0 % 77.8 % Cash and cash equivalents 2 15.0 % 22.2 % Total 100.0 % 100.0 % 1 Fixed income securities are comprised primarily of international government agency and international corporate bonds with investment grade ratings. 2 Cash and cash equivalents include deposit accounts holding cash in Euros and other currencies and term deposits primarily held as collateral for equity futures. The market values of the equity and futures are linked to the values of equity indices of developed country markets, including the U.S., Great Britain, Europe, Canada, Switzerland and Japan. The fair value of the defined benefit pension plan assets, which are subject to fair value measurement as described in Note 7, are as follows: October 3, 2020 Level 1 Level 2 Level 3 Total Mutual fund 3 $ — $ 24,503 $ — $ 24,503 September 28, 2019 Level 1 Level 2 Level 3 Total Mutual fund 3 $ — $ 23,481 $ — $ 23,481 3 The fair value of the mutual fund is valued based on closing prices from national exchanges, if the underlying securities are traded on an active market, or fixed income pricing models that use observable market inputs.</t>
        </is>
      </c>
    </row>
    <row r="8">
      <c r="A8" s="4" t="inlineStr">
        <is>
          <t>Net Periodic Benefit Cost for Defined Benefit Retirement Plan</t>
        </is>
      </c>
      <c r="B8" s="4" t="inlineStr">
        <is>
          <t xml:space="preserve">Net periodic benefit cost for the defined benefit pension plan includes the following components: 2020 2019 2018 Service cost $ 1,676 $ 1,271 $ 1,282 Interest cost 299 612 640 Expected return on plan assets (1,325) (1,271) (1,270) Net amortization and deferral 1,226 542 526 Net periodic benefit cost $ 1,876 $ 1,154 $ 1,178 </t>
        </is>
      </c>
    </row>
    <row r="9">
      <c r="A9" s="4" t="inlineStr">
        <is>
          <t>Expected Future Pension Benefit Payments</t>
        </is>
      </c>
      <c r="B9" s="4" t="inlineStr">
        <is>
          <t xml:space="preserve">Future pension benefit payments, which reflect expected future service for the next five fiscal years and the combined five fiscal years thereafter, are as follows: Fiscal Year Pension Benefit Payments 2021 $ 1,048 2022 1,118 2023 1,144 2024 1,168 2025 1,217 2026 through 2028 7,034 Total $ 12,7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3, 2020</t>
        </is>
      </c>
    </row>
    <row r="3">
      <c r="A3" s="3" t="inlineStr">
        <is>
          <t>Income Tax Disclosure [Abstract]</t>
        </is>
      </c>
    </row>
    <row r="4">
      <c r="A4" s="4" t="inlineStr">
        <is>
          <t>Components of Income Before Income Taxes</t>
        </is>
      </c>
      <c r="B4" s="4" t="inlineStr">
        <is>
          <t xml:space="preserve">The components of income (loss) before income taxes are as follows: 2020 2019 2018 Domestic $ (198,607) $ 17,474 $ 6,139 Foreign (85,099) 31,139 38,084 Total income (loss) before income taxes $ (283,706) $ 48,613 $ 44,223 </t>
        </is>
      </c>
    </row>
    <row r="5">
      <c r="A5" s="4" t="inlineStr">
        <is>
          <t>Provision for Income Taxes</t>
        </is>
      </c>
      <c r="B5" s="4" t="inlineStr">
        <is>
          <t>The income tax provision (benefit) is as follows: 2020 2019 2018 Current Federal $ 391 $ 2,392 $ 1,613 State 593 1,171 565 Foreign 3,689 11,638 10,331 Deferred (16,328) (9,655) (29,614) Income tax provision (benefit) $ (11,655) $ 5,546 $ (17,105)</t>
        </is>
      </c>
    </row>
    <row r="6">
      <c r="A6" s="4" t="inlineStr">
        <is>
          <t>Reconciliation from Federal Statutory Income Tax Rate to Effective Income Tax Rate</t>
        </is>
      </c>
      <c r="B6" s="4" t="inlineStr">
        <is>
          <t>A reconciliation from the U.S. federal statutory income tax rate to our effective income tax rate is as follows: 2020 1 2019 2018 U.S. federal statutory income tax rate 21 % 21 % 25 % Impact from foreign operations (1) 10 3 State income taxes, net of federal benefit — 1 — Research and development tax credits 1 (15) (10) Domestic production activities deduction / foreign derived intangible income 1 (5) (2) Impact of U.S. Tax Act — (2) (57) Nondeductible stock option expense and other permanent items — 1 2 Impairment (18) — — Effective income tax rate 4 % 11 % (39) % 1 The fiscal year 2020 effective income tax rate was 4.1%, which includes the impact of the impairment of assets recorded in the fourth quarter of fiscal year 2020 that are non-deductible for tax purposes. Excluding the impact of the impairment of assets, the fiscal year 2020 effective income tax rate would have been a benefit of 14.3%.</t>
        </is>
      </c>
    </row>
    <row r="7">
      <c r="A7" s="4" t="inlineStr">
        <is>
          <t>Summary of Deferred Tax Assets and Liabilities</t>
        </is>
      </c>
      <c r="B7" s="4" t="inlineStr">
        <is>
          <t>A summary of the deferred tax assets and liabilities are as follows: 2020 2019 Deferred tax assets Accrued compensation and benefits $ 14,482 $ 15,014 Inventory reserves 5,229 4,510 163(j) interest disallowance 3,991 4,253 Other assets 5,893 4,565 Allowance for doubtful accounts 1,152 1,408 Net operating loss carryovers 1,533 2,103 State and foreign tax credit carryovers 870 1,224 Research and development tax credit carryovers 11,612 3,774 Unrealized derivative instrument gains 1,062 311 Total deferred tax asset before valuation allowance 45,824 37,162 Less valuation allowance (5,933) (5,279) Total deferred tax assets 39,891 31,883 Deferred tax liabilities Property and equipment 15,016 13,158 Foreign deferred revenue and other 10,330 5,779 Intangible assets 42,986 47,248 Total deferred tax liabilities 68,332 66,185 Net deferred tax assets (liabilities) $ (28,441) $ (34,302)</t>
        </is>
      </c>
    </row>
    <row r="8">
      <c r="A8" s="4" t="inlineStr">
        <is>
          <t>Summary of Changes in Liability for Unrecognized Tax Benefits</t>
        </is>
      </c>
      <c r="B8" s="4" t="inlineStr">
        <is>
          <t xml:space="preserve">A summary of changes to our liability for unrecognized tax benefits is as follows: 2020 2019 Beginning liability for unrecognized tax benefits $ 4,414 $ 6,158 Increase due to tax positions related to the current year 577 663 Increase (decrease) due to tax positions related to prior years 775 960 Decrease due to settlements with tax authorities (947) (2,635) Decrease due to lapse of statute of limitations — (732) Ending liability for unrecognized tax benefits $ 4,819 $ 4,4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Oct. 03, 2020</t>
        </is>
      </c>
    </row>
    <row r="3">
      <c r="A3" s="3" t="inlineStr">
        <is>
          <t>Earnings Per Share [Abstract]</t>
        </is>
      </c>
    </row>
    <row r="4">
      <c r="A4" s="4" t="inlineStr">
        <is>
          <t>Schedule of Earnings Per Share, Basic and Diluted</t>
        </is>
      </c>
      <c r="B4" s="4" t="inlineStr">
        <is>
          <t>Basic and diluted earnings per share were calculated as follows: 2020 2019 2018 Net income (loss) $ (272,051) $ 43,067 $ 61,328 Weighted average common shares outstanding 19,212 19,258 19,163 Dilutive impact of stock-based compensation 1 — 189 130 Weighted average dilutive common shares outstanding 19,212 19,447 19,293 Earnings (loss) per share Basic $ (14.16) $ 2.24 $ 3.20 Diluted $ (14.16) $ 2.21 $ 3.18 1 For fiscal year 2020, 120 common stock equivalents of potentially dilutive common stock were excluded from the diluted earnings per share calculation due to the loss from continuing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Oct. 03, 2020</t>
        </is>
      </c>
    </row>
    <row r="3">
      <c r="A3" s="3" t="inlineStr">
        <is>
          <t>Equity [Abstract]</t>
        </is>
      </c>
    </row>
    <row r="4">
      <c r="A4" s="4" t="inlineStr">
        <is>
          <t>Schedule of Changes in Each Component of Accumulated Other Comprehensive Income</t>
        </is>
      </c>
      <c r="B4" s="4" t="inlineStr">
        <is>
          <t>Income tax expense or benefit allocated to each component of other comprehensive income (loss) is as follows: 2020 2019 2018 Pretax Tax Net Pretax Tax Net Pretax Tax Net Foreign currency translation gain (loss) adjustments $ 16,986 $ — $ 16,986 $ (9,980) $ — $ (9,980) $ (2,174) $ — $ (2,174) Derivative instruments Unrealized net gain (loss) (5,120) 1,152 (3,968) (2,723) 582 (2,141) 5,832 (1,507) 4,325 Net (gain) loss reclassified to earnings (832) 187 (645) (3,715) 810 (2,905) (805) 207 (598) Defined benefit pension plan Unrealized net gain (loss) 1,709 (516) 1,193 (8,247) 2,489 (5,758) (890) 269 (621) Net (gain) loss reclassified to earnings 1,226 (370) 856 542 (163) 379 526 (159) 367 Currency exchange rate gain (loss) (930) — (930) 456 — 456 90 — 90 Other comprehensive income (loss) $ 13,039 $ 453 $ 13,492 $ (23,667) $ 3,718 $ (19,949) $ 2,579 $ (1,190) $ 1,389 The changes in the net-of-tax balances of each component of AOCI are as follows: Foreign Unrealized Defined Total Balance, September 30, 2017 $ 3,946 $ 1,953 $ (6,452) $ (553) Other comprehensive net gain (loss) reclassifications (2,174) 4,325 (531) 1,620 Net (gain) loss reclassified to earnings — (598) 367 (231) Other comprehensive income (loss) (2,174) 3,727 (164) 1,389 Reclassification to retained earnings 1 — 640 — 640 Balance, September 29, 2018 $ 1,772 $ 6,320 $ (6,616) $ 1,476 Other comprehensive net gain (loss) reclassifications (9,980) (2,141) (5,302) (17,423) Net (gain) loss reclassified to earnings — (2,905) 379 (2,526) Other comprehensive income (loss) (9,980) (5,046) (4,923) (19,949) Balance, September 28, 2019 $ (8,208) $ 1,274 $ (11,539) $ (18,473) Other comprehensive net gain (loss) reclassifications 16,986 (3,968) 263 13,281 Net (gain) loss reclassified to earnings — (645) 856 211 Other comprehensive income (loss) 16,986 (4,613) 1,119 13,492 Balance, October 3, 2020 $ 8,778 $ (3,339) $ (10,420) $ (4,981) 1 Deferred taxes stranded in AOCI as a result of the Tax Act that were reclassified to retained earnings upon adoption of ASU 2018-02.</t>
        </is>
      </c>
    </row>
    <row r="5">
      <c r="A5" s="4" t="inlineStr">
        <is>
          <t>Schedule of Amounts Reclassified out of Accumulated Other Comprehensive Income</t>
        </is>
      </c>
      <c r="B5" s="4" t="inlineStr">
        <is>
          <t>The effect on certain line items in the Consolidated Statements of Income of amounts reclassified out of AOCI are as follows: 2020 2019 2018 Affected Line Item in the Derivative instruments Currency exchange contracts gain (loss) $ (54) $ 1,026 $ (399) Revenue Interest rate swap contracts gain (loss) 886 2,689 1,204 Interest expense, net Income tax benefit (expense) (187) (810) (207) Income tax provision (benefit) Total net gain (loss) on derivative instruments 645 2,905 598 Net income Defined benefit pension plan 2 Actuarial loss — — (288) Cost of sales Actuarial loss — — (148) Selling and marketing Actuarial loss — — (90) General and administrative Actuarial loss (1,226) (542) — Other income (expense), net Total actuarial loss (1,226) (542) (526) Income before income taxes Income tax benefit 370 163 159 Income tax provision (benefit) Total net loss on pension plan (856) (379) (367) Net income Total net of tax reclassifications out of $ (211) $ 2,526 $ 231 2 Change in classification of actuarial loss on defined benefit pension plan related to the adoption of ASU No. 2017-07 in fiscal year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Oct. 03, 2020</t>
        </is>
      </c>
    </row>
    <row r="3">
      <c r="A3" s="3" t="inlineStr">
        <is>
          <t>Segment Reporting [Abstract]</t>
        </is>
      </c>
    </row>
    <row r="4">
      <c r="A4" s="4" t="inlineStr">
        <is>
          <t>Financial Information by Reportable Segment</t>
        </is>
      </c>
      <c r="B4" s="4" t="inlineStr">
        <is>
          <t>Financial information by reportable segment is as follows: 2020 2019 2018 Revenue Test &amp; Simulation $ 490,634 $ 558,908 $ 464,924 Sensors 339,223 334,976 314,269 Intersegment eliminations (1,271) (1,366) (1,161) Total revenue $ 828,586 $ 892,518 $ 778,032 Income from Operations Test &amp; Simulation 1 $ (90,455) $ 34,080 $ 19,225 Sensors (157,030) 45,620 45,980 Intersegment eliminations (2) 5 (33) Total income from operations $ (247,487) $ 79,705 $ 65,172 Identifiable Assets Test &amp; Simulation 2 $ 442,707 $ 419,403 $ 299,242 Sensors 2 707,554 878,602 840,187 Intersegment eliminations (30) (28) (33) Total identifiable assets $ 1,150,231 $ 1,297,977 $ 1,139,396 Goodwill Test &amp; Simulation 3 $ 48,840 $ 61,153 $ 24,631 Sensors 3 179,800 367,886 344,644 Total goodwill $ 228,640 $ 429,039 $ 369,275 Capital Expenditures Test &amp; Simulation $ 10,203 $ 18,792 $ 8,111 Sensors 13,690 11,733 4,210 Total capital expenditures $ 23,893 $ 30,525 $ 12,321 Depreciation and Amortization Test &amp; Simulation $ 26,150 $ 19,529 $ 16,353 Sensors 20,537 18,446 18,139 Total depreciation and amortization $ 46,687 $ 37,975 $ 34,492 1 Test &amp; Simulation income from operations for fiscal year 2020 includes $11,848 of pre-tax severance and related expense. See Note 17 for additional information on restructuring and related costs. 2 Test &amp; Simulation and Sensors identifiable assets for fiscal year 2020 reflects the impact of $89,814 and $201,574, respectively, in impairment of asset charges. See Note 1 for additional information on our impairment analysis. 3 Test &amp; Simulation and Sensors goodwill for fiscal year 2020 reflects the impact of $53,344 and $188,174, respectively, in impairment of asset charges. See Note 1 for additional information on our goodwill impairment analysis.</t>
        </is>
      </c>
    </row>
    <row r="5">
      <c r="A5" s="4" t="inlineStr">
        <is>
          <t>Schedule of Revenue from External Customers and Long-Lived Assets, by Geographical Areas</t>
        </is>
      </c>
      <c r="B5" s="4" t="inlineStr">
        <is>
          <t xml:space="preserve">Geographic information is as follows: 2020 2019 2018 Revenue U.S. $ 288,276 $ 306,574 $ 245,909 Europe 236,428 224,982 223,236 China 161,622 189,227 165,421 Asia, excluding China 106,910 131,771 113,953 Americas, excluding U.S. 35,350 39,964 29,513 Total revenue $ 828,586 $ 892,518 $ 778,032 Property and Equipment, Net U.S. $ 77,491 $ 81,119 $ 69,782 Europe 12,311 13,927 15,130 China 4,750 5,424 4,858 Asia, excluding China 558 613 499 Total property and equipment, net $ 95,110 $ 101,083 $ 90,2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 (Tables)</t>
        </is>
      </c>
      <c r="B1" s="2" t="inlineStr">
        <is>
          <t>12 Months Ended</t>
        </is>
      </c>
    </row>
    <row r="2">
      <c r="B2" s="2" t="inlineStr">
        <is>
          <t>Oct. 03, 2020</t>
        </is>
      </c>
    </row>
    <row r="3">
      <c r="A3" s="3" t="inlineStr">
        <is>
          <t>Restructuring and Related Activities [Abstract]</t>
        </is>
      </c>
    </row>
    <row r="4">
      <c r="A4" s="4" t="inlineStr">
        <is>
          <t>Restructuring and Related Costs</t>
        </is>
      </c>
      <c r="B4" s="4" t="inlineStr">
        <is>
          <t xml:space="preserve">Restructuring expenses included in the Consolidated Statements of Income are as follows: 2020 Test &amp; Simulation Cost of sales $ 6,951 Selling and marketing 3,809 General and administrative 950 Research and development 138 Total restructuring expense $ 11,848 Restructuring expense accruals included in accrued payroll and related costs in the Consolidated Balance Sheets for the above restructuring action are as follows: Test &amp; Simulation Balance, September 28, 2019 $ — Restructuring expense 11,848 Payments (3,722) Other adjustments 390 Balance, October 3, 2020 $ 8,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Oct. 03, 2020</t>
        </is>
      </c>
    </row>
    <row r="3">
      <c r="A3" s="3" t="inlineStr">
        <is>
          <t>Business Combinations [Abstract]</t>
        </is>
      </c>
    </row>
    <row r="4">
      <c r="A4" s="4" t="inlineStr">
        <is>
          <t>Fair Values Assigned to Assets and Liabilities Assumed</t>
        </is>
      </c>
      <c r="B4" s="4" t="inlineStr">
        <is>
          <t xml:space="preserve">The following table summarizes the preliminary fair value measurement of the assets acquired as of the date of acquisition: Fair Value Finite-Lived Intangible Asset Lives (Years) Asset (Liability) Accounts receivable $ 13,557 Unbilled accounts receivable 6,325 Inventories 41 Prepaid expenses and other current assets 533 Property and equipment 1,185 Intangible assets Customer lists 24,364 15 Trademarks and trade names 8,546 15 Technology 5,083 10 Other intangible assets 4,258 1 Other long-term assets 3,122 Purchased goodwill 35,887 Accounts payable (12,592) Accrued payroll and related costs (2,193) Advanced payments from customers (3,203) Accrued income taxes (1,113) Other accrued liabilities (5,074) Deferred income taxes (10,138) Other long-term liabilities (2,230) Net assets acquired $ 66,358 Supplemental information Consideration paid at closing $ 58,373 Estimated contingent consideration 16,903 Less: Cash acquired (8,918) Purchase price, net of cash acquired $ 66,358 The following table summarizes the preliminary fair value measurement of the assets acquired as of the date of acquisition: Fair Value Finite-Lived Intangible Asset Lives (Years) Asset Inventories $ 11,649 Property and equipment 1,078 Intangible assets Customer lists 13,400 15 Trademarks and trade names 7,900 15 Technology 4,400 15 Purchased goodwill 23,324 Deferred income taxes 6,579 Net assets acquired $ 68,330 Supplemental information Consideration paid at closing $ 70,000 Post-closing purchase price adjustment (1,670) Purchase price $ 68,330 The following table summarizes the final fair value measurement of the assets acquired and liabilities assumed, net of cash acquired, as of the date of acquisition: Fair Value Finite-Lived Intangible Asset Lives (Years) Asset (Liability) Accounts receivable $ 4,651 Unbilled accounts receivable 1,518 Inventories 11,063 Prepaid expenses and other current assets 123 Property and equipment 672 Intangible assets Customer lists 21,652 15 Trademarks and trade names 5,926 15 Technology 12,650 15 Other intangible assets 3,761 4 Other long-term assets 60 Purchased goodwill 36,665 Accounts payable (3,657) Accrued payroll and related costs (1,328) Advance payments from customers (4,315) Accrued income taxes (290) Other accrued liabilities (127) Deferred income taxes (10,477) Net assets acquired $ 78,547 Supplemental information Consideration paid at closing $ 79,772 Post-closing purchase price adjustment 515 Less: Cash acquired (1,740) Purchase price, net of cash acquired $ 78,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21" customWidth="1" min="2" max="2"/>
    <col width="35" customWidth="1" min="3" max="3"/>
    <col width="21" customWidth="1" min="4" max="4"/>
    <col width="21" customWidth="1" min="5" max="5"/>
  </cols>
  <sheetData>
    <row r="1">
      <c r="A1" s="1" t="inlineStr">
        <is>
          <t>Summary of Significant Accounting Policies (Narrative) (Details)</t>
        </is>
      </c>
      <c r="B1" s="2" t="inlineStr">
        <is>
          <t>3 Months Ended</t>
        </is>
      </c>
      <c r="C1" s="2" t="inlineStr">
        <is>
          <t>12 Months Ended</t>
        </is>
      </c>
    </row>
    <row r="2">
      <c r="B2" s="2" t="inlineStr">
        <is>
          <t>Oct. 03, 2020USD ($)</t>
        </is>
      </c>
      <c r="C2" s="2" t="inlineStr">
        <is>
          <t>Oct. 03, 2020USD ($)reporting_unit</t>
        </is>
      </c>
      <c r="D2" s="2" t="inlineStr">
        <is>
          <t>Sep. 28, 2019USD ($)</t>
        </is>
      </c>
      <c r="E2" s="2" t="inlineStr">
        <is>
          <t>Sep. 29, 2018USD ($)</t>
        </is>
      </c>
    </row>
    <row r="3">
      <c r="A3" s="3" t="inlineStr">
        <is>
          <t>Summary Of Significant Accounting Policies [Line Items]</t>
        </is>
      </c>
    </row>
    <row r="4">
      <c r="A4" s="4" t="inlineStr">
        <is>
          <t>Capitalization of software development costs</t>
        </is>
      </c>
      <c r="C4" s="5" t="n">
        <v>13882000</v>
      </c>
      <c r="D4" s="5" t="n">
        <v>8295000</v>
      </c>
      <c r="E4" s="5" t="n">
        <v>5167000</v>
      </c>
    </row>
    <row r="5">
      <c r="A5" s="4" t="inlineStr">
        <is>
          <t>Foreign currency transaction gain (loss), before tax</t>
        </is>
      </c>
      <c r="C5" s="6" t="n">
        <v>-636000</v>
      </c>
      <c r="D5" s="6" t="n">
        <v>-200000</v>
      </c>
      <c r="E5" s="6" t="n">
        <v>104000</v>
      </c>
    </row>
    <row r="6">
      <c r="A6" s="4" t="inlineStr">
        <is>
          <t>Amortization expense on capitalized computer software</t>
        </is>
      </c>
      <c r="C6" s="6" t="n">
        <v>264000</v>
      </c>
      <c r="D6" s="6" t="n">
        <v>176000</v>
      </c>
      <c r="E6" s="6" t="n">
        <v>30000</v>
      </c>
    </row>
    <row r="7">
      <c r="A7" s="4" t="inlineStr">
        <is>
          <t>Impairment of assets</t>
        </is>
      </c>
      <c r="C7" s="5" t="n">
        <v>291389000</v>
      </c>
      <c r="D7" s="6" t="n">
        <v>0</v>
      </c>
      <c r="E7" s="6" t="n">
        <v>0</v>
      </c>
    </row>
    <row r="8">
      <c r="A8" s="4" t="inlineStr">
        <is>
          <t>Number of reporting units | reporting_unit</t>
        </is>
      </c>
      <c r="C8" s="6" t="n">
        <v>5</v>
      </c>
    </row>
    <row r="9">
      <c r="A9" s="4" t="inlineStr">
        <is>
          <t>Goodwill impairment</t>
        </is>
      </c>
      <c r="C9" s="5" t="n">
        <v>241518000</v>
      </c>
    </row>
    <row r="10">
      <c r="A10" s="4" t="inlineStr">
        <is>
          <t>Goodwill</t>
        </is>
      </c>
      <c r="B10" s="5" t="n">
        <v>228640000</v>
      </c>
      <c r="C10" s="6" t="n">
        <v>228640000</v>
      </c>
      <c r="D10" s="6" t="n">
        <v>429039000</v>
      </c>
      <c r="E10" s="6" t="n">
        <v>369275000</v>
      </c>
    </row>
    <row r="11">
      <c r="A11" s="4" t="inlineStr">
        <is>
          <t>Foreign exchange contracts with credit-risk related contingent features</t>
        </is>
      </c>
      <c r="B11" s="6" t="n">
        <v>0</v>
      </c>
      <c r="C11" s="5" t="n">
        <v>0</v>
      </c>
      <c r="D11" s="6" t="n">
        <v>0</v>
      </c>
    </row>
    <row r="12">
      <c r="A12" s="4" t="inlineStr">
        <is>
          <t>Trade names</t>
        </is>
      </c>
    </row>
    <row r="13">
      <c r="A13" s="3" t="inlineStr">
        <is>
          <t>Summary Of Significant Accounting Policies [Line Items]</t>
        </is>
      </c>
    </row>
    <row r="14">
      <c r="A14" s="4" t="inlineStr">
        <is>
          <t>Impairment of indefinite-lived intangible assets</t>
        </is>
      </c>
      <c r="B14" s="6" t="n">
        <v>13400000</v>
      </c>
    </row>
    <row r="15">
      <c r="A15" s="4" t="inlineStr">
        <is>
          <t>Minimum</t>
        </is>
      </c>
    </row>
    <row r="16">
      <c r="A16" s="3" t="inlineStr">
        <is>
          <t>Summary Of Significant Accounting Policies [Line Items]</t>
        </is>
      </c>
    </row>
    <row r="17">
      <c r="A17" s="4" t="inlineStr">
        <is>
          <t>Percent fair value is less than carrying amount</t>
        </is>
      </c>
      <c r="C17" s="4" t="inlineStr">
        <is>
          <t>50.00%</t>
        </is>
      </c>
    </row>
    <row r="18">
      <c r="A18" s="4" t="inlineStr">
        <is>
          <t>Test &amp; Simulation</t>
        </is>
      </c>
    </row>
    <row r="19">
      <c r="A19" s="3" t="inlineStr">
        <is>
          <t>Summary Of Significant Accounting Policies [Line Items]</t>
        </is>
      </c>
    </row>
    <row r="20">
      <c r="A20" s="4" t="inlineStr">
        <is>
          <t>Impairment charges of amortizing intangible assets</t>
        </is>
      </c>
      <c r="B20" s="6" t="n">
        <v>36471000</v>
      </c>
    </row>
    <row r="21">
      <c r="A21" s="4" t="inlineStr">
        <is>
          <t>Legacy Test</t>
        </is>
      </c>
    </row>
    <row r="22">
      <c r="A22" s="3" t="inlineStr">
        <is>
          <t>Summary Of Significant Accounting Policies [Line Items]</t>
        </is>
      </c>
    </row>
    <row r="23">
      <c r="A23" s="4" t="inlineStr">
        <is>
          <t>Goodwill impairment</t>
        </is>
      </c>
      <c r="B23" s="6" t="n">
        <v>22509000</v>
      </c>
    </row>
    <row r="24">
      <c r="A24" s="4" t="inlineStr">
        <is>
          <t>Goodwill</t>
        </is>
      </c>
      <c r="B24" s="6" t="n">
        <v>4011000</v>
      </c>
      <c r="C24" s="5" t="n">
        <v>4011000</v>
      </c>
    </row>
    <row r="25">
      <c r="A25" s="4" t="inlineStr">
        <is>
          <t>E2M</t>
        </is>
      </c>
    </row>
    <row r="26">
      <c r="A26" s="3" t="inlineStr">
        <is>
          <t>Summary Of Significant Accounting Policies [Line Items]</t>
        </is>
      </c>
    </row>
    <row r="27">
      <c r="A27" s="4" t="inlineStr">
        <is>
          <t>Goodwill impairment</t>
        </is>
      </c>
      <c r="B27" s="6" t="n">
        <v>30835000</v>
      </c>
    </row>
    <row r="28">
      <c r="A28" s="4" t="inlineStr">
        <is>
          <t>Goodwill</t>
        </is>
      </c>
      <c r="B28" s="6" t="n">
        <v>7056000</v>
      </c>
      <c r="C28" s="6" t="n">
        <v>7056000</v>
      </c>
    </row>
    <row r="29">
      <c r="A29" s="4" t="inlineStr">
        <is>
          <t>PCB</t>
        </is>
      </c>
    </row>
    <row r="30">
      <c r="A30" s="3" t="inlineStr">
        <is>
          <t>Summary Of Significant Accounting Policies [Line Items]</t>
        </is>
      </c>
    </row>
    <row r="31">
      <c r="A31" s="4" t="inlineStr">
        <is>
          <t>Goodwill impairment</t>
        </is>
      </c>
      <c r="B31" s="6" t="n">
        <v>188174000</v>
      </c>
    </row>
    <row r="32">
      <c r="A32" s="4" t="inlineStr">
        <is>
          <t>Goodwill</t>
        </is>
      </c>
      <c r="B32" s="6" t="n">
        <v>178328000</v>
      </c>
      <c r="C32" s="6" t="n">
        <v>178328000</v>
      </c>
    </row>
    <row r="33">
      <c r="A33" s="4" t="inlineStr">
        <is>
          <t>Temposonics</t>
        </is>
      </c>
    </row>
    <row r="34">
      <c r="A34" s="3" t="inlineStr">
        <is>
          <t>Summary Of Significant Accounting Policies [Line Items]</t>
        </is>
      </c>
    </row>
    <row r="35">
      <c r="A35" s="4" t="inlineStr">
        <is>
          <t>Goodwill</t>
        </is>
      </c>
      <c r="B35" s="6" t="n">
        <v>1472000</v>
      </c>
      <c r="C35" s="6" t="n">
        <v>1472000</v>
      </c>
    </row>
    <row r="36">
      <c r="A36" s="4" t="inlineStr">
        <is>
          <t>Sensors</t>
        </is>
      </c>
    </row>
    <row r="37">
      <c r="A37" s="3" t="inlineStr">
        <is>
          <t>Summary Of Significant Accounting Policies [Line Items]</t>
        </is>
      </c>
    </row>
    <row r="38">
      <c r="A38" s="4" t="inlineStr">
        <is>
          <t>Goodwill impairment</t>
        </is>
      </c>
      <c r="C38" s="6" t="n">
        <v>188174000</v>
      </c>
    </row>
    <row r="39">
      <c r="A39" s="4" t="inlineStr">
        <is>
          <t>Goodwill</t>
        </is>
      </c>
      <c r="B39" s="6" t="n">
        <v>179800000</v>
      </c>
      <c r="C39" s="6" t="n">
        <v>179800000</v>
      </c>
      <c r="D39" s="6" t="n">
        <v>367886000</v>
      </c>
      <c r="E39" s="5" t="n">
        <v>344644000</v>
      </c>
    </row>
    <row r="40">
      <c r="A40" s="4" t="inlineStr">
        <is>
          <t>R&amp;D</t>
        </is>
      </c>
    </row>
    <row r="41">
      <c r="A41" s="3" t="inlineStr">
        <is>
          <t>Summary Of Significant Accounting Policies [Line Items]</t>
        </is>
      </c>
    </row>
    <row r="42">
      <c r="A42" s="4" t="inlineStr">
        <is>
          <t>Capitalization of software development costs</t>
        </is>
      </c>
      <c r="C42" s="6" t="n">
        <v>8403000</v>
      </c>
      <c r="D42" s="5" t="n">
        <v>5883000</v>
      </c>
    </row>
    <row r="43">
      <c r="A43" s="4" t="inlineStr">
        <is>
          <t>Goodwill</t>
        </is>
      </c>
      <c r="B43" s="5" t="n">
        <v>37773000</v>
      </c>
      <c r="C43" s="5" t="n">
        <v>37773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Thousands</t>
        </is>
      </c>
      <c r="B1" s="2" t="inlineStr">
        <is>
          <t>Oct. 03, 2020</t>
        </is>
      </c>
      <c r="C1" s="2" t="inlineStr">
        <is>
          <t>Sep. 28, 2019</t>
        </is>
      </c>
    </row>
    <row r="2">
      <c r="A2" s="3" t="inlineStr">
        <is>
          <t>Accounting Policies [Abstract]</t>
        </is>
      </c>
    </row>
    <row r="3">
      <c r="A3" s="4" t="inlineStr">
        <is>
          <t>Components, assemblies and parts</t>
        </is>
      </c>
      <c r="B3" s="5" t="n">
        <v>117865</v>
      </c>
      <c r="C3" s="5" t="n">
        <v>112886</v>
      </c>
    </row>
    <row r="4">
      <c r="A4" s="4" t="inlineStr">
        <is>
          <t>Customer projects in various stages of completion</t>
        </is>
      </c>
      <c r="B4" s="6" t="n">
        <v>39156</v>
      </c>
      <c r="C4" s="6" t="n">
        <v>39534</v>
      </c>
    </row>
    <row r="5">
      <c r="A5" s="4" t="inlineStr">
        <is>
          <t>Finished goods</t>
        </is>
      </c>
      <c r="B5" s="6" t="n">
        <v>17220</v>
      </c>
      <c r="C5" s="6" t="n">
        <v>14779</v>
      </c>
    </row>
    <row r="6">
      <c r="A6" s="4" t="inlineStr">
        <is>
          <t>Total inventories, net</t>
        </is>
      </c>
      <c r="B6" s="5" t="n">
        <v>174241</v>
      </c>
      <c r="C6" s="5" t="n">
        <v>167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3, 2020</t>
        </is>
      </c>
      <c r="C2" s="2" t="inlineStr">
        <is>
          <t>Sep. 28, 2019</t>
        </is>
      </c>
      <c r="D2" s="2" t="inlineStr">
        <is>
          <t>Sep. 29, 2018</t>
        </is>
      </c>
    </row>
    <row r="3">
      <c r="A3" s="3" t="inlineStr">
        <is>
          <t>Statement of Comprehensive Income [Abstract]</t>
        </is>
      </c>
    </row>
    <row r="4">
      <c r="A4" s="4" t="inlineStr">
        <is>
          <t>Net income (loss)</t>
        </is>
      </c>
      <c r="B4" s="5" t="n">
        <v>-272051</v>
      </c>
      <c r="C4" s="5" t="n">
        <v>43067</v>
      </c>
      <c r="D4" s="5" t="n">
        <v>61328</v>
      </c>
    </row>
    <row r="5">
      <c r="A5" s="3" t="inlineStr">
        <is>
          <t>Other comprehensive income (loss), net of tax</t>
        </is>
      </c>
    </row>
    <row r="6">
      <c r="A6" s="4" t="inlineStr">
        <is>
          <t>Foreign currency translation gain (loss) adjustments</t>
        </is>
      </c>
      <c r="B6" s="6" t="n">
        <v>16986</v>
      </c>
      <c r="C6" s="6" t="n">
        <v>-9980</v>
      </c>
      <c r="D6" s="6" t="n">
        <v>-2174</v>
      </c>
    </row>
    <row r="7">
      <c r="A7" s="3" t="inlineStr">
        <is>
          <t>Derivative instruments</t>
        </is>
      </c>
    </row>
    <row r="8">
      <c r="A8" s="4" t="inlineStr">
        <is>
          <t>Unrealized net gain (loss)</t>
        </is>
      </c>
      <c r="B8" s="6" t="n">
        <v>-3968</v>
      </c>
      <c r="C8" s="6" t="n">
        <v>-2141</v>
      </c>
    </row>
    <row r="9">
      <c r="A9" s="4" t="inlineStr">
        <is>
          <t>Unrealized net gain (loss)</t>
        </is>
      </c>
      <c r="D9" s="6" t="n">
        <v>4325</v>
      </c>
    </row>
    <row r="10">
      <c r="A10" s="4" t="inlineStr">
        <is>
          <t>Net (gain) loss reclassified to earnings</t>
        </is>
      </c>
      <c r="B10" s="6" t="n">
        <v>-645</v>
      </c>
      <c r="C10" s="6" t="n">
        <v>-2905</v>
      </c>
    </row>
    <row r="11">
      <c r="A11" s="4" t="inlineStr">
        <is>
          <t>Net (gain) loss reclassified to earnings</t>
        </is>
      </c>
      <c r="D11" s="6" t="n">
        <v>-598</v>
      </c>
    </row>
    <row r="12">
      <c r="A12" s="3" t="inlineStr">
        <is>
          <t>Defined benefit pension plan</t>
        </is>
      </c>
    </row>
    <row r="13">
      <c r="A13" s="4" t="inlineStr">
        <is>
          <t>Unrealized net gain (loss)</t>
        </is>
      </c>
      <c r="B13" s="6" t="n">
        <v>1193</v>
      </c>
      <c r="C13" s="6" t="n">
        <v>-5758</v>
      </c>
      <c r="D13" s="6" t="n">
        <v>-621</v>
      </c>
    </row>
    <row r="14">
      <c r="A14" s="4" t="inlineStr">
        <is>
          <t>Net (gain) loss reclassified to earnings</t>
        </is>
      </c>
      <c r="B14" s="6" t="n">
        <v>856</v>
      </c>
      <c r="C14" s="6" t="n">
        <v>379</v>
      </c>
      <c r="D14" s="6" t="n">
        <v>367</v>
      </c>
    </row>
    <row r="15">
      <c r="A15" s="4" t="inlineStr">
        <is>
          <t>Currency exchange rate gain (loss)</t>
        </is>
      </c>
      <c r="B15" s="6" t="n">
        <v>-930</v>
      </c>
      <c r="C15" s="6" t="n">
        <v>456</v>
      </c>
      <c r="D15" s="6" t="n">
        <v>90</v>
      </c>
    </row>
    <row r="16">
      <c r="A16" s="4" t="inlineStr">
        <is>
          <t>Other comprehensive income (loss)</t>
        </is>
      </c>
      <c r="B16" s="6" t="n">
        <v>13492</v>
      </c>
      <c r="C16" s="6" t="n">
        <v>-19949</v>
      </c>
      <c r="D16" s="6" t="n">
        <v>1389</v>
      </c>
    </row>
    <row r="17">
      <c r="A17" s="4" t="inlineStr">
        <is>
          <t>Comprehensive income (loss)</t>
        </is>
      </c>
      <c r="B17" s="5" t="n">
        <v>-258559</v>
      </c>
      <c r="C17" s="5" t="n">
        <v>23118</v>
      </c>
      <c r="D17" s="5" t="n">
        <v>62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Schedule of Useful Life) (Details)</t>
        </is>
      </c>
      <c r="B1" s="2" t="inlineStr">
        <is>
          <t>12 Months Ended</t>
        </is>
      </c>
    </row>
    <row r="2">
      <c r="B2" s="2" t="inlineStr">
        <is>
          <t>Oct. 03, 2020</t>
        </is>
      </c>
    </row>
    <row r="3">
      <c r="A3" s="4" t="inlineStr">
        <is>
          <t>Buildings and improvements | Minimum</t>
        </is>
      </c>
    </row>
    <row r="4">
      <c r="A4" s="3" t="inlineStr">
        <is>
          <t>Property, Plant and Equipment [Line Items]</t>
        </is>
      </c>
    </row>
    <row r="5">
      <c r="A5" s="4" t="inlineStr">
        <is>
          <t>Property, plant and equipment, useful life</t>
        </is>
      </c>
      <c r="B5" s="4" t="inlineStr">
        <is>
          <t>10 years</t>
        </is>
      </c>
    </row>
    <row r="6">
      <c r="A6" s="4" t="inlineStr">
        <is>
          <t>Buildings and improvements | Maximum</t>
        </is>
      </c>
    </row>
    <row r="7">
      <c r="A7" s="3" t="inlineStr">
        <is>
          <t>Property, Plant and Equipment [Line Items]</t>
        </is>
      </c>
    </row>
    <row r="8">
      <c r="A8" s="4" t="inlineStr">
        <is>
          <t>Property, plant and equipment, useful life</t>
        </is>
      </c>
      <c r="B8" s="4" t="inlineStr">
        <is>
          <t>4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3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8" customWidth="1" min="2" max="2"/>
  </cols>
  <sheetData>
    <row r="1">
      <c r="A1" s="1" t="inlineStr">
        <is>
          <t>Revenue (Narrative) (Details)</t>
        </is>
      </c>
      <c r="B1" s="2" t="inlineStr">
        <is>
          <t>12 Months Ended</t>
        </is>
      </c>
    </row>
    <row r="2">
      <c r="B2" s="2" t="inlineStr">
        <is>
          <t>Oct. 03, 2020reporting_unit</t>
        </is>
      </c>
    </row>
    <row r="3">
      <c r="A3" s="3" t="inlineStr">
        <is>
          <t>Revenue, Initial Application Period Cumulative Effect Transition [Line Items]</t>
        </is>
      </c>
    </row>
    <row r="4">
      <c r="A4" s="4" t="inlineStr">
        <is>
          <t>Number of reportable segments</t>
        </is>
      </c>
      <c r="B4" s="6" t="n">
        <v>2</v>
      </c>
    </row>
    <row r="5">
      <c r="A5" s="4" t="inlineStr">
        <is>
          <t>Minimum | Sensors</t>
        </is>
      </c>
    </row>
    <row r="6">
      <c r="A6" s="3" t="inlineStr">
        <is>
          <t>Revenue, Initial Application Period Cumulative Effect Transition [Line Items]</t>
        </is>
      </c>
    </row>
    <row r="7">
      <c r="A7" s="4" t="inlineStr">
        <is>
          <t>Operating cycle</t>
        </is>
      </c>
      <c r="B7" s="4" t="inlineStr">
        <is>
          <t>1 month</t>
        </is>
      </c>
    </row>
    <row r="8">
      <c r="A8" s="4" t="inlineStr">
        <is>
          <t>Maximum | Test &amp; Simulation</t>
        </is>
      </c>
    </row>
    <row r="9">
      <c r="A9" s="3" t="inlineStr">
        <is>
          <t>Revenue, Initial Application Period Cumulative Effect Transition [Line Items]</t>
        </is>
      </c>
    </row>
    <row r="10">
      <c r="A10" s="4" t="inlineStr">
        <is>
          <t>Operating cycle</t>
        </is>
      </c>
      <c r="B10" s="4" t="inlineStr">
        <is>
          <t>12 months</t>
        </is>
      </c>
    </row>
    <row r="11">
      <c r="A11" s="4" t="inlineStr">
        <is>
          <t>Maximum | Sensors</t>
        </is>
      </c>
    </row>
    <row r="12">
      <c r="A12" s="3" t="inlineStr">
        <is>
          <t>Revenue, Initial Application Period Cumulative Effect Transition [Line Items]</t>
        </is>
      </c>
    </row>
    <row r="13">
      <c r="A13" s="4" t="inlineStr">
        <is>
          <t>Operating cycle</t>
        </is>
      </c>
      <c r="B13" s="4" t="inlineStr">
        <is>
          <t>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isaggregation) (Details) - USD ($) $ in Thousands</t>
        </is>
      </c>
      <c r="B1" s="2" t="inlineStr">
        <is>
          <t>12 Months Ended</t>
        </is>
      </c>
    </row>
    <row r="2">
      <c r="B2" s="2" t="inlineStr">
        <is>
          <t>Oct. 03, 2020</t>
        </is>
      </c>
      <c r="C2" s="2" t="inlineStr">
        <is>
          <t>Sep. 28, 2019</t>
        </is>
      </c>
      <c r="D2" s="2" t="inlineStr">
        <is>
          <t>Sep. 29, 2018</t>
        </is>
      </c>
    </row>
    <row r="3">
      <c r="A3" s="3" t="inlineStr">
        <is>
          <t>Disaggregation of Revenue [Line Items]</t>
        </is>
      </c>
    </row>
    <row r="4">
      <c r="A4" s="4" t="inlineStr">
        <is>
          <t>Revenue</t>
        </is>
      </c>
      <c r="B4" s="5" t="n">
        <v>828586</v>
      </c>
      <c r="C4" s="5" t="n">
        <v>892518</v>
      </c>
      <c r="D4" s="5" t="n">
        <v>778032</v>
      </c>
    </row>
    <row r="5">
      <c r="A5" s="4" t="inlineStr">
        <is>
          <t>Americas</t>
        </is>
      </c>
    </row>
    <row r="6">
      <c r="A6" s="3" t="inlineStr">
        <is>
          <t>Disaggregation of Revenue [Line Items]</t>
        </is>
      </c>
    </row>
    <row r="7">
      <c r="A7" s="4" t="inlineStr">
        <is>
          <t>Revenue</t>
        </is>
      </c>
      <c r="B7" s="6" t="n">
        <v>323626</v>
      </c>
      <c r="C7" s="6" t="n">
        <v>346538</v>
      </c>
    </row>
    <row r="8">
      <c r="A8" s="4" t="inlineStr">
        <is>
          <t>Europe</t>
        </is>
      </c>
    </row>
    <row r="9">
      <c r="A9" s="3" t="inlineStr">
        <is>
          <t>Disaggregation of Revenue [Line Items]</t>
        </is>
      </c>
    </row>
    <row r="10">
      <c r="A10" s="4" t="inlineStr">
        <is>
          <t>Revenue</t>
        </is>
      </c>
      <c r="B10" s="6" t="n">
        <v>236428</v>
      </c>
      <c r="C10" s="6" t="n">
        <v>224982</v>
      </c>
      <c r="D10" s="6" t="n">
        <v>223236</v>
      </c>
    </row>
    <row r="11">
      <c r="A11" s="4" t="inlineStr">
        <is>
          <t>Asia</t>
        </is>
      </c>
    </row>
    <row r="12">
      <c r="A12" s="3" t="inlineStr">
        <is>
          <t>Disaggregation of Revenue [Line Items]</t>
        </is>
      </c>
    </row>
    <row r="13">
      <c r="A13" s="4" t="inlineStr">
        <is>
          <t>Revenue</t>
        </is>
      </c>
      <c r="B13" s="6" t="n">
        <v>268532</v>
      </c>
      <c r="C13" s="6" t="n">
        <v>320998</v>
      </c>
    </row>
    <row r="14">
      <c r="A14" s="4" t="inlineStr">
        <is>
          <t>Point-in-time</t>
        </is>
      </c>
    </row>
    <row r="15">
      <c r="A15" s="3" t="inlineStr">
        <is>
          <t>Disaggregation of Revenue [Line Items]</t>
        </is>
      </c>
    </row>
    <row r="16">
      <c r="A16" s="4" t="inlineStr">
        <is>
          <t>Revenue</t>
        </is>
      </c>
      <c r="B16" s="6" t="n">
        <v>533887</v>
      </c>
      <c r="C16" s="6" t="n">
        <v>668896</v>
      </c>
    </row>
    <row r="17">
      <c r="A17" s="4" t="inlineStr">
        <is>
          <t>Over time</t>
        </is>
      </c>
    </row>
    <row r="18">
      <c r="A18" s="3" t="inlineStr">
        <is>
          <t>Disaggregation of Revenue [Line Items]</t>
        </is>
      </c>
    </row>
    <row r="19">
      <c r="A19" s="4" t="inlineStr">
        <is>
          <t>Revenue</t>
        </is>
      </c>
      <c r="B19" s="6" t="n">
        <v>294699</v>
      </c>
      <c r="C19" s="6" t="n">
        <v>223622</v>
      </c>
    </row>
    <row r="20">
      <c r="A20" s="4" t="inlineStr">
        <is>
          <t>Product</t>
        </is>
      </c>
    </row>
    <row r="21">
      <c r="A21" s="3" t="inlineStr">
        <is>
          <t>Disaggregation of Revenue [Line Items]</t>
        </is>
      </c>
    </row>
    <row r="22">
      <c r="A22" s="4" t="inlineStr">
        <is>
          <t>Revenue</t>
        </is>
      </c>
      <c r="B22" s="6" t="n">
        <v>726028</v>
      </c>
      <c r="C22" s="6" t="n">
        <v>782012</v>
      </c>
      <c r="D22" s="6" t="n">
        <v>674391</v>
      </c>
    </row>
    <row r="23">
      <c r="A23" s="4" t="inlineStr">
        <is>
          <t>Service</t>
        </is>
      </c>
    </row>
    <row r="24">
      <c r="A24" s="3" t="inlineStr">
        <is>
          <t>Disaggregation of Revenue [Line Items]</t>
        </is>
      </c>
    </row>
    <row r="25">
      <c r="A25" s="4" t="inlineStr">
        <is>
          <t>Revenue</t>
        </is>
      </c>
      <c r="B25" s="6" t="n">
        <v>102558</v>
      </c>
      <c r="C25" s="6" t="n">
        <v>110506</v>
      </c>
      <c r="D25" s="6" t="n">
        <v>103641</v>
      </c>
    </row>
    <row r="26">
      <c r="A26" s="4" t="inlineStr">
        <is>
          <t>Test &amp; Simulation</t>
        </is>
      </c>
    </row>
    <row r="27">
      <c r="A27" s="3" t="inlineStr">
        <is>
          <t>Disaggregation of Revenue [Line Items]</t>
        </is>
      </c>
    </row>
    <row r="28">
      <c r="A28" s="4" t="inlineStr">
        <is>
          <t>Revenue</t>
        </is>
      </c>
      <c r="B28" s="6" t="n">
        <v>490634</v>
      </c>
      <c r="C28" s="6" t="n">
        <v>558908</v>
      </c>
      <c r="D28" s="6" t="n">
        <v>464924</v>
      </c>
    </row>
    <row r="29">
      <c r="A29" s="4" t="inlineStr">
        <is>
          <t>Sensors</t>
        </is>
      </c>
    </row>
    <row r="30">
      <c r="A30" s="3" t="inlineStr">
        <is>
          <t>Disaggregation of Revenue [Line Items]</t>
        </is>
      </c>
    </row>
    <row r="31">
      <c r="A31" s="4" t="inlineStr">
        <is>
          <t>Revenue</t>
        </is>
      </c>
      <c r="B31" s="6" t="n">
        <v>339223</v>
      </c>
      <c r="C31" s="6" t="n">
        <v>334976</v>
      </c>
      <c r="D31" s="6" t="n">
        <v>314269</v>
      </c>
    </row>
    <row r="32">
      <c r="A32" s="4" t="inlineStr">
        <is>
          <t>Operating Segments | Test &amp; Simulation</t>
        </is>
      </c>
    </row>
    <row r="33">
      <c r="A33" s="3" t="inlineStr">
        <is>
          <t>Disaggregation of Revenue [Line Items]</t>
        </is>
      </c>
    </row>
    <row r="34">
      <c r="A34" s="4" t="inlineStr">
        <is>
          <t>Revenue</t>
        </is>
      </c>
      <c r="B34" s="6" t="n">
        <v>490634</v>
      </c>
      <c r="C34" s="6" t="n">
        <v>558908</v>
      </c>
    </row>
    <row r="35">
      <c r="A35" s="4" t="inlineStr">
        <is>
          <t>Operating Segments | Test &amp; Simulation | Americas</t>
        </is>
      </c>
    </row>
    <row r="36">
      <c r="A36" s="3" t="inlineStr">
        <is>
          <t>Disaggregation of Revenue [Line Items]</t>
        </is>
      </c>
    </row>
    <row r="37">
      <c r="A37" s="4" t="inlineStr">
        <is>
          <t>Revenue</t>
        </is>
      </c>
      <c r="B37" s="6" t="n">
        <v>144565</v>
      </c>
      <c r="C37" s="6" t="n">
        <v>179421</v>
      </c>
    </row>
    <row r="38">
      <c r="A38" s="4" t="inlineStr">
        <is>
          <t>Operating Segments | Test &amp; Simulation | Europe</t>
        </is>
      </c>
    </row>
    <row r="39">
      <c r="A39" s="3" t="inlineStr">
        <is>
          <t>Disaggregation of Revenue [Line Items]</t>
        </is>
      </c>
    </row>
    <row r="40">
      <c r="A40" s="4" t="inlineStr">
        <is>
          <t>Revenue</t>
        </is>
      </c>
      <c r="B40" s="6" t="n">
        <v>145758</v>
      </c>
      <c r="C40" s="6" t="n">
        <v>120164</v>
      </c>
    </row>
    <row r="41">
      <c r="A41" s="4" t="inlineStr">
        <is>
          <t>Operating Segments | Test &amp; Simulation | Asia</t>
        </is>
      </c>
    </row>
    <row r="42">
      <c r="A42" s="3" t="inlineStr">
        <is>
          <t>Disaggregation of Revenue [Line Items]</t>
        </is>
      </c>
    </row>
    <row r="43">
      <c r="A43" s="4" t="inlineStr">
        <is>
          <t>Revenue</t>
        </is>
      </c>
      <c r="B43" s="6" t="n">
        <v>200311</v>
      </c>
      <c r="C43" s="6" t="n">
        <v>259323</v>
      </c>
    </row>
    <row r="44">
      <c r="A44" s="4" t="inlineStr">
        <is>
          <t>Operating Segments | Test &amp; Simulation | Point-in-time</t>
        </is>
      </c>
    </row>
    <row r="45">
      <c r="A45" s="3" t="inlineStr">
        <is>
          <t>Disaggregation of Revenue [Line Items]</t>
        </is>
      </c>
    </row>
    <row r="46">
      <c r="A46" s="4" t="inlineStr">
        <is>
          <t>Revenue</t>
        </is>
      </c>
      <c r="B46" s="6" t="n">
        <v>231738</v>
      </c>
      <c r="C46" s="6" t="n">
        <v>356907</v>
      </c>
    </row>
    <row r="47">
      <c r="A47" s="4" t="inlineStr">
        <is>
          <t>Operating Segments | Test &amp; Simulation | Over time</t>
        </is>
      </c>
    </row>
    <row r="48">
      <c r="A48" s="3" t="inlineStr">
        <is>
          <t>Disaggregation of Revenue [Line Items]</t>
        </is>
      </c>
    </row>
    <row r="49">
      <c r="A49" s="4" t="inlineStr">
        <is>
          <t>Revenue</t>
        </is>
      </c>
      <c r="B49" s="6" t="n">
        <v>258896</v>
      </c>
      <c r="C49" s="6" t="n">
        <v>202001</v>
      </c>
    </row>
    <row r="50">
      <c r="A50" s="4" t="inlineStr">
        <is>
          <t>Operating Segments | Test &amp; Simulation | Product</t>
        </is>
      </c>
    </row>
    <row r="51">
      <c r="A51" s="3" t="inlineStr">
        <is>
          <t>Disaggregation of Revenue [Line Items]</t>
        </is>
      </c>
    </row>
    <row r="52">
      <c r="A52" s="4" t="inlineStr">
        <is>
          <t>Revenue</t>
        </is>
      </c>
      <c r="B52" s="6" t="n">
        <v>398324</v>
      </c>
      <c r="C52" s="6" t="n">
        <v>455715</v>
      </c>
    </row>
    <row r="53">
      <c r="A53" s="4" t="inlineStr">
        <is>
          <t>Operating Segments | Test &amp; Simulation | Service</t>
        </is>
      </c>
    </row>
    <row r="54">
      <c r="A54" s="3" t="inlineStr">
        <is>
          <t>Disaggregation of Revenue [Line Items]</t>
        </is>
      </c>
    </row>
    <row r="55">
      <c r="A55" s="4" t="inlineStr">
        <is>
          <t>Revenue</t>
        </is>
      </c>
      <c r="B55" s="6" t="n">
        <v>92310</v>
      </c>
      <c r="C55" s="6" t="n">
        <v>103193</v>
      </c>
    </row>
    <row r="56">
      <c r="A56" s="4" t="inlineStr">
        <is>
          <t>Operating Segments | Sensors</t>
        </is>
      </c>
    </row>
    <row r="57">
      <c r="A57" s="3" t="inlineStr">
        <is>
          <t>Disaggregation of Revenue [Line Items]</t>
        </is>
      </c>
    </row>
    <row r="58">
      <c r="A58" s="4" t="inlineStr">
        <is>
          <t>Revenue</t>
        </is>
      </c>
      <c r="B58" s="6" t="n">
        <v>339223</v>
      </c>
      <c r="C58" s="6" t="n">
        <v>334976</v>
      </c>
    </row>
    <row r="59">
      <c r="A59" s="4" t="inlineStr">
        <is>
          <t>Operating Segments | Sensors | Americas</t>
        </is>
      </c>
    </row>
    <row r="60">
      <c r="A60" s="3" t="inlineStr">
        <is>
          <t>Disaggregation of Revenue [Line Items]</t>
        </is>
      </c>
    </row>
    <row r="61">
      <c r="A61" s="4" t="inlineStr">
        <is>
          <t>Revenue</t>
        </is>
      </c>
      <c r="B61" s="6" t="n">
        <v>180332</v>
      </c>
      <c r="C61" s="6" t="n">
        <v>168483</v>
      </c>
    </row>
    <row r="62">
      <c r="A62" s="4" t="inlineStr">
        <is>
          <t>Operating Segments | Sensors | Europe</t>
        </is>
      </c>
    </row>
    <row r="63">
      <c r="A63" s="3" t="inlineStr">
        <is>
          <t>Disaggregation of Revenue [Line Items]</t>
        </is>
      </c>
    </row>
    <row r="64">
      <c r="A64" s="4" t="inlineStr">
        <is>
          <t>Revenue</t>
        </is>
      </c>
      <c r="B64" s="6" t="n">
        <v>90670</v>
      </c>
      <c r="C64" s="6" t="n">
        <v>104818</v>
      </c>
    </row>
    <row r="65">
      <c r="A65" s="4" t="inlineStr">
        <is>
          <t>Operating Segments | Sensors | Asia</t>
        </is>
      </c>
    </row>
    <row r="66">
      <c r="A66" s="3" t="inlineStr">
        <is>
          <t>Disaggregation of Revenue [Line Items]</t>
        </is>
      </c>
    </row>
    <row r="67">
      <c r="A67" s="4" t="inlineStr">
        <is>
          <t>Revenue</t>
        </is>
      </c>
      <c r="B67" s="6" t="n">
        <v>68221</v>
      </c>
      <c r="C67" s="6" t="n">
        <v>61675</v>
      </c>
    </row>
    <row r="68">
      <c r="A68" s="4" t="inlineStr">
        <is>
          <t>Operating Segments | Sensors | Point-in-time</t>
        </is>
      </c>
    </row>
    <row r="69">
      <c r="A69" s="3" t="inlineStr">
        <is>
          <t>Disaggregation of Revenue [Line Items]</t>
        </is>
      </c>
    </row>
    <row r="70">
      <c r="A70" s="4" t="inlineStr">
        <is>
          <t>Revenue</t>
        </is>
      </c>
      <c r="B70" s="6" t="n">
        <v>303420</v>
      </c>
      <c r="C70" s="6" t="n">
        <v>313355</v>
      </c>
    </row>
    <row r="71">
      <c r="A71" s="4" t="inlineStr">
        <is>
          <t>Operating Segments | Sensors | Over time</t>
        </is>
      </c>
    </row>
    <row r="72">
      <c r="A72" s="3" t="inlineStr">
        <is>
          <t>Disaggregation of Revenue [Line Items]</t>
        </is>
      </c>
    </row>
    <row r="73">
      <c r="A73" s="4" t="inlineStr">
        <is>
          <t>Revenue</t>
        </is>
      </c>
      <c r="B73" s="6" t="n">
        <v>35803</v>
      </c>
      <c r="C73" s="6" t="n">
        <v>21621</v>
      </c>
    </row>
    <row r="74">
      <c r="A74" s="4" t="inlineStr">
        <is>
          <t>Operating Segments | Sensors | Product</t>
        </is>
      </c>
    </row>
    <row r="75">
      <c r="A75" s="3" t="inlineStr">
        <is>
          <t>Disaggregation of Revenue [Line Items]</t>
        </is>
      </c>
    </row>
    <row r="76">
      <c r="A76" s="4" t="inlineStr">
        <is>
          <t>Revenue</t>
        </is>
      </c>
      <c r="B76" s="6" t="n">
        <v>328944</v>
      </c>
      <c r="C76" s="6" t="n">
        <v>327663</v>
      </c>
    </row>
    <row r="77">
      <c r="A77" s="4" t="inlineStr">
        <is>
          <t>Operating Segments | Sensors | Service</t>
        </is>
      </c>
    </row>
    <row r="78">
      <c r="A78" s="3" t="inlineStr">
        <is>
          <t>Disaggregation of Revenue [Line Items]</t>
        </is>
      </c>
    </row>
    <row r="79">
      <c r="A79" s="4" t="inlineStr">
        <is>
          <t>Revenue</t>
        </is>
      </c>
      <c r="B79" s="6" t="n">
        <v>10279</v>
      </c>
      <c r="C79" s="6" t="n">
        <v>7313</v>
      </c>
    </row>
    <row r="80">
      <c r="A80" s="4" t="inlineStr">
        <is>
          <t>Intersegment</t>
        </is>
      </c>
    </row>
    <row r="81">
      <c r="A81" s="3" t="inlineStr">
        <is>
          <t>Disaggregation of Revenue [Line Items]</t>
        </is>
      </c>
    </row>
    <row r="82">
      <c r="A82" s="4" t="inlineStr">
        <is>
          <t>Revenue</t>
        </is>
      </c>
      <c r="B82" s="6" t="n">
        <v>-1271</v>
      </c>
      <c r="C82" s="6" t="n">
        <v>-1366</v>
      </c>
      <c r="D82" s="5" t="n">
        <v>-1161</v>
      </c>
    </row>
    <row r="83">
      <c r="A83" s="4" t="inlineStr">
        <is>
          <t>Intersegment | Americas</t>
        </is>
      </c>
    </row>
    <row r="84">
      <c r="A84" s="3" t="inlineStr">
        <is>
          <t>Disaggregation of Revenue [Line Items]</t>
        </is>
      </c>
    </row>
    <row r="85">
      <c r="A85" s="4" t="inlineStr">
        <is>
          <t>Revenue</t>
        </is>
      </c>
      <c r="B85" s="6" t="n">
        <v>-1271</v>
      </c>
      <c r="C85" s="6" t="n">
        <v>-1366</v>
      </c>
    </row>
    <row r="86">
      <c r="A86" s="4" t="inlineStr">
        <is>
          <t>Intersegment | Europe</t>
        </is>
      </c>
    </row>
    <row r="87">
      <c r="A87" s="3" t="inlineStr">
        <is>
          <t>Disaggregation of Revenue [Line Items]</t>
        </is>
      </c>
    </row>
    <row r="88">
      <c r="A88" s="4" t="inlineStr">
        <is>
          <t>Revenue</t>
        </is>
      </c>
      <c r="B88" s="6" t="n">
        <v>0</v>
      </c>
      <c r="C88" s="6" t="n">
        <v>0</v>
      </c>
    </row>
    <row r="89">
      <c r="A89" s="4" t="inlineStr">
        <is>
          <t>Intersegment | Asia</t>
        </is>
      </c>
    </row>
    <row r="90">
      <c r="A90" s="3" t="inlineStr">
        <is>
          <t>Disaggregation of Revenue [Line Items]</t>
        </is>
      </c>
    </row>
    <row r="91">
      <c r="A91" s="4" t="inlineStr">
        <is>
          <t>Revenue</t>
        </is>
      </c>
      <c r="B91" s="6" t="n">
        <v>0</v>
      </c>
      <c r="C91" s="6" t="n">
        <v>0</v>
      </c>
    </row>
    <row r="92">
      <c r="A92" s="4" t="inlineStr">
        <is>
          <t>Intersegment | Point-in-time</t>
        </is>
      </c>
    </row>
    <row r="93">
      <c r="A93" s="3" t="inlineStr">
        <is>
          <t>Disaggregation of Revenue [Line Items]</t>
        </is>
      </c>
    </row>
    <row r="94">
      <c r="A94" s="4" t="inlineStr">
        <is>
          <t>Revenue</t>
        </is>
      </c>
      <c r="B94" s="6" t="n">
        <v>-1271</v>
      </c>
      <c r="C94" s="6" t="n">
        <v>-1366</v>
      </c>
    </row>
    <row r="95">
      <c r="A95" s="4" t="inlineStr">
        <is>
          <t>Intersegment | Over time</t>
        </is>
      </c>
    </row>
    <row r="96">
      <c r="A96" s="3" t="inlineStr">
        <is>
          <t>Disaggregation of Revenue [Line Items]</t>
        </is>
      </c>
    </row>
    <row r="97">
      <c r="A97" s="4" t="inlineStr">
        <is>
          <t>Revenue</t>
        </is>
      </c>
      <c r="B97" s="6" t="n">
        <v>0</v>
      </c>
      <c r="C97" s="6" t="n">
        <v>0</v>
      </c>
    </row>
    <row r="98">
      <c r="A98" s="4" t="inlineStr">
        <is>
          <t>Intersegment | Product</t>
        </is>
      </c>
    </row>
    <row r="99">
      <c r="A99" s="3" t="inlineStr">
        <is>
          <t>Disaggregation of Revenue [Line Items]</t>
        </is>
      </c>
    </row>
    <row r="100">
      <c r="A100" s="4" t="inlineStr">
        <is>
          <t>Revenue</t>
        </is>
      </c>
      <c r="B100" s="6" t="n">
        <v>-1240</v>
      </c>
      <c r="C100" s="6" t="n">
        <v>-1366</v>
      </c>
    </row>
    <row r="101">
      <c r="A101" s="4" t="inlineStr">
        <is>
          <t>Intersegment | Service</t>
        </is>
      </c>
    </row>
    <row r="102">
      <c r="A102" s="3" t="inlineStr">
        <is>
          <t>Disaggregation of Revenue [Line Items]</t>
        </is>
      </c>
    </row>
    <row r="103">
      <c r="A103" s="4" t="inlineStr">
        <is>
          <t>Revenue</t>
        </is>
      </c>
      <c r="B103" s="5" t="n">
        <v>-31</v>
      </c>
      <c r="C103"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Contract Assets and Liabilities) (Details) - USD ($) $ in Thousands</t>
        </is>
      </c>
      <c r="B1" s="2" t="inlineStr">
        <is>
          <t>Oct. 03, 2020</t>
        </is>
      </c>
      <c r="C1" s="2" t="inlineStr">
        <is>
          <t>Sep. 28, 2019</t>
        </is>
      </c>
    </row>
    <row r="2">
      <c r="A2" s="3" t="inlineStr">
        <is>
          <t>Revenue from Contract with Customer [Abstract]</t>
        </is>
      </c>
    </row>
    <row r="3">
      <c r="A3" s="4" t="inlineStr">
        <is>
          <t>Contract assets</t>
        </is>
      </c>
      <c r="B3" s="5" t="n">
        <v>84685</v>
      </c>
      <c r="C3" s="5" t="n">
        <v>80331</v>
      </c>
    </row>
    <row r="4">
      <c r="A4" s="4" t="inlineStr">
        <is>
          <t>Contract liabilities</t>
        </is>
      </c>
      <c r="B4" s="5" t="n">
        <v>90354</v>
      </c>
      <c r="C4" s="5" t="n">
        <v>810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Significant Changes in Contact Assets and Liabilities) (Details) $ in Thousands</t>
        </is>
      </c>
      <c r="B1" s="2" t="inlineStr">
        <is>
          <t>12 Months Ended</t>
        </is>
      </c>
    </row>
    <row r="2">
      <c r="B2" s="2" t="inlineStr">
        <is>
          <t>Oct. 03, 2020USD ($)</t>
        </is>
      </c>
    </row>
    <row r="3">
      <c r="A3" s="3" t="inlineStr">
        <is>
          <t>Contract Assets</t>
        </is>
      </c>
    </row>
    <row r="4">
      <c r="A4" s="4" t="inlineStr">
        <is>
          <t>Balance, September 28, 2019</t>
        </is>
      </c>
      <c r="B4" s="5" t="n">
        <v>80331</v>
      </c>
    </row>
    <row r="5">
      <c r="A5" s="4" t="inlineStr">
        <is>
          <t>Changes in estimated stage of completion</t>
        </is>
      </c>
      <c r="B5" s="6" t="n">
        <v>128917</v>
      </c>
    </row>
    <row r="6">
      <c r="A6" s="4" t="inlineStr">
        <is>
          <t>Transfers to accounts receivable, net</t>
        </is>
      </c>
      <c r="B6" s="6" t="n">
        <v>-131957</v>
      </c>
    </row>
    <row r="7">
      <c r="A7" s="4" t="inlineStr">
        <is>
          <t>Acquisitions</t>
        </is>
      </c>
      <c r="B7" s="6" t="n">
        <v>6107</v>
      </c>
    </row>
    <row r="8">
      <c r="A8" s="4" t="inlineStr">
        <is>
          <t>Other</t>
        </is>
      </c>
      <c r="B8" s="6" t="n">
        <v>1287</v>
      </c>
    </row>
    <row r="9">
      <c r="A9" s="4" t="inlineStr">
        <is>
          <t>Balance, October 3, 2020</t>
        </is>
      </c>
      <c r="B9" s="6" t="n">
        <v>84685</v>
      </c>
    </row>
    <row r="10">
      <c r="A10" s="3" t="inlineStr">
        <is>
          <t>Contract Liabilities</t>
        </is>
      </c>
    </row>
    <row r="11">
      <c r="A11" s="4" t="inlineStr">
        <is>
          <t>Balance, September 28, 2019</t>
        </is>
      </c>
      <c r="B11" s="6" t="n">
        <v>81045</v>
      </c>
    </row>
    <row r="12">
      <c r="A12" s="4" t="inlineStr">
        <is>
          <t>Revenue recognized included in balance at beginning of period</t>
        </is>
      </c>
      <c r="B12" s="6" t="n">
        <v>-55149</v>
      </c>
    </row>
    <row r="13">
      <c r="A13" s="4" t="inlineStr">
        <is>
          <t>Increases due to payments received, excluding amounts recognized as revenue during period</t>
        </is>
      </c>
      <c r="B13" s="6" t="n">
        <v>61641</v>
      </c>
    </row>
    <row r="14">
      <c r="A14" s="4" t="inlineStr">
        <is>
          <t>Acquisitions</t>
        </is>
      </c>
      <c r="B14" s="6" t="n">
        <v>3182</v>
      </c>
    </row>
    <row r="15">
      <c r="A15" s="4" t="inlineStr">
        <is>
          <t>Other</t>
        </is>
      </c>
      <c r="B15" s="6" t="n">
        <v>-365</v>
      </c>
    </row>
    <row r="16">
      <c r="A16" s="4" t="inlineStr">
        <is>
          <t>Balance, October 3, 2020</t>
        </is>
      </c>
      <c r="B16" s="5" t="n">
        <v>903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venue (Remaining Performance Obligations) (Details) $ in Thousands</t>
        </is>
      </c>
      <c r="B1" s="2" t="inlineStr">
        <is>
          <t>12 Months Ended</t>
        </is>
      </c>
    </row>
    <row r="2">
      <c r="B2" s="2" t="inlineStr">
        <is>
          <t>Oct. 03, 2020USD ($)</t>
        </is>
      </c>
    </row>
    <row r="3">
      <c r="A3" s="3" t="inlineStr">
        <is>
          <t>Revenue from Contract with Customer [Abstract]</t>
        </is>
      </c>
    </row>
    <row r="4">
      <c r="A4" s="4" t="inlineStr">
        <is>
          <t>Revenue, remaining performance obligation, amount</t>
        </is>
      </c>
      <c r="B4" s="5" t="n">
        <v>209294</v>
      </c>
    </row>
    <row r="5">
      <c r="A5" s="4" t="inlineStr">
        <is>
          <t>Revenue, remaining performance obligation, optional exemption, nature</t>
        </is>
      </c>
      <c r="B5" s="4" t="inlineStr">
        <is>
          <t>We do not disclose the value of remaining performance obligations for contracts with an original expected duration of one year or less</t>
        </is>
      </c>
    </row>
    <row r="6">
      <c r="A6" s="4" t="inlineStr">
        <is>
          <t>Revenue, Remaining Performance Obligation, Expected Timing of Satisfaction, Start Date [Axis]: 2020-10-04</t>
        </is>
      </c>
    </row>
    <row r="7">
      <c r="A7" s="3" t="inlineStr">
        <is>
          <t>Revenue, Remaining Performance Obligation, Expected Timing of Satisfaction [Line Items]</t>
        </is>
      </c>
    </row>
    <row r="8">
      <c r="A8" s="4" t="inlineStr">
        <is>
          <t>Revenue, remaining performance obligation, percentage</t>
        </is>
      </c>
      <c r="B8" s="4" t="inlineStr">
        <is>
          <t>46.00%</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1-10-04</t>
        </is>
      </c>
    </row>
    <row r="11">
      <c r="A11" s="3" t="inlineStr">
        <is>
          <t>Revenue, Remaining Performance Obligation, Expected Timing of Satisfaction [Line Items]</t>
        </is>
      </c>
    </row>
    <row r="12">
      <c r="A12" s="4" t="inlineStr">
        <is>
          <t>Revenue, remaining performance obligation, percentage</t>
        </is>
      </c>
      <c r="B12" s="4" t="inlineStr">
        <is>
          <t>32.00%</t>
        </is>
      </c>
    </row>
    <row r="13">
      <c r="A13" s="4" t="inlineStr">
        <is>
          <t>Revenue, remaining performance obligation, expected timing of satisfaction, period</t>
        </is>
      </c>
      <c r="B13"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Pre-contract Costs) (Details) - USD ($) $ in Thousands</t>
        </is>
      </c>
      <c r="B1" s="2" t="inlineStr">
        <is>
          <t>12 Months Ended</t>
        </is>
      </c>
    </row>
    <row r="2">
      <c r="B2" s="2" t="inlineStr">
        <is>
          <t>Oct. 03, 2020</t>
        </is>
      </c>
      <c r="C2" s="2" t="inlineStr">
        <is>
          <t>Sep. 28, 2019</t>
        </is>
      </c>
    </row>
    <row r="3">
      <c r="A3" s="3" t="inlineStr">
        <is>
          <t>Revenue from Contract with Customer [Abstract]</t>
        </is>
      </c>
    </row>
    <row r="4">
      <c r="A4" s="4" t="inlineStr">
        <is>
          <t>Capitalized pre-contract costs</t>
        </is>
      </c>
      <c r="B4" s="5" t="n">
        <v>3581</v>
      </c>
      <c r="C4" s="5" t="n">
        <v>4297</v>
      </c>
    </row>
    <row r="5">
      <c r="A5" s="4" t="inlineStr">
        <is>
          <t>Capitalized pre-contract costs, related expense</t>
        </is>
      </c>
      <c r="B5" s="5" t="n">
        <v>5302</v>
      </c>
      <c r="C5" s="5" t="n">
        <v>9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Oct. 03, 2020</t>
        </is>
      </c>
      <c r="C2" s="2" t="inlineStr">
        <is>
          <t>Sep. 28, 2019</t>
        </is>
      </c>
      <c r="D2" s="2" t="inlineStr">
        <is>
          <t>Sep. 29, 2018</t>
        </is>
      </c>
    </row>
    <row r="3">
      <c r="A3" s="3" t="inlineStr">
        <is>
          <t>Lessee, Lease, Description [Line Items]</t>
        </is>
      </c>
    </row>
    <row r="4">
      <c r="A4" s="4" t="inlineStr">
        <is>
          <t>Operating lease costs</t>
        </is>
      </c>
      <c r="B4" s="5" t="n">
        <v>9786</v>
      </c>
      <c r="C4" s="5" t="n">
        <v>9055</v>
      </c>
      <c r="D4" s="5" t="n">
        <v>7924</v>
      </c>
    </row>
    <row r="5">
      <c r="A5" s="4" t="inlineStr">
        <is>
          <t>Minimum</t>
        </is>
      </c>
    </row>
    <row r="6">
      <c r="A6" s="3" t="inlineStr">
        <is>
          <t>Lessee, Lease, Description [Line Items]</t>
        </is>
      </c>
    </row>
    <row r="7">
      <c r="A7" s="4" t="inlineStr">
        <is>
          <t>Term of contract</t>
        </is>
      </c>
      <c r="B7" s="4" t="inlineStr">
        <is>
          <t>1 year</t>
        </is>
      </c>
    </row>
    <row r="8">
      <c r="A8" s="4" t="inlineStr">
        <is>
          <t>Renewal term</t>
        </is>
      </c>
      <c r="B8" s="4" t="inlineStr">
        <is>
          <t>1 year</t>
        </is>
      </c>
    </row>
    <row r="9">
      <c r="A9" s="4" t="inlineStr">
        <is>
          <t>Maximum</t>
        </is>
      </c>
    </row>
    <row r="10">
      <c r="A10" s="3" t="inlineStr">
        <is>
          <t>Lessee, Lease, Description [Line Items]</t>
        </is>
      </c>
    </row>
    <row r="11">
      <c r="A11" s="4" t="inlineStr">
        <is>
          <t>Term of contract</t>
        </is>
      </c>
      <c r="B11" s="4" t="inlineStr">
        <is>
          <t>10 years</t>
        </is>
      </c>
    </row>
    <row r="12">
      <c r="A12" s="4" t="inlineStr">
        <is>
          <t>Renewal term</t>
        </is>
      </c>
      <c r="B12" s="4" t="inlineStr">
        <is>
          <t>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Operating Lease Included in Balance Sheet) (Details) - USD ($) $ in Thousands</t>
        </is>
      </c>
      <c r="B1" s="2" t="inlineStr">
        <is>
          <t>Oct. 03, 2020</t>
        </is>
      </c>
      <c r="C1" s="2" t="inlineStr">
        <is>
          <t>Sep. 28, 2019</t>
        </is>
      </c>
    </row>
    <row r="2">
      <c r="A2" s="3" t="inlineStr">
        <is>
          <t>Assets</t>
        </is>
      </c>
    </row>
    <row r="3">
      <c r="A3" s="4" t="inlineStr">
        <is>
          <t>Operating leases</t>
        </is>
      </c>
      <c r="B3" s="5" t="n">
        <v>18522</v>
      </c>
      <c r="C3" s="5" t="n">
        <v>20356</v>
      </c>
    </row>
    <row r="4">
      <c r="A4" s="4" t="inlineStr">
        <is>
          <t>Finance leases</t>
        </is>
      </c>
      <c r="B4" s="6" t="n">
        <v>956</v>
      </c>
      <c r="C4" s="6" t="n">
        <v>1436</v>
      </c>
    </row>
    <row r="5">
      <c r="A5" s="4" t="inlineStr">
        <is>
          <t>Total leased assets</t>
        </is>
      </c>
      <c r="B5" s="6" t="n">
        <v>19478</v>
      </c>
      <c r="C5" s="6" t="n">
        <v>21792</v>
      </c>
    </row>
    <row r="6">
      <c r="A6" s="3" t="inlineStr">
        <is>
          <t>Current liabilities</t>
        </is>
      </c>
    </row>
    <row r="7">
      <c r="A7" s="4" t="inlineStr">
        <is>
          <t>Operating leases</t>
        </is>
      </c>
      <c r="B7" s="6" t="n">
        <v>7014</v>
      </c>
      <c r="C7" s="6" t="n">
        <v>7447</v>
      </c>
    </row>
    <row r="8">
      <c r="A8" s="4" t="inlineStr">
        <is>
          <t>Finance leases</t>
        </is>
      </c>
      <c r="B8" s="6" t="n">
        <v>445</v>
      </c>
      <c r="C8" s="6" t="n">
        <v>570</v>
      </c>
    </row>
    <row r="9">
      <c r="A9" s="3" t="inlineStr">
        <is>
          <t>Non-current</t>
        </is>
      </c>
    </row>
    <row r="10">
      <c r="A10" s="4" t="inlineStr">
        <is>
          <t>Operating leases</t>
        </is>
      </c>
      <c r="B10" s="6" t="n">
        <v>11508</v>
      </c>
      <c r="C10" s="6" t="n">
        <v>12909</v>
      </c>
    </row>
    <row r="11">
      <c r="A11" s="4" t="inlineStr">
        <is>
          <t>Finance leases</t>
        </is>
      </c>
      <c r="B11" s="6" t="n">
        <v>511</v>
      </c>
      <c r="C11" s="6" t="n">
        <v>866</v>
      </c>
    </row>
    <row r="12">
      <c r="A12" s="4" t="inlineStr">
        <is>
          <t>Total lease liabilities</t>
        </is>
      </c>
      <c r="B12" s="5" t="n">
        <v>19478</v>
      </c>
      <c r="C12" s="5" t="n">
        <v>21792</v>
      </c>
    </row>
    <row r="13">
      <c r="A13" s="4" t="inlineStr">
        <is>
          <t>Operating Lease, Right-of-Use Asset, Statement of Financial Position [Extensible List]</t>
        </is>
      </c>
      <c r="B13" s="4" t="inlineStr">
        <is>
          <t>us-gaap:OtherAssets</t>
        </is>
      </c>
      <c r="C13" s="4" t="inlineStr">
        <is>
          <t>us-gaap:OtherAssets</t>
        </is>
      </c>
    </row>
    <row r="14">
      <c r="A14" s="4" t="inlineStr">
        <is>
          <t>Finance Lease, Right-of-Use Asset, Statement of Financial Position [Extensible List]</t>
        </is>
      </c>
      <c r="B14" s="4" t="inlineStr">
        <is>
          <t>us-gaap:OtherAssets</t>
        </is>
      </c>
      <c r="C14" s="4" t="inlineStr">
        <is>
          <t>us-gaap:OtherAssets</t>
        </is>
      </c>
    </row>
    <row r="15">
      <c r="A15" s="4" t="inlineStr">
        <is>
          <t>Operating Lease, Liability, Current, Statement of Financial Position [Extensible List]</t>
        </is>
      </c>
      <c r="B15" s="4" t="inlineStr">
        <is>
          <t>us-gaap:OtherLiabilitiesCurrent</t>
        </is>
      </c>
      <c r="C15" s="4" t="inlineStr">
        <is>
          <t>us-gaap:OtherLiabilitiesCurrent</t>
        </is>
      </c>
    </row>
    <row r="16">
      <c r="A16" s="4" t="inlineStr">
        <is>
          <t>Finance Lease, Liability, Current, Statement of Financial Position [Extensible List]</t>
        </is>
      </c>
      <c r="B16" s="4" t="inlineStr">
        <is>
          <t>us-gaap:OtherLiabilitiesCurrent</t>
        </is>
      </c>
      <c r="C16" s="4" t="inlineStr">
        <is>
          <t>us-gaap:OtherLiabilitiesCurrent</t>
        </is>
      </c>
    </row>
    <row r="17">
      <c r="A17" s="4" t="inlineStr">
        <is>
          <t>Operating Lease, Liability, Noncurrent, Statement of Financial Position [Extensible List]</t>
        </is>
      </c>
      <c r="B17" s="4" t="inlineStr">
        <is>
          <t>us-gaap:OtherLiabilitiesNoncurrent</t>
        </is>
      </c>
      <c r="C17" s="4" t="inlineStr">
        <is>
          <t>us-gaap:OtherLiabilitiesNoncurrent</t>
        </is>
      </c>
    </row>
    <row r="18">
      <c r="A18" s="4" t="inlineStr">
        <is>
          <t>Finance Lease, Liability, Noncurrent, Statement of Financial Position [Extensible List]</t>
        </is>
      </c>
      <c r="B18" s="4" t="inlineStr">
        <is>
          <t>us-gaap:OtherLiabilitiesNoncurrent</t>
        </is>
      </c>
      <c r="C18" s="4" t="inlineStr">
        <is>
          <t>us-gaap:OtherLiabilitiesNon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eases (Lease Costs) (Details) $ in Thousands</t>
        </is>
      </c>
      <c r="B1" s="2" t="inlineStr">
        <is>
          <t>12 Months Ended</t>
        </is>
      </c>
    </row>
    <row r="2">
      <c r="B2" s="2" t="inlineStr">
        <is>
          <t>Oct. 03, 2020USD ($)</t>
        </is>
      </c>
    </row>
    <row r="3">
      <c r="A3" s="3" t="inlineStr">
        <is>
          <t>Cash paid for amounts included in the measurement of lease liabilities</t>
        </is>
      </c>
    </row>
    <row r="4">
      <c r="A4" s="4" t="inlineStr">
        <is>
          <t>Operating cash flows from operating leases</t>
        </is>
      </c>
      <c r="B4" s="5" t="n">
        <v>9664</v>
      </c>
    </row>
    <row r="5">
      <c r="A5" s="4" t="inlineStr">
        <is>
          <t>Operating cash flows from finance leases</t>
        </is>
      </c>
      <c r="B5" s="6" t="n">
        <v>49</v>
      </c>
    </row>
    <row r="6">
      <c r="A6" s="4" t="inlineStr">
        <is>
          <t>Financing cash flows from finance leases</t>
        </is>
      </c>
      <c r="B6" s="6" t="n">
        <v>547</v>
      </c>
    </row>
    <row r="7">
      <c r="A7" s="4" t="inlineStr">
        <is>
          <t>Operating leased assets obtained in exchange for new lease liabilities</t>
        </is>
      </c>
      <c r="B7" s="5" t="n">
        <v>34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 width="50" customWidth="1" min="7" max="7"/>
    <col width="76" customWidth="1" min="8" max="8"/>
    <col width="67" customWidth="1" min="9" max="9"/>
    <col width="80" customWidth="1" min="10" max="10"/>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umulative Effect, Period of Adoption, Adjustment</t>
        </is>
      </c>
      <c r="H1" s="2" t="inlineStr">
        <is>
          <t>Cumulative Effect, Period of Adoption, AdjustmentAdditional Paid-In Capital</t>
        </is>
      </c>
      <c r="I1" s="2" t="inlineStr">
        <is>
          <t>Cumulative Effect, Period of Adoption, AdjustmentRetained Earnings</t>
        </is>
      </c>
      <c r="J1" s="2" t="inlineStr">
        <is>
          <t>Cumulative Effect, Period of Adoption, AdjustmentAccumulated Other Comprehensive Income (Loss)</t>
        </is>
      </c>
    </row>
    <row r="2">
      <c r="A2" s="4" t="inlineStr">
        <is>
          <t>Balance at the beginning of the year (in shares) at Sep. 30, 2017</t>
        </is>
      </c>
      <c r="C2" s="6" t="n">
        <v>17760000</v>
      </c>
    </row>
    <row r="3">
      <c r="A3" s="4" t="inlineStr">
        <is>
          <t>Balance at the beginning of the year at Sep. 30, 2017</t>
        </is>
      </c>
      <c r="B3" s="5" t="n">
        <v>428777</v>
      </c>
      <c r="C3" s="5" t="n">
        <v>4440</v>
      </c>
      <c r="D3" s="5" t="n">
        <v>163632</v>
      </c>
      <c r="E3" s="5" t="n">
        <v>261258</v>
      </c>
      <c r="F3" s="5" t="n">
        <v>-553</v>
      </c>
      <c r="G3" s="5" t="n">
        <v>0</v>
      </c>
      <c r="H3" s="5" t="n">
        <v>-33</v>
      </c>
      <c r="I3" s="5" t="n">
        <v>-607</v>
      </c>
      <c r="J3" s="5" t="n">
        <v>640</v>
      </c>
    </row>
    <row r="4">
      <c r="A4" s="3" t="inlineStr">
        <is>
          <t>Increase (Decrease) in Stockholders' Equity [Roll Forward]</t>
        </is>
      </c>
    </row>
    <row r="5">
      <c r="A5" s="4" t="inlineStr">
        <is>
          <t>Total comprehensive income (loss)</t>
        </is>
      </c>
      <c r="B5" s="5" t="n">
        <v>62717</v>
      </c>
      <c r="E5" s="6" t="n">
        <v>61328</v>
      </c>
      <c r="F5" s="6" t="n">
        <v>1389</v>
      </c>
    </row>
    <row r="6">
      <c r="A6" s="4" t="inlineStr">
        <is>
          <t>Settlement of capped calls (in shares)</t>
        </is>
      </c>
      <c r="B6" s="6" t="n">
        <v>0</v>
      </c>
    </row>
    <row r="7">
      <c r="A7" s="4" t="inlineStr">
        <is>
          <t>Exercise of stock options (in shares)</t>
        </is>
      </c>
      <c r="B7" s="6" t="n">
        <v>19000</v>
      </c>
      <c r="C7" s="6" t="n">
        <v>19000</v>
      </c>
    </row>
    <row r="8">
      <c r="A8" s="4" t="inlineStr">
        <is>
          <t>Exercise of stock options</t>
        </is>
      </c>
      <c r="B8" s="5" t="n">
        <v>921</v>
      </c>
      <c r="C8" s="5" t="n">
        <v>5</v>
      </c>
      <c r="D8" s="6" t="n">
        <v>916</v>
      </c>
    </row>
    <row r="9">
      <c r="A9" s="4" t="inlineStr">
        <is>
          <t>Stock-based compensation (in shares)</t>
        </is>
      </c>
      <c r="C9" s="6" t="n">
        <v>79000</v>
      </c>
    </row>
    <row r="10">
      <c r="A10" s="4" t="inlineStr">
        <is>
          <t>Stock-based compensation</t>
        </is>
      </c>
      <c r="B10" s="6" t="n">
        <v>7243</v>
      </c>
      <c r="C10" s="5" t="n">
        <v>19</v>
      </c>
      <c r="D10" s="6" t="n">
        <v>7224</v>
      </c>
    </row>
    <row r="11">
      <c r="A11" s="4" t="inlineStr">
        <is>
          <t>Issuance for employee stock purchase plan (in shares)</t>
        </is>
      </c>
      <c r="C11" s="6" t="n">
        <v>24000</v>
      </c>
    </row>
    <row r="12">
      <c r="A12" s="4" t="inlineStr">
        <is>
          <t>Issuance for employee stock purchase plan</t>
        </is>
      </c>
      <c r="B12" s="6" t="n">
        <v>1071</v>
      </c>
      <c r="C12" s="5" t="n">
        <v>6</v>
      </c>
      <c r="D12" s="6" t="n">
        <v>1065</v>
      </c>
    </row>
    <row r="13">
      <c r="A13" s="4" t="inlineStr">
        <is>
          <t>Common stock purchased and retired (in shares)</t>
        </is>
      </c>
      <c r="C13" s="6" t="n">
        <v>-26000</v>
      </c>
    </row>
    <row r="14">
      <c r="A14" s="4" t="inlineStr">
        <is>
          <t>Common stock purchased and retired</t>
        </is>
      </c>
      <c r="B14" s="6" t="n">
        <v>-1403</v>
      </c>
      <c r="C14" s="5" t="n">
        <v>-6</v>
      </c>
      <c r="D14" s="6" t="n">
        <v>-1397</v>
      </c>
    </row>
    <row r="15">
      <c r="A15" s="4" t="inlineStr">
        <is>
          <t>Dividends</t>
        </is>
      </c>
      <c r="B15" s="6" t="n">
        <v>-21394</v>
      </c>
      <c r="E15" s="6" t="n">
        <v>-21394</v>
      </c>
    </row>
    <row r="16">
      <c r="A16" s="4" t="inlineStr">
        <is>
          <t>Balance at the end of the year (in shares) at Sep. 29, 2018</t>
        </is>
      </c>
      <c r="C16" s="6" t="n">
        <v>17856000</v>
      </c>
    </row>
    <row r="17">
      <c r="A17" s="4" t="inlineStr">
        <is>
          <t>Balance at the end of the year at Sep. 29, 2018</t>
        </is>
      </c>
      <c r="B17" s="6" t="n">
        <v>477932</v>
      </c>
      <c r="C17" s="5" t="n">
        <v>4464</v>
      </c>
      <c r="D17" s="6" t="n">
        <v>171407</v>
      </c>
      <c r="E17" s="6" t="n">
        <v>300585</v>
      </c>
      <c r="F17" s="6" t="n">
        <v>1476</v>
      </c>
      <c r="G17" s="5" t="n">
        <v>-6227</v>
      </c>
      <c r="I17" s="5" t="n">
        <v>-6227</v>
      </c>
    </row>
    <row r="18">
      <c r="A18" s="3" t="inlineStr">
        <is>
          <t>Increase (Decrease) in Stockholders' Equity [Roll Forward]</t>
        </is>
      </c>
    </row>
    <row r="19">
      <c r="A19" s="4" t="inlineStr">
        <is>
          <t>Total comprehensive income (loss)</t>
        </is>
      </c>
      <c r="B19" s="6" t="n">
        <v>23118</v>
      </c>
      <c r="E19" s="6" t="n">
        <v>43067</v>
      </c>
      <c r="F19" s="6" t="n">
        <v>-19949</v>
      </c>
    </row>
    <row r="20">
      <c r="A20" s="4" t="inlineStr">
        <is>
          <t>Conversion of tangible equity units (in shares)</t>
        </is>
      </c>
      <c r="C20" s="6" t="n">
        <v>1342000</v>
      </c>
    </row>
    <row r="21">
      <c r="A21" s="4" t="inlineStr">
        <is>
          <t>Conversion of tangible equity units</t>
        </is>
      </c>
      <c r="B21" s="6" t="n">
        <v>0</v>
      </c>
      <c r="C21" s="5" t="n">
        <v>336</v>
      </c>
      <c r="D21" s="6" t="n">
        <v>-336</v>
      </c>
    </row>
    <row r="22">
      <c r="A22" s="4" t="inlineStr">
        <is>
          <t>Settlement of capped calls (in shares)</t>
        </is>
      </c>
      <c r="C22" s="6" t="n">
        <v>-223000</v>
      </c>
    </row>
    <row r="23">
      <c r="A23" s="4" t="inlineStr">
        <is>
          <t>Settlement of capped calls</t>
        </is>
      </c>
      <c r="B23" s="5" t="n">
        <v>0</v>
      </c>
      <c r="C23" s="5" t="n">
        <v>-57</v>
      </c>
      <c r="D23" s="6" t="n">
        <v>57</v>
      </c>
    </row>
    <row r="24">
      <c r="A24" s="4" t="inlineStr">
        <is>
          <t>Exercise of stock options (in shares)</t>
        </is>
      </c>
      <c r="B24" s="6" t="n">
        <v>47000</v>
      </c>
      <c r="C24" s="6" t="n">
        <v>47000</v>
      </c>
    </row>
    <row r="25">
      <c r="A25" s="4" t="inlineStr">
        <is>
          <t>Exercise of stock options</t>
        </is>
      </c>
      <c r="B25" s="5" t="n">
        <v>2279</v>
      </c>
      <c r="C25" s="5" t="n">
        <v>12</v>
      </c>
      <c r="D25" s="6" t="n">
        <v>2267</v>
      </c>
    </row>
    <row r="26">
      <c r="A26" s="4" t="inlineStr">
        <is>
          <t>Stock-based compensation (in shares)</t>
        </is>
      </c>
      <c r="C26" s="6" t="n">
        <v>97000</v>
      </c>
    </row>
    <row r="27">
      <c r="A27" s="4" t="inlineStr">
        <is>
          <t>Stock-based compensation</t>
        </is>
      </c>
      <c r="B27" s="6" t="n">
        <v>9430</v>
      </c>
      <c r="C27" s="5" t="n">
        <v>24</v>
      </c>
      <c r="D27" s="6" t="n">
        <v>9406</v>
      </c>
    </row>
    <row r="28">
      <c r="A28" s="4" t="inlineStr">
        <is>
          <t>Issuance for employee stock purchase plan (in shares)</t>
        </is>
      </c>
      <c r="C28" s="6" t="n">
        <v>34000</v>
      </c>
    </row>
    <row r="29">
      <c r="A29" s="4" t="inlineStr">
        <is>
          <t>Issuance for employee stock purchase plan</t>
        </is>
      </c>
      <c r="B29" s="6" t="n">
        <v>1156</v>
      </c>
      <c r="C29" s="5" t="n">
        <v>8</v>
      </c>
      <c r="D29" s="6" t="n">
        <v>1148</v>
      </c>
    </row>
    <row r="30">
      <c r="A30" s="4" t="inlineStr">
        <is>
          <t>Common stock purchased and retired (in shares)</t>
        </is>
      </c>
      <c r="C30" s="6" t="n">
        <v>-29000</v>
      </c>
    </row>
    <row r="31">
      <c r="A31" s="4" t="inlineStr">
        <is>
          <t>Common stock purchased and retired</t>
        </is>
      </c>
      <c r="B31" s="6" t="n">
        <v>-1533</v>
      </c>
      <c r="C31" s="5" t="n">
        <v>-6</v>
      </c>
      <c r="D31" s="6" t="n">
        <v>-1527</v>
      </c>
    </row>
    <row r="32">
      <c r="A32" s="4" t="inlineStr">
        <is>
          <t>Dividends</t>
        </is>
      </c>
      <c r="B32" s="6" t="n">
        <v>-22096</v>
      </c>
      <c r="E32" s="6" t="n">
        <v>-22096</v>
      </c>
    </row>
    <row r="33">
      <c r="A33" s="4" t="inlineStr">
        <is>
          <t>Balance at the end of the year (in shares) at Sep. 28, 2019</t>
        </is>
      </c>
      <c r="C33" s="6" t="n">
        <v>19124000</v>
      </c>
    </row>
    <row r="34">
      <c r="A34" s="4" t="inlineStr">
        <is>
          <t>Balance at the end of the year at Sep. 28, 2019</t>
        </is>
      </c>
      <c r="B34" s="6" t="n">
        <v>484059</v>
      </c>
      <c r="C34" s="5" t="n">
        <v>4781</v>
      </c>
      <c r="D34" s="6" t="n">
        <v>182422</v>
      </c>
      <c r="E34" s="6" t="n">
        <v>315329</v>
      </c>
      <c r="F34" s="6" t="n">
        <v>-18473</v>
      </c>
    </row>
    <row r="35">
      <c r="A35" s="3" t="inlineStr">
        <is>
          <t>Increase (Decrease) in Stockholders' Equity [Roll Forward]</t>
        </is>
      </c>
    </row>
    <row r="36">
      <c r="A36" s="4" t="inlineStr">
        <is>
          <t>Total comprehensive income (loss)</t>
        </is>
      </c>
      <c r="B36" s="5" t="n">
        <v>-258559</v>
      </c>
      <c r="E36" s="6" t="n">
        <v>-272051</v>
      </c>
      <c r="F36" s="6" t="n">
        <v>13492</v>
      </c>
    </row>
    <row r="37">
      <c r="A37" s="4" t="inlineStr">
        <is>
          <t>Exercise of stock options (in shares)</t>
        </is>
      </c>
      <c r="B37" s="6" t="n">
        <v>1000</v>
      </c>
      <c r="C37" s="6" t="n">
        <v>1000</v>
      </c>
    </row>
    <row r="38">
      <c r="A38" s="4" t="inlineStr">
        <is>
          <t>Exercise of stock options</t>
        </is>
      </c>
      <c r="B38" s="5" t="n">
        <v>41</v>
      </c>
      <c r="D38" s="6" t="n">
        <v>41</v>
      </c>
    </row>
    <row r="39">
      <c r="A39" s="4" t="inlineStr">
        <is>
          <t>Stock-based compensation (in shares)</t>
        </is>
      </c>
      <c r="C39" s="6" t="n">
        <v>123000</v>
      </c>
    </row>
    <row r="40">
      <c r="A40" s="4" t="inlineStr">
        <is>
          <t>Stock-based compensation</t>
        </is>
      </c>
      <c r="B40" s="6" t="n">
        <v>7214</v>
      </c>
      <c r="C40" s="5" t="n">
        <v>31</v>
      </c>
      <c r="D40" s="6" t="n">
        <v>7183</v>
      </c>
    </row>
    <row r="41">
      <c r="A41" s="4" t="inlineStr">
        <is>
          <t>Issuance for employee stock purchase plan (in shares)</t>
        </is>
      </c>
      <c r="C41" s="6" t="n">
        <v>53000</v>
      </c>
    </row>
    <row r="42">
      <c r="A42" s="4" t="inlineStr">
        <is>
          <t>Issuance for employee stock purchase plan</t>
        </is>
      </c>
      <c r="B42" s="6" t="n">
        <v>1146</v>
      </c>
      <c r="C42" s="5" t="n">
        <v>13</v>
      </c>
      <c r="D42" s="6" t="n">
        <v>1133</v>
      </c>
    </row>
    <row r="43">
      <c r="A43" s="4" t="inlineStr">
        <is>
          <t>Common stock purchased and retired (in shares)</t>
        </is>
      </c>
      <c r="C43" s="6" t="n">
        <v>-37000</v>
      </c>
    </row>
    <row r="44">
      <c r="A44" s="4" t="inlineStr">
        <is>
          <t>Common stock purchased and retired</t>
        </is>
      </c>
      <c r="B44" s="6" t="n">
        <v>-1208</v>
      </c>
      <c r="C44" s="5" t="n">
        <v>-9</v>
      </c>
      <c r="D44" s="6" t="n">
        <v>-1199</v>
      </c>
    </row>
    <row r="45">
      <c r="A45" s="4" t="inlineStr">
        <is>
          <t>Dividends</t>
        </is>
      </c>
      <c r="B45" s="6" t="n">
        <v>-11510</v>
      </c>
      <c r="E45" s="6" t="n">
        <v>-11510</v>
      </c>
    </row>
    <row r="46">
      <c r="A46" s="4" t="inlineStr">
        <is>
          <t>Balance at the end of the year (in shares) at Oct. 03, 2020</t>
        </is>
      </c>
      <c r="C46" s="6" t="n">
        <v>19264000</v>
      </c>
    </row>
    <row r="47">
      <c r="A47" s="4" t="inlineStr">
        <is>
          <t>Balance at the end of the year at Oct. 03, 2020</t>
        </is>
      </c>
      <c r="B47" s="5" t="n">
        <v>221183</v>
      </c>
      <c r="C47" s="5" t="n">
        <v>4816</v>
      </c>
      <c r="D47" s="5" t="n">
        <v>189580</v>
      </c>
      <c r="E47" s="5" t="n">
        <v>31768</v>
      </c>
      <c r="F47" s="5" t="n">
        <v>-4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5" customWidth="1" min="2" max="2"/>
  </cols>
  <sheetData>
    <row r="1">
      <c r="A1" s="1" t="inlineStr">
        <is>
          <t>Leases (Weighted Average Remaining Lease Term and Discount Rate) (Details)</t>
        </is>
      </c>
      <c r="B1" s="2" t="inlineStr">
        <is>
          <t>Oct. 03, 2020</t>
        </is>
      </c>
    </row>
    <row r="2">
      <c r="A2" s="3" t="inlineStr">
        <is>
          <t>Leases [Abstract]</t>
        </is>
      </c>
    </row>
    <row r="3">
      <c r="A3" s="4" t="inlineStr">
        <is>
          <t>Weighted-average remaining lease term (years) on operating leases</t>
        </is>
      </c>
      <c r="B3" s="4" t="inlineStr">
        <is>
          <t>4 years 8 months 12 days</t>
        </is>
      </c>
    </row>
    <row r="4">
      <c r="A4" s="4" t="inlineStr">
        <is>
          <t>Weighted-average remaining lease term (years) on finance leases</t>
        </is>
      </c>
      <c r="B4" s="4" t="inlineStr">
        <is>
          <t>2 years 4 months 24 days</t>
        </is>
      </c>
    </row>
    <row r="5">
      <c r="A5" s="4" t="inlineStr">
        <is>
          <t>Weighted-average discount rates on operating leases</t>
        </is>
      </c>
      <c r="B5" s="4" t="inlineStr">
        <is>
          <t>3.20%</t>
        </is>
      </c>
    </row>
    <row r="6">
      <c r="A6" s="4" t="inlineStr">
        <is>
          <t>Weighted-average discount rates on finance leases</t>
        </is>
      </c>
      <c r="B6" s="4" t="inlineStr">
        <is>
          <t>3.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Leases (Future Lease Payments) (Details) $ in Thousands</t>
        </is>
      </c>
      <c r="B1" s="2" t="inlineStr">
        <is>
          <t>Oct. 03, 2020USD ($)</t>
        </is>
      </c>
    </row>
    <row r="2">
      <c r="A2" s="3" t="inlineStr">
        <is>
          <t>Operating Leases</t>
        </is>
      </c>
    </row>
    <row r="3">
      <c r="A3" s="4" t="inlineStr">
        <is>
          <t>2022</t>
        </is>
      </c>
      <c r="B3" s="5" t="n">
        <v>7490</v>
      </c>
    </row>
    <row r="4">
      <c r="A4" s="4" t="inlineStr">
        <is>
          <t>2023</t>
        </is>
      </c>
      <c r="B4" s="6" t="n">
        <v>4392</v>
      </c>
    </row>
    <row r="5">
      <c r="A5" s="4" t="inlineStr">
        <is>
          <t>2024</t>
        </is>
      </c>
      <c r="B5" s="6" t="n">
        <v>3131</v>
      </c>
    </row>
    <row r="6">
      <c r="A6" s="4" t="inlineStr">
        <is>
          <t>2025</t>
        </is>
      </c>
      <c r="B6" s="6" t="n">
        <v>2182</v>
      </c>
    </row>
    <row r="7">
      <c r="A7" s="4" t="inlineStr">
        <is>
          <t>2026</t>
        </is>
      </c>
      <c r="B7" s="6" t="n">
        <v>892</v>
      </c>
    </row>
    <row r="8">
      <c r="A8" s="4" t="inlineStr">
        <is>
          <t>Thereafter</t>
        </is>
      </c>
      <c r="B8" s="6" t="n">
        <v>1987</v>
      </c>
    </row>
    <row r="9">
      <c r="A9" s="4" t="inlineStr">
        <is>
          <t>Total lease payments</t>
        </is>
      </c>
      <c r="B9" s="6" t="n">
        <v>20074</v>
      </c>
    </row>
    <row r="10">
      <c r="A10" s="4" t="inlineStr">
        <is>
          <t>Less imputed interest</t>
        </is>
      </c>
      <c r="B10" s="6" t="n">
        <v>-1552</v>
      </c>
    </row>
    <row r="11">
      <c r="A11" s="4" t="inlineStr">
        <is>
          <t>Total lease liabilities</t>
        </is>
      </c>
      <c r="B11" s="6" t="n">
        <v>18522</v>
      </c>
    </row>
    <row r="12">
      <c r="A12" s="3" t="inlineStr">
        <is>
          <t>Finance Leases</t>
        </is>
      </c>
    </row>
    <row r="13">
      <c r="A13" s="4" t="inlineStr">
        <is>
          <t>2022</t>
        </is>
      </c>
      <c r="B13" s="6" t="n">
        <v>484</v>
      </c>
    </row>
    <row r="14">
      <c r="A14" s="4" t="inlineStr">
        <is>
          <t>2023</t>
        </is>
      </c>
      <c r="B14" s="6" t="n">
        <v>311</v>
      </c>
    </row>
    <row r="15">
      <c r="A15" s="4" t="inlineStr">
        <is>
          <t>2024</t>
        </is>
      </c>
      <c r="B15" s="6" t="n">
        <v>119</v>
      </c>
    </row>
    <row r="16">
      <c r="A16" s="4" t="inlineStr">
        <is>
          <t>2025</t>
        </is>
      </c>
      <c r="B16" s="6" t="n">
        <v>57</v>
      </c>
    </row>
    <row r="17">
      <c r="A17" s="4" t="inlineStr">
        <is>
          <t>2026</t>
        </is>
      </c>
      <c r="B17" s="6" t="n">
        <v>0</v>
      </c>
    </row>
    <row r="18">
      <c r="A18" s="4" t="inlineStr">
        <is>
          <t>Thereafter</t>
        </is>
      </c>
      <c r="B18" s="6" t="n">
        <v>0</v>
      </c>
    </row>
    <row r="19">
      <c r="A19" s="4" t="inlineStr">
        <is>
          <t>Total lease payments</t>
        </is>
      </c>
      <c r="B19" s="6" t="n">
        <v>971</v>
      </c>
    </row>
    <row r="20">
      <c r="A20" s="4" t="inlineStr">
        <is>
          <t>Less imputed interest</t>
        </is>
      </c>
      <c r="B20" s="6" t="n">
        <v>-15</v>
      </c>
    </row>
    <row r="21">
      <c r="A21" s="4" t="inlineStr">
        <is>
          <t>Total reported lease liability</t>
        </is>
      </c>
      <c r="B21" s="5" t="n">
        <v>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Leases (Future Minimum Lease Commitments) (Details) $ in Thousands</t>
        </is>
      </c>
      <c r="B1" s="2" t="inlineStr">
        <is>
          <t>Sep. 28, 2019USD ($)</t>
        </is>
      </c>
    </row>
    <row r="2">
      <c r="A2" s="3" t="inlineStr">
        <is>
          <t>Operating Leases</t>
        </is>
      </c>
    </row>
    <row r="3">
      <c r="A3" s="4" t="inlineStr">
        <is>
          <t>2020</t>
        </is>
      </c>
      <c r="B3" s="5" t="n">
        <v>7149</v>
      </c>
    </row>
    <row r="4">
      <c r="A4" s="4" t="inlineStr">
        <is>
          <t>2021</t>
        </is>
      </c>
      <c r="B4" s="6" t="n">
        <v>5291</v>
      </c>
    </row>
    <row r="5">
      <c r="A5" s="4" t="inlineStr">
        <is>
          <t>2022</t>
        </is>
      </c>
      <c r="B5" s="6" t="n">
        <v>3124</v>
      </c>
    </row>
    <row r="6">
      <c r="A6" s="4" t="inlineStr">
        <is>
          <t>2023</t>
        </is>
      </c>
      <c r="B6" s="6" t="n">
        <v>1602</v>
      </c>
    </row>
    <row r="7">
      <c r="A7" s="4" t="inlineStr">
        <is>
          <t>2024</t>
        </is>
      </c>
      <c r="B7" s="6" t="n">
        <v>1085</v>
      </c>
    </row>
    <row r="8">
      <c r="A8" s="4" t="inlineStr">
        <is>
          <t>Thereafter</t>
        </is>
      </c>
      <c r="B8" s="6" t="n">
        <v>1789</v>
      </c>
    </row>
    <row r="9">
      <c r="A9" s="4" t="inlineStr">
        <is>
          <t>Total</t>
        </is>
      </c>
      <c r="B9" s="6" t="n">
        <v>20040</v>
      </c>
    </row>
    <row r="10">
      <c r="A10" s="3" t="inlineStr">
        <is>
          <t>Capital Leases</t>
        </is>
      </c>
    </row>
    <row r="11">
      <c r="A11" s="4" t="inlineStr">
        <is>
          <t>2020</t>
        </is>
      </c>
      <c r="B11" s="6" t="n">
        <v>570</v>
      </c>
    </row>
    <row r="12">
      <c r="A12" s="4" t="inlineStr">
        <is>
          <t>2021</t>
        </is>
      </c>
      <c r="B12" s="6" t="n">
        <v>588</v>
      </c>
    </row>
    <row r="13">
      <c r="A13" s="4" t="inlineStr">
        <is>
          <t>2022</t>
        </is>
      </c>
      <c r="B13" s="6" t="n">
        <v>278</v>
      </c>
    </row>
    <row r="14">
      <c r="A14" s="4" t="inlineStr">
        <is>
          <t>2023</t>
        </is>
      </c>
      <c r="B14" s="6" t="n">
        <v>0</v>
      </c>
    </row>
    <row r="15">
      <c r="A15" s="4" t="inlineStr">
        <is>
          <t>2024</t>
        </is>
      </c>
      <c r="B15" s="6" t="n">
        <v>0</v>
      </c>
    </row>
    <row r="16">
      <c r="A16" s="4" t="inlineStr">
        <is>
          <t>Thereafter</t>
        </is>
      </c>
      <c r="B16" s="6" t="n">
        <v>0</v>
      </c>
    </row>
    <row r="17">
      <c r="A17" s="4" t="inlineStr">
        <is>
          <t>Total</t>
        </is>
      </c>
      <c r="B17" s="5" t="n">
        <v>14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Warranty Obligations (Narrative) (Details)</t>
        </is>
      </c>
      <c r="B1" s="2" t="inlineStr">
        <is>
          <t>12 Months Ended</t>
        </is>
      </c>
    </row>
    <row r="2">
      <c r="B2" s="2" t="inlineStr">
        <is>
          <t>Oct. 03, 2020</t>
        </is>
      </c>
    </row>
    <row r="3">
      <c r="A3" s="3" t="inlineStr">
        <is>
          <t>Product Warranty Liability [Line Items]</t>
        </is>
      </c>
    </row>
    <row r="4">
      <c r="A4" s="4" t="inlineStr">
        <is>
          <t>Number of previous months historical warranty claims used to calculate warranty expense percentage</t>
        </is>
      </c>
      <c r="B4" s="4" t="inlineStr">
        <is>
          <t>12 months</t>
        </is>
      </c>
    </row>
    <row r="5">
      <c r="A5" s="4" t="inlineStr">
        <is>
          <t>Minimum</t>
        </is>
      </c>
    </row>
    <row r="6">
      <c r="A6" s="3" t="inlineStr">
        <is>
          <t>Product Warranty Liability [Line Items]</t>
        </is>
      </c>
    </row>
    <row r="7">
      <c r="A7" s="4" t="inlineStr">
        <is>
          <t>Life of warranty obligations for sales that include installation services in months</t>
        </is>
      </c>
      <c r="B7" s="4" t="inlineStr">
        <is>
          <t>12 months</t>
        </is>
      </c>
    </row>
    <row r="8">
      <c r="A8" s="4" t="inlineStr">
        <is>
          <t>Product obligation period from date of purchase in months</t>
        </is>
      </c>
      <c r="B8" s="4" t="inlineStr">
        <is>
          <t>12 months</t>
        </is>
      </c>
    </row>
    <row r="9">
      <c r="A9" s="4" t="inlineStr">
        <is>
          <t>Maximum</t>
        </is>
      </c>
    </row>
    <row r="10">
      <c r="A10" s="3" t="inlineStr">
        <is>
          <t>Product Warranty Liability [Line Items]</t>
        </is>
      </c>
    </row>
    <row r="11">
      <c r="A11" s="4" t="inlineStr">
        <is>
          <t>Life of warranty obligations for sales that include installation services in months</t>
        </is>
      </c>
      <c r="B11" s="4" t="inlineStr">
        <is>
          <t>24 months</t>
        </is>
      </c>
    </row>
    <row r="12">
      <c r="A12" s="4" t="inlineStr">
        <is>
          <t>Product obligation period from date of purchase in months</t>
        </is>
      </c>
      <c r="B12" s="4" t="inlineStr">
        <is>
          <t>24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Obligations (Warranty Provisions and Claims) (Details) - USD ($) $ in Thousands</t>
        </is>
      </c>
      <c r="B1" s="2" t="inlineStr">
        <is>
          <t>12 Months Ended</t>
        </is>
      </c>
    </row>
    <row r="2">
      <c r="B2" s="2" t="inlineStr">
        <is>
          <t>Oct. 03, 2020</t>
        </is>
      </c>
      <c r="C2" s="2" t="inlineStr">
        <is>
          <t>Sep. 28, 2019</t>
        </is>
      </c>
    </row>
    <row r="3">
      <c r="A3" s="3" t="inlineStr">
        <is>
          <t>Movement in Standard Product Warranty Accrual [Roll Forward]</t>
        </is>
      </c>
    </row>
    <row r="4">
      <c r="A4" s="4" t="inlineStr">
        <is>
          <t>Beginning accrued warranty costs</t>
        </is>
      </c>
      <c r="B4" s="5" t="n">
        <v>3541</v>
      </c>
      <c r="C4" s="5" t="n">
        <v>5418</v>
      </c>
    </row>
    <row r="5">
      <c r="A5" s="4" t="inlineStr">
        <is>
          <t>Warranty claims</t>
        </is>
      </c>
      <c r="B5" s="6" t="n">
        <v>-4948</v>
      </c>
      <c r="C5" s="6" t="n">
        <v>-4331</v>
      </c>
    </row>
    <row r="6">
      <c r="A6" s="4" t="inlineStr">
        <is>
          <t>Warranty provisions</t>
        </is>
      </c>
      <c r="B6" s="6" t="n">
        <v>7349</v>
      </c>
      <c r="C6" s="6" t="n">
        <v>2485</v>
      </c>
    </row>
    <row r="7">
      <c r="A7" s="4" t="inlineStr">
        <is>
          <t>Adjustments to preexisting warranties</t>
        </is>
      </c>
      <c r="B7" s="6" t="n">
        <v>0</v>
      </c>
      <c r="C7" s="6" t="n">
        <v>-15</v>
      </c>
    </row>
    <row r="8">
      <c r="A8" s="4" t="inlineStr">
        <is>
          <t>Currency translation</t>
        </is>
      </c>
      <c r="B8" s="6" t="n">
        <v>32</v>
      </c>
      <c r="C8" s="6" t="n">
        <v>-16</v>
      </c>
    </row>
    <row r="9">
      <c r="A9" s="4" t="inlineStr">
        <is>
          <t>Ending accrued warranty costs</t>
        </is>
      </c>
      <c r="B9" s="5" t="n">
        <v>5974</v>
      </c>
      <c r="C9" s="5" t="n">
        <v>35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apital Assets (Property and Equipment) (Details) - USD ($) $ in Thousands</t>
        </is>
      </c>
      <c r="B1" s="2" t="inlineStr">
        <is>
          <t>Oct. 03, 2020</t>
        </is>
      </c>
      <c r="C1" s="2" t="inlineStr">
        <is>
          <t>Sep. 28, 2019</t>
        </is>
      </c>
      <c r="D1" s="2" t="inlineStr">
        <is>
          <t>Sep. 29, 2018</t>
        </is>
      </c>
    </row>
    <row r="2">
      <c r="A2" s="3" t="inlineStr">
        <is>
          <t>Property, Plant and Equipment [Line Items]</t>
        </is>
      </c>
    </row>
    <row r="3">
      <c r="A3" s="4" t="inlineStr">
        <is>
          <t>Property and equipment, gross</t>
        </is>
      </c>
      <c r="B3" s="5" t="n">
        <v>307807</v>
      </c>
      <c r="C3" s="5" t="n">
        <v>295569</v>
      </c>
    </row>
    <row r="4">
      <c r="A4" s="4" t="inlineStr">
        <is>
          <t>Less: Accumulated depreciation</t>
        </is>
      </c>
      <c r="B4" s="6" t="n">
        <v>-212697</v>
      </c>
      <c r="C4" s="6" t="n">
        <v>-194486</v>
      </c>
    </row>
    <row r="5">
      <c r="A5" s="4" t="inlineStr">
        <is>
          <t>Total property and equipment, net</t>
        </is>
      </c>
      <c r="B5" s="6" t="n">
        <v>95110</v>
      </c>
      <c r="C5" s="6" t="n">
        <v>101083</v>
      </c>
      <c r="D5" s="5" t="n">
        <v>90269</v>
      </c>
    </row>
    <row r="6">
      <c r="A6" s="4" t="inlineStr">
        <is>
          <t>Land and improvements</t>
        </is>
      </c>
    </row>
    <row r="7">
      <c r="A7" s="3" t="inlineStr">
        <is>
          <t>Property, Plant and Equipment [Line Items]</t>
        </is>
      </c>
    </row>
    <row r="8">
      <c r="A8" s="4" t="inlineStr">
        <is>
          <t>Property and equipment, gross</t>
        </is>
      </c>
      <c r="B8" s="6" t="n">
        <v>3963</v>
      </c>
      <c r="C8" s="6" t="n">
        <v>3949</v>
      </c>
    </row>
    <row r="9">
      <c r="A9" s="4" t="inlineStr">
        <is>
          <t>Buildings and improvements</t>
        </is>
      </c>
    </row>
    <row r="10">
      <c r="A10" s="3" t="inlineStr">
        <is>
          <t>Property, Plant and Equipment [Line Items]</t>
        </is>
      </c>
    </row>
    <row r="11">
      <c r="A11" s="4" t="inlineStr">
        <is>
          <t>Property and equipment, gross</t>
        </is>
      </c>
      <c r="B11" s="6" t="n">
        <v>75689</v>
      </c>
      <c r="C11" s="6" t="n">
        <v>64140</v>
      </c>
    </row>
    <row r="12">
      <c r="A12" s="4" t="inlineStr">
        <is>
          <t>Machinery and equipment</t>
        </is>
      </c>
    </row>
    <row r="13">
      <c r="A13" s="3" t="inlineStr">
        <is>
          <t>Property, Plant and Equipment [Line Items]</t>
        </is>
      </c>
    </row>
    <row r="14">
      <c r="A14" s="4" t="inlineStr">
        <is>
          <t>Property and equipment, gross</t>
        </is>
      </c>
      <c r="B14" s="6" t="n">
        <v>228155</v>
      </c>
      <c r="C14" s="6" t="n">
        <v>224684</v>
      </c>
    </row>
    <row r="15">
      <c r="A15" s="4" t="inlineStr">
        <is>
          <t>Assets held under capital leases</t>
        </is>
      </c>
    </row>
    <row r="16">
      <c r="A16" s="3" t="inlineStr">
        <is>
          <t>Property, Plant and Equipment [Line Items]</t>
        </is>
      </c>
    </row>
    <row r="17">
      <c r="A17" s="4" t="inlineStr">
        <is>
          <t>Property and equipment, gross</t>
        </is>
      </c>
      <c r="B17" s="5" t="n">
        <v>0</v>
      </c>
      <c r="C17" s="5" t="n">
        <v>27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pital Assets (Goodwill) (Details) - USD ($) $ in Thousands</t>
        </is>
      </c>
      <c r="B1" s="2" t="inlineStr">
        <is>
          <t>12 Months Ended</t>
        </is>
      </c>
    </row>
    <row r="2">
      <c r="B2" s="2" t="inlineStr">
        <is>
          <t>Oct. 03, 2020</t>
        </is>
      </c>
      <c r="C2" s="2" t="inlineStr">
        <is>
          <t>Sep. 28, 2019</t>
        </is>
      </c>
    </row>
    <row r="3">
      <c r="A3" s="3" t="inlineStr">
        <is>
          <t>Goodwill [Roll Forward]</t>
        </is>
      </c>
    </row>
    <row r="4">
      <c r="A4" s="4" t="inlineStr">
        <is>
          <t>Beginning Balance</t>
        </is>
      </c>
      <c r="B4" s="5" t="n">
        <v>429039</v>
      </c>
      <c r="C4" s="5" t="n">
        <v>369275</v>
      </c>
    </row>
    <row r="5">
      <c r="A5" s="4" t="inlineStr">
        <is>
          <t>Acquisitions</t>
        </is>
      </c>
      <c r="B5" s="6" t="n">
        <v>35887</v>
      </c>
      <c r="C5" s="6" t="n">
        <v>62473</v>
      </c>
    </row>
    <row r="6">
      <c r="A6" s="4" t="inlineStr">
        <is>
          <t>Goodwill impairment</t>
        </is>
      </c>
      <c r="B6" s="6" t="n">
        <v>-241518</v>
      </c>
    </row>
    <row r="7">
      <c r="A7" s="4" t="inlineStr">
        <is>
          <t>Currency translation gain (loss)</t>
        </is>
      </c>
      <c r="B7" s="6" t="n">
        <v>5232</v>
      </c>
      <c r="C7" s="6" t="n">
        <v>-2709</v>
      </c>
    </row>
    <row r="8">
      <c r="A8" s="4" t="inlineStr">
        <is>
          <t>Ending Balance</t>
        </is>
      </c>
      <c r="B8" s="6" t="n">
        <v>228640</v>
      </c>
      <c r="C8" s="6" t="n">
        <v>429039</v>
      </c>
    </row>
    <row r="9">
      <c r="A9" s="4" t="inlineStr">
        <is>
          <t>Test &amp; Simulation</t>
        </is>
      </c>
    </row>
    <row r="10">
      <c r="A10" s="3" t="inlineStr">
        <is>
          <t>Goodwill [Roll Forward]</t>
        </is>
      </c>
    </row>
    <row r="11">
      <c r="A11" s="4" t="inlineStr">
        <is>
          <t>Beginning Balance</t>
        </is>
      </c>
      <c r="B11" s="6" t="n">
        <v>61153</v>
      </c>
      <c r="C11" s="6" t="n">
        <v>24631</v>
      </c>
    </row>
    <row r="12">
      <c r="A12" s="4" t="inlineStr">
        <is>
          <t>Acquisitions</t>
        </is>
      </c>
      <c r="B12" s="6" t="n">
        <v>35887</v>
      </c>
      <c r="C12" s="6" t="n">
        <v>39181</v>
      </c>
    </row>
    <row r="13">
      <c r="A13" s="4" t="inlineStr">
        <is>
          <t>Goodwill impairment</t>
        </is>
      </c>
      <c r="B13" s="6" t="n">
        <v>-53344</v>
      </c>
    </row>
    <row r="14">
      <c r="A14" s="4" t="inlineStr">
        <is>
          <t>Currency translation gain (loss)</t>
        </is>
      </c>
      <c r="B14" s="6" t="n">
        <v>5144</v>
      </c>
      <c r="C14" s="6" t="n">
        <v>-2659</v>
      </c>
    </row>
    <row r="15">
      <c r="A15" s="4" t="inlineStr">
        <is>
          <t>Ending Balance</t>
        </is>
      </c>
      <c r="B15" s="6" t="n">
        <v>48840</v>
      </c>
      <c r="C15" s="6" t="n">
        <v>61153</v>
      </c>
    </row>
    <row r="16">
      <c r="A16" s="4" t="inlineStr">
        <is>
          <t>Sensors</t>
        </is>
      </c>
    </row>
    <row r="17">
      <c r="A17" s="3" t="inlineStr">
        <is>
          <t>Goodwill [Roll Forward]</t>
        </is>
      </c>
    </row>
    <row r="18">
      <c r="A18" s="4" t="inlineStr">
        <is>
          <t>Beginning Balance</t>
        </is>
      </c>
      <c r="B18" s="6" t="n">
        <v>367886</v>
      </c>
      <c r="C18" s="6" t="n">
        <v>344644</v>
      </c>
    </row>
    <row r="19">
      <c r="A19" s="4" t="inlineStr">
        <is>
          <t>Acquisitions</t>
        </is>
      </c>
      <c r="B19" s="6" t="n">
        <v>0</v>
      </c>
      <c r="C19" s="6" t="n">
        <v>23292</v>
      </c>
    </row>
    <row r="20">
      <c r="A20" s="4" t="inlineStr">
        <is>
          <t>Goodwill impairment</t>
        </is>
      </c>
      <c r="B20" s="6" t="n">
        <v>-188174</v>
      </c>
    </row>
    <row r="21">
      <c r="A21" s="4" t="inlineStr">
        <is>
          <t>Currency translation gain (loss)</t>
        </is>
      </c>
      <c r="B21" s="6" t="n">
        <v>88</v>
      </c>
      <c r="C21" s="6" t="n">
        <v>-50</v>
      </c>
    </row>
    <row r="22">
      <c r="A22" s="4" t="inlineStr">
        <is>
          <t>Ending Balance</t>
        </is>
      </c>
      <c r="B22" s="5" t="n">
        <v>179800</v>
      </c>
      <c r="C22" s="5" t="n">
        <v>3678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0" customWidth="1" min="1" max="1"/>
    <col width="15" customWidth="1" min="2" max="2"/>
    <col width="26" customWidth="1" min="3" max="3"/>
    <col width="27" customWidth="1" min="4" max="4"/>
  </cols>
  <sheetData>
    <row r="1">
      <c r="A1" s="1" t="inlineStr">
        <is>
          <t>Capital Assets (Intangible Assets) (Details) - USD ($) $ in Thousands</t>
        </is>
      </c>
      <c r="B1" s="2" t="inlineStr">
        <is>
          <t>3 Months Ended</t>
        </is>
      </c>
      <c r="C1" s="2" t="inlineStr">
        <is>
          <t>12 Months Ended</t>
        </is>
      </c>
    </row>
    <row r="2">
      <c r="B2" s="2" t="inlineStr">
        <is>
          <t>Oct. 03, 2020</t>
        </is>
      </c>
      <c r="C2" s="2" t="inlineStr">
        <is>
          <t>Oct. 03, 2020</t>
        </is>
      </c>
      <c r="D2" s="2" t="inlineStr">
        <is>
          <t>Sep. 28, 2019</t>
        </is>
      </c>
    </row>
    <row r="3">
      <c r="A3" s="3" t="inlineStr">
        <is>
          <t>Finite-Lived Intangible Assets [Line Items]</t>
        </is>
      </c>
    </row>
    <row r="4">
      <c r="A4" s="4" t="inlineStr">
        <is>
          <t>Total intangible assets</t>
        </is>
      </c>
      <c r="B4" s="5" t="n">
        <v>384200</v>
      </c>
      <c r="C4" s="5" t="n">
        <v>384200</v>
      </c>
      <c r="D4" s="5" t="n">
        <v>378644</v>
      </c>
    </row>
    <row r="5">
      <c r="A5" s="4" t="inlineStr">
        <is>
          <t>Accumulated Amortization</t>
        </is>
      </c>
      <c r="B5" s="6" t="n">
        <v>-89105</v>
      </c>
      <c r="C5" s="6" t="n">
        <v>-89105</v>
      </c>
      <c r="D5" s="6" t="n">
        <v>-72059</v>
      </c>
    </row>
    <row r="6">
      <c r="A6" s="4" t="inlineStr">
        <is>
          <t>Intangible assets, net</t>
        </is>
      </c>
      <c r="B6" s="6" t="n">
        <v>295095</v>
      </c>
      <c r="C6" s="5" t="n">
        <v>295095</v>
      </c>
      <c r="D6" s="5" t="n">
        <v>306585</v>
      </c>
    </row>
    <row r="7">
      <c r="A7" s="4" t="inlineStr">
        <is>
          <t>Weighted Average Useful Life (in Years)</t>
        </is>
      </c>
      <c r="C7" s="4" t="inlineStr">
        <is>
          <t>14 years 1 month 6 days</t>
        </is>
      </c>
      <c r="D7" s="4" t="inlineStr">
        <is>
          <t>14 years 4 months 24 days</t>
        </is>
      </c>
    </row>
    <row r="8">
      <c r="A8" s="4" t="inlineStr">
        <is>
          <t>Total</t>
        </is>
      </c>
      <c r="C8" s="5" t="n">
        <v>49871</v>
      </c>
    </row>
    <row r="9">
      <c r="A9" s="4" t="inlineStr">
        <is>
          <t>Software development costs</t>
        </is>
      </c>
    </row>
    <row r="10">
      <c r="A10" s="3" t="inlineStr">
        <is>
          <t>Finite-Lived Intangible Assets [Line Items]</t>
        </is>
      </c>
    </row>
    <row r="11">
      <c r="A11" s="4" t="inlineStr">
        <is>
          <t>Gross Carrying Amount</t>
        </is>
      </c>
      <c r="B11" s="6" t="n">
        <v>53171</v>
      </c>
      <c r="C11" s="6" t="n">
        <v>53171</v>
      </c>
      <c r="D11" s="5" t="n">
        <v>39546</v>
      </c>
    </row>
    <row r="12">
      <c r="A12" s="4" t="inlineStr">
        <is>
          <t>Accumulated Amortization</t>
        </is>
      </c>
      <c r="B12" s="6" t="n">
        <v>-16299</v>
      </c>
      <c r="C12" s="6" t="n">
        <v>-16299</v>
      </c>
      <c r="D12" s="6" t="n">
        <v>-16035</v>
      </c>
    </row>
    <row r="13">
      <c r="A13" s="4" t="inlineStr">
        <is>
          <t>Net Carrying Value</t>
        </is>
      </c>
      <c r="B13" s="6" t="n">
        <v>36872</v>
      </c>
      <c r="C13" s="5" t="n">
        <v>36872</v>
      </c>
      <c r="D13" s="5" t="n">
        <v>23511</v>
      </c>
    </row>
    <row r="14">
      <c r="A14" s="4" t="inlineStr">
        <is>
          <t>Weighted Average Useful Life (in Years)</t>
        </is>
      </c>
      <c r="C14" s="4" t="inlineStr">
        <is>
          <t>6 years 10 months 24 days</t>
        </is>
      </c>
      <c r="D14" s="4" t="inlineStr">
        <is>
          <t>6 years 2 months 12 days</t>
        </is>
      </c>
    </row>
    <row r="15">
      <c r="A15" s="4" t="inlineStr">
        <is>
          <t>Technology and patents</t>
        </is>
      </c>
    </row>
    <row r="16">
      <c r="A16" s="3" t="inlineStr">
        <is>
          <t>Finite-Lived Intangible Assets [Line Items]</t>
        </is>
      </c>
    </row>
    <row r="17">
      <c r="A17" s="4" t="inlineStr">
        <is>
          <t>Gross Carrying Amount</t>
        </is>
      </c>
      <c r="B17" s="6" t="n">
        <v>58575</v>
      </c>
      <c r="C17" s="5" t="n">
        <v>58575</v>
      </c>
      <c r="D17" s="5" t="n">
        <v>63015</v>
      </c>
    </row>
    <row r="18">
      <c r="A18" s="4" t="inlineStr">
        <is>
          <t>Accumulated Amortization</t>
        </is>
      </c>
      <c r="B18" s="6" t="n">
        <v>-19033</v>
      </c>
      <c r="C18" s="6" t="n">
        <v>-19033</v>
      </c>
      <c r="D18" s="6" t="n">
        <v>-15739</v>
      </c>
    </row>
    <row r="19">
      <c r="A19" s="4" t="inlineStr">
        <is>
          <t>Net Carrying Value</t>
        </is>
      </c>
      <c r="B19" s="6" t="n">
        <v>39542</v>
      </c>
      <c r="C19" s="5" t="n">
        <v>39542</v>
      </c>
      <c r="D19" s="5" t="n">
        <v>47276</v>
      </c>
    </row>
    <row r="20">
      <c r="A20" s="4" t="inlineStr">
        <is>
          <t>Weighted Average Useful Life (in Years)</t>
        </is>
      </c>
      <c r="C20" s="4" t="inlineStr">
        <is>
          <t>14 years 8 months 12 days</t>
        </is>
      </c>
      <c r="D20" s="4" t="inlineStr">
        <is>
          <t>14 years 10 months 24 days</t>
        </is>
      </c>
    </row>
    <row r="21">
      <c r="A21" s="4" t="inlineStr">
        <is>
          <t>Impairment of intangible assets, finite-lived</t>
        </is>
      </c>
      <c r="C21" s="5" t="n">
        <v>9674</v>
      </c>
    </row>
    <row r="22">
      <c r="A22" s="4" t="inlineStr">
        <is>
          <t>Trademarks and trade names</t>
        </is>
      </c>
    </row>
    <row r="23">
      <c r="A23" s="3" t="inlineStr">
        <is>
          <t>Finite-Lived Intangible Assets [Line Items]</t>
        </is>
      </c>
    </row>
    <row r="24">
      <c r="A24" s="4" t="inlineStr">
        <is>
          <t>Gross Carrying Amount</t>
        </is>
      </c>
      <c r="B24" s="6" t="n">
        <v>24688</v>
      </c>
      <c r="C24" s="6" t="n">
        <v>24688</v>
      </c>
      <c r="D24" s="5" t="n">
        <v>20186</v>
      </c>
    </row>
    <row r="25">
      <c r="A25" s="4" t="inlineStr">
        <is>
          <t>Accumulated Amortization</t>
        </is>
      </c>
      <c r="B25" s="6" t="n">
        <v>-4752</v>
      </c>
      <c r="C25" s="6" t="n">
        <v>-4752</v>
      </c>
      <c r="D25" s="6" t="n">
        <v>-3808</v>
      </c>
    </row>
    <row r="26">
      <c r="A26" s="4" t="inlineStr">
        <is>
          <t>Net Carrying Value</t>
        </is>
      </c>
      <c r="B26" s="6" t="n">
        <v>19936</v>
      </c>
      <c r="C26" s="5" t="n">
        <v>19936</v>
      </c>
      <c r="D26" s="5" t="n">
        <v>16378</v>
      </c>
    </row>
    <row r="27">
      <c r="A27" s="4" t="inlineStr">
        <is>
          <t>Weighted Average Useful Life (in Years)</t>
        </is>
      </c>
      <c r="C27" s="4" t="inlineStr">
        <is>
          <t>17 years 7 months 6 days</t>
        </is>
      </c>
      <c r="D27" s="4" t="inlineStr">
        <is>
          <t>18 years 4 months 24 days</t>
        </is>
      </c>
    </row>
    <row r="28">
      <c r="A28" s="4" t="inlineStr">
        <is>
          <t>Impairment of intangible assets, finite-lived</t>
        </is>
      </c>
      <c r="C28" s="5" t="n">
        <v>4470</v>
      </c>
    </row>
    <row r="29">
      <c r="A29" s="4" t="inlineStr">
        <is>
          <t>Customer lists</t>
        </is>
      </c>
    </row>
    <row r="30">
      <c r="A30" s="3" t="inlineStr">
        <is>
          <t>Finite-Lived Intangible Assets [Line Items]</t>
        </is>
      </c>
    </row>
    <row r="31">
      <c r="A31" s="4" t="inlineStr">
        <is>
          <t>Gross Carrying Amount</t>
        </is>
      </c>
      <c r="B31" s="6" t="n">
        <v>196251</v>
      </c>
      <c r="C31" s="6" t="n">
        <v>196251</v>
      </c>
      <c r="D31" s="5" t="n">
        <v>192488</v>
      </c>
    </row>
    <row r="32">
      <c r="A32" s="4" t="inlineStr">
        <is>
          <t>Accumulated Amortization</t>
        </is>
      </c>
      <c r="B32" s="6" t="n">
        <v>-45079</v>
      </c>
      <c r="C32" s="6" t="n">
        <v>-45079</v>
      </c>
      <c r="D32" s="6" t="n">
        <v>-34735</v>
      </c>
    </row>
    <row r="33">
      <c r="A33" s="4" t="inlineStr">
        <is>
          <t>Net Carrying Value</t>
        </is>
      </c>
      <c r="B33" s="6" t="n">
        <v>151172</v>
      </c>
      <c r="C33" s="5" t="n">
        <v>151172</v>
      </c>
      <c r="D33" s="5" t="n">
        <v>157753</v>
      </c>
    </row>
    <row r="34">
      <c r="A34" s="4" t="inlineStr">
        <is>
          <t>Weighted Average Useful Life (in Years)</t>
        </is>
      </c>
      <c r="C34" s="4" t="inlineStr">
        <is>
          <t>15 years 8 months 12 days</t>
        </is>
      </c>
      <c r="D34" s="4" t="inlineStr">
        <is>
          <t>15 years 7 months 6 days</t>
        </is>
      </c>
    </row>
    <row r="35">
      <c r="A35" s="4" t="inlineStr">
        <is>
          <t>Impairment of intangible assets, finite-lived</t>
        </is>
      </c>
      <c r="C35" s="5" t="n">
        <v>20591</v>
      </c>
    </row>
    <row r="36">
      <c r="A36" s="4" t="inlineStr">
        <is>
          <t>Land-use rights</t>
        </is>
      </c>
    </row>
    <row r="37">
      <c r="A37" s="3" t="inlineStr">
        <is>
          <t>Finite-Lived Intangible Assets [Line Items]</t>
        </is>
      </c>
    </row>
    <row r="38">
      <c r="A38" s="4" t="inlineStr">
        <is>
          <t>Gross Carrying Amount</t>
        </is>
      </c>
      <c r="B38" s="6" t="n">
        <v>2345</v>
      </c>
      <c r="C38" s="6" t="n">
        <v>2345</v>
      </c>
      <c r="D38" s="5" t="n">
        <v>2303</v>
      </c>
    </row>
    <row r="39">
      <c r="A39" s="4" t="inlineStr">
        <is>
          <t>Accumulated Amortization</t>
        </is>
      </c>
      <c r="B39" s="6" t="n">
        <v>-1223</v>
      </c>
      <c r="C39" s="6" t="n">
        <v>-1223</v>
      </c>
      <c r="D39" s="6" t="n">
        <v>-968</v>
      </c>
    </row>
    <row r="40">
      <c r="A40" s="4" t="inlineStr">
        <is>
          <t>Net Carrying Value</t>
        </is>
      </c>
      <c r="B40" s="6" t="n">
        <v>1122</v>
      </c>
      <c r="C40" s="5" t="n">
        <v>1122</v>
      </c>
      <c r="D40" s="5" t="n">
        <v>1335</v>
      </c>
    </row>
    <row r="41">
      <c r="A41" s="4" t="inlineStr">
        <is>
          <t>Weighted Average Useful Life (in Years)</t>
        </is>
      </c>
      <c r="C41" s="4" t="inlineStr">
        <is>
          <t>26 years 1 month 6 days</t>
        </is>
      </c>
      <c r="D41" s="4" t="inlineStr">
        <is>
          <t>25 years 8 months 12 days</t>
        </is>
      </c>
    </row>
    <row r="42">
      <c r="A42" s="4" t="inlineStr">
        <is>
          <t>Other</t>
        </is>
      </c>
    </row>
    <row r="43">
      <c r="A43" s="3" t="inlineStr">
        <is>
          <t>Finite-Lived Intangible Assets [Line Items]</t>
        </is>
      </c>
    </row>
    <row r="44">
      <c r="A44" s="4" t="inlineStr">
        <is>
          <t>Gross Carrying Amount</t>
        </is>
      </c>
      <c r="B44" s="6" t="n">
        <v>5070</v>
      </c>
      <c r="C44" s="5" t="n">
        <v>5070</v>
      </c>
      <c r="D44" s="5" t="n">
        <v>3606</v>
      </c>
    </row>
    <row r="45">
      <c r="A45" s="4" t="inlineStr">
        <is>
          <t>Accumulated Amortization</t>
        </is>
      </c>
      <c r="B45" s="6" t="n">
        <v>-2719</v>
      </c>
      <c r="C45" s="6" t="n">
        <v>-2719</v>
      </c>
      <c r="D45" s="6" t="n">
        <v>-774</v>
      </c>
    </row>
    <row r="46">
      <c r="A46" s="4" t="inlineStr">
        <is>
          <t>Net Carrying Value</t>
        </is>
      </c>
      <c r="B46" s="6" t="n">
        <v>2351</v>
      </c>
      <c r="C46" s="5" t="n">
        <v>2351</v>
      </c>
      <c r="D46" s="5" t="n">
        <v>2832</v>
      </c>
    </row>
    <row r="47">
      <c r="A47" s="4" t="inlineStr">
        <is>
          <t>Weighted Average Useful Life (in Years)</t>
        </is>
      </c>
      <c r="C47" s="4" t="inlineStr">
        <is>
          <t>1 year 8 months 12 days</t>
        </is>
      </c>
      <c r="D47" s="4" t="inlineStr">
        <is>
          <t>4 years</t>
        </is>
      </c>
    </row>
    <row r="48">
      <c r="A48" s="4" t="inlineStr">
        <is>
          <t>Software Development Not Yet Placed In Service</t>
        </is>
      </c>
    </row>
    <row r="49">
      <c r="A49" s="3" t="inlineStr">
        <is>
          <t>Finite-Lived Intangible Assets [Line Items]</t>
        </is>
      </c>
    </row>
    <row r="50">
      <c r="A50" s="4" t="inlineStr">
        <is>
          <t>Gross Carrying Amount</t>
        </is>
      </c>
      <c r="B50" s="6" t="n">
        <v>35466</v>
      </c>
      <c r="C50" s="5" t="n">
        <v>35466</v>
      </c>
      <c r="D50" s="5" t="n">
        <v>21840</v>
      </c>
    </row>
    <row r="51">
      <c r="A51" s="4" t="inlineStr">
        <is>
          <t>Trade names</t>
        </is>
      </c>
    </row>
    <row r="52">
      <c r="A52" s="3" t="inlineStr">
        <is>
          <t>Finite-Lived Intangible Assets [Line Items]</t>
        </is>
      </c>
    </row>
    <row r="53">
      <c r="A53" s="4" t="inlineStr">
        <is>
          <t>Indefinite-lived intangible assets</t>
        </is>
      </c>
      <c r="B53" s="6" t="n">
        <v>44100</v>
      </c>
      <c r="C53" s="6" t="n">
        <v>44100</v>
      </c>
      <c r="D53" s="5" t="n">
        <v>57500</v>
      </c>
    </row>
    <row r="54">
      <c r="A54" s="4" t="inlineStr">
        <is>
          <t>Impairment of indefinite-lived intangible assets</t>
        </is>
      </c>
      <c r="B54" s="5" t="n">
        <v>13400</v>
      </c>
    </row>
    <row r="55">
      <c r="A55" s="4" t="inlineStr">
        <is>
          <t>Other</t>
        </is>
      </c>
    </row>
    <row r="56">
      <c r="A56" s="3" t="inlineStr">
        <is>
          <t>Finite-Lived Intangible Assets [Line Items]</t>
        </is>
      </c>
    </row>
    <row r="57">
      <c r="A57" s="4" t="inlineStr">
        <is>
          <t>Impairment of intangible assets, finite-lived</t>
        </is>
      </c>
      <c r="C57" s="5" t="n">
        <v>173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pital Assets Amortization Expense (Details) - USD ($) $ in Thousands</t>
        </is>
      </c>
      <c r="B1" s="2" t="inlineStr">
        <is>
          <t>12 Months Ended</t>
        </is>
      </c>
    </row>
    <row r="2">
      <c r="B2" s="2" t="inlineStr">
        <is>
          <t>Oct. 03, 2020</t>
        </is>
      </c>
      <c r="C2" s="2" t="inlineStr">
        <is>
          <t>Sep. 28, 2019</t>
        </is>
      </c>
      <c r="D2" s="2" t="inlineStr">
        <is>
          <t>Sep. 29, 2018</t>
        </is>
      </c>
    </row>
    <row r="3">
      <c r="A3" s="3" t="inlineStr">
        <is>
          <t>Capital Assets [Abstract]</t>
        </is>
      </c>
    </row>
    <row r="4">
      <c r="A4" s="4" t="inlineStr">
        <is>
          <t>Amortization</t>
        </is>
      </c>
      <c r="B4" s="5" t="n">
        <v>22844</v>
      </c>
      <c r="C4" s="5" t="n">
        <v>17361</v>
      </c>
      <c r="D4" s="5" t="n">
        <v>138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Assets (Estimated Future Amortization Expense on Other Intangible Assets) (Details) $ in Thousands</t>
        </is>
      </c>
      <c r="B1" s="2" t="inlineStr">
        <is>
          <t>Oct. 03, 2020USD ($)</t>
        </is>
      </c>
    </row>
    <row r="2">
      <c r="A2" s="3" t="inlineStr">
        <is>
          <t>Capital Assets [Abstract]</t>
        </is>
      </c>
    </row>
    <row r="3">
      <c r="A3" s="4" t="inlineStr">
        <is>
          <t>2021</t>
        </is>
      </c>
      <c r="B3" s="5" t="n">
        <v>21977</v>
      </c>
    </row>
    <row r="4">
      <c r="A4" s="4" t="inlineStr">
        <is>
          <t>2022</t>
        </is>
      </c>
      <c r="B4" s="6" t="n">
        <v>21474</v>
      </c>
    </row>
    <row r="5">
      <c r="A5" s="4" t="inlineStr">
        <is>
          <t>2023</t>
        </is>
      </c>
      <c r="B5" s="6" t="n">
        <v>21372</v>
      </c>
    </row>
    <row r="6">
      <c r="A6" s="4" t="inlineStr">
        <is>
          <t>2024</t>
        </is>
      </c>
      <c r="B6" s="6" t="n">
        <v>21134</v>
      </c>
    </row>
    <row r="7">
      <c r="A7" s="4" t="inlineStr">
        <is>
          <t>2025</t>
        </is>
      </c>
      <c r="B7" s="6" t="n">
        <v>20947</v>
      </c>
    </row>
    <row r="8">
      <c r="A8" s="4" t="inlineStr">
        <is>
          <t>Thereafter</t>
        </is>
      </c>
      <c r="B8" s="5" t="n">
        <v>1440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Oct. 03, 2020</t>
        </is>
      </c>
      <c r="C2" s="2" t="inlineStr">
        <is>
          <t>Sep. 28, 2019</t>
        </is>
      </c>
      <c r="D2" s="2" t="inlineStr">
        <is>
          <t>Sep. 29, 2018</t>
        </is>
      </c>
    </row>
    <row r="3">
      <c r="A3" s="3" t="inlineStr">
        <is>
          <t>Statement of Stockholders' Equity [Abstract]</t>
        </is>
      </c>
    </row>
    <row r="4">
      <c r="A4" s="4" t="inlineStr">
        <is>
          <t>Dividends per share (in dollars per share)</t>
        </is>
      </c>
      <c r="B4" s="7" t="n">
        <v>0.6</v>
      </c>
      <c r="C4" s="7" t="n">
        <v>1.2</v>
      </c>
      <c r="D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Oct. 03, 2020</t>
        </is>
      </c>
      <c r="C1" s="2" t="inlineStr">
        <is>
          <t>Sep. 28, 2019</t>
        </is>
      </c>
    </row>
    <row r="2">
      <c r="A2" s="3" t="inlineStr">
        <is>
          <t>Assets</t>
        </is>
      </c>
    </row>
    <row r="3">
      <c r="A3" s="4" t="inlineStr">
        <is>
          <t>Currency Contract</t>
        </is>
      </c>
      <c r="C3" s="5" t="n">
        <v>907</v>
      </c>
    </row>
    <row r="4">
      <c r="A4" s="4" t="inlineStr">
        <is>
          <t>Total assets</t>
        </is>
      </c>
      <c r="B4" s="5" t="n">
        <v>54</v>
      </c>
      <c r="C4" s="6" t="n">
        <v>907</v>
      </c>
    </row>
    <row r="5">
      <c r="A5" s="3" t="inlineStr">
        <is>
          <t>Liabilities</t>
        </is>
      </c>
    </row>
    <row r="6">
      <c r="A6" s="4" t="inlineStr">
        <is>
          <t>Currency Contracts</t>
        </is>
      </c>
      <c r="C6" s="6" t="n">
        <v>251</v>
      </c>
    </row>
    <row r="7">
      <c r="A7" s="4" t="inlineStr">
        <is>
          <t>Contingent consideration</t>
        </is>
      </c>
      <c r="B7" s="6" t="n">
        <v>26497</v>
      </c>
    </row>
    <row r="8">
      <c r="A8" s="4" t="inlineStr">
        <is>
          <t>Total liabilities</t>
        </is>
      </c>
      <c r="B8" s="6" t="n">
        <v>31194</v>
      </c>
      <c r="C8" s="6" t="n">
        <v>251</v>
      </c>
    </row>
    <row r="9">
      <c r="A9" s="4" t="inlineStr">
        <is>
          <t>Level 1</t>
        </is>
      </c>
    </row>
    <row r="10">
      <c r="A10" s="3" t="inlineStr">
        <is>
          <t>Assets</t>
        </is>
      </c>
    </row>
    <row r="11">
      <c r="A11" s="4" t="inlineStr">
        <is>
          <t>Currency Contract</t>
        </is>
      </c>
      <c r="C11" s="6" t="n">
        <v>0</v>
      </c>
    </row>
    <row r="12">
      <c r="A12" s="4" t="inlineStr">
        <is>
          <t>Total assets</t>
        </is>
      </c>
      <c r="B12" s="6" t="n">
        <v>0</v>
      </c>
      <c r="C12" s="6" t="n">
        <v>0</v>
      </c>
    </row>
    <row r="13">
      <c r="A13" s="3" t="inlineStr">
        <is>
          <t>Liabilities</t>
        </is>
      </c>
    </row>
    <row r="14">
      <c r="A14" s="4" t="inlineStr">
        <is>
          <t>Currency Contracts</t>
        </is>
      </c>
      <c r="C14" s="6" t="n">
        <v>0</v>
      </c>
    </row>
    <row r="15">
      <c r="A15" s="4" t="inlineStr">
        <is>
          <t>Contingent consideration</t>
        </is>
      </c>
      <c r="B15" s="6" t="n">
        <v>0</v>
      </c>
    </row>
    <row r="16">
      <c r="A16" s="4" t="inlineStr">
        <is>
          <t>Total liabilities</t>
        </is>
      </c>
      <c r="B16" s="6" t="n">
        <v>0</v>
      </c>
      <c r="C16" s="6" t="n">
        <v>0</v>
      </c>
    </row>
    <row r="17">
      <c r="A17" s="4" t="inlineStr">
        <is>
          <t>Level 2</t>
        </is>
      </c>
    </row>
    <row r="18">
      <c r="A18" s="3" t="inlineStr">
        <is>
          <t>Assets</t>
        </is>
      </c>
    </row>
    <row r="19">
      <c r="A19" s="4" t="inlineStr">
        <is>
          <t>Currency Contract</t>
        </is>
      </c>
      <c r="C19" s="6" t="n">
        <v>907</v>
      </c>
    </row>
    <row r="20">
      <c r="A20" s="4" t="inlineStr">
        <is>
          <t>Total assets</t>
        </is>
      </c>
      <c r="B20" s="6" t="n">
        <v>54</v>
      </c>
      <c r="C20" s="6" t="n">
        <v>907</v>
      </c>
    </row>
    <row r="21">
      <c r="A21" s="3" t="inlineStr">
        <is>
          <t>Liabilities</t>
        </is>
      </c>
    </row>
    <row r="22">
      <c r="A22" s="4" t="inlineStr">
        <is>
          <t>Currency Contracts</t>
        </is>
      </c>
      <c r="C22" s="6" t="n">
        <v>251</v>
      </c>
    </row>
    <row r="23">
      <c r="A23" s="4" t="inlineStr">
        <is>
          <t>Contingent consideration</t>
        </is>
      </c>
      <c r="B23" s="6" t="n">
        <v>0</v>
      </c>
    </row>
    <row r="24">
      <c r="A24" s="4" t="inlineStr">
        <is>
          <t>Total liabilities</t>
        </is>
      </c>
      <c r="B24" s="6" t="n">
        <v>4697</v>
      </c>
      <c r="C24" s="6" t="n">
        <v>251</v>
      </c>
    </row>
    <row r="25">
      <c r="A25" s="4" t="inlineStr">
        <is>
          <t>Level 3</t>
        </is>
      </c>
    </row>
    <row r="26">
      <c r="A26" s="3" t="inlineStr">
        <is>
          <t>Assets</t>
        </is>
      </c>
    </row>
    <row r="27">
      <c r="A27" s="4" t="inlineStr">
        <is>
          <t>Currency Contract</t>
        </is>
      </c>
      <c r="C27" s="6" t="n">
        <v>0</v>
      </c>
    </row>
    <row r="28">
      <c r="A28" s="4" t="inlineStr">
        <is>
          <t>Total assets</t>
        </is>
      </c>
      <c r="B28" s="6" t="n">
        <v>0</v>
      </c>
      <c r="C28" s="6" t="n">
        <v>0</v>
      </c>
    </row>
    <row r="29">
      <c r="A29" s="3" t="inlineStr">
        <is>
          <t>Liabilities</t>
        </is>
      </c>
    </row>
    <row r="30">
      <c r="A30" s="4" t="inlineStr">
        <is>
          <t>Currency Contracts</t>
        </is>
      </c>
      <c r="C30" s="6" t="n">
        <v>0</v>
      </c>
    </row>
    <row r="31">
      <c r="A31" s="4" t="inlineStr">
        <is>
          <t>Contingent consideration</t>
        </is>
      </c>
      <c r="B31" s="6" t="n">
        <v>26497</v>
      </c>
    </row>
    <row r="32">
      <c r="A32" s="4" t="inlineStr">
        <is>
          <t>Total liabilities</t>
        </is>
      </c>
      <c r="B32" s="6" t="n">
        <v>26497</v>
      </c>
      <c r="C32" s="5" t="n">
        <v>0</v>
      </c>
    </row>
    <row r="33">
      <c r="A33" s="4" t="inlineStr">
        <is>
          <t>Currency contracts</t>
        </is>
      </c>
    </row>
    <row r="34">
      <c r="A34" s="3" t="inlineStr">
        <is>
          <t>Assets</t>
        </is>
      </c>
    </row>
    <row r="35">
      <c r="A35" s="4" t="inlineStr">
        <is>
          <t>Currency Contract</t>
        </is>
      </c>
      <c r="B35" s="6" t="n">
        <v>54</v>
      </c>
    </row>
    <row r="36">
      <c r="A36" s="3" t="inlineStr">
        <is>
          <t>Liabilities</t>
        </is>
      </c>
    </row>
    <row r="37">
      <c r="A37" s="4" t="inlineStr">
        <is>
          <t>Currency Contracts</t>
        </is>
      </c>
      <c r="B37" s="6" t="n">
        <v>532</v>
      </c>
    </row>
    <row r="38">
      <c r="A38" s="4" t="inlineStr">
        <is>
          <t>Currency contracts | Level 1</t>
        </is>
      </c>
    </row>
    <row r="39">
      <c r="A39" s="3" t="inlineStr">
        <is>
          <t>Assets</t>
        </is>
      </c>
    </row>
    <row r="40">
      <c r="A40" s="4" t="inlineStr">
        <is>
          <t>Currency Contract</t>
        </is>
      </c>
      <c r="B40" s="6" t="n">
        <v>0</v>
      </c>
    </row>
    <row r="41">
      <c r="A41" s="3" t="inlineStr">
        <is>
          <t>Liabilities</t>
        </is>
      </c>
    </row>
    <row r="42">
      <c r="A42" s="4" t="inlineStr">
        <is>
          <t>Currency Contracts</t>
        </is>
      </c>
      <c r="B42" s="6" t="n">
        <v>0</v>
      </c>
    </row>
    <row r="43">
      <c r="A43" s="4" t="inlineStr">
        <is>
          <t>Currency contracts | Level 2</t>
        </is>
      </c>
    </row>
    <row r="44">
      <c r="A44" s="3" t="inlineStr">
        <is>
          <t>Assets</t>
        </is>
      </c>
    </row>
    <row r="45">
      <c r="A45" s="4" t="inlineStr">
        <is>
          <t>Currency Contract</t>
        </is>
      </c>
      <c r="B45" s="6" t="n">
        <v>54</v>
      </c>
    </row>
    <row r="46">
      <c r="A46" s="3" t="inlineStr">
        <is>
          <t>Liabilities</t>
        </is>
      </c>
    </row>
    <row r="47">
      <c r="A47" s="4" t="inlineStr">
        <is>
          <t>Currency Contracts</t>
        </is>
      </c>
      <c r="B47" s="6" t="n">
        <v>532</v>
      </c>
    </row>
    <row r="48">
      <c r="A48" s="4" t="inlineStr">
        <is>
          <t>Currency contracts | Level 3</t>
        </is>
      </c>
    </row>
    <row r="49">
      <c r="A49" s="3" t="inlineStr">
        <is>
          <t>Assets</t>
        </is>
      </c>
    </row>
    <row r="50">
      <c r="A50" s="4" t="inlineStr">
        <is>
          <t>Currency Contract</t>
        </is>
      </c>
      <c r="B50" s="6" t="n">
        <v>0</v>
      </c>
    </row>
    <row r="51">
      <c r="A51" s="3" t="inlineStr">
        <is>
          <t>Liabilities</t>
        </is>
      </c>
    </row>
    <row r="52">
      <c r="A52" s="4" t="inlineStr">
        <is>
          <t>Currency Contracts</t>
        </is>
      </c>
      <c r="B52" s="6" t="n">
        <v>0</v>
      </c>
    </row>
    <row r="53">
      <c r="A53" s="4" t="inlineStr">
        <is>
          <t>Cross currency swap</t>
        </is>
      </c>
    </row>
    <row r="54">
      <c r="A54" s="3" t="inlineStr">
        <is>
          <t>Liabilities</t>
        </is>
      </c>
    </row>
    <row r="55">
      <c r="A55" s="4" t="inlineStr">
        <is>
          <t>Currency Contracts</t>
        </is>
      </c>
      <c r="B55" s="6" t="n">
        <v>4165</v>
      </c>
    </row>
    <row r="56">
      <c r="A56" s="4" t="inlineStr">
        <is>
          <t>Cross currency swap | Level 1</t>
        </is>
      </c>
    </row>
    <row r="57">
      <c r="A57" s="3" t="inlineStr">
        <is>
          <t>Liabilities</t>
        </is>
      </c>
    </row>
    <row r="58">
      <c r="A58" s="4" t="inlineStr">
        <is>
          <t>Currency Contracts</t>
        </is>
      </c>
      <c r="B58" s="6" t="n">
        <v>0</v>
      </c>
    </row>
    <row r="59">
      <c r="A59" s="4" t="inlineStr">
        <is>
          <t>Cross currency swap | Level 2</t>
        </is>
      </c>
    </row>
    <row r="60">
      <c r="A60" s="3" t="inlineStr">
        <is>
          <t>Liabilities</t>
        </is>
      </c>
    </row>
    <row r="61">
      <c r="A61" s="4" t="inlineStr">
        <is>
          <t>Currency Contracts</t>
        </is>
      </c>
      <c r="B61" s="6" t="n">
        <v>4165</v>
      </c>
    </row>
    <row r="62">
      <c r="A62" s="4" t="inlineStr">
        <is>
          <t>Cross currency swap | Level 3</t>
        </is>
      </c>
    </row>
    <row r="63">
      <c r="A63" s="3" t="inlineStr">
        <is>
          <t>Liabilities</t>
        </is>
      </c>
    </row>
    <row r="64">
      <c r="A64" s="4" t="inlineStr">
        <is>
          <t>Currency Contracts</t>
        </is>
      </c>
      <c r="B6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hange in Contingent Consideration) (Details) $ in Thousands</t>
        </is>
      </c>
      <c r="B1" s="2" t="inlineStr">
        <is>
          <t>12 Months Ended</t>
        </is>
      </c>
    </row>
    <row r="2">
      <c r="B2" s="2" t="inlineStr">
        <is>
          <t>Oct. 03, 2020USD ($)</t>
        </is>
      </c>
    </row>
    <row r="3">
      <c r="A3" s="3" t="inlineStr">
        <is>
          <t>Fair Value, Assets and Liabilities Measured on Recurring and Nonrecurring Basis [Line Items]</t>
        </is>
      </c>
    </row>
    <row r="4">
      <c r="A4" s="4" t="inlineStr">
        <is>
          <t>Balance, September 28, 2019</t>
        </is>
      </c>
      <c r="B4" s="5" t="n">
        <v>251</v>
      </c>
    </row>
    <row r="5">
      <c r="A5" s="4" t="inlineStr">
        <is>
          <t>Balance, October 3, 2020</t>
        </is>
      </c>
      <c r="B5" s="6" t="n">
        <v>31194</v>
      </c>
    </row>
    <row r="6">
      <c r="A6" s="4" t="inlineStr">
        <is>
          <t>Level 3</t>
        </is>
      </c>
    </row>
    <row r="7">
      <c r="A7" s="3" t="inlineStr">
        <is>
          <t>Fair Value, Assets and Liabilities Measured on Recurring and Nonrecurring Basis [Line Items]</t>
        </is>
      </c>
    </row>
    <row r="8">
      <c r="A8" s="4" t="inlineStr">
        <is>
          <t>Balance, September 28, 2019</t>
        </is>
      </c>
      <c r="B8" s="6" t="n">
        <v>0</v>
      </c>
    </row>
    <row r="9">
      <c r="A9" s="4" t="inlineStr">
        <is>
          <t>Additions</t>
        </is>
      </c>
      <c r="B9" s="6" t="n">
        <v>16903</v>
      </c>
    </row>
    <row r="10">
      <c r="A10" s="4" t="inlineStr">
        <is>
          <t>Fair value adjustment</t>
        </is>
      </c>
      <c r="B10" s="6" t="n">
        <v>8092</v>
      </c>
    </row>
    <row r="11">
      <c r="A11" s="4" t="inlineStr">
        <is>
          <t>Interest accretion</t>
        </is>
      </c>
      <c r="B11" s="6" t="n">
        <v>499</v>
      </c>
    </row>
    <row r="12">
      <c r="A12" s="4" t="inlineStr">
        <is>
          <t>Foreign currency translation</t>
        </is>
      </c>
      <c r="B12" s="6" t="n">
        <v>1003</v>
      </c>
    </row>
    <row r="13">
      <c r="A13" s="4" t="inlineStr">
        <is>
          <t>Balance, October 3, 2020</t>
        </is>
      </c>
      <c r="B13" s="5" t="n">
        <v>2649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air Value Measurements (Narrative) (Details) - USD ($) $ in Thousands</t>
        </is>
      </c>
      <c r="B1" s="2" t="inlineStr">
        <is>
          <t>3 Months Ended</t>
        </is>
      </c>
      <c r="C1" s="2" t="inlineStr">
        <is>
          <t>12 Months Ended</t>
        </is>
      </c>
    </row>
    <row r="2">
      <c r="B2" s="2" t="inlineStr">
        <is>
          <t>Oct. 03, 2020</t>
        </is>
      </c>
      <c r="C2" s="2" t="inlineStr">
        <is>
          <t>Oct. 03, 2020</t>
        </is>
      </c>
      <c r="D2" s="2" t="inlineStr">
        <is>
          <t>Sep. 28, 2019</t>
        </is>
      </c>
      <c r="E2" s="2" t="inlineStr">
        <is>
          <t>Sep. 29, 2018</t>
        </is>
      </c>
    </row>
    <row r="3">
      <c r="A3" s="3" t="inlineStr">
        <is>
          <t>Fair Value Measurement Inputs and Valuation Techniques [Line Items]</t>
        </is>
      </c>
    </row>
    <row r="4">
      <c r="A4" s="4" t="inlineStr">
        <is>
          <t>Goodwill impairment</t>
        </is>
      </c>
      <c r="C4" s="5" t="n">
        <v>241518</v>
      </c>
    </row>
    <row r="5">
      <c r="A5" s="4" t="inlineStr">
        <is>
          <t>Impairment of assets</t>
        </is>
      </c>
      <c r="C5" s="5" t="n">
        <v>291389</v>
      </c>
      <c r="D5" s="5" t="n">
        <v>0</v>
      </c>
      <c r="E5" s="5" t="n">
        <v>0</v>
      </c>
    </row>
    <row r="6">
      <c r="A6" s="4" t="inlineStr">
        <is>
          <t>Trade names</t>
        </is>
      </c>
    </row>
    <row r="7">
      <c r="A7" s="3" t="inlineStr">
        <is>
          <t>Fair Value Measurement Inputs and Valuation Techniques [Line Items]</t>
        </is>
      </c>
    </row>
    <row r="8">
      <c r="A8" s="4" t="inlineStr">
        <is>
          <t>Impairment of indefinite-lived intangible assets</t>
        </is>
      </c>
      <c r="B8" s="5" t="n">
        <v>13400</v>
      </c>
    </row>
    <row r="9">
      <c r="A9" s="4" t="inlineStr">
        <is>
          <t>Legacy Test</t>
        </is>
      </c>
    </row>
    <row r="10">
      <c r="A10" s="3" t="inlineStr">
        <is>
          <t>Fair Value Measurement Inputs and Valuation Techniques [Line Items]</t>
        </is>
      </c>
    </row>
    <row r="11">
      <c r="A11" s="4" t="inlineStr">
        <is>
          <t>Goodwill impairment</t>
        </is>
      </c>
      <c r="B11" s="6" t="n">
        <v>22509</v>
      </c>
    </row>
    <row r="12">
      <c r="A12" s="4" t="inlineStr">
        <is>
          <t>E2M Technologies B.V.</t>
        </is>
      </c>
    </row>
    <row r="13">
      <c r="A13" s="3" t="inlineStr">
        <is>
          <t>Fair Value Measurement Inputs and Valuation Techniques [Line Items]</t>
        </is>
      </c>
    </row>
    <row r="14">
      <c r="A14" s="4" t="inlineStr">
        <is>
          <t>Goodwill impairment</t>
        </is>
      </c>
      <c r="B14" s="6" t="n">
        <v>30835</v>
      </c>
    </row>
    <row r="15">
      <c r="A15" s="4" t="inlineStr">
        <is>
          <t>PCB</t>
        </is>
      </c>
    </row>
    <row r="16">
      <c r="A16" s="3" t="inlineStr">
        <is>
          <t>Fair Value Measurement Inputs and Valuation Techniques [Line Items]</t>
        </is>
      </c>
    </row>
    <row r="17">
      <c r="A17" s="4" t="inlineStr">
        <is>
          <t>Goodwill impairment</t>
        </is>
      </c>
      <c r="B17" s="6" t="n">
        <v>188174</v>
      </c>
    </row>
    <row r="18">
      <c r="A18" s="4" t="inlineStr">
        <is>
          <t>Test &amp; Simulation</t>
        </is>
      </c>
    </row>
    <row r="19">
      <c r="A19" s="3" t="inlineStr">
        <is>
          <t>Fair Value Measurement Inputs and Valuation Techniques [Line Items]</t>
        </is>
      </c>
    </row>
    <row r="20">
      <c r="A20" s="4" t="inlineStr">
        <is>
          <t>Impairment charges of amortizing intangible assets</t>
        </is>
      </c>
      <c r="B20" s="5" t="n">
        <v>36471</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Debt Instruments) (Details) - USD ($) $ in Thousands</t>
        </is>
      </c>
      <c r="B1" s="2" t="inlineStr">
        <is>
          <t>Oct. 03, 2020</t>
        </is>
      </c>
      <c r="C1" s="2" t="inlineStr">
        <is>
          <t>Sep. 28, 2019</t>
        </is>
      </c>
    </row>
    <row r="2">
      <c r="A2" s="3" t="inlineStr">
        <is>
          <t>Fair Value, Assets and Liabilities Measured on Recurring and Nonrecurring Basis [Line Items]</t>
        </is>
      </c>
    </row>
    <row r="3">
      <c r="A3" s="4" t="inlineStr">
        <is>
          <t>Long-term debt</t>
        </is>
      </c>
      <c r="B3" s="5" t="n">
        <v>516440</v>
      </c>
      <c r="C3" s="5" t="n">
        <v>541188</v>
      </c>
    </row>
    <row r="4">
      <c r="A4" s="4" t="inlineStr">
        <is>
          <t>Tranche B term loan</t>
        </is>
      </c>
    </row>
    <row r="5">
      <c r="A5" s="3" t="inlineStr">
        <is>
          <t>Fair Value, Assets and Liabilities Measured on Recurring and Nonrecurring Basis [Line Items]</t>
        </is>
      </c>
    </row>
    <row r="6">
      <c r="A6" s="4" t="inlineStr">
        <is>
          <t>Long-term debt</t>
        </is>
      </c>
      <c r="B6" s="6" t="n">
        <v>169940</v>
      </c>
      <c r="C6" s="6" t="n">
        <v>174563</v>
      </c>
    </row>
    <row r="7">
      <c r="A7" s="4" t="inlineStr">
        <is>
          <t>Senior unsecured note</t>
        </is>
      </c>
    </row>
    <row r="8">
      <c r="A8" s="3" t="inlineStr">
        <is>
          <t>Fair Value, Assets and Liabilities Measured on Recurring and Nonrecurring Basis [Line Items]</t>
        </is>
      </c>
    </row>
    <row r="9">
      <c r="A9" s="4" t="inlineStr">
        <is>
          <t>Long-term debt</t>
        </is>
      </c>
      <c r="B9" s="6" t="n">
        <v>346500</v>
      </c>
      <c r="C9" s="6" t="n">
        <v>366625</v>
      </c>
    </row>
    <row r="10">
      <c r="A10" s="4" t="inlineStr">
        <is>
          <t>Level 1</t>
        </is>
      </c>
    </row>
    <row r="11">
      <c r="A11" s="3" t="inlineStr">
        <is>
          <t>Fair Value, Assets and Liabilities Measured on Recurring and Nonrecurring Basis [Line Items]</t>
        </is>
      </c>
    </row>
    <row r="12">
      <c r="A12" s="4" t="inlineStr">
        <is>
          <t>Long-term debt</t>
        </is>
      </c>
      <c r="B12" s="6" t="n">
        <v>0</v>
      </c>
      <c r="C12" s="6" t="n">
        <v>0</v>
      </c>
    </row>
    <row r="13">
      <c r="A13" s="4" t="inlineStr">
        <is>
          <t>Level 1 | Tranche B term loan</t>
        </is>
      </c>
    </row>
    <row r="14">
      <c r="A14" s="3" t="inlineStr">
        <is>
          <t>Fair Value, Assets and Liabilities Measured on Recurring and Nonrecurring Basis [Line Items]</t>
        </is>
      </c>
    </row>
    <row r="15">
      <c r="A15" s="4" t="inlineStr">
        <is>
          <t>Long-term debt</t>
        </is>
      </c>
      <c r="B15" s="6" t="n">
        <v>0</v>
      </c>
      <c r="C15" s="6" t="n">
        <v>0</v>
      </c>
    </row>
    <row r="16">
      <c r="A16" s="4" t="inlineStr">
        <is>
          <t>Level 1 | Senior unsecured note</t>
        </is>
      </c>
    </row>
    <row r="17">
      <c r="A17" s="3" t="inlineStr">
        <is>
          <t>Fair Value, Assets and Liabilities Measured on Recurring and Nonrecurring Basis [Line Items]</t>
        </is>
      </c>
    </row>
    <row r="18">
      <c r="A18" s="4" t="inlineStr">
        <is>
          <t>Long-term debt</t>
        </is>
      </c>
      <c r="B18" s="6" t="n">
        <v>0</v>
      </c>
      <c r="C18" s="6" t="n">
        <v>0</v>
      </c>
    </row>
    <row r="19">
      <c r="A19" s="4" t="inlineStr">
        <is>
          <t>Level 2</t>
        </is>
      </c>
    </row>
    <row r="20">
      <c r="A20" s="3" t="inlineStr">
        <is>
          <t>Fair Value, Assets and Liabilities Measured on Recurring and Nonrecurring Basis [Line Items]</t>
        </is>
      </c>
    </row>
    <row r="21">
      <c r="A21" s="4" t="inlineStr">
        <is>
          <t>Long-term debt</t>
        </is>
      </c>
      <c r="B21" s="6" t="n">
        <v>516440</v>
      </c>
      <c r="C21" s="6" t="n">
        <v>541188</v>
      </c>
    </row>
    <row r="22">
      <c r="A22" s="4" t="inlineStr">
        <is>
          <t>Level 2 | Tranche B term loan</t>
        </is>
      </c>
    </row>
    <row r="23">
      <c r="A23" s="3" t="inlineStr">
        <is>
          <t>Fair Value, Assets and Liabilities Measured on Recurring and Nonrecurring Basis [Line Items]</t>
        </is>
      </c>
    </row>
    <row r="24">
      <c r="A24" s="4" t="inlineStr">
        <is>
          <t>Long-term debt</t>
        </is>
      </c>
      <c r="B24" s="6" t="n">
        <v>169940</v>
      </c>
      <c r="C24" s="6" t="n">
        <v>174563</v>
      </c>
    </row>
    <row r="25">
      <c r="A25" s="4" t="inlineStr">
        <is>
          <t>Level 2 | Senior unsecured note</t>
        </is>
      </c>
    </row>
    <row r="26">
      <c r="A26" s="3" t="inlineStr">
        <is>
          <t>Fair Value, Assets and Liabilities Measured on Recurring and Nonrecurring Basis [Line Items]</t>
        </is>
      </c>
    </row>
    <row r="27">
      <c r="A27" s="4" t="inlineStr">
        <is>
          <t>Long-term debt</t>
        </is>
      </c>
      <c r="B27" s="6" t="n">
        <v>346500</v>
      </c>
      <c r="C27" s="6" t="n">
        <v>366625</v>
      </c>
    </row>
    <row r="28">
      <c r="A28" s="4" t="inlineStr">
        <is>
          <t>Level 3</t>
        </is>
      </c>
    </row>
    <row r="29">
      <c r="A29" s="3" t="inlineStr">
        <is>
          <t>Fair Value, Assets and Liabilities Measured on Recurring and Nonrecurring Basis [Line Items]</t>
        </is>
      </c>
    </row>
    <row r="30">
      <c r="A30" s="4" t="inlineStr">
        <is>
          <t>Long-term debt</t>
        </is>
      </c>
      <c r="B30" s="6" t="n">
        <v>0</v>
      </c>
      <c r="C30" s="6" t="n">
        <v>0</v>
      </c>
    </row>
    <row r="31">
      <c r="A31" s="4" t="inlineStr">
        <is>
          <t>Level 3 | Tranche B term loan</t>
        </is>
      </c>
    </row>
    <row r="32">
      <c r="A32" s="3" t="inlineStr">
        <is>
          <t>Fair Value, Assets and Liabilities Measured on Recurring and Nonrecurring Basis [Line Items]</t>
        </is>
      </c>
    </row>
    <row r="33">
      <c r="A33" s="4" t="inlineStr">
        <is>
          <t>Long-term debt</t>
        </is>
      </c>
      <c r="B33" s="6" t="n">
        <v>0</v>
      </c>
      <c r="C33" s="6" t="n">
        <v>0</v>
      </c>
    </row>
    <row r="34">
      <c r="A34" s="4" t="inlineStr">
        <is>
          <t>Level 3 | Senior unsecured note</t>
        </is>
      </c>
    </row>
    <row r="35">
      <c r="A35" s="3" t="inlineStr">
        <is>
          <t>Fair Value, Assets and Liabilities Measured on Recurring and Nonrecurring Basis [Line Items]</t>
        </is>
      </c>
    </row>
    <row r="36">
      <c r="A36" s="4" t="inlineStr">
        <is>
          <t>Long-term debt</t>
        </is>
      </c>
      <c r="B36" s="6" t="n">
        <v>0</v>
      </c>
      <c r="C36" s="6" t="n">
        <v>0</v>
      </c>
    </row>
    <row r="37">
      <c r="A37" s="4" t="inlineStr">
        <is>
          <t>Carrying Value</t>
        </is>
      </c>
    </row>
    <row r="38">
      <c r="A38" s="3" t="inlineStr">
        <is>
          <t>Fair Value, Assets and Liabilities Measured on Recurring and Nonrecurring Basis [Line Items]</t>
        </is>
      </c>
    </row>
    <row r="39">
      <c r="A39" s="4" t="inlineStr">
        <is>
          <t>Long-term debt</t>
        </is>
      </c>
      <c r="B39" s="6" t="n">
        <v>519095</v>
      </c>
      <c r="C39" s="6" t="n">
        <v>523695</v>
      </c>
    </row>
    <row r="40">
      <c r="A40" s="4" t="inlineStr">
        <is>
          <t>Carrying Value | Tranche B term loan</t>
        </is>
      </c>
    </row>
    <row r="41">
      <c r="A41" s="3" t="inlineStr">
        <is>
          <t>Fair Value, Assets and Liabilities Measured on Recurring and Nonrecurring Basis [Line Items]</t>
        </is>
      </c>
    </row>
    <row r="42">
      <c r="A42" s="4" t="inlineStr">
        <is>
          <t>Long-term debt</t>
        </is>
      </c>
      <c r="B42" s="6" t="n">
        <v>169095</v>
      </c>
      <c r="C42" s="6" t="n">
        <v>173695</v>
      </c>
    </row>
    <row r="43">
      <c r="A43" s="4" t="inlineStr">
        <is>
          <t>Carrying Value | Senior unsecured note</t>
        </is>
      </c>
    </row>
    <row r="44">
      <c r="A44" s="3" t="inlineStr">
        <is>
          <t>Fair Value, Assets and Liabilities Measured on Recurring and Nonrecurring Basis [Line Items]</t>
        </is>
      </c>
    </row>
    <row r="45">
      <c r="A45" s="4" t="inlineStr">
        <is>
          <t>Long-term debt</t>
        </is>
      </c>
      <c r="B45" s="5" t="n">
        <v>350000</v>
      </c>
      <c r="C45" s="5" t="n">
        <v>3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Outstanding Designated and Undesignated Derivative Assets and Liabilities) (Details) - USD ($) $ in Thousands</t>
        </is>
      </c>
      <c r="B1" s="2" t="inlineStr">
        <is>
          <t>Oct. 03, 2020</t>
        </is>
      </c>
      <c r="C1" s="2" t="inlineStr">
        <is>
          <t>Sep. 28, 2019</t>
        </is>
      </c>
    </row>
    <row r="2">
      <c r="A2" s="4" t="inlineStr">
        <is>
          <t>Prepaid Expenses and Other Current Assets</t>
        </is>
      </c>
    </row>
    <row r="3">
      <c r="A3" s="3" t="inlineStr">
        <is>
          <t>Derivatives, Fair Value [Line Items]</t>
        </is>
      </c>
    </row>
    <row r="4">
      <c r="A4" s="4" t="inlineStr">
        <is>
          <t>Derivative assets</t>
        </is>
      </c>
      <c r="B4" s="5" t="n">
        <v>54</v>
      </c>
      <c r="C4" s="5" t="n">
        <v>907</v>
      </c>
    </row>
    <row r="5">
      <c r="A5" s="4" t="inlineStr">
        <is>
          <t>Other Accrued Liabilities</t>
        </is>
      </c>
    </row>
    <row r="6">
      <c r="A6" s="3" t="inlineStr">
        <is>
          <t>Derivatives, Fair Value [Line Items]</t>
        </is>
      </c>
    </row>
    <row r="7">
      <c r="A7" s="4" t="inlineStr">
        <is>
          <t>Derivative liabilities</t>
        </is>
      </c>
      <c r="B7" s="6" t="n">
        <v>4697</v>
      </c>
      <c r="C7" s="6" t="n">
        <v>251</v>
      </c>
    </row>
    <row r="8">
      <c r="A8" s="4" t="inlineStr">
        <is>
          <t>Designated hedge derivatives | Prepaid Expenses and Other Current Assets</t>
        </is>
      </c>
    </row>
    <row r="9">
      <c r="A9" s="3" t="inlineStr">
        <is>
          <t>Derivatives, Fair Value [Line Items]</t>
        </is>
      </c>
    </row>
    <row r="10">
      <c r="A10" s="4" t="inlineStr">
        <is>
          <t>Derivative assets</t>
        </is>
      </c>
      <c r="B10" s="6" t="n">
        <v>54</v>
      </c>
      <c r="C10" s="6" t="n">
        <v>907</v>
      </c>
    </row>
    <row r="11">
      <c r="A11" s="4" t="inlineStr">
        <is>
          <t>Designated hedge derivatives | Other Accrued Liabilities</t>
        </is>
      </c>
    </row>
    <row r="12">
      <c r="A12" s="3" t="inlineStr">
        <is>
          <t>Derivatives, Fair Value [Line Items]</t>
        </is>
      </c>
    </row>
    <row r="13">
      <c r="A13" s="4" t="inlineStr">
        <is>
          <t>Derivative liabilities</t>
        </is>
      </c>
      <c r="B13" s="6" t="n">
        <v>4654</v>
      </c>
      <c r="C13" s="6" t="n">
        <v>133</v>
      </c>
    </row>
    <row r="14">
      <c r="A14" s="4" t="inlineStr">
        <is>
          <t>Undesignated hedge derivatives | Prepaid Expenses and Other Current Assets</t>
        </is>
      </c>
    </row>
    <row r="15">
      <c r="A15" s="3" t="inlineStr">
        <is>
          <t>Derivatives, Fair Value [Line Items]</t>
        </is>
      </c>
    </row>
    <row r="16">
      <c r="A16" s="4" t="inlineStr">
        <is>
          <t>Derivative assets</t>
        </is>
      </c>
      <c r="B16" s="6" t="n">
        <v>0</v>
      </c>
      <c r="C16" s="6" t="n">
        <v>0</v>
      </c>
    </row>
    <row r="17">
      <c r="A17" s="4" t="inlineStr">
        <is>
          <t>Undesignated hedge derivatives | Other Accrued Liabilities</t>
        </is>
      </c>
    </row>
    <row r="18">
      <c r="A18" s="3" t="inlineStr">
        <is>
          <t>Derivatives, Fair Value [Line Items]</t>
        </is>
      </c>
    </row>
    <row r="19">
      <c r="A19" s="4" t="inlineStr">
        <is>
          <t>Derivative liabilities</t>
        </is>
      </c>
      <c r="B19" s="6" t="n">
        <v>43</v>
      </c>
      <c r="C19" s="6" t="n">
        <v>118</v>
      </c>
    </row>
    <row r="20">
      <c r="A20" s="4" t="inlineStr">
        <is>
          <t>Cash flow derivatives</t>
        </is>
      </c>
    </row>
    <row r="21">
      <c r="A21" s="3" t="inlineStr">
        <is>
          <t>Derivatives, Fair Value [Line Items]</t>
        </is>
      </c>
    </row>
    <row r="22">
      <c r="A22" s="4" t="inlineStr">
        <is>
          <t>Derivative assets</t>
        </is>
      </c>
      <c r="B22" s="6" t="n">
        <v>54</v>
      </c>
      <c r="C22" s="6" t="n">
        <v>907</v>
      </c>
    </row>
    <row r="23">
      <c r="A23" s="4" t="inlineStr">
        <is>
          <t>Cash flow derivatives | Designated hedge derivatives | Prepaid Expenses and Other Current Assets</t>
        </is>
      </c>
    </row>
    <row r="24">
      <c r="A24" s="3" t="inlineStr">
        <is>
          <t>Derivatives, Fair Value [Line Items]</t>
        </is>
      </c>
    </row>
    <row r="25">
      <c r="A25" s="4" t="inlineStr">
        <is>
          <t>Derivative assets</t>
        </is>
      </c>
      <c r="B25" s="6" t="n">
        <v>54</v>
      </c>
      <c r="C25" s="6" t="n">
        <v>907</v>
      </c>
    </row>
    <row r="26">
      <c r="A26" s="4" t="inlineStr">
        <is>
          <t>Cash flow derivatives | Designated hedge derivatives | Other Accrued Liabilities</t>
        </is>
      </c>
    </row>
    <row r="27">
      <c r="A27" s="3" t="inlineStr">
        <is>
          <t>Derivatives, Fair Value [Line Items]</t>
        </is>
      </c>
    </row>
    <row r="28">
      <c r="A28" s="4" t="inlineStr">
        <is>
          <t>Derivative liabilities</t>
        </is>
      </c>
      <c r="B28" s="6" t="n">
        <v>489</v>
      </c>
      <c r="C28" s="5" t="n">
        <v>133</v>
      </c>
    </row>
    <row r="29">
      <c r="A29" s="4" t="inlineStr">
        <is>
          <t>Cross currency swap | Designated hedge derivatives | Prepaid Expenses and Other Current Assets</t>
        </is>
      </c>
    </row>
    <row r="30">
      <c r="A30" s="3" t="inlineStr">
        <is>
          <t>Derivatives, Fair Value [Line Items]</t>
        </is>
      </c>
    </row>
    <row r="31">
      <c r="A31" s="4" t="inlineStr">
        <is>
          <t>Derivative assets</t>
        </is>
      </c>
      <c r="B31" s="6" t="n">
        <v>0</v>
      </c>
    </row>
    <row r="32">
      <c r="A32" s="4" t="inlineStr">
        <is>
          <t>Cross currency swap | Designated hedge derivatives | Other Accrued Liabilities</t>
        </is>
      </c>
    </row>
    <row r="33">
      <c r="A33" s="3" t="inlineStr">
        <is>
          <t>Derivatives, Fair Value [Line Items]</t>
        </is>
      </c>
    </row>
    <row r="34">
      <c r="A34" s="4" t="inlineStr">
        <is>
          <t>Derivative liabilities</t>
        </is>
      </c>
      <c r="B34" s="5" t="n">
        <v>41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et Fair Value of Designated Hedge Derivatives Subject to Master Netting Arrangements) (Details) - Currency contracts - USD ($) $ in Thousands</t>
        </is>
      </c>
      <c r="B1" s="2" t="inlineStr">
        <is>
          <t>Oct. 03, 2020</t>
        </is>
      </c>
      <c r="C1" s="2" t="inlineStr">
        <is>
          <t>Sep. 28, 2019</t>
        </is>
      </c>
    </row>
    <row r="2">
      <c r="A2" s="3" t="inlineStr">
        <is>
          <t>Net Fair Value Of Foreign Exchange Cash Flow Assets And Liabilities [Line Items]</t>
        </is>
      </c>
    </row>
    <row r="3">
      <c r="A3" s="4" t="inlineStr">
        <is>
          <t>Gross recognized amount, assets</t>
        </is>
      </c>
      <c r="B3" s="5" t="n">
        <v>54</v>
      </c>
      <c r="C3" s="5" t="n">
        <v>907</v>
      </c>
    </row>
    <row r="4">
      <c r="A4" s="4" t="inlineStr">
        <is>
          <t>Gross offset amount, assets</t>
        </is>
      </c>
      <c r="B4" s="6" t="n">
        <v>0</v>
      </c>
      <c r="C4" s="6" t="n">
        <v>0</v>
      </c>
    </row>
    <row r="5">
      <c r="A5" s="4" t="inlineStr">
        <is>
          <t>Net amount presented, assets</t>
        </is>
      </c>
      <c r="B5" s="6" t="n">
        <v>54</v>
      </c>
      <c r="C5" s="6" t="n">
        <v>907</v>
      </c>
    </row>
    <row r="6">
      <c r="A6" s="4" t="inlineStr">
        <is>
          <t>Derivatives subject to offset, assets</t>
        </is>
      </c>
      <c r="B6" s="6" t="n">
        <v>-54</v>
      </c>
      <c r="C6" s="6" t="n">
        <v>-133</v>
      </c>
    </row>
    <row r="7">
      <c r="A7" s="4" t="inlineStr">
        <is>
          <t>Cash collateral received, assets</t>
        </is>
      </c>
      <c r="B7" s="6" t="n">
        <v>0</v>
      </c>
      <c r="C7" s="6" t="n">
        <v>0</v>
      </c>
    </row>
    <row r="8">
      <c r="A8" s="4" t="inlineStr">
        <is>
          <t>Net amount, assets</t>
        </is>
      </c>
      <c r="B8" s="6" t="n">
        <v>0</v>
      </c>
      <c r="C8" s="6" t="n">
        <v>774</v>
      </c>
    </row>
    <row r="9">
      <c r="A9" s="4" t="inlineStr">
        <is>
          <t>Gross recognized amount, liabilities</t>
        </is>
      </c>
      <c r="B9" s="6" t="n">
        <v>4654</v>
      </c>
      <c r="C9" s="6" t="n">
        <v>133</v>
      </c>
    </row>
    <row r="10">
      <c r="A10" s="4" t="inlineStr">
        <is>
          <t>Gross offset amount, liabilities</t>
        </is>
      </c>
      <c r="B10" s="6" t="n">
        <v>0</v>
      </c>
      <c r="C10" s="6" t="n">
        <v>0</v>
      </c>
    </row>
    <row r="11">
      <c r="A11" s="4" t="inlineStr">
        <is>
          <t>Net amount presented, liabilities</t>
        </is>
      </c>
      <c r="B11" s="6" t="n">
        <v>4654</v>
      </c>
      <c r="C11" s="6" t="n">
        <v>133</v>
      </c>
    </row>
    <row r="12">
      <c r="A12" s="4" t="inlineStr">
        <is>
          <t>Derivatives subject to offset, liabilities</t>
        </is>
      </c>
      <c r="B12" s="6" t="n">
        <v>-54</v>
      </c>
      <c r="C12" s="6" t="n">
        <v>-133</v>
      </c>
    </row>
    <row r="13">
      <c r="A13" s="4" t="inlineStr">
        <is>
          <t>Cash collateral received, liabilities</t>
        </is>
      </c>
      <c r="B13" s="6" t="n">
        <v>0</v>
      </c>
      <c r="C13" s="6" t="n">
        <v>0</v>
      </c>
    </row>
    <row r="14">
      <c r="A14" s="4" t="inlineStr">
        <is>
          <t>Net amount, liability</t>
        </is>
      </c>
      <c r="B14" s="5" t="n">
        <v>4600</v>
      </c>
      <c r="C1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erivative Instruments and Hedging Activities (Narrative) (Details) - USD ($) $ in Thousands</t>
        </is>
      </c>
      <c r="B1" s="2" t="inlineStr">
        <is>
          <t>12 Months Ended</t>
        </is>
      </c>
    </row>
    <row r="2">
      <c r="B2" s="2" t="inlineStr">
        <is>
          <t>Oct. 03, 2020</t>
        </is>
      </c>
      <c r="C2" s="2" t="inlineStr">
        <is>
          <t>Mar. 28, 2020</t>
        </is>
      </c>
      <c r="D2" s="2" t="inlineStr">
        <is>
          <t>Sep. 28, 2019</t>
        </is>
      </c>
    </row>
    <row r="3">
      <c r="A3" s="3" t="inlineStr">
        <is>
          <t>Derivative [Line Items]</t>
        </is>
      </c>
    </row>
    <row r="4">
      <c r="A4" s="4" t="inlineStr">
        <is>
          <t>Cash flow hedge gain (loss) to be reclassified within twelve months</t>
        </is>
      </c>
      <c r="B4" s="5" t="n">
        <v>335</v>
      </c>
    </row>
    <row r="5">
      <c r="A5" s="4" t="inlineStr">
        <is>
          <t>Maximum remaining maturity of foreign currency derivatives</t>
        </is>
      </c>
      <c r="B5" s="4" t="inlineStr">
        <is>
          <t>10 months 24 days</t>
        </is>
      </c>
    </row>
    <row r="6">
      <c r="A6" s="4" t="inlineStr">
        <is>
          <t>Cash flow derivatives</t>
        </is>
      </c>
    </row>
    <row r="7">
      <c r="A7" s="3" t="inlineStr">
        <is>
          <t>Derivative [Line Items]</t>
        </is>
      </c>
    </row>
    <row r="8">
      <c r="A8" s="4" t="inlineStr">
        <is>
          <t>Gross notional amount of foreign exchange derivatives outstanding</t>
        </is>
      </c>
      <c r="B8" s="5" t="n">
        <v>24983</v>
      </c>
      <c r="D8" s="5" t="n">
        <v>43033</v>
      </c>
    </row>
    <row r="9">
      <c r="A9" s="4" t="inlineStr">
        <is>
          <t>Net notional amount of foreign exchange derivatives</t>
        </is>
      </c>
      <c r="B9" s="6" t="n">
        <v>23874</v>
      </c>
      <c r="D9" s="6" t="n">
        <v>38177</v>
      </c>
    </row>
    <row r="10">
      <c r="A10" s="4" t="inlineStr">
        <is>
          <t>Derivative assets (liabilities), at fair value, net</t>
        </is>
      </c>
      <c r="B10" s="6" t="n">
        <v>-435</v>
      </c>
      <c r="D10" s="6" t="n">
        <v>774</v>
      </c>
    </row>
    <row r="11">
      <c r="A11" s="4" t="inlineStr">
        <is>
          <t>Net market value of the foreign currency exchange contracts, assets</t>
        </is>
      </c>
      <c r="B11" s="6" t="n">
        <v>54</v>
      </c>
      <c r="D11" s="6" t="n">
        <v>907</v>
      </c>
    </row>
    <row r="12">
      <c r="A12" s="4" t="inlineStr">
        <is>
          <t>Net market value of the foreign currency exchange contracts, liabilities</t>
        </is>
      </c>
      <c r="B12" s="6" t="n">
        <v>-489</v>
      </c>
      <c r="D12" s="6" t="n">
        <v>-133</v>
      </c>
    </row>
    <row r="13">
      <c r="A13" s="4" t="inlineStr">
        <is>
          <t>Cross currency swap</t>
        </is>
      </c>
    </row>
    <row r="14">
      <c r="A14" s="3" t="inlineStr">
        <is>
          <t>Derivative [Line Items]</t>
        </is>
      </c>
    </row>
    <row r="15">
      <c r="A15" s="4" t="inlineStr">
        <is>
          <t>Cash flow hedge gain (loss) to be reclassified within twelve months</t>
        </is>
      </c>
      <c r="B15" s="5" t="n">
        <v>193</v>
      </c>
    </row>
    <row r="16">
      <c r="A16" s="4" t="inlineStr">
        <is>
          <t>Fixed interest rate</t>
        </is>
      </c>
      <c r="B16" s="4" t="inlineStr">
        <is>
          <t>1.256%</t>
        </is>
      </c>
    </row>
    <row r="17">
      <c r="A17" s="4" t="inlineStr">
        <is>
          <t>Foreign exchange balance sheet derivative contracts</t>
        </is>
      </c>
    </row>
    <row r="18">
      <c r="A18" s="3" t="inlineStr">
        <is>
          <t>Derivative [Line Items]</t>
        </is>
      </c>
    </row>
    <row r="19">
      <c r="A19" s="4" t="inlineStr">
        <is>
          <t>Gross notional amount of foreign exchange derivatives outstanding</t>
        </is>
      </c>
      <c r="B19" s="5" t="n">
        <v>61984</v>
      </c>
      <c r="D19" s="6" t="n">
        <v>60827</v>
      </c>
    </row>
    <row r="20">
      <c r="A20" s="4" t="inlineStr">
        <is>
          <t>Net notional amount of foreign exchange derivatives</t>
        </is>
      </c>
      <c r="B20" s="6" t="n">
        <v>10644</v>
      </c>
      <c r="D20" s="6" t="n">
        <v>118</v>
      </c>
    </row>
    <row r="21">
      <c r="A21" s="4" t="inlineStr">
        <is>
          <t>Derivative assets (liabilities), at fair value, net</t>
        </is>
      </c>
      <c r="B21" s="5" t="n">
        <v>-43</v>
      </c>
      <c r="D21" s="5" t="n">
        <v>-118</v>
      </c>
    </row>
    <row r="22">
      <c r="A22" s="4" t="inlineStr">
        <is>
          <t>Cross currency swap</t>
        </is>
      </c>
    </row>
    <row r="23">
      <c r="A23" s="3" t="inlineStr">
        <is>
          <t>Derivative [Line Items]</t>
        </is>
      </c>
    </row>
    <row r="24">
      <c r="A24" s="4" t="inlineStr">
        <is>
          <t>Derivative, notional amount</t>
        </is>
      </c>
      <c r="C24" s="5" t="n">
        <v>1004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Pretax Amounts Recognized in Accumulated Other Comprehensive Income on Currency Contracts) (Details) - USD ($) $ in Thousands</t>
        </is>
      </c>
      <c r="B1" s="2" t="inlineStr">
        <is>
          <t>12 Months Ended</t>
        </is>
      </c>
    </row>
    <row r="2">
      <c r="B2" s="2" t="inlineStr">
        <is>
          <t>Oct. 03, 2020</t>
        </is>
      </c>
      <c r="C2" s="2" t="inlineStr">
        <is>
          <t>Sep. 28, 2019</t>
        </is>
      </c>
    </row>
    <row r="3">
      <c r="A3" s="3" t="inlineStr">
        <is>
          <t>AOCI Attributable to Parent, Net of Tax [Roll Forward]</t>
        </is>
      </c>
    </row>
    <row r="4">
      <c r="A4" s="4" t="inlineStr">
        <is>
          <t>Net (gain) loss reclassified to earnings</t>
        </is>
      </c>
      <c r="B4" s="5" t="n">
        <v>-645</v>
      </c>
      <c r="C4" s="5" t="n">
        <v>-2905</v>
      </c>
    </row>
    <row r="5">
      <c r="A5" s="4" t="inlineStr">
        <is>
          <t>Net gain (loss) recognized in OCI</t>
        </is>
      </c>
      <c r="B5" s="6" t="n">
        <v>-3968</v>
      </c>
      <c r="C5" s="6" t="n">
        <v>-2141</v>
      </c>
    </row>
    <row r="6">
      <c r="A6" s="4" t="inlineStr">
        <is>
          <t>Currency contracts</t>
        </is>
      </c>
    </row>
    <row r="7">
      <c r="A7" s="3" t="inlineStr">
        <is>
          <t>AOCI Attributable to Parent, Net of Tax [Roll Forward]</t>
        </is>
      </c>
    </row>
    <row r="8">
      <c r="A8" s="4" t="inlineStr">
        <is>
          <t>Beginning unrealized net gain (loss) in AOCI</t>
        </is>
      </c>
      <c r="B8" s="6" t="n">
        <v>566</v>
      </c>
      <c r="C8" s="6" t="n">
        <v>672</v>
      </c>
    </row>
    <row r="9">
      <c r="A9" s="4" t="inlineStr">
        <is>
          <t>Net (gain) loss reclassified to earnings</t>
        </is>
      </c>
      <c r="B9" s="6" t="n">
        <v>54</v>
      </c>
      <c r="C9" s="6" t="n">
        <v>-1026</v>
      </c>
    </row>
    <row r="10">
      <c r="A10" s="4" t="inlineStr">
        <is>
          <t>Net gain (loss) recognized in OCI</t>
        </is>
      </c>
      <c r="B10" s="6" t="n">
        <v>-955</v>
      </c>
      <c r="C10" s="6" t="n">
        <v>920</v>
      </c>
    </row>
    <row r="11">
      <c r="A11" s="4" t="inlineStr">
        <is>
          <t>Ending unrealized net gain (loss) in AOCI</t>
        </is>
      </c>
      <c r="B11" s="6" t="n">
        <v>-335</v>
      </c>
      <c r="C11" s="6" t="n">
        <v>566</v>
      </c>
    </row>
    <row r="12">
      <c r="A12" s="4" t="inlineStr">
        <is>
          <t>Cross currency swap</t>
        </is>
      </c>
    </row>
    <row r="13">
      <c r="A13" s="3" t="inlineStr">
        <is>
          <t>AOCI Attributable to Parent, Net of Tax [Roll Forward]</t>
        </is>
      </c>
    </row>
    <row r="14">
      <c r="A14" s="4" t="inlineStr">
        <is>
          <t>Beginning unrealized net gain (loss) in AOCI</t>
        </is>
      </c>
      <c r="B14" s="6" t="n">
        <v>1079</v>
      </c>
      <c r="C14" s="6" t="n">
        <v>7411</v>
      </c>
    </row>
    <row r="15">
      <c r="A15" s="4" t="inlineStr">
        <is>
          <t>Net (gain) loss reclassified to earnings</t>
        </is>
      </c>
      <c r="B15" s="6" t="n">
        <v>-886</v>
      </c>
      <c r="C15" s="6" t="n">
        <v>-2689</v>
      </c>
    </row>
    <row r="16">
      <c r="A16" s="4" t="inlineStr">
        <is>
          <t>Net gain (loss) recognized in OCI</t>
        </is>
      </c>
      <c r="B16" s="6" t="n">
        <v>0</v>
      </c>
      <c r="C16" s="6" t="n">
        <v>-3643</v>
      </c>
    </row>
    <row r="17">
      <c r="A17" s="4" t="inlineStr">
        <is>
          <t>Ending unrealized net gain (loss) in AOCI</t>
        </is>
      </c>
      <c r="B17" s="5" t="n">
        <v>193</v>
      </c>
      <c r="C17" s="5" t="n">
        <v>10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Net Gains (Losses) Recognized in Income for Derivative Contracts) (Details) - USD ($) $ in Thousands</t>
        </is>
      </c>
      <c r="B1" s="2" t="inlineStr">
        <is>
          <t>12 Months Ended</t>
        </is>
      </c>
    </row>
    <row r="2">
      <c r="B2" s="2" t="inlineStr">
        <is>
          <t>Oct. 03, 2020</t>
        </is>
      </c>
      <c r="C2" s="2" t="inlineStr">
        <is>
          <t>Sep. 28, 2019</t>
        </is>
      </c>
      <c r="D2" s="2" t="inlineStr">
        <is>
          <t>Sep. 29, 2018</t>
        </is>
      </c>
    </row>
    <row r="3">
      <c r="A3" s="4" t="inlineStr">
        <is>
          <t>Other nonoperating income (expense)</t>
        </is>
      </c>
    </row>
    <row r="4">
      <c r="A4" s="3" t="inlineStr">
        <is>
          <t>Derivative [Line Items]</t>
        </is>
      </c>
    </row>
    <row r="5">
      <c r="A5" s="4" t="inlineStr">
        <is>
          <t>Net gain (loss) recognized in other income (expense), net</t>
        </is>
      </c>
      <c r="B5" s="5" t="n">
        <v>-583</v>
      </c>
      <c r="C5" s="5" t="n">
        <v>365</v>
      </c>
      <c r="D5" s="5" t="n">
        <v>3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ng (Schedule of Long term Debt) (Details) - USD ($) $ in Thousands</t>
        </is>
      </c>
      <c r="B1" s="2" t="inlineStr">
        <is>
          <t>Oct. 03, 2020</t>
        </is>
      </c>
      <c r="C1" s="2" t="inlineStr">
        <is>
          <t>Sep. 28, 2019</t>
        </is>
      </c>
    </row>
    <row r="2">
      <c r="A2" s="3" t="inlineStr">
        <is>
          <t>Debt Instrument [Line Items]</t>
        </is>
      </c>
    </row>
    <row r="3">
      <c r="A3" s="4" t="inlineStr">
        <is>
          <t>Long-term debt, gross</t>
        </is>
      </c>
      <c r="B3" s="5" t="n">
        <v>577671</v>
      </c>
    </row>
    <row r="4">
      <c r="A4" s="4" t="inlineStr">
        <is>
          <t>Total long-term debt</t>
        </is>
      </c>
      <c r="C4" s="5" t="n">
        <v>525131</v>
      </c>
    </row>
    <row r="5">
      <c r="A5" s="4" t="inlineStr">
        <is>
          <t>Less: Unamortized underwriting discounts, commissions and other expenses</t>
        </is>
      </c>
      <c r="B5" s="6" t="n">
        <v>-8341</v>
      </c>
      <c r="C5" s="6" t="n">
        <v>-10313</v>
      </c>
    </row>
    <row r="6">
      <c r="A6" s="4" t="inlineStr">
        <is>
          <t>Long-term debt, less current maturities, net</t>
        </is>
      </c>
      <c r="B6" s="6" t="n">
        <v>541730</v>
      </c>
      <c r="C6" s="6" t="n">
        <v>484648</v>
      </c>
    </row>
    <row r="7">
      <c r="A7" s="4" t="inlineStr">
        <is>
          <t>Total long-term debt, less current maturities, net</t>
        </is>
      </c>
      <c r="B7" s="6" t="n">
        <v>541730</v>
      </c>
    </row>
    <row r="8">
      <c r="A8" s="4" t="inlineStr">
        <is>
          <t>Debt issuance costs</t>
        </is>
      </c>
      <c r="B8" s="6" t="n">
        <v>1757</v>
      </c>
      <c r="C8" s="6" t="n">
        <v>2201</v>
      </c>
    </row>
    <row r="9">
      <c r="A9" s="4" t="inlineStr">
        <is>
          <t>Term Loan B Facility</t>
        </is>
      </c>
    </row>
    <row r="10">
      <c r="A10" s="3" t="inlineStr">
        <is>
          <t>Debt Instrument [Line Items]</t>
        </is>
      </c>
    </row>
    <row r="11">
      <c r="A11" s="4" t="inlineStr">
        <is>
          <t>Long-term debt, gross</t>
        </is>
      </c>
      <c r="B11" s="6" t="n">
        <v>169095</v>
      </c>
      <c r="C11" s="6" t="n">
        <v>173695</v>
      </c>
    </row>
    <row r="12">
      <c r="A12" s="4" t="inlineStr">
        <is>
          <t>Less: Current maturities of tranche B term loan debt</t>
        </is>
      </c>
      <c r="B12" s="5" t="n">
        <v>-4600</v>
      </c>
      <c r="C12" s="5" t="n">
        <v>-29600</v>
      </c>
    </row>
    <row r="13">
      <c r="A13" s="4" t="inlineStr">
        <is>
          <t>Debt instrument, amortization percentage</t>
        </is>
      </c>
      <c r="B13" s="4" t="inlineStr">
        <is>
          <t>1.00%</t>
        </is>
      </c>
      <c r="C13" s="4" t="inlineStr">
        <is>
          <t>1.00%</t>
        </is>
      </c>
    </row>
    <row r="14">
      <c r="A14" s="4" t="inlineStr">
        <is>
          <t>Interest rate, percentage</t>
        </is>
      </c>
      <c r="B14" s="4" t="inlineStr">
        <is>
          <t>1.00%</t>
        </is>
      </c>
    </row>
    <row r="15">
      <c r="A15" s="4" t="inlineStr">
        <is>
          <t>Revolving Credit Facility</t>
        </is>
      </c>
    </row>
    <row r="16">
      <c r="A16" s="3" t="inlineStr">
        <is>
          <t>Debt Instrument [Line Items]</t>
        </is>
      </c>
    </row>
    <row r="17">
      <c r="A17" s="4" t="inlineStr">
        <is>
          <t>Long-term debt, gross</t>
        </is>
      </c>
      <c r="B17" s="5" t="n">
        <v>58576</v>
      </c>
      <c r="C17" s="5" t="n">
        <v>0</v>
      </c>
    </row>
    <row r="18">
      <c r="A18" s="4" t="inlineStr">
        <is>
          <t>Less: Current maturities of tranche B term loan debt</t>
        </is>
      </c>
      <c r="B18" s="6" t="n">
        <v>-23000</v>
      </c>
      <c r="C18" s="6" t="n">
        <v>0</v>
      </c>
    </row>
    <row r="19">
      <c r="A19" s="4" t="inlineStr">
        <is>
          <t>5.75% Senior Unsecured Notes Due 2027</t>
        </is>
      </c>
    </row>
    <row r="20">
      <c r="A20" s="3" t="inlineStr">
        <is>
          <t>Debt Instrument [Line Items]</t>
        </is>
      </c>
    </row>
    <row r="21">
      <c r="A21" s="4" t="inlineStr">
        <is>
          <t>Long-term debt, gross</t>
        </is>
      </c>
      <c r="B21" s="5" t="n">
        <v>350000</v>
      </c>
      <c r="C21" s="6" t="n">
        <v>350000</v>
      </c>
    </row>
    <row r="22">
      <c r="A22" s="4" t="inlineStr">
        <is>
          <t>Interest rate, percentage</t>
        </is>
      </c>
      <c r="B22" s="4" t="inlineStr">
        <is>
          <t>5.75%</t>
        </is>
      </c>
    </row>
    <row r="23">
      <c r="A23" s="4" t="inlineStr">
        <is>
          <t>Capital Lease Obligations</t>
        </is>
      </c>
    </row>
    <row r="24">
      <c r="A24" s="3" t="inlineStr">
        <is>
          <t>Debt Instrument [Line Items]</t>
        </is>
      </c>
    </row>
    <row r="25">
      <c r="A25" s="4" t="inlineStr">
        <is>
          <t>Capital lease obligations</t>
        </is>
      </c>
      <c r="C25" s="6" t="n">
        <v>1436</v>
      </c>
    </row>
    <row r="26">
      <c r="A26" s="4" t="inlineStr">
        <is>
          <t>Less: Current maturities of capital lease obligations</t>
        </is>
      </c>
      <c r="C26" s="5" t="n">
        <v>-5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3, 2020</t>
        </is>
      </c>
      <c r="C2" s="2" t="inlineStr">
        <is>
          <t>Sep. 28, 2019</t>
        </is>
      </c>
      <c r="D2" s="2" t="inlineStr">
        <is>
          <t>Sep. 29, 2018</t>
        </is>
      </c>
    </row>
    <row r="3">
      <c r="A3" s="3" t="inlineStr">
        <is>
          <t>Cash Flows from Operating Activities</t>
        </is>
      </c>
    </row>
    <row r="4">
      <c r="A4" s="4" t="inlineStr">
        <is>
          <t>Net income (loss)</t>
        </is>
      </c>
      <c r="B4" s="5" t="n">
        <v>-272051</v>
      </c>
      <c r="C4" s="5" t="n">
        <v>43067</v>
      </c>
      <c r="D4" s="5" t="n">
        <v>61328</v>
      </c>
    </row>
    <row r="5">
      <c r="A5" s="3" t="inlineStr">
        <is>
          <t>Adjustments to reconcile net income to net cash provided by (used in) operating activities</t>
        </is>
      </c>
    </row>
    <row r="6">
      <c r="A6" s="4" t="inlineStr">
        <is>
          <t>Stock-based compensation</t>
        </is>
      </c>
      <c r="B6" s="6" t="n">
        <v>7150</v>
      </c>
      <c r="C6" s="6" t="n">
        <v>9397</v>
      </c>
      <c r="D6" s="6" t="n">
        <v>7283</v>
      </c>
    </row>
    <row r="7">
      <c r="A7" s="4" t="inlineStr">
        <is>
          <t>Fair value adjustment to acquired inventory</t>
        </is>
      </c>
      <c r="B7" s="6" t="n">
        <v>1140</v>
      </c>
      <c r="C7" s="6" t="n">
        <v>1601</v>
      </c>
      <c r="D7" s="6" t="n">
        <v>0</v>
      </c>
    </row>
    <row r="8">
      <c r="A8" s="4" t="inlineStr">
        <is>
          <t>Impairment of assets</t>
        </is>
      </c>
      <c r="B8" s="6" t="n">
        <v>291389</v>
      </c>
      <c r="C8" s="6" t="n">
        <v>0</v>
      </c>
      <c r="D8" s="6" t="n">
        <v>0</v>
      </c>
    </row>
    <row r="9">
      <c r="A9" s="4" t="inlineStr">
        <is>
          <t>Net periodic pension benefit cost</t>
        </is>
      </c>
      <c r="B9" s="6" t="n">
        <v>1876</v>
      </c>
      <c r="C9" s="6" t="n">
        <v>1154</v>
      </c>
      <c r="D9" s="6" t="n">
        <v>1178</v>
      </c>
    </row>
    <row r="10">
      <c r="A10" s="4" t="inlineStr">
        <is>
          <t>Depreciation</t>
        </is>
      </c>
      <c r="B10" s="6" t="n">
        <v>23843</v>
      </c>
      <c r="C10" s="6" t="n">
        <v>20614</v>
      </c>
      <c r="D10" s="6" t="n">
        <v>20661</v>
      </c>
    </row>
    <row r="11">
      <c r="A11" s="4" t="inlineStr">
        <is>
          <t>Amortization</t>
        </is>
      </c>
      <c r="B11" s="6" t="n">
        <v>22844</v>
      </c>
      <c r="C11" s="6" t="n">
        <v>17361</v>
      </c>
      <c r="D11" s="6" t="n">
        <v>13831</v>
      </c>
    </row>
    <row r="12">
      <c r="A12" s="4" t="inlineStr">
        <is>
          <t>Accretion of contingent consideration</t>
        </is>
      </c>
      <c r="B12" s="6" t="n">
        <v>499</v>
      </c>
      <c r="C12" s="6" t="n">
        <v>0</v>
      </c>
      <c r="D12" s="6" t="n">
        <v>0</v>
      </c>
    </row>
    <row r="13">
      <c r="A13" s="4" t="inlineStr">
        <is>
          <t>Contingent consideration fair value adjustment</t>
        </is>
      </c>
      <c r="B13" s="6" t="n">
        <v>8092</v>
      </c>
      <c r="C13" s="6" t="n">
        <v>0</v>
      </c>
      <c r="D13" s="6" t="n">
        <v>0</v>
      </c>
    </row>
    <row r="14">
      <c r="A14" s="4" t="inlineStr">
        <is>
          <t>(Gain) loss on sale or disposal of property and equipment</t>
        </is>
      </c>
      <c r="B14" s="6" t="n">
        <v>4311</v>
      </c>
      <c r="C14" s="6" t="n">
        <v>1442</v>
      </c>
      <c r="D14" s="6" t="n">
        <v>-4162</v>
      </c>
    </row>
    <row r="15">
      <c r="A15" s="4" t="inlineStr">
        <is>
          <t>Amortization of debt issuance costs</t>
        </is>
      </c>
      <c r="B15" s="6" t="n">
        <v>3197</v>
      </c>
      <c r="C15" s="6" t="n">
        <v>6765</v>
      </c>
      <c r="D15" s="6" t="n">
        <v>4644</v>
      </c>
    </row>
    <row r="16">
      <c r="A16" s="4" t="inlineStr">
        <is>
          <t>Deferred income taxes</t>
        </is>
      </c>
      <c r="B16" s="6" t="n">
        <v>-17175</v>
      </c>
      <c r="C16" s="6" t="n">
        <v>-11060</v>
      </c>
      <c r="D16" s="6" t="n">
        <v>-28252</v>
      </c>
    </row>
    <row r="17">
      <c r="A17" s="4" t="inlineStr">
        <is>
          <t>Bad debt provision (recovery), net</t>
        </is>
      </c>
      <c r="B17" s="6" t="n">
        <v>-1184</v>
      </c>
      <c r="C17" s="6" t="n">
        <v>1744</v>
      </c>
      <c r="D17" s="6" t="n">
        <v>2271</v>
      </c>
    </row>
    <row r="18">
      <c r="A18" s="4" t="inlineStr">
        <is>
          <t>Other</t>
        </is>
      </c>
      <c r="B18" s="6" t="n">
        <v>0</v>
      </c>
      <c r="C18" s="6" t="n">
        <v>-671</v>
      </c>
      <c r="D18" s="6" t="n">
        <v>-111</v>
      </c>
    </row>
    <row r="19">
      <c r="A19" s="3" t="inlineStr">
        <is>
          <t>Changes in operating assets and liabilities</t>
        </is>
      </c>
    </row>
    <row r="20">
      <c r="A20" s="4" t="inlineStr">
        <is>
          <t>Accounts receivable and unbilled accounts receivable</t>
        </is>
      </c>
      <c r="B20" s="6" t="n">
        <v>15698</v>
      </c>
      <c r="C20" s="6" t="n">
        <v>-21340</v>
      </c>
      <c r="D20" s="6" t="n">
        <v>4763</v>
      </c>
    </row>
    <row r="21">
      <c r="A21" s="4" t="inlineStr">
        <is>
          <t>Inventories, net</t>
        </is>
      </c>
      <c r="B21" s="6" t="n">
        <v>-6085</v>
      </c>
      <c r="C21" s="6" t="n">
        <v>8702</v>
      </c>
      <c r="D21" s="6" t="n">
        <v>-12343</v>
      </c>
    </row>
    <row r="22">
      <c r="A22" s="4" t="inlineStr">
        <is>
          <t>Prepaid expenses</t>
        </is>
      </c>
      <c r="B22" s="6" t="n">
        <v>4113</v>
      </c>
      <c r="C22" s="6" t="n">
        <v>-3194</v>
      </c>
      <c r="D22" s="6" t="n">
        <v>-375</v>
      </c>
    </row>
    <row r="23">
      <c r="A23" s="4" t="inlineStr">
        <is>
          <t>Accounts payable</t>
        </is>
      </c>
      <c r="B23" s="6" t="n">
        <v>-7428</v>
      </c>
      <c r="C23" s="6" t="n">
        <v>-4624</v>
      </c>
      <c r="D23" s="6" t="n">
        <v>-846</v>
      </c>
    </row>
    <row r="24">
      <c r="A24" s="4" t="inlineStr">
        <is>
          <t>Accrued payroll and related costs</t>
        </is>
      </c>
      <c r="B24" s="6" t="n">
        <v>-9378</v>
      </c>
      <c r="C24" s="6" t="n">
        <v>2917</v>
      </c>
      <c r="D24" s="6" t="n">
        <v>-5338</v>
      </c>
    </row>
    <row r="25">
      <c r="A25" s="4" t="inlineStr">
        <is>
          <t>Advance payments from customers</t>
        </is>
      </c>
      <c r="B25" s="6" t="n">
        <v>4725</v>
      </c>
      <c r="C25" s="6" t="n">
        <v>-23041</v>
      </c>
      <c r="D25" s="6" t="n">
        <v>3531</v>
      </c>
    </row>
    <row r="26">
      <c r="A26" s="4" t="inlineStr">
        <is>
          <t>Accrued warranty costs</t>
        </is>
      </c>
      <c r="B26" s="6" t="n">
        <v>2402</v>
      </c>
      <c r="C26" s="6" t="n">
        <v>-1861</v>
      </c>
      <c r="D26" s="6" t="n">
        <v>-594</v>
      </c>
    </row>
    <row r="27">
      <c r="A27" s="4" t="inlineStr">
        <is>
          <t>Other assets and liabilities</t>
        </is>
      </c>
      <c r="B27" s="6" t="n">
        <v>-30129</v>
      </c>
      <c r="C27" s="6" t="n">
        <v>24490</v>
      </c>
      <c r="D27" s="6" t="n">
        <v>-4222</v>
      </c>
    </row>
    <row r="28">
      <c r="A28" s="4" t="inlineStr">
        <is>
          <t>Net Cash Provided by (Used in) Operating Activities</t>
        </is>
      </c>
      <c r="B28" s="6" t="n">
        <v>47849</v>
      </c>
      <c r="C28" s="6" t="n">
        <v>73463</v>
      </c>
      <c r="D28" s="6" t="n">
        <v>63247</v>
      </c>
    </row>
    <row r="29">
      <c r="A29" s="3" t="inlineStr">
        <is>
          <t>Cash Flows from Investing Activities</t>
        </is>
      </c>
    </row>
    <row r="30">
      <c r="A30" s="4" t="inlineStr">
        <is>
          <t>Purchases of property and equipment</t>
        </is>
      </c>
      <c r="B30" s="6" t="n">
        <v>-23893</v>
      </c>
      <c r="C30" s="6" t="n">
        <v>-30525</v>
      </c>
      <c r="D30" s="6" t="n">
        <v>-12321</v>
      </c>
    </row>
    <row r="31">
      <c r="A31" s="4" t="inlineStr">
        <is>
          <t>Proceeds from sale of property and equipment</t>
        </is>
      </c>
      <c r="B31" s="6" t="n">
        <v>948</v>
      </c>
      <c r="C31" s="6" t="n">
        <v>10</v>
      </c>
      <c r="D31" s="6" t="n">
        <v>6793</v>
      </c>
    </row>
    <row r="32">
      <c r="A32" s="4" t="inlineStr">
        <is>
          <t>Purchases of businesses, net of acquired cash</t>
        </is>
      </c>
      <c r="B32" s="6" t="n">
        <v>-49361</v>
      </c>
      <c r="C32" s="6" t="n">
        <v>-151956</v>
      </c>
      <c r="D32" s="6" t="n">
        <v>0</v>
      </c>
    </row>
    <row r="33">
      <c r="A33" s="4" t="inlineStr">
        <is>
          <t>Other</t>
        </is>
      </c>
      <c r="B33" s="6" t="n">
        <v>87</v>
      </c>
      <c r="C33" s="6" t="n">
        <v>-285</v>
      </c>
      <c r="D33" s="6" t="n">
        <v>823</v>
      </c>
    </row>
    <row r="34">
      <c r="A34" s="4" t="inlineStr">
        <is>
          <t>Net Cash Provided by (Used in) Investing Activities</t>
        </is>
      </c>
      <c r="B34" s="6" t="n">
        <v>-72219</v>
      </c>
      <c r="C34" s="6" t="n">
        <v>-182756</v>
      </c>
      <c r="D34" s="6" t="n">
        <v>-4705</v>
      </c>
    </row>
    <row r="35">
      <c r="A35" s="3" t="inlineStr">
        <is>
          <t>Cash Flows from Financing Activities</t>
        </is>
      </c>
    </row>
    <row r="36">
      <c r="A36" s="4" t="inlineStr">
        <is>
          <t>Proceeds from issuance of long-term debt</t>
        </is>
      </c>
      <c r="B36" s="6" t="n">
        <v>58576</v>
      </c>
      <c r="C36" s="6" t="n">
        <v>430391</v>
      </c>
      <c r="D36" s="6" t="n">
        <v>0</v>
      </c>
    </row>
    <row r="37">
      <c r="A37" s="4" t="inlineStr">
        <is>
          <t>Payment of long-term debt</t>
        </is>
      </c>
      <c r="B37" s="6" t="n">
        <v>-5505</v>
      </c>
      <c r="C37" s="6" t="n">
        <v>-298659</v>
      </c>
      <c r="D37" s="6" t="n">
        <v>-64517</v>
      </c>
    </row>
    <row r="38">
      <c r="A38" s="4" t="inlineStr">
        <is>
          <t>Payment of debt component of tangible equity units</t>
        </is>
      </c>
      <c r="B38" s="6" t="n">
        <v>0</v>
      </c>
      <c r="C38" s="6" t="n">
        <v>-7290</v>
      </c>
      <c r="D38" s="6" t="n">
        <v>-9153</v>
      </c>
    </row>
    <row r="39">
      <c r="A39" s="4" t="inlineStr">
        <is>
          <t>Payment of debt issuance costs for long-term debt</t>
        </is>
      </c>
      <c r="B39" s="6" t="n">
        <v>-88</v>
      </c>
      <c r="C39" s="6" t="n">
        <v>-6561</v>
      </c>
      <c r="D39" s="6" t="n">
        <v>0</v>
      </c>
    </row>
    <row r="40">
      <c r="A40" s="4" t="inlineStr">
        <is>
          <t>Payment of debt issuance costs for revolving credit facility</t>
        </is>
      </c>
      <c r="B40" s="6" t="n">
        <v>-1344</v>
      </c>
      <c r="C40" s="6" t="n">
        <v>-667</v>
      </c>
      <c r="D40" s="6" t="n">
        <v>-125</v>
      </c>
    </row>
    <row r="41">
      <c r="A41" s="4" t="inlineStr">
        <is>
          <t>Receipts under short-term borrowings</t>
        </is>
      </c>
      <c r="B41" s="6" t="n">
        <v>150000</v>
      </c>
      <c r="C41" s="6" t="n">
        <v>70000</v>
      </c>
      <c r="D41" s="6" t="n">
        <v>38750</v>
      </c>
    </row>
    <row r="42">
      <c r="A42" s="4" t="inlineStr">
        <is>
          <t>Payments under short-term borrowings</t>
        </is>
      </c>
      <c r="B42" s="6" t="n">
        <v>-133000</v>
      </c>
      <c r="C42" s="6" t="n">
        <v>-70000</v>
      </c>
      <c r="D42" s="6" t="n">
        <v>-38750</v>
      </c>
    </row>
    <row r="43">
      <c r="A43" s="4" t="inlineStr">
        <is>
          <t>Cash dividends</t>
        </is>
      </c>
      <c r="B43" s="6" t="n">
        <v>-17205</v>
      </c>
      <c r="C43" s="6" t="n">
        <v>-21713</v>
      </c>
      <c r="D43" s="6" t="n">
        <v>-21360</v>
      </c>
    </row>
    <row r="44">
      <c r="A44" s="4" t="inlineStr">
        <is>
          <t>Proceeds from exercise of stock options and employee stock purchase plan</t>
        </is>
      </c>
      <c r="B44" s="6" t="n">
        <v>1187</v>
      </c>
      <c r="C44" s="6" t="n">
        <v>3435</v>
      </c>
      <c r="D44" s="6" t="n">
        <v>1992</v>
      </c>
    </row>
    <row r="45">
      <c r="A45" s="4" t="inlineStr">
        <is>
          <t>Payments to purchase and retire common stock</t>
        </is>
      </c>
      <c r="B45" s="6" t="n">
        <v>-1208</v>
      </c>
      <c r="C45" s="6" t="n">
        <v>-1533</v>
      </c>
      <c r="D45" s="6" t="n">
        <v>-1403</v>
      </c>
    </row>
    <row r="46">
      <c r="A46" s="4" t="inlineStr">
        <is>
          <t>Net Cash Provided by (Used in) Financing Activities</t>
        </is>
      </c>
      <c r="B46" s="6" t="n">
        <v>51413</v>
      </c>
      <c r="C46" s="6" t="n">
        <v>97403</v>
      </c>
      <c r="D46" s="6" t="n">
        <v>-94566</v>
      </c>
    </row>
    <row r="47">
      <c r="A47" s="4" t="inlineStr">
        <is>
          <t>Effect of Exchange Rate Changes on Cash and Cash Equivalents</t>
        </is>
      </c>
      <c r="B47" s="6" t="n">
        <v>3933</v>
      </c>
      <c r="C47" s="6" t="n">
        <v>-1977</v>
      </c>
      <c r="D47" s="6" t="n">
        <v>-905</v>
      </c>
    </row>
    <row r="48">
      <c r="A48" s="3" t="inlineStr">
        <is>
          <t>Cash and Cash Equivalents</t>
        </is>
      </c>
    </row>
    <row r="49">
      <c r="A49" s="4" t="inlineStr">
        <is>
          <t>Increase (decrease) during the period</t>
        </is>
      </c>
      <c r="B49" s="6" t="n">
        <v>30976</v>
      </c>
      <c r="C49" s="6" t="n">
        <v>-13867</v>
      </c>
      <c r="D49" s="6" t="n">
        <v>-36929</v>
      </c>
    </row>
    <row r="50">
      <c r="A50" s="4" t="inlineStr">
        <is>
          <t>Balance, beginning of period</t>
        </is>
      </c>
      <c r="B50" s="6" t="n">
        <v>57937</v>
      </c>
      <c r="C50" s="6" t="n">
        <v>71804</v>
      </c>
      <c r="D50" s="6" t="n">
        <v>108733</v>
      </c>
    </row>
    <row r="51">
      <c r="A51" s="4" t="inlineStr">
        <is>
          <t>Balance, End of Period</t>
        </is>
      </c>
      <c r="B51" s="6" t="n">
        <v>88913</v>
      </c>
      <c r="C51" s="6" t="n">
        <v>57937</v>
      </c>
      <c r="D51" s="6" t="n">
        <v>71804</v>
      </c>
    </row>
    <row r="52">
      <c r="A52" s="3" t="inlineStr">
        <is>
          <t>Cash paid during the year for</t>
        </is>
      </c>
    </row>
    <row r="53">
      <c r="A53" s="4" t="inlineStr">
        <is>
          <t>Interest</t>
        </is>
      </c>
      <c r="B53" s="6" t="n">
        <v>33250</v>
      </c>
      <c r="C53" s="6" t="n">
        <v>22136</v>
      </c>
      <c r="D53" s="6" t="n">
        <v>22224</v>
      </c>
    </row>
    <row r="54">
      <c r="A54" s="4" t="inlineStr">
        <is>
          <t>Income taxes</t>
        </is>
      </c>
      <c r="B54" s="6" t="n">
        <v>13826</v>
      </c>
      <c r="C54" s="6" t="n">
        <v>11406</v>
      </c>
      <c r="D54" s="6" t="n">
        <v>11380</v>
      </c>
    </row>
    <row r="55">
      <c r="A55" s="3" t="inlineStr">
        <is>
          <t>Non-cash investing and financing activities</t>
        </is>
      </c>
    </row>
    <row r="56">
      <c r="A56" s="4" t="inlineStr">
        <is>
          <t>Contingent consideration</t>
        </is>
      </c>
      <c r="B56" s="6" t="n">
        <v>26497</v>
      </c>
      <c r="C56" s="6" t="n">
        <v>0</v>
      </c>
      <c r="D56" s="6" t="n">
        <v>0</v>
      </c>
    </row>
    <row r="57">
      <c r="A57" s="4" t="inlineStr">
        <is>
          <t>Property and equipment acquired under capital lease</t>
        </is>
      </c>
      <c r="B57" s="6" t="n">
        <v>0</v>
      </c>
      <c r="C57" s="6" t="n">
        <v>0</v>
      </c>
      <c r="D57" s="6" t="n">
        <v>67</v>
      </c>
    </row>
    <row r="58">
      <c r="A58" s="4" t="inlineStr">
        <is>
          <t>Dividends declared not yet paid</t>
        </is>
      </c>
      <c r="B58" s="5" t="n">
        <v>0</v>
      </c>
      <c r="C58" s="5" t="n">
        <v>5695</v>
      </c>
      <c r="D58" s="5" t="n">
        <v>53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inancing (Narrative) (Details) - USD ($)</t>
        </is>
      </c>
      <c r="B1" s="2" t="inlineStr">
        <is>
          <t>1 Months Ended</t>
        </is>
      </c>
      <c r="C1" s="2" t="inlineStr">
        <is>
          <t>3 Months Ended</t>
        </is>
      </c>
      <c r="D1" s="2" t="inlineStr">
        <is>
          <t>12 Months Ended</t>
        </is>
      </c>
    </row>
    <row r="2">
      <c r="B2" s="2" t="inlineStr">
        <is>
          <t>Oct. 31, 2020</t>
        </is>
      </c>
      <c r="C2" s="2" t="inlineStr">
        <is>
          <t>Sep. 28, 2019</t>
        </is>
      </c>
      <c r="D2" s="2" t="inlineStr">
        <is>
          <t>Oct. 03, 2020</t>
        </is>
      </c>
      <c r="E2" s="2" t="inlineStr">
        <is>
          <t>Sep. 28, 2019</t>
        </is>
      </c>
      <c r="F2" s="2" t="inlineStr">
        <is>
          <t>Dec. 28, 2019</t>
        </is>
      </c>
    </row>
    <row r="3">
      <c r="A3" s="3" t="inlineStr">
        <is>
          <t>Line of Credit Facility [Line Items]</t>
        </is>
      </c>
    </row>
    <row r="4">
      <c r="A4" s="4" t="inlineStr">
        <is>
          <t>Percent added to Adjusted LIBOR rate for one month interest period</t>
        </is>
      </c>
      <c r="D4" s="4" t="inlineStr">
        <is>
          <t>1.00%</t>
        </is>
      </c>
    </row>
    <row r="5">
      <c r="A5" s="4" t="inlineStr">
        <is>
          <t>Commitment fees incurred on credit facility</t>
        </is>
      </c>
      <c r="D5" s="5" t="n">
        <v>341000</v>
      </c>
      <c r="E5" s="5" t="n">
        <v>281000</v>
      </c>
    </row>
    <row r="6">
      <c r="A6" s="4" t="inlineStr">
        <is>
          <t>Annual excess cash flow percentage</t>
        </is>
      </c>
      <c r="D6" s="4" t="inlineStr">
        <is>
          <t>50.00%</t>
        </is>
      </c>
    </row>
    <row r="7">
      <c r="A7" s="4" t="inlineStr">
        <is>
          <t>Net cash proceed percentage</t>
        </is>
      </c>
      <c r="D7" s="4" t="inlineStr">
        <is>
          <t>100.00%</t>
        </is>
      </c>
    </row>
    <row r="8">
      <c r="A8" s="4" t="inlineStr">
        <is>
          <t>Alternate Base Rate</t>
        </is>
      </c>
    </row>
    <row r="9">
      <c r="A9" s="3" t="inlineStr">
        <is>
          <t>Line of Credit Facility [Line Items]</t>
        </is>
      </c>
    </row>
    <row r="10">
      <c r="A10" s="4" t="inlineStr">
        <is>
          <t>Effective interest rate applicable to outstanding credit facility (in hundredths)</t>
        </is>
      </c>
      <c r="D10" s="4" t="inlineStr">
        <is>
          <t>2.25%</t>
        </is>
      </c>
    </row>
    <row r="11">
      <c r="A11" s="4" t="inlineStr">
        <is>
          <t>Minimum</t>
        </is>
      </c>
    </row>
    <row r="12">
      <c r="A12" s="3" t="inlineStr">
        <is>
          <t>Line of Credit Facility [Line Items]</t>
        </is>
      </c>
    </row>
    <row r="13">
      <c r="A13" s="4" t="inlineStr">
        <is>
          <t>Commitment fee percentage</t>
        </is>
      </c>
      <c r="D13" s="4" t="inlineStr">
        <is>
          <t>0.20%</t>
        </is>
      </c>
    </row>
    <row r="14">
      <c r="A14" s="4" t="inlineStr">
        <is>
          <t>Minimum | Alternate Base Rate</t>
        </is>
      </c>
    </row>
    <row r="15">
      <c r="A15" s="3" t="inlineStr">
        <is>
          <t>Line of Credit Facility [Line Items]</t>
        </is>
      </c>
    </row>
    <row r="16">
      <c r="A16" s="4" t="inlineStr">
        <is>
          <t>Effective interest rate applicable to outstanding credit facility (in hundredths)</t>
        </is>
      </c>
      <c r="D16" s="4" t="inlineStr">
        <is>
          <t>1.75%</t>
        </is>
      </c>
    </row>
    <row r="17">
      <c r="A17" s="4" t="inlineStr">
        <is>
          <t>Maximum</t>
        </is>
      </c>
    </row>
    <row r="18">
      <c r="A18" s="3" t="inlineStr">
        <is>
          <t>Line of Credit Facility [Line Items]</t>
        </is>
      </c>
    </row>
    <row r="19">
      <c r="A19" s="4" t="inlineStr">
        <is>
          <t>Commitment fee percentage</t>
        </is>
      </c>
      <c r="D19" s="4" t="inlineStr">
        <is>
          <t>0.45%</t>
        </is>
      </c>
    </row>
    <row r="20">
      <c r="A20" s="4" t="inlineStr">
        <is>
          <t>Revolving Credit Facility</t>
        </is>
      </c>
    </row>
    <row r="21">
      <c r="A21" s="3" t="inlineStr">
        <is>
          <t>Line of Credit Facility [Line Items]</t>
        </is>
      </c>
    </row>
    <row r="22">
      <c r="A22" s="4" t="inlineStr">
        <is>
          <t>Line of credit facility, borrowing capacity</t>
        </is>
      </c>
      <c r="D22" s="5" t="n">
        <v>200000000</v>
      </c>
    </row>
    <row r="23">
      <c r="A23" s="4" t="inlineStr">
        <is>
          <t>Maximum borrowing capacity</t>
        </is>
      </c>
      <c r="C23" s="5" t="n">
        <v>150000000</v>
      </c>
      <c r="D23" s="6" t="n">
        <v>200000000</v>
      </c>
      <c r="E23" s="6" t="n">
        <v>150000000</v>
      </c>
      <c r="F23" s="5" t="n">
        <v>200000000</v>
      </c>
    </row>
    <row r="24">
      <c r="A24" s="4" t="inlineStr">
        <is>
          <t>Debt issuance costs</t>
        </is>
      </c>
      <c r="D24" s="5" t="n">
        <v>577000</v>
      </c>
    </row>
    <row r="25">
      <c r="A25" s="4" t="inlineStr">
        <is>
          <t>Maximum coverage ratio</t>
        </is>
      </c>
      <c r="D25" s="6" t="n">
        <v>6</v>
      </c>
    </row>
    <row r="26">
      <c r="A26" s="4" t="inlineStr">
        <is>
          <t>Interest coverage ratio</t>
        </is>
      </c>
      <c r="D26" s="6" t="n">
        <v>3</v>
      </c>
    </row>
    <row r="27">
      <c r="A27" s="4" t="inlineStr">
        <is>
          <t>Long-term Line of Credit</t>
        </is>
      </c>
      <c r="C27" s="6" t="n">
        <v>0</v>
      </c>
      <c r="D27" s="5" t="n">
        <v>75576000</v>
      </c>
      <c r="E27" s="6" t="n">
        <v>0</v>
      </c>
    </row>
    <row r="28">
      <c r="A28" s="4" t="inlineStr">
        <is>
          <t>Letters of credit outstanding, amount</t>
        </is>
      </c>
      <c r="C28" s="6" t="n">
        <v>21173000</v>
      </c>
      <c r="D28" s="6" t="n">
        <v>27895000</v>
      </c>
      <c r="E28" s="6" t="n">
        <v>21173000</v>
      </c>
    </row>
    <row r="29">
      <c r="A29" s="4" t="inlineStr">
        <is>
          <t>Line of credit facility, remaining borrowing capacity</t>
        </is>
      </c>
      <c r="C29" s="6" t="n">
        <v>128827000</v>
      </c>
      <c r="D29" s="5" t="n">
        <v>96529000</v>
      </c>
      <c r="E29" s="6" t="n">
        <v>128827000</v>
      </c>
    </row>
    <row r="30">
      <c r="A30" s="4" t="inlineStr">
        <is>
          <t>Revolving Credit Facility | Subsequent Event</t>
        </is>
      </c>
    </row>
    <row r="31">
      <c r="A31" s="3" t="inlineStr">
        <is>
          <t>Line of Credit Facility [Line Items]</t>
        </is>
      </c>
    </row>
    <row r="32">
      <c r="A32" s="4" t="inlineStr">
        <is>
          <t>Repayments of lines of credit</t>
        </is>
      </c>
      <c r="B32" s="5" t="n">
        <v>7000</v>
      </c>
    </row>
    <row r="33">
      <c r="A33" s="4" t="inlineStr">
        <is>
          <t>Revolving Credit Facility | London Interbank Offered Rate (LIBOR)</t>
        </is>
      </c>
    </row>
    <row r="34">
      <c r="A34" s="3" t="inlineStr">
        <is>
          <t>Line of Credit Facility [Line Items]</t>
        </is>
      </c>
    </row>
    <row r="35">
      <c r="A35" s="4" t="inlineStr">
        <is>
          <t>Debt interest rate spread</t>
        </is>
      </c>
      <c r="D35" s="4" t="inlineStr">
        <is>
          <t>1.00%</t>
        </is>
      </c>
    </row>
    <row r="36">
      <c r="A36" s="4" t="inlineStr">
        <is>
          <t>Letter of Credit</t>
        </is>
      </c>
    </row>
    <row r="37">
      <c r="A37" s="3" t="inlineStr">
        <is>
          <t>Line of Credit Facility [Line Items]</t>
        </is>
      </c>
    </row>
    <row r="38">
      <c r="A38" s="4" t="inlineStr">
        <is>
          <t>Maximum borrowing capacity</t>
        </is>
      </c>
      <c r="C38" s="5" t="n">
        <v>60000000</v>
      </c>
      <c r="E38" s="5" t="n">
        <v>60000000</v>
      </c>
      <c r="F38" s="5" t="n">
        <v>50000000</v>
      </c>
    </row>
    <row r="39">
      <c r="A39" s="4" t="inlineStr">
        <is>
          <t>Term Loan B Facility</t>
        </is>
      </c>
    </row>
    <row r="40">
      <c r="A40" s="3" t="inlineStr">
        <is>
          <t>Line of Credit Facility [Line Items]</t>
        </is>
      </c>
    </row>
    <row r="41">
      <c r="A41" s="4" t="inlineStr">
        <is>
          <t>Line of credit facility, borrowing capacity</t>
        </is>
      </c>
      <c r="D41" s="5" t="n">
        <v>460000000</v>
      </c>
    </row>
    <row r="42">
      <c r="A42" s="4" t="inlineStr">
        <is>
          <t>Debt instrument, amortization percentage</t>
        </is>
      </c>
      <c r="C42" s="4" t="inlineStr">
        <is>
          <t>1.00%</t>
        </is>
      </c>
      <c r="D42" s="4" t="inlineStr">
        <is>
          <t>1.00%</t>
        </is>
      </c>
      <c r="E42" s="4" t="inlineStr">
        <is>
          <t>1.00%</t>
        </is>
      </c>
    </row>
    <row r="43">
      <c r="A43" s="4" t="inlineStr">
        <is>
          <t>Line of credit facility, interest rate at period end (in hundredths)</t>
        </is>
      </c>
      <c r="D43" s="4" t="inlineStr">
        <is>
          <t>4.53%</t>
        </is>
      </c>
    </row>
    <row r="44">
      <c r="A44" s="4" t="inlineStr">
        <is>
          <t>Interest rate, percentage</t>
        </is>
      </c>
      <c r="D44" s="4" t="inlineStr">
        <is>
          <t>1.00%</t>
        </is>
      </c>
    </row>
    <row r="45">
      <c r="A45" s="4" t="inlineStr">
        <is>
          <t>Eurocurrency Term Loans</t>
        </is>
      </c>
    </row>
    <row r="46">
      <c r="A46" s="3" t="inlineStr">
        <is>
          <t>Line of Credit Facility [Line Items]</t>
        </is>
      </c>
    </row>
    <row r="47">
      <c r="A47" s="4" t="inlineStr">
        <is>
          <t>Effective interest rate applicable to outstanding credit facility (in hundredths)</t>
        </is>
      </c>
      <c r="D47" s="4" t="inlineStr">
        <is>
          <t>3.25%</t>
        </is>
      </c>
    </row>
    <row r="48">
      <c r="A48" s="4" t="inlineStr">
        <is>
          <t>Eurocurrency Term Loans | London Interbank Offered Rate (LIBOR)</t>
        </is>
      </c>
    </row>
    <row r="49">
      <c r="A49" s="3" t="inlineStr">
        <is>
          <t>Line of Credit Facility [Line Items]</t>
        </is>
      </c>
    </row>
    <row r="50">
      <c r="A50" s="4" t="inlineStr">
        <is>
          <t>Effective interest rate applicable to outstanding credit facility (in hundredths)</t>
        </is>
      </c>
      <c r="D50" s="4" t="inlineStr">
        <is>
          <t>0.75%</t>
        </is>
      </c>
    </row>
    <row r="51">
      <c r="A51" s="4" t="inlineStr">
        <is>
          <t>Eurocurrency Term Loans | Minimum | London Interbank Offered Rate (LIBOR)</t>
        </is>
      </c>
    </row>
    <row r="52">
      <c r="A52" s="3" t="inlineStr">
        <is>
          <t>Line of Credit Facility [Line Items]</t>
        </is>
      </c>
    </row>
    <row r="53">
      <c r="A53" s="4" t="inlineStr">
        <is>
          <t>Effective interest rate applicable to outstanding credit facility (in hundredths)</t>
        </is>
      </c>
      <c r="D53" s="4" t="inlineStr">
        <is>
          <t>0.75%</t>
        </is>
      </c>
    </row>
    <row r="54">
      <c r="A54" s="4" t="inlineStr">
        <is>
          <t>Eurocurrency Revolving Loans</t>
        </is>
      </c>
    </row>
    <row r="55">
      <c r="A55" s="3" t="inlineStr">
        <is>
          <t>Line of Credit Facility [Line Items]</t>
        </is>
      </c>
    </row>
    <row r="56">
      <c r="A56" s="4" t="inlineStr">
        <is>
          <t>Effective interest rate applicable to outstanding credit facility (in hundredths)</t>
        </is>
      </c>
      <c r="D56" s="4" t="inlineStr">
        <is>
          <t>3.25%</t>
        </is>
      </c>
    </row>
    <row r="57">
      <c r="A57" s="4" t="inlineStr">
        <is>
          <t>Revolving Credit Facility</t>
        </is>
      </c>
    </row>
    <row r="58">
      <c r="A58" s="3" t="inlineStr">
        <is>
          <t>Line of Credit Facility [Line Items]</t>
        </is>
      </c>
    </row>
    <row r="59">
      <c r="A59" s="4" t="inlineStr">
        <is>
          <t>Line of credit facility, interest rate at period end (in hundredths)</t>
        </is>
      </c>
      <c r="D59" s="4" t="inlineStr">
        <is>
          <t>4.09%</t>
        </is>
      </c>
    </row>
    <row r="60">
      <c r="A60" s="4" t="inlineStr">
        <is>
          <t>Test &amp; Simulation</t>
        </is>
      </c>
    </row>
    <row r="61">
      <c r="A61" s="3" t="inlineStr">
        <is>
          <t>Line of Credit Facility [Line Items]</t>
        </is>
      </c>
    </row>
    <row r="62">
      <c r="A62" s="4" t="inlineStr">
        <is>
          <t>Letters of credit outstanding, amount</t>
        </is>
      </c>
      <c r="D62" s="5" t="n">
        <v>30114000</v>
      </c>
    </row>
    <row r="63">
      <c r="A63" s="4" t="inlineStr">
        <is>
          <t>Guarantees</t>
        </is>
      </c>
      <c r="D63" s="5" t="n">
        <v>39629000</v>
      </c>
    </row>
    <row r="64">
      <c r="A64" s="4" t="inlineStr">
        <is>
          <t>5.75% Senior Unsecured Notes Due 2027 | Unsecured Debt</t>
        </is>
      </c>
    </row>
    <row r="65">
      <c r="A65" s="3" t="inlineStr">
        <is>
          <t>Line of Credit Facility [Line Items]</t>
        </is>
      </c>
    </row>
    <row r="66">
      <c r="A66" s="4" t="inlineStr">
        <is>
          <t>Principal amount</t>
        </is>
      </c>
      <c r="C66" s="5" t="n">
        <v>350000000</v>
      </c>
      <c r="E66" s="5" t="n">
        <v>350000000</v>
      </c>
    </row>
    <row r="67">
      <c r="A67" s="4" t="inlineStr">
        <is>
          <t>Interest rate, percentage</t>
        </is>
      </c>
      <c r="C67" s="4" t="inlineStr">
        <is>
          <t>5.75%</t>
        </is>
      </c>
      <c r="E67" s="4" t="inlineStr">
        <is>
          <t>5.75%</t>
        </is>
      </c>
    </row>
    <row r="68">
      <c r="A68" s="4" t="inlineStr">
        <is>
          <t>Proceeds from debt, net of issuance costs</t>
        </is>
      </c>
      <c r="C68" s="5" t="n">
        <v>343352000</v>
      </c>
    </row>
    <row r="69">
      <c r="A69" s="4" t="inlineStr">
        <is>
          <t>Repurchase percentage of principal amount due to change of control</t>
        </is>
      </c>
      <c r="C69" s="4" t="inlineStr">
        <is>
          <t>101.00%</t>
        </is>
      </c>
      <c r="E69" s="4" t="inlineStr">
        <is>
          <t>101.00%</t>
        </is>
      </c>
    </row>
    <row r="70">
      <c r="A70" s="4" t="inlineStr">
        <is>
          <t>Repurchase percentage of principal amount due to sale of assets</t>
        </is>
      </c>
      <c r="C70" s="4" t="inlineStr">
        <is>
          <t>100.00%</t>
        </is>
      </c>
      <c r="E70" s="4" t="inlineStr">
        <is>
          <t>100.00%</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Financing (Maturities of Long-Term Debt) (Details) $ in Thousands</t>
        </is>
      </c>
      <c r="B1" s="2" t="inlineStr">
        <is>
          <t>Oct. 03, 2020USD ($)</t>
        </is>
      </c>
    </row>
    <row r="2">
      <c r="A2" s="3" t="inlineStr">
        <is>
          <t>Debt Disclosure [Abstract]</t>
        </is>
      </c>
    </row>
    <row r="3">
      <c r="A3" s="4" t="inlineStr">
        <is>
          <t>2021</t>
        </is>
      </c>
      <c r="B3" s="5" t="n">
        <v>27600</v>
      </c>
    </row>
    <row r="4">
      <c r="A4" s="4" t="inlineStr">
        <is>
          <t>2022</t>
        </is>
      </c>
      <c r="B4" s="6" t="n">
        <v>4600</v>
      </c>
    </row>
    <row r="5">
      <c r="A5" s="4" t="inlineStr">
        <is>
          <t>2023</t>
        </is>
      </c>
      <c r="B5" s="6" t="n">
        <v>195471</v>
      </c>
    </row>
    <row r="6">
      <c r="A6" s="4" t="inlineStr">
        <is>
          <t>2024</t>
        </is>
      </c>
      <c r="B6" s="6" t="n">
        <v>0</v>
      </c>
    </row>
    <row r="7">
      <c r="A7" s="4" t="inlineStr">
        <is>
          <t>2025</t>
        </is>
      </c>
      <c r="B7" s="6" t="n">
        <v>0</v>
      </c>
    </row>
    <row r="8">
      <c r="A8" s="4" t="inlineStr">
        <is>
          <t>Thereafter</t>
        </is>
      </c>
      <c r="B8" s="5" t="n">
        <v>3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Stock Incentive Plan 2017 - shares shares in Thousands</t>
        </is>
      </c>
      <c r="B1" s="2" t="inlineStr">
        <is>
          <t>12 Months Ended</t>
        </is>
      </c>
    </row>
    <row r="2">
      <c r="B2" s="2" t="inlineStr">
        <is>
          <t>Oct. 03, 2020</t>
        </is>
      </c>
      <c r="C2" s="2" t="inlineStr">
        <is>
          <t>Mar. 28, 2020</t>
        </is>
      </c>
      <c r="D2" s="2" t="inlineStr">
        <is>
          <t>Sep. 30, 2017</t>
        </is>
      </c>
    </row>
    <row r="3">
      <c r="A3" s="3" t="inlineStr">
        <is>
          <t>Share-based Compensation Arrangement by Share-based Payment Award [Line Items]</t>
        </is>
      </c>
    </row>
    <row r="4">
      <c r="A4" s="4" t="inlineStr">
        <is>
          <t>Number of shares authorized (in shares)</t>
        </is>
      </c>
      <c r="C4" s="6" t="n">
        <v>500</v>
      </c>
      <c r="D4" s="6" t="n">
        <v>1500</v>
      </c>
    </row>
    <row r="5">
      <c r="A5" s="4" t="inlineStr">
        <is>
          <t>Shares available for future grant under stock plan (in shares)</t>
        </is>
      </c>
      <c r="B5" s="6" t="n">
        <v>1010</v>
      </c>
    </row>
    <row r="6">
      <c r="A6" s="4" t="inlineStr">
        <is>
          <t>Expiration date</t>
        </is>
      </c>
      <c r="B6" s="4" t="inlineStr">
        <is>
          <t>Jun. 6,
		202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by Type of Award) (Details) - USD ($) $ in Thousands</t>
        </is>
      </c>
      <c r="B1" s="2" t="inlineStr">
        <is>
          <t>12 Months Ended</t>
        </is>
      </c>
    </row>
    <row r="2">
      <c r="B2" s="2" t="inlineStr">
        <is>
          <t>Oct. 03, 2020</t>
        </is>
      </c>
      <c r="C2" s="2" t="inlineStr">
        <is>
          <t>Sep. 28, 2019</t>
        </is>
      </c>
      <c r="D2" s="2" t="inlineStr">
        <is>
          <t>Sep. 29, 2018</t>
        </is>
      </c>
    </row>
    <row r="3">
      <c r="A3" s="3" t="inlineStr">
        <is>
          <t>Share-based Payment Arrangement [Abstract]</t>
        </is>
      </c>
    </row>
    <row r="4">
      <c r="A4" s="4" t="inlineStr">
        <is>
          <t>Employee stock options</t>
        </is>
      </c>
      <c r="B4" s="5" t="n">
        <v>1760</v>
      </c>
      <c r="C4" s="5" t="n">
        <v>2415</v>
      </c>
      <c r="D4" s="5" t="n">
        <v>1849</v>
      </c>
    </row>
    <row r="5">
      <c r="A5" s="4" t="inlineStr">
        <is>
          <t>Employee stock purchase plan</t>
        </is>
      </c>
      <c r="B5" s="6" t="n">
        <v>438</v>
      </c>
      <c r="C5" s="6" t="n">
        <v>321</v>
      </c>
      <c r="D5" s="6" t="n">
        <v>283</v>
      </c>
    </row>
    <row r="6">
      <c r="A6" s="4" t="inlineStr">
        <is>
          <t>Restricted stock units and performance restricted stock units</t>
        </is>
      </c>
      <c r="B6" s="6" t="n">
        <v>5018</v>
      </c>
      <c r="C6" s="6" t="n">
        <v>6694</v>
      </c>
      <c r="D6" s="6" t="n">
        <v>5112</v>
      </c>
    </row>
    <row r="7">
      <c r="A7" s="4" t="inlineStr">
        <is>
          <t>Amounts capitalized as inventory</t>
        </is>
      </c>
      <c r="B7" s="6" t="n">
        <v>-2619</v>
      </c>
      <c r="C7" s="6" t="n">
        <v>-2875</v>
      </c>
      <c r="D7" s="6" t="n">
        <v>-1799</v>
      </c>
    </row>
    <row r="8">
      <c r="A8" s="4" t="inlineStr">
        <is>
          <t>Amounts recognized in income for amounts previously capitalized as inventory</t>
        </is>
      </c>
      <c r="B8" s="6" t="n">
        <v>2553</v>
      </c>
      <c r="C8" s="6" t="n">
        <v>2842</v>
      </c>
      <c r="D8" s="6" t="n">
        <v>1838</v>
      </c>
    </row>
    <row r="9">
      <c r="A9" s="4" t="inlineStr">
        <is>
          <t>Total stock-based compensation included in income from operations</t>
        </is>
      </c>
      <c r="B9" s="6" t="n">
        <v>7150</v>
      </c>
      <c r="C9" s="6" t="n">
        <v>9397</v>
      </c>
      <c r="D9" s="6" t="n">
        <v>7283</v>
      </c>
    </row>
    <row r="10">
      <c r="A10" s="4" t="inlineStr">
        <is>
          <t>Income tax benefit on stock-based compensation</t>
        </is>
      </c>
      <c r="B10" s="6" t="n">
        <v>-1397</v>
      </c>
      <c r="C10" s="6" t="n">
        <v>-1978</v>
      </c>
      <c r="D10" s="6" t="n">
        <v>-1763</v>
      </c>
    </row>
    <row r="11">
      <c r="A11" s="4" t="inlineStr">
        <is>
          <t>Net stock-based compensation expense included in net income</t>
        </is>
      </c>
      <c r="B11" s="5" t="n">
        <v>5753</v>
      </c>
      <c r="C11" s="5" t="n">
        <v>7419</v>
      </c>
      <c r="D11" s="5" t="n">
        <v>55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Compensation Expense) (Details) $ in Thousands</t>
        </is>
      </c>
      <c r="B1" s="2" t="inlineStr">
        <is>
          <t>12 Months Ended</t>
        </is>
      </c>
    </row>
    <row r="2">
      <c r="B2" s="2" t="inlineStr">
        <is>
          <t>Oct. 03, 2020USD ($)</t>
        </is>
      </c>
    </row>
    <row r="3">
      <c r="A3" s="4" t="inlineStr">
        <is>
          <t>Share-based Payment Arrangement, Option</t>
        </is>
      </c>
    </row>
    <row r="4">
      <c r="A4" s="3" t="inlineStr">
        <is>
          <t>Share-based Compensation Arrangement by Share-based Payment Award [Line Items]</t>
        </is>
      </c>
    </row>
    <row r="5">
      <c r="A5" s="4" t="inlineStr">
        <is>
          <t>Stock expense related to non-vested awards not yet recognized</t>
        </is>
      </c>
      <c r="B5" s="5" t="n">
        <v>1332</v>
      </c>
    </row>
    <row r="6">
      <c r="A6" s="4" t="inlineStr">
        <is>
          <t>Stock expense related to non-vested awards expected to be recognized over a weighted average period, in years</t>
        </is>
      </c>
      <c r="B6" s="4" t="inlineStr">
        <is>
          <t>1 year</t>
        </is>
      </c>
    </row>
    <row r="7">
      <c r="A7" s="4" t="inlineStr">
        <is>
          <t>Restricted Stock Units (RSUs)</t>
        </is>
      </c>
    </row>
    <row r="8">
      <c r="A8" s="3" t="inlineStr">
        <is>
          <t>Share-based Compensation Arrangement by Share-based Payment Award [Line Items]</t>
        </is>
      </c>
    </row>
    <row r="9">
      <c r="A9" s="4" t="inlineStr">
        <is>
          <t>Stock expense related to non-vested awards not yet recognized</t>
        </is>
      </c>
      <c r="B9" s="5" t="n">
        <v>5939</v>
      </c>
    </row>
    <row r="10">
      <c r="A10" s="4" t="inlineStr">
        <is>
          <t>Stock expense related to non-vested awards expected to be recognized over a weighted average period, in years</t>
        </is>
      </c>
      <c r="B10" s="4" t="inlineStr">
        <is>
          <t>1 yea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Stock Options &amp; Restricted Stock Units) (Details) - USD ($) $ / shares in Units, $ in Thousand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Line Items]</t>
        </is>
      </c>
    </row>
    <row r="4">
      <c r="A4" s="4" t="inlineStr">
        <is>
          <t>Award vesting period</t>
        </is>
      </c>
      <c r="B4" s="4" t="inlineStr">
        <is>
          <t>3 years</t>
        </is>
      </c>
    </row>
    <row r="5">
      <c r="A5" s="4" t="inlineStr">
        <is>
          <t>Weighted average per share fair value of stock options granted (in dollar per share)</t>
        </is>
      </c>
      <c r="B5" s="7" t="n">
        <v>9.24</v>
      </c>
      <c r="C5" s="7" t="n">
        <v>9.91</v>
      </c>
      <c r="D5" s="7" t="n">
        <v>11.1</v>
      </c>
    </row>
    <row r="6">
      <c r="A6" s="4" t="inlineStr">
        <is>
          <t>Weighted average remaining contractual term of options outstanding, in years</t>
        </is>
      </c>
      <c r="B6" s="4" t="inlineStr">
        <is>
          <t>4 years</t>
        </is>
      </c>
    </row>
    <row r="7">
      <c r="A7" s="4" t="inlineStr">
        <is>
          <t>Aggregate intrinsic value of options outstanding</t>
        </is>
      </c>
      <c r="B7" s="5" t="n">
        <v>0</v>
      </c>
    </row>
    <row r="8">
      <c r="A8" s="4" t="inlineStr">
        <is>
          <t>Weighted average remaining contractual term of options eligible for exercise, in years</t>
        </is>
      </c>
      <c r="B8" s="4" t="inlineStr">
        <is>
          <t>2 years 9 months 18 days</t>
        </is>
      </c>
    </row>
    <row r="9">
      <c r="A9" s="4" t="inlineStr">
        <is>
          <t>Aggregate intrinsic value of options eligible for exercise</t>
        </is>
      </c>
      <c r="B9" s="5" t="n">
        <v>0</v>
      </c>
    </row>
    <row r="10">
      <c r="A10" s="4" t="inlineStr">
        <is>
          <t>Total intrinsic value of stock options exercised</t>
        </is>
      </c>
      <c r="B10" s="5" t="n">
        <v>12</v>
      </c>
      <c r="C10" s="5" t="n">
        <v>459</v>
      </c>
      <c r="D10" s="5" t="n">
        <v>121</v>
      </c>
    </row>
    <row r="11">
      <c r="A11" s="4" t="inlineStr">
        <is>
          <t>Minimum</t>
        </is>
      </c>
    </row>
    <row r="12">
      <c r="A12" s="3" t="inlineStr">
        <is>
          <t>Share-based Compensation Arrangement by Share-based Payment Award [Line Items]</t>
        </is>
      </c>
    </row>
    <row r="13">
      <c r="A13" s="4" t="inlineStr">
        <is>
          <t>Expiration period</t>
        </is>
      </c>
      <c r="B13" s="4" t="inlineStr">
        <is>
          <t>5 years</t>
        </is>
      </c>
    </row>
    <row r="14">
      <c r="A14" s="4" t="inlineStr">
        <is>
          <t>Maximum</t>
        </is>
      </c>
    </row>
    <row r="15">
      <c r="A15" s="3" t="inlineStr">
        <is>
          <t>Share-based Compensation Arrangement by Share-based Payment Award [Line Items]</t>
        </is>
      </c>
    </row>
    <row r="16">
      <c r="A16" s="4" t="inlineStr">
        <is>
          <t>Expiration period</t>
        </is>
      </c>
      <c r="B16" s="4" t="inlineStr">
        <is>
          <t>7 years</t>
        </is>
      </c>
    </row>
    <row r="17">
      <c r="A17" s="4" t="inlineStr">
        <is>
          <t>Restricted Stock Units (RSUs)</t>
        </is>
      </c>
    </row>
    <row r="18">
      <c r="A18" s="3" t="inlineStr">
        <is>
          <t>Share-based Compensation Arrangement by Share-based Payment Award [Line Items]</t>
        </is>
      </c>
    </row>
    <row r="19">
      <c r="A19" s="4" t="inlineStr">
        <is>
          <t>Award vesting period</t>
        </is>
      </c>
      <c r="B19" s="4" t="inlineStr">
        <is>
          <t>1 year</t>
        </is>
      </c>
    </row>
    <row r="20">
      <c r="A20" s="4" t="inlineStr">
        <is>
          <t>Performance Shares</t>
        </is>
      </c>
    </row>
    <row r="21">
      <c r="A21" s="3" t="inlineStr">
        <is>
          <t>Share-based Compensation Arrangement by Share-based Payment Award [Line Items]</t>
        </is>
      </c>
    </row>
    <row r="22">
      <c r="A22" s="4" t="inlineStr">
        <is>
          <t>Award vesting period</t>
        </is>
      </c>
      <c r="B22" s="4" t="inlineStr">
        <is>
          <t>3 years</t>
        </is>
      </c>
    </row>
    <row r="23">
      <c r="A23" s="4" t="inlineStr">
        <is>
          <t>Director | Restricted Stock Units (RSUs)</t>
        </is>
      </c>
    </row>
    <row r="24">
      <c r="A24" s="3" t="inlineStr">
        <is>
          <t>Share-based Compensation Arrangement by Share-based Payment Award [Line Items]</t>
        </is>
      </c>
    </row>
    <row r="25">
      <c r="A25" s="4" t="inlineStr">
        <is>
          <t>Award vesting rights</t>
        </is>
      </c>
      <c r="B25" s="4" t="inlineStr">
        <is>
          <t>vest one year from the date of the grant, provided such director continues to serve on the Board of Directors</t>
        </is>
      </c>
    </row>
    <row r="26">
      <c r="A26" s="4" t="inlineStr">
        <is>
          <t>Key Employees | Restricted Stock Units (RSUs)</t>
        </is>
      </c>
    </row>
    <row r="27">
      <c r="A27" s="3" t="inlineStr">
        <is>
          <t>Share-based Compensation Arrangement by Share-based Payment Award [Line Items]</t>
        </is>
      </c>
    </row>
    <row r="28">
      <c r="A28" s="4" t="inlineStr">
        <is>
          <t>Award vesting period</t>
        </is>
      </c>
      <c r="B28" s="4" t="inlineStr">
        <is>
          <t>3 years</t>
        </is>
      </c>
    </row>
    <row r="29">
      <c r="A29" s="4" t="inlineStr">
        <is>
          <t>Key Employees | Performance Shares</t>
        </is>
      </c>
    </row>
    <row r="30">
      <c r="A30" s="3" t="inlineStr">
        <is>
          <t>Share-based Compensation Arrangement by Share-based Payment Award [Line Items]</t>
        </is>
      </c>
    </row>
    <row r="31">
      <c r="A31" s="4" t="inlineStr">
        <is>
          <t>Award vesting rights</t>
        </is>
      </c>
      <c r="B31" s="4" t="inlineStr">
        <is>
          <t>based on attainment of average return on invested capital performance targets over a three year performance period</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Assumptions Used to Determine Fair Value of Stock Options Granted) (Details)</t>
        </is>
      </c>
      <c r="B1" s="2" t="inlineStr">
        <is>
          <t>12 Months Ended</t>
        </is>
      </c>
    </row>
    <row r="2">
      <c r="B2" s="2" t="inlineStr">
        <is>
          <t>Oct. 03, 2020</t>
        </is>
      </c>
      <c r="C2" s="2" t="inlineStr">
        <is>
          <t>Sep. 28, 2019</t>
        </is>
      </c>
      <c r="D2" s="2" t="inlineStr">
        <is>
          <t>Sep. 29, 2018</t>
        </is>
      </c>
    </row>
    <row r="3">
      <c r="A3" s="3" t="inlineStr">
        <is>
          <t>Share-based Payment Arrangement [Abstract]</t>
        </is>
      </c>
    </row>
    <row r="4">
      <c r="A4" s="4" t="inlineStr">
        <is>
          <t>Expected life (in years)</t>
        </is>
      </c>
      <c r="B4" s="4" t="inlineStr">
        <is>
          <t>4 years 1 month 6 days</t>
        </is>
      </c>
      <c r="C4" s="4" t="inlineStr">
        <is>
          <t>3 years 8 months 12 days</t>
        </is>
      </c>
      <c r="D4" s="4" t="inlineStr">
        <is>
          <t>4 years</t>
        </is>
      </c>
    </row>
    <row r="5">
      <c r="A5" s="4" t="inlineStr">
        <is>
          <t>Risk-free interest rate</t>
        </is>
      </c>
      <c r="B5" s="4" t="inlineStr">
        <is>
          <t>1.60%</t>
        </is>
      </c>
      <c r="C5" s="4" t="inlineStr">
        <is>
          <t>2.80%</t>
        </is>
      </c>
      <c r="D5" s="4" t="inlineStr">
        <is>
          <t>2.60%</t>
        </is>
      </c>
    </row>
    <row r="6">
      <c r="A6" s="4" t="inlineStr">
        <is>
          <t>Expected volatility</t>
        </is>
      </c>
      <c r="B6" s="4" t="inlineStr">
        <is>
          <t>30.10%</t>
        </is>
      </c>
      <c r="C6" s="4" t="inlineStr">
        <is>
          <t>29.20%</t>
        </is>
      </c>
      <c r="D6" s="4" t="inlineStr">
        <is>
          <t>29.40%</t>
        </is>
      </c>
    </row>
    <row r="7">
      <c r="A7" s="4" t="inlineStr">
        <is>
          <t>Dividend yield</t>
        </is>
      </c>
      <c r="B7" s="4" t="inlineStr">
        <is>
          <t>2.60%</t>
        </is>
      </c>
      <c r="C7" s="4" t="inlineStr">
        <is>
          <t>2.50%</t>
        </is>
      </c>
      <c r="D7" s="4" t="inlineStr">
        <is>
          <t>2.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 Options Activity) (Details) - $ / shares shares in Thousand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Options, Outstanding [Roll Forward]</t>
        </is>
      </c>
    </row>
    <row r="4">
      <c r="A4" s="4" t="inlineStr">
        <is>
          <t>Options outstanding at beginning of year (in shares)</t>
        </is>
      </c>
      <c r="B4" s="6" t="n">
        <v>980</v>
      </c>
      <c r="C4" s="6" t="n">
        <v>881</v>
      </c>
      <c r="D4" s="6" t="n">
        <v>766</v>
      </c>
    </row>
    <row r="5">
      <c r="A5" s="4" t="inlineStr">
        <is>
          <t>Granted (in shares)</t>
        </is>
      </c>
      <c r="B5" s="6" t="n">
        <v>278</v>
      </c>
      <c r="C5" s="6" t="n">
        <v>231</v>
      </c>
      <c r="D5" s="6" t="n">
        <v>245</v>
      </c>
    </row>
    <row r="6">
      <c r="A6" s="4" t="inlineStr">
        <is>
          <t>Exercised (in shares)</t>
        </is>
      </c>
      <c r="B6" s="6" t="n">
        <v>-1</v>
      </c>
      <c r="C6" s="6" t="n">
        <v>-47</v>
      </c>
      <c r="D6" s="6" t="n">
        <v>-19</v>
      </c>
    </row>
    <row r="7">
      <c r="A7" s="4" t="inlineStr">
        <is>
          <t>Forfeited or expired (in shares)</t>
        </is>
      </c>
      <c r="B7" s="6" t="n">
        <v>-402</v>
      </c>
      <c r="C7" s="6" t="n">
        <v>-85</v>
      </c>
      <c r="D7" s="6" t="n">
        <v>-111</v>
      </c>
    </row>
    <row r="8">
      <c r="A8" s="4" t="inlineStr">
        <is>
          <t>Options outstanding at end of year (in shares)</t>
        </is>
      </c>
      <c r="B8" s="6" t="n">
        <v>855</v>
      </c>
      <c r="C8" s="6" t="n">
        <v>980</v>
      </c>
      <c r="D8" s="6" t="n">
        <v>881</v>
      </c>
    </row>
    <row r="9">
      <c r="A9" s="4" t="inlineStr">
        <is>
          <t>Options eligible for exercise at year end (in shares)</t>
        </is>
      </c>
      <c r="B9" s="6" t="n">
        <v>493</v>
      </c>
      <c r="C9" s="6" t="n">
        <v>565</v>
      </c>
      <c r="D9" s="6" t="n">
        <v>443</v>
      </c>
    </row>
    <row r="10">
      <c r="A10" s="3" t="inlineStr">
        <is>
          <t>Share-based Compensation Arrangement by Share-based Payment Award, Options, Outstanding, Price Per Share [Roll Forward]</t>
        </is>
      </c>
    </row>
    <row r="11">
      <c r="A11" s="4" t="inlineStr">
        <is>
          <t>Options outstanding at beginning of year (in dollars per share)</t>
        </is>
      </c>
      <c r="B11" s="7" t="n">
        <v>55.11</v>
      </c>
      <c r="C11" s="7" t="n">
        <v>56.57</v>
      </c>
      <c r="D11" s="7" t="n">
        <v>57.86</v>
      </c>
    </row>
    <row r="12">
      <c r="A12" s="4" t="inlineStr">
        <is>
          <t>Granted (in dollars per share)</t>
        </is>
      </c>
      <c r="B12" s="8" t="n">
        <v>46.14</v>
      </c>
      <c r="C12" s="8" t="n">
        <v>48.58</v>
      </c>
      <c r="D12" s="8" t="n">
        <v>52.3</v>
      </c>
    </row>
    <row r="13">
      <c r="A13" s="4" t="inlineStr">
        <is>
          <t>Exercised (in dollars per share)</t>
        </is>
      </c>
      <c r="B13" s="8" t="n">
        <v>46.25</v>
      </c>
      <c r="C13" s="8" t="n">
        <v>48.04</v>
      </c>
      <c r="D13" s="8" t="n">
        <v>47.26</v>
      </c>
    </row>
    <row r="14">
      <c r="A14" s="4" t="inlineStr">
        <is>
          <t>Forfeited or expired (in dollars per share)</t>
        </is>
      </c>
      <c r="B14" s="8" t="n">
        <v>48.11</v>
      </c>
      <c r="C14" s="8" t="n">
        <v>56.47</v>
      </c>
      <c r="D14" s="8" t="n">
        <v>57.64</v>
      </c>
    </row>
    <row r="15">
      <c r="A15" s="4" t="inlineStr">
        <is>
          <t>Options outstanding at end of year (in dollars per share)</t>
        </is>
      </c>
      <c r="B15" s="8" t="n">
        <v>52.06</v>
      </c>
      <c r="C15" s="8" t="n">
        <v>55.11</v>
      </c>
      <c r="D15" s="8" t="n">
        <v>56.57</v>
      </c>
    </row>
    <row r="16">
      <c r="A16" s="4" t="inlineStr">
        <is>
          <t>Options eligible for exercise at year-end (in dollars per share)</t>
        </is>
      </c>
      <c r="B16" s="7" t="n">
        <v>55.45</v>
      </c>
      <c r="C16" s="7" t="n">
        <v>59.37</v>
      </c>
      <c r="D16" s="7" t="n">
        <v>61.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Unit Activity) (Details) - Restricted Stock Units (RSUs) - $ / shares shares in Thousand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Equity Instruments Other than Options, Nonvested, Number of Shares [Roll Forward]</t>
        </is>
      </c>
    </row>
    <row r="4">
      <c r="A4" s="4" t="inlineStr">
        <is>
          <t>Beginning of year (in shares)</t>
        </is>
      </c>
      <c r="B4" s="6" t="n">
        <v>326</v>
      </c>
      <c r="C4" s="6" t="n">
        <v>267</v>
      </c>
      <c r="D4" s="6" t="n">
        <v>223</v>
      </c>
    </row>
    <row r="5">
      <c r="A5" s="4" t="inlineStr">
        <is>
          <t>Granted (in shares)</t>
        </is>
      </c>
      <c r="B5" s="6" t="n">
        <v>219</v>
      </c>
      <c r="C5" s="6" t="n">
        <v>189</v>
      </c>
      <c r="D5" s="6" t="n">
        <v>140</v>
      </c>
    </row>
    <row r="6">
      <c r="A6" s="4" t="inlineStr">
        <is>
          <t>Vested and released (in shares)</t>
        </is>
      </c>
      <c r="B6" s="6" t="n">
        <v>-123</v>
      </c>
      <c r="C6" s="6" t="n">
        <v>-97</v>
      </c>
      <c r="D6" s="6" t="n">
        <v>-75</v>
      </c>
    </row>
    <row r="7">
      <c r="A7" s="4" t="inlineStr">
        <is>
          <t>Forfeited (in shares)</t>
        </is>
      </c>
      <c r="B7" s="6" t="n">
        <v>-109</v>
      </c>
      <c r="C7" s="6" t="n">
        <v>-33</v>
      </c>
      <c r="D7" s="6" t="n">
        <v>-21</v>
      </c>
    </row>
    <row r="8">
      <c r="A8" s="4" t="inlineStr">
        <is>
          <t>End of year (in shares)</t>
        </is>
      </c>
      <c r="B8" s="6" t="n">
        <v>313</v>
      </c>
      <c r="C8" s="6" t="n">
        <v>326</v>
      </c>
      <c r="D8" s="6" t="n">
        <v>267</v>
      </c>
    </row>
    <row r="9">
      <c r="A9" s="3" t="inlineStr">
        <is>
          <t>Share-based Compensation Arrangement by Share-based Payment Award, Equity Instruments Other than Options, Nonvested, Price Per Share [Roll Forward]</t>
        </is>
      </c>
    </row>
    <row r="10">
      <c r="A10" s="4" t="inlineStr">
        <is>
          <t>Beginning of year (in dollars per share)</t>
        </is>
      </c>
      <c r="B10" s="7" t="n">
        <v>47.88</v>
      </c>
      <c r="C10" s="7" t="n">
        <v>48.99</v>
      </c>
      <c r="D10" s="7" t="n">
        <v>49.95</v>
      </c>
    </row>
    <row r="11">
      <c r="A11" s="4" t="inlineStr">
        <is>
          <t>Granted (in dollars per share)</t>
        </is>
      </c>
      <c r="B11" s="8" t="n">
        <v>39.8</v>
      </c>
      <c r="C11" s="8" t="n">
        <v>47.41</v>
      </c>
      <c r="D11" s="8" t="n">
        <v>49.67</v>
      </c>
    </row>
    <row r="12">
      <c r="A12" s="4" t="inlineStr">
        <is>
          <t>Vested and released (in dollars per share)</t>
        </is>
      </c>
      <c r="B12" s="8" t="n">
        <v>47.68</v>
      </c>
      <c r="C12" s="8" t="n">
        <v>50.12</v>
      </c>
      <c r="D12" s="8" t="n">
        <v>52.45</v>
      </c>
    </row>
    <row r="13">
      <c r="A13" s="4" t="inlineStr">
        <is>
          <t>Forfeited (in dollars per share)</t>
        </is>
      </c>
      <c r="B13" s="8" t="n">
        <v>46.15</v>
      </c>
      <c r="C13" s="8" t="n">
        <v>47.44</v>
      </c>
      <c r="D13" s="8" t="n">
        <v>48.96</v>
      </c>
    </row>
    <row r="14">
      <c r="A14" s="4" t="inlineStr">
        <is>
          <t>End of year (in dollars per share)</t>
        </is>
      </c>
      <c r="B14" s="7" t="n">
        <v>43.01</v>
      </c>
      <c r="C14" s="7" t="n">
        <v>47.88</v>
      </c>
      <c r="D14" s="7" t="n">
        <v>48.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mployee Stock Purchase Plan) (Details) - Employee Stock Purchase Plan - $ / shares shares in Thousand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Line Items]</t>
        </is>
      </c>
    </row>
    <row r="4">
      <c r="A4" s="4" t="inlineStr">
        <is>
          <t>Period of payroll deductions for funding of employee purchases of company stock (in months)</t>
        </is>
      </c>
      <c r="B4" s="4" t="inlineStr">
        <is>
          <t>6 months</t>
        </is>
      </c>
    </row>
    <row r="5">
      <c r="A5" s="4" t="inlineStr">
        <is>
          <t>Percentage of the lower of the market price at which employees can purchase company stock</t>
        </is>
      </c>
      <c r="B5" s="4" t="inlineStr">
        <is>
          <t>85.00%</t>
        </is>
      </c>
    </row>
    <row r="6">
      <c r="A6" s="4" t="inlineStr">
        <is>
          <t>Period at which purchase price is measured at lower of market price (in months)</t>
        </is>
      </c>
      <c r="B6" s="4" t="inlineStr">
        <is>
          <t>6 months</t>
        </is>
      </c>
    </row>
    <row r="7">
      <c r="A7" s="4" t="inlineStr">
        <is>
          <t>Minimum period to hold employee purchased company stock</t>
        </is>
      </c>
      <c r="B7" s="4" t="inlineStr">
        <is>
          <t>18 months</t>
        </is>
      </c>
    </row>
    <row r="8">
      <c r="A8" s="4" t="inlineStr">
        <is>
          <t>Shares available for future grant under stock plan (in shares)</t>
        </is>
      </c>
      <c r="B8" s="6" t="n">
        <v>530</v>
      </c>
    </row>
    <row r="9">
      <c r="A9" s="4" t="inlineStr">
        <is>
          <t>Expiration date</t>
        </is>
      </c>
      <c r="B9" s="4" t="inlineStr">
        <is>
          <t>Dec. 31,
		2021</t>
        </is>
      </c>
    </row>
    <row r="10">
      <c r="A10" s="4" t="inlineStr">
        <is>
          <t>Issuance for employee stock purchase plan (in shares)</t>
        </is>
      </c>
      <c r="B10" s="6" t="n">
        <v>52</v>
      </c>
      <c r="C10" s="6" t="n">
        <v>34</v>
      </c>
      <c r="D10" s="6" t="n">
        <v>24</v>
      </c>
    </row>
    <row r="11">
      <c r="A11" s="4" t="inlineStr">
        <is>
          <t>Employee stock purchase plan per share weighted average price of shares issued (in dollars per share)</t>
        </is>
      </c>
      <c r="B11" s="7" t="n">
        <v>22.17</v>
      </c>
      <c r="C11" s="7" t="n">
        <v>34.11</v>
      </c>
      <c r="D11" s="7" t="n">
        <v>44.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3, 2020</t>
        </is>
      </c>
    </row>
    <row r="3">
      <c r="A3" s="3" t="inlineStr">
        <is>
          <t>Accounting Policies [Abstract]</t>
        </is>
      </c>
    </row>
    <row r="4">
      <c r="A4" s="4" t="inlineStr">
        <is>
          <t>Summary of Significant Accounting Policies</t>
        </is>
      </c>
      <c r="B4" s="4" t="inlineStr">
        <is>
          <t>SUMMARY OF SIGNIFICANT ACCOUNTING POLICIES Nature of Operations MTS Systems Corporation is a leading global supplier of advanced test systems, motion simulators and precision sensors. Our testing and simulation hardware, software and service solutions help customers accelerate and improve their design, development and manufacturing processes and are used for determining the mechanical behavior of materials, products and structures. Our high-performance sensors provide measurements of vibration, pressure, position, force and sound in a variety of applications to enable automation, enhance precision and safety, and lower our customers' production costs by improving performance and reducing downtime. COVID-19 The global spread of COVID-19 has created significant volatility, uncertainty and economic disruption. See Note 20 for further information regarding our risks and uncertainties related to COVID-19. Fiscal Year We have a 5-4-4 week, quarterly accounting cycle with our fiscal year ending on the Saturday closest to September 30. Fiscal years 2020, 2019 and 2018 ended October 3, 2020, September 28, 2019 and September 29, 2018, respectively. Fiscal year 2020 included 53 weeks and fiscal years 2019 and 2018 both included 52 weeks. Consolidation The Consolidated Financial Statements include the accounts of MTS Systems Corporation and its wholly owned subsidiaries. Significant intercompany account balances and transactions have been eliminated. Revenue Recognition We adopted Accounting Standards Update (ASU) No. 2014-09, Revenue from Contracts with Customers (Topic 606), followed by related amendments, on September 30, 2018 under the modified retrospective transition method. Our revenue recognition accounting policy and disclosures relative to this guidance are included in Note 3. Research and Development Research and development costs associated with new products are charged to operations as incurred. We have also allocated certain resources to capitalized software development activities. Total internal software development costs capitalized during fiscal years 2020 and 2019 were $8,403 and $5,883, respectively. Foreign Currency 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adjustments recorded in foreign currency translation gain (loss) adjustments in the Consolidated Statements of Comprehensive Income. Net gains and losses from foreign currency transactions are recognized in the Consolidated Statements of Income. We recorded a net foreign currency transaction loss of $636 in fiscal year 2020, a net foreign currency transaction loss of $200 in fiscal year 2019 and a net foreign currency transaction gain of $104 in fiscal year 2018. Cash and Cash Equivalents Cash and cash equivalents represent cash, demand deposits and highly liquid investments with original maturities of three months or less. Cash equivalents are recorded at cost, which approximates fair value. Cash equivalents, both within and outside the U.S., are invested in bank deposits or money market funds and are held in local currency. Accounts Receivable and Long-term Contracts We grant credit to customers and generally do not require collateral or other security from domestic customers. When deemed appropriate, receivables from customers located outside the U.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adjust the allowance for doubtful accounts, which would affect earnings in the period the adjustments were made. We enter into long-term contracts for customized equipment sold to our customers. Under the terms of such contracts, revenue recognized over time may be invoiced upon completion of contractual milestones, shipment to the customer or installation and customer acceptance. Unbilled amounts relating to these contracts are included in unbilled accounts receivable, net in the Consolidated Balance Sheets. Amounts unbilled as of October 3, 2020 are expected to be invoiced during fiscal year 2021. Inventories Inventories consist of material, labor and overhead costs and are stated at the lower of cost or net realizable value determined under the first-in, first-out accounting method. Certain inventories are measured using the weighted average cost method. Inventories, net are as follows: 2020 2019 Components, assemblies and parts $ 117,865 $ 112,886 Customer projects in various stages of completion 39,156 39,534 Finished goods 17,220 14,779 Total inventories, net $ 174,241 $ 167,199 Software Development Costs We capitalize certain software development costs related to software to be sol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the capability to manufacture the end product. Once a software product is available for general release to the public, capitalized development costs associated with that product will begin to be amortized to cost of sales in the Consolidated Statements of Income over the product's estimated economic life, using the greater of straight-line or a method that results in cost recognition in future periods that is consistent with the anticipated timing of product revenue recognition. 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is determined to be in excess of net realizable value is expensed in the period such a determination is made. We capitalized $13,882, $8,295 and $5,167 of software development costs during fiscal years 2020, 2019 and 2018, respectively. Amortization expense for software development costs was $264, $176 and $30 for fiscal years 2020, 2019 and 2018, respectively. See Note 6 for additional information on capitalized software development costs. Impairment of Long-lived Assets Long-lived assets or asset groups, including definite-lived intangible assets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charge in recognized in earnings in the period such a determination is made. The amount of the impairment loss recorded is the amount by which the carrying value of the impaired asset or asset group exceeds its fair value based on discounted cash flows. An impairment charge of $36,471 in amortizing intangible assets was recognized in the fourth quarter of fiscal year 2020 in Test &amp; Simulation. These charges relate to technology and patents, trademarks and trade names, and customer lists that experienced a significant decline in asset value due to an overall decline in market conditions as a result of COVID-19, including significant declines in the flight simulation and entertainment markets. These charges are included in the impairment of assets line of the Consolidated Statements of Income. See Note 6 for additional information on impairment charges recorded. In performing this assessment, we have made reasonable accounting estimates based on the facts and circumstances that were available as of the measurement date considering the developing situation driven by COVID-19. However, if actual results are not consistent with the estimates and assumptions used in the calculations, we may be exposed to future impairment losses that could be material. Property and Equipment Property and equipment are capitalized at cost, including additions, replacements and improvements. Repairs and maintenance are expensed as incurred. Depreciation is recorded over the following estimated useful lives of the asset: Asset Type Useful Life Buildings and improvements 10 to 40 years Machinery and equipment 3 to 10 years Building and equipment additions are generally depreciated on a straight-line basis for financial reporting purposes and on an accelerated basis for income tax purposes. See Note 6 for additional information on property and equipment. Impairment of Goodwill and Indefinite-lived Intangible Assets Goodwill represents the excess of cost over the fair value of the identifiable net assets of businesses acquired and allocated to our reporting units at the time of acquisition. Goodwill for each reporting unit is tested for impairment at least annually, during our fourth quarter, and whenever events occur or circumstances change that indicate the carrying value of the reporting unit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For fiscal year 2020, we identified five reporting units: Legacy Test, E2M, R&amp;D, PCB and Temposonics. Prior to completing the quantitative analysis, we have the option to perform a qualitative assessment of goodwill for impairment to determine whether it is more likely than not (a likelihood of more than 50%) that the fair value of a reporting unit is less than its carrying value, including goodwill and other intangible assets. If we conclude the fair value is more likely than not less than the carrying amount, a quantitative analysis is performed. Otherwise, no further testing is needed. If the quantitative analysis is required or elected, the impairment test is used to compare the calculated fair value of each reporting unit to its carrying value, including goodwill and other intangible assets. We estimate the fair value of a reporting unit using both the income approach and the market approach. The income approach uses a discounted cash flow model that requires input of certain estimates and assumptions requiring significant judgment, including projected revenue growth rates, gross profit margins, operating expenses, capital expenditures, working capital requirements, terminal growth rates and discount rates. Revenue growth rates, gross profit margins, operating expenses, capital expenditures and working capital requirements are projected based on each reporting unit's current business, expected developments and operational strategies typically over a five-year period. The discount rates reflect the risk factors associated with the cash flow streams of the reporting unit. The market approach uses a multiple of earnings and revenue based on guidelines for publicly traded companies. If the fair value exceeds the carrying value, no further work is required and no impairment loss is recognized. If the carrying value exceeds the fair value, an impairment loss is recognized in an amount equal to the excess, limited to the total amount of goodwill allocated to that reporting unit. For our fiscal year 2020 annual goodwill impairment analysis, performed during the fourth quarter, we elected to bypass the qualitative analysis and performed a quantitative analysis for each of our reporting units given the economic impact from COVID-19 and the sustained decline in our stock price. Based on the analysis, our Legacy Test, E2M and PCB reporting units were determined to have a carrying value in excess of their fair value, resulting in goodwill impairment charges of $22,509, $30,835 and $188,174, respectively. These charges are included in the impairment of assets line of the Consolidated Statements of Income. These impairment charges recorded in fiscal year 2020 were primarily the result of a decline in market conditions as a result of COVID-19, including a sustained decrease in our stock price and significant declines in the flight simulation and entertainment markets. As of October 3, 2020, our Legacy Test, E2M, R&amp;D, PCB and Temposonics reporting units had goodwill balances of $4,011, $7,056, $37,773, $178,328 and $1,472, respectively. The fair value exceeded carrying value by a significant margin for our Temposonics and R&amp;D reporting units. In performing this assessment, we have made reasonable accounting estimates and assumptions in determining the fair value of our reporting units based on the facts and circumstances available as of the measurement date considering the developing situation driven by COVID-19. However, if actual results are not consistent with the estimates and assumptions used in the calculations, we may be exposed to future impairment losses that could be material. Events and conditions that could negatively impact the estimated fair value include a sustained further decline in our stock price, inability to realize the anticipated sales growth opportunities, lack of development of new products and a decrease in projected profitability. In fiscal year 2019, we performed a qualitative analysis of goodwill for each of our reporting units as described above. Based on the analysis, we determined that it was more likely than not that the fair value exceeded the carrying value for all of our reporting units. Therefore, a quantitative analysis was not necessary for any of our reporting units. See Note 6 for additional information on goodwill. Intangible assets with indefinite lives are not amortized. These assets are tested for impairment at least annually, during our fourth quarter, and whenever events occur or circumstances change that indicate the carrying value of the asset may not be recoverable. If a quantitative analysis is deemed necessary, fair value of indefinite-lived intangible assets is determined using a relief from royalty method requiring input of certain estimates and assumptions requiring significant judgment, including the royalty rate, discount rate and projected revenue growth rates. For our fiscal year 2020 annual indefinite-lived intangible asset impairment analysis, performed during the fourth quarter of fiscal year 2020, we elected to bypass the qualitative analysis and performed a quantitative analysis. Driven by a decline in market conditions as a result of COVID-19, including a sustained decrease in our stock price, we recorded an impairment charge of $13,400 to our only indefinite-lived intangible asset included within Sensors. This charge is included in the impairment of assets line of the Consolidated Statements of Income. See Note 6 for additional information on intangible assets. Other Long-term Assets Other assets primarily consist of the cash value of security deposits paid on leased property, life insurance policies and debt issuance costs. Derivative Financial Instruments Our results of operations could be materially impacted by changes in foreign currency exchange rates, as well as interest rates on our floating-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against obligations to return cash collateral. We do not offset fair value amounts recognized on these derivative instruments. As of both October 3, 2020 and September 28, 2019, we did not have any foreign exchange contracts with credit risk related contingent features. See Note 8 for additional information on derivatives and hedging activities.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12 for additional information on income taxes. 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feitures of stock-based awards are recognized as they occur.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See Note 10 for additional information on stock-based compensation. Loss Contingencies We establish an accrual for loss contingencies when it is both probable that an asset has been impaired or a liability has been incurred and the amount of the loss can be reasonably estimated. When both of these criteria are not met, we do not establish an accrual. However, when there is at least a reasonable possibility that a loss has been incurred, but it is not probable or reasonably estimable, we disclose the nature of the loss contingency and an estimate of the possible loss or range of loss, as applicable. Any adjustment made to a loss contingency accrual during an accounting period affects the earnings of the period. Business Acquisitions Our acquisition accounting policy and disclosures are included in Note 18. Use of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Oct. 03, 2020</t>
        </is>
      </c>
      <c r="C2" s="2" t="inlineStr">
        <is>
          <t>Sep. 28, 2019</t>
        </is>
      </c>
      <c r="D2" s="2" t="inlineStr">
        <is>
          <t>Sep. 29, 2018</t>
        </is>
      </c>
    </row>
    <row r="3">
      <c r="A3" s="3" t="inlineStr">
        <is>
          <t>Defined Benefit Plan Disclosure [Line Items]</t>
        </is>
      </c>
    </row>
    <row r="4">
      <c r="A4" s="4" t="inlineStr">
        <is>
          <t>Defined contribution plan, employer matching contribution, percent of match</t>
        </is>
      </c>
      <c r="B4" s="4" t="inlineStr">
        <is>
          <t>75.00%</t>
        </is>
      </c>
      <c r="C4" s="4" t="inlineStr">
        <is>
          <t>75.00%</t>
        </is>
      </c>
      <c r="D4" s="4" t="inlineStr">
        <is>
          <t>75.00%</t>
        </is>
      </c>
    </row>
    <row r="5">
      <c r="A5" s="4" t="inlineStr">
        <is>
          <t>Employer matching pre-tax and Roth 401(k) contribution, percent</t>
        </is>
      </c>
      <c r="B5" s="4" t="inlineStr">
        <is>
          <t>6.00%</t>
        </is>
      </c>
      <c r="C5" s="4" t="inlineStr">
        <is>
          <t>6.00%</t>
        </is>
      </c>
      <c r="D5" s="4" t="inlineStr">
        <is>
          <t>6.00%</t>
        </is>
      </c>
    </row>
    <row r="6">
      <c r="A6" s="4" t="inlineStr">
        <is>
          <t>Employer matching contributions</t>
        </is>
      </c>
      <c r="B6" s="5" t="n">
        <v>4921</v>
      </c>
      <c r="C6" s="5" t="n">
        <v>5370</v>
      </c>
      <c r="D6" s="5" t="n">
        <v>5394</v>
      </c>
    </row>
    <row r="7">
      <c r="A7" s="4" t="inlineStr">
        <is>
          <t>Pretax amount recognized in other comprehensive income</t>
        </is>
      </c>
      <c r="B7" s="6" t="n">
        <v>1226</v>
      </c>
    </row>
    <row r="8">
      <c r="A8" s="4" t="inlineStr">
        <is>
          <t>Portion of accumulated comprehensive income recognized as component of net periodic benefit cost over the next fiscal year</t>
        </is>
      </c>
      <c r="B8" s="6" t="n">
        <v>1093</v>
      </c>
    </row>
    <row r="9">
      <c r="A9" s="4" t="inlineStr">
        <is>
          <t>Actuarial gain (loss)</t>
        </is>
      </c>
      <c r="B9" s="5" t="n">
        <v>2993</v>
      </c>
      <c r="C9" s="5" t="n">
        <v>-8304</v>
      </c>
    </row>
    <row r="10">
      <c r="A10" s="4" t="inlineStr">
        <is>
          <t>Discount rate</t>
        </is>
      </c>
      <c r="B10" s="4" t="inlineStr">
        <is>
          <t>0.97%</t>
        </is>
      </c>
      <c r="C10" s="4" t="inlineStr">
        <is>
          <t>0.72%</t>
        </is>
      </c>
    </row>
    <row r="11">
      <c r="A11" s="4" t="inlineStr">
        <is>
          <t>Discount rate calculation assumption, description</t>
        </is>
      </c>
      <c r="B11" s="4" t="inlineStr">
        <is>
          <t>The discount rate is calculated based on zero-coupon bond yields published by the Deutsche Bundesbank for maturities that match the weighted average duration of the pension liability, adjusted for the average credit spread of corporate bond rates above the government bond yields.</t>
        </is>
      </c>
    </row>
    <row r="12">
      <c r="A12" s="4" t="inlineStr">
        <is>
          <t>Accumulated benefit obligation of the defined benefit retirement plan</t>
        </is>
      </c>
      <c r="B12" s="5" t="n">
        <v>38876</v>
      </c>
      <c r="C12" s="5" t="n">
        <v>37182</v>
      </c>
    </row>
    <row r="13">
      <c r="A13" s="4" t="inlineStr">
        <is>
          <t>Aggregate liabilities associated with other postretirement plans</t>
        </is>
      </c>
      <c r="B13" s="5" t="n">
        <v>3695</v>
      </c>
      <c r="C13" s="5" t="n">
        <v>3412</v>
      </c>
    </row>
    <row r="14">
      <c r="A14" s="4" t="inlineStr">
        <is>
          <t>Equity Funds</t>
        </is>
      </c>
    </row>
    <row r="15">
      <c r="A15" s="3" t="inlineStr">
        <is>
          <t>Defined Benefit Plan Disclosure [Line Items]</t>
        </is>
      </c>
    </row>
    <row r="16">
      <c r="A16" s="4" t="inlineStr">
        <is>
          <t>Employee benefit plan target allocations</t>
        </is>
      </c>
      <c r="B16" s="4" t="inlineStr">
        <is>
          <t>50.00%</t>
        </is>
      </c>
    </row>
    <row r="17">
      <c r="A17" s="4" t="inlineStr">
        <is>
          <t>Fixed Income Funds</t>
        </is>
      </c>
    </row>
    <row r="18">
      <c r="A18" s="3" t="inlineStr">
        <is>
          <t>Defined Benefit Plan Disclosure [Line Items]</t>
        </is>
      </c>
    </row>
    <row r="19">
      <c r="A19" s="4" t="inlineStr">
        <is>
          <t>Employee benefit plan target allocations</t>
        </is>
      </c>
      <c r="B19" s="4" t="inlineStr">
        <is>
          <t>5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Changes in Benefit Obligations and Plan Assets) (Details) - USD ($) $ in Thousands</t>
        </is>
      </c>
      <c r="B1" s="2" t="inlineStr">
        <is>
          <t>12 Months Ended</t>
        </is>
      </c>
    </row>
    <row r="2">
      <c r="B2" s="2" t="inlineStr">
        <is>
          <t>Oct. 03, 2020</t>
        </is>
      </c>
      <c r="C2" s="2" t="inlineStr">
        <is>
          <t>Sep. 28, 2019</t>
        </is>
      </c>
      <c r="D2" s="2" t="inlineStr">
        <is>
          <t>Sep. 29, 2018</t>
        </is>
      </c>
    </row>
    <row r="3">
      <c r="A3" s="3" t="inlineStr">
        <is>
          <t>Change in benefit obligation</t>
        </is>
      </c>
    </row>
    <row r="4">
      <c r="A4" s="4" t="inlineStr">
        <is>
          <t>Projected benefit obligation, beginning of year</t>
        </is>
      </c>
      <c r="B4" s="5" t="n">
        <v>40918</v>
      </c>
      <c r="C4" s="5" t="n">
        <v>33909</v>
      </c>
    </row>
    <row r="5">
      <c r="A5" s="4" t="inlineStr">
        <is>
          <t>Service cost</t>
        </is>
      </c>
      <c r="B5" s="6" t="n">
        <v>1676</v>
      </c>
      <c r="C5" s="6" t="n">
        <v>1271</v>
      </c>
      <c r="D5" s="5" t="n">
        <v>1282</v>
      </c>
    </row>
    <row r="6">
      <c r="A6" s="4" t="inlineStr">
        <is>
          <t>Interest cost</t>
        </is>
      </c>
      <c r="B6" s="6" t="n">
        <v>299</v>
      </c>
      <c r="C6" s="6" t="n">
        <v>612</v>
      </c>
      <c r="D6" s="6" t="n">
        <v>640</v>
      </c>
    </row>
    <row r="7">
      <c r="A7" s="4" t="inlineStr">
        <is>
          <t>Actuarial (gain) loss</t>
        </is>
      </c>
      <c r="B7" s="6" t="n">
        <v>-2993</v>
      </c>
      <c r="C7" s="6" t="n">
        <v>8304</v>
      </c>
    </row>
    <row r="8">
      <c r="A8" s="4" t="inlineStr">
        <is>
          <t>Currency translation</t>
        </is>
      </c>
      <c r="B8" s="6" t="n">
        <v>3119</v>
      </c>
      <c r="C8" s="6" t="n">
        <v>-2419</v>
      </c>
    </row>
    <row r="9">
      <c r="A9" s="4" t="inlineStr">
        <is>
          <t>Special termination benefits</t>
        </is>
      </c>
      <c r="B9" s="6" t="n">
        <v>137</v>
      </c>
      <c r="C9" s="6" t="n">
        <v>0</v>
      </c>
    </row>
    <row r="10">
      <c r="A10" s="4" t="inlineStr">
        <is>
          <t>Curtailments</t>
        </is>
      </c>
      <c r="B10" s="6" t="n">
        <v>-686</v>
      </c>
      <c r="C10" s="6" t="n">
        <v>0</v>
      </c>
    </row>
    <row r="11">
      <c r="A11" s="4" t="inlineStr">
        <is>
          <t>Benefits paid</t>
        </is>
      </c>
      <c r="B11" s="6" t="n">
        <v>-800</v>
      </c>
      <c r="C11" s="6" t="n">
        <v>-759</v>
      </c>
    </row>
    <row r="12">
      <c r="A12" s="4" t="inlineStr">
        <is>
          <t>Projected benefit obligation, end of year</t>
        </is>
      </c>
      <c r="B12" s="6" t="n">
        <v>41670</v>
      </c>
      <c r="C12" s="6" t="n">
        <v>40918</v>
      </c>
      <c r="D12" s="6" t="n">
        <v>33909</v>
      </c>
    </row>
    <row r="13">
      <c r="A13" s="3" t="inlineStr">
        <is>
          <t>Change in plan assets</t>
        </is>
      </c>
    </row>
    <row r="14">
      <c r="A14" s="4" t="inlineStr">
        <is>
          <t>Fair value of plan assets, beginning of year</t>
        </is>
      </c>
      <c r="B14" s="6" t="n">
        <v>23481</v>
      </c>
      <c r="C14" s="6" t="n">
        <v>23871</v>
      </c>
    </row>
    <row r="15">
      <c r="A15" s="4" t="inlineStr">
        <is>
          <t>Actual return on plan assets</t>
        </is>
      </c>
      <c r="B15" s="6" t="n">
        <v>-805</v>
      </c>
      <c r="C15" s="6" t="n">
        <v>1144</v>
      </c>
    </row>
    <row r="16">
      <c r="A16" s="4" t="inlineStr">
        <is>
          <t>Employer contributions</t>
        </is>
      </c>
      <c r="B16" s="6" t="n">
        <v>800</v>
      </c>
      <c r="C16" s="6" t="n">
        <v>759</v>
      </c>
    </row>
    <row r="17">
      <c r="A17" s="4" t="inlineStr">
        <is>
          <t>Currency translation</t>
        </is>
      </c>
      <c r="B17" s="6" t="n">
        <v>1827</v>
      </c>
      <c r="C17" s="6" t="n">
        <v>-1534</v>
      </c>
    </row>
    <row r="18">
      <c r="A18" s="4" t="inlineStr">
        <is>
          <t>Benefits paid</t>
        </is>
      </c>
      <c r="B18" s="6" t="n">
        <v>-800</v>
      </c>
      <c r="C18" s="6" t="n">
        <v>-759</v>
      </c>
    </row>
    <row r="19">
      <c r="A19" s="4" t="inlineStr">
        <is>
          <t>Fair value of plan assets, end of year</t>
        </is>
      </c>
      <c r="B19" s="5" t="n">
        <v>24503</v>
      </c>
      <c r="C19" s="5" t="n">
        <v>23481</v>
      </c>
      <c r="D19" s="5" t="n">
        <v>238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ummary of Funded Status of Defined Benefit Retirement Plan) (Details) - USD ($) $ in Thousands</t>
        </is>
      </c>
      <c r="B1" s="2" t="inlineStr">
        <is>
          <t>Oct. 03, 2020</t>
        </is>
      </c>
      <c r="C1" s="2" t="inlineStr">
        <is>
          <t>Sep. 28, 2019</t>
        </is>
      </c>
    </row>
    <row r="2">
      <c r="A2" s="3" t="inlineStr">
        <is>
          <t>Retirement Benefits [Abstract]</t>
        </is>
      </c>
    </row>
    <row r="3">
      <c r="A3" s="4" t="inlineStr">
        <is>
          <t>Funded status, end of year</t>
        </is>
      </c>
      <c r="B3" s="5" t="n">
        <v>-17167</v>
      </c>
      <c r="C3" s="5" t="n">
        <v>-17437</v>
      </c>
    </row>
    <row r="4">
      <c r="A4" s="4" t="inlineStr">
        <is>
          <t>Actuarial net loss in AOCI, pre-tax</t>
        </is>
      </c>
      <c r="B4" s="6" t="n">
        <v>14945</v>
      </c>
      <c r="C4" s="6" t="n">
        <v>16546</v>
      </c>
    </row>
    <row r="5">
      <c r="A5" s="4" t="inlineStr">
        <is>
          <t>Accrued payroll and related costs</t>
        </is>
      </c>
      <c r="B5" s="6" t="n">
        <v>-1047</v>
      </c>
      <c r="C5" s="6" t="n">
        <v>-853</v>
      </c>
    </row>
    <row r="6">
      <c r="A6" s="4" t="inlineStr">
        <is>
          <t>Defined benefit pension plan obligation</t>
        </is>
      </c>
      <c r="B6" s="6" t="n">
        <v>-15982</v>
      </c>
      <c r="C6" s="6" t="n">
        <v>-16585</v>
      </c>
    </row>
    <row r="7">
      <c r="A7" s="4" t="inlineStr">
        <is>
          <t>Other long-term liabilities</t>
        </is>
      </c>
      <c r="B7" s="6" t="n">
        <v>-137</v>
      </c>
      <c r="C7" s="6" t="n">
        <v>0</v>
      </c>
    </row>
    <row r="8">
      <c r="A8" s="4" t="inlineStr">
        <is>
          <t>Deferred income taxes</t>
        </is>
      </c>
      <c r="B8" s="6" t="n">
        <v>4524</v>
      </c>
      <c r="C8" s="6" t="n">
        <v>5008</v>
      </c>
    </row>
    <row r="9">
      <c r="A9" s="4" t="inlineStr">
        <is>
          <t>AOCI, net of tax</t>
        </is>
      </c>
      <c r="B9" s="6" t="n">
        <v>10420</v>
      </c>
      <c r="C9" s="6" t="n">
        <v>11539</v>
      </c>
    </row>
    <row r="10">
      <c r="A10" s="4" t="inlineStr">
        <is>
          <t>Net amount recognized</t>
        </is>
      </c>
      <c r="B10" s="5" t="n">
        <v>-2222</v>
      </c>
      <c r="C10" s="5" t="n">
        <v>-8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Weighted Average Assumptions Used to Determine Defined Benefit Retirement Plan Obligation) (Details)</t>
        </is>
      </c>
      <c r="B1" s="2" t="inlineStr">
        <is>
          <t>12 Months Ended</t>
        </is>
      </c>
    </row>
    <row r="2">
      <c r="B2" s="2" t="inlineStr">
        <is>
          <t>Oct. 03, 2020</t>
        </is>
      </c>
      <c r="C2" s="2" t="inlineStr">
        <is>
          <t>Sep. 28, 2019</t>
        </is>
      </c>
    </row>
    <row r="3">
      <c r="A3" s="3" t="inlineStr">
        <is>
          <t>Retirement Benefits [Abstract]</t>
        </is>
      </c>
    </row>
    <row r="4">
      <c r="A4" s="4" t="inlineStr">
        <is>
          <t>Discount rate</t>
        </is>
      </c>
      <c r="B4" s="4" t="inlineStr">
        <is>
          <t>0.97%</t>
        </is>
      </c>
      <c r="C4" s="4" t="inlineStr">
        <is>
          <t>0.72%</t>
        </is>
      </c>
    </row>
    <row r="5">
      <c r="A5" s="4" t="inlineStr">
        <is>
          <t>Expected rate of return on plan assets</t>
        </is>
      </c>
      <c r="B5" s="4" t="inlineStr">
        <is>
          <t>5.30%</t>
        </is>
      </c>
      <c r="C5" s="4" t="inlineStr">
        <is>
          <t>5.50%</t>
        </is>
      </c>
    </row>
    <row r="6">
      <c r="A6" s="4" t="inlineStr">
        <is>
          <t>Expected rate of increase in future compensation levels</t>
        </is>
      </c>
      <c r="B6" s="4" t="inlineStr">
        <is>
          <t>3.00%</t>
        </is>
      </c>
      <c r="C6" s="4" t="inlineStr">
        <is>
          <t>3.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Defined Benefit Retirement Plan Asset Allocations) (Details)</t>
        </is>
      </c>
      <c r="B1" s="2" t="inlineStr">
        <is>
          <t>Oct. 03, 2020</t>
        </is>
      </c>
      <c r="C1" s="2" t="inlineStr">
        <is>
          <t>Sep. 28, 2019</t>
        </is>
      </c>
    </row>
    <row r="2">
      <c r="A2" s="3" t="inlineStr">
        <is>
          <t>Defined Benefit Plan Disclosure [Line Items]</t>
        </is>
      </c>
    </row>
    <row r="3">
      <c r="A3" s="4" t="inlineStr">
        <is>
          <t>Percentage of Plan Assets</t>
        </is>
      </c>
      <c r="B3" s="4" t="inlineStr">
        <is>
          <t>100.00%</t>
        </is>
      </c>
      <c r="C3" s="4" t="inlineStr">
        <is>
          <t>100.00%</t>
        </is>
      </c>
    </row>
    <row r="4">
      <c r="A4" s="4" t="inlineStr">
        <is>
          <t>Fixed Income Securities</t>
        </is>
      </c>
    </row>
    <row r="5">
      <c r="A5" s="3" t="inlineStr">
        <is>
          <t>Defined Benefit Plan Disclosure [Line Items]</t>
        </is>
      </c>
    </row>
    <row r="6">
      <c r="A6" s="4" t="inlineStr">
        <is>
          <t>Percentage of Plan Assets</t>
        </is>
      </c>
      <c r="B6" s="4" t="inlineStr">
        <is>
          <t>85.00%</t>
        </is>
      </c>
      <c r="C6" s="4" t="inlineStr">
        <is>
          <t>77.80%</t>
        </is>
      </c>
    </row>
    <row r="7">
      <c r="A7" s="4" t="inlineStr">
        <is>
          <t>Cash and Cash Equivalents</t>
        </is>
      </c>
    </row>
    <row r="8">
      <c r="A8" s="3" t="inlineStr">
        <is>
          <t>Defined Benefit Plan Disclosure [Line Items]</t>
        </is>
      </c>
    </row>
    <row r="9">
      <c r="A9" s="4" t="inlineStr">
        <is>
          <t>Percentage of Plan Assets</t>
        </is>
      </c>
      <c r="B9" s="4" t="inlineStr">
        <is>
          <t>15.00%</t>
        </is>
      </c>
      <c r="C9" s="4" t="inlineStr">
        <is>
          <t>22.2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fined Benefit Retirement Plan Assets Subject to Fair Value Measurements) (Details) - USD ($) $ in Thousands</t>
        </is>
      </c>
      <c r="B1" s="2" t="inlineStr">
        <is>
          <t>Oct. 03, 2020</t>
        </is>
      </c>
      <c r="C1" s="2" t="inlineStr">
        <is>
          <t>Sep. 28, 2019</t>
        </is>
      </c>
      <c r="D1" s="2" t="inlineStr">
        <is>
          <t>Sep. 29, 2018</t>
        </is>
      </c>
    </row>
    <row r="2">
      <c r="A2" s="3" t="inlineStr">
        <is>
          <t>Defined Benefit Plan Disclosure [Line Items]</t>
        </is>
      </c>
    </row>
    <row r="3">
      <c r="A3" s="4" t="inlineStr">
        <is>
          <t>Defined benefit retirement plan assets</t>
        </is>
      </c>
      <c r="B3" s="5" t="n">
        <v>24503</v>
      </c>
      <c r="C3" s="5" t="n">
        <v>23481</v>
      </c>
      <c r="D3" s="5" t="n">
        <v>23871</v>
      </c>
    </row>
    <row r="4">
      <c r="A4" s="4" t="inlineStr">
        <is>
          <t>Mutual Fund | Level 1</t>
        </is>
      </c>
    </row>
    <row r="5">
      <c r="A5" s="3" t="inlineStr">
        <is>
          <t>Defined Benefit Plan Disclosure [Line Items]</t>
        </is>
      </c>
    </row>
    <row r="6">
      <c r="A6" s="4" t="inlineStr">
        <is>
          <t>Defined benefit retirement plan assets</t>
        </is>
      </c>
      <c r="B6" s="6" t="n">
        <v>0</v>
      </c>
      <c r="C6" s="6" t="n">
        <v>0</v>
      </c>
    </row>
    <row r="7">
      <c r="A7" s="4" t="inlineStr">
        <is>
          <t>Mutual Fund | Level 2</t>
        </is>
      </c>
    </row>
    <row r="8">
      <c r="A8" s="3" t="inlineStr">
        <is>
          <t>Defined Benefit Plan Disclosure [Line Items]</t>
        </is>
      </c>
    </row>
    <row r="9">
      <c r="A9" s="4" t="inlineStr">
        <is>
          <t>Defined benefit retirement plan assets</t>
        </is>
      </c>
      <c r="B9" s="6" t="n">
        <v>24503</v>
      </c>
      <c r="C9" s="6" t="n">
        <v>23481</v>
      </c>
    </row>
    <row r="10">
      <c r="A10" s="4" t="inlineStr">
        <is>
          <t>Mutual Fund | Level 3</t>
        </is>
      </c>
    </row>
    <row r="11">
      <c r="A11" s="3" t="inlineStr">
        <is>
          <t>Defined Benefit Plan Disclosure [Line Items]</t>
        </is>
      </c>
    </row>
    <row r="12">
      <c r="A12" s="4" t="inlineStr">
        <is>
          <t>Defined benefit retirement plan assets</t>
        </is>
      </c>
      <c r="B12" s="5" t="n">
        <v>0</v>
      </c>
      <c r="C1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for Defined Benefit Retirement Plan) (Details) - USD ($) $ in Thousands</t>
        </is>
      </c>
      <c r="B1" s="2" t="inlineStr">
        <is>
          <t>12 Months Ended</t>
        </is>
      </c>
    </row>
    <row r="2">
      <c r="B2" s="2" t="inlineStr">
        <is>
          <t>Oct. 03, 2020</t>
        </is>
      </c>
      <c r="C2" s="2" t="inlineStr">
        <is>
          <t>Sep. 28, 2019</t>
        </is>
      </c>
      <c r="D2" s="2" t="inlineStr">
        <is>
          <t>Sep. 29, 2018</t>
        </is>
      </c>
    </row>
    <row r="3">
      <c r="A3" s="3" t="inlineStr">
        <is>
          <t>Retirement Benefits [Abstract]</t>
        </is>
      </c>
    </row>
    <row r="4">
      <c r="A4" s="4" t="inlineStr">
        <is>
          <t>Service cost</t>
        </is>
      </c>
      <c r="B4" s="5" t="n">
        <v>1676</v>
      </c>
      <c r="C4" s="5" t="n">
        <v>1271</v>
      </c>
      <c r="D4" s="5" t="n">
        <v>1282</v>
      </c>
    </row>
    <row r="5">
      <c r="A5" s="4" t="inlineStr">
        <is>
          <t>Interest cost</t>
        </is>
      </c>
      <c r="B5" s="6" t="n">
        <v>299</v>
      </c>
      <c r="C5" s="6" t="n">
        <v>612</v>
      </c>
      <c r="D5" s="6" t="n">
        <v>640</v>
      </c>
    </row>
    <row r="6">
      <c r="A6" s="4" t="inlineStr">
        <is>
          <t>Expected return on plan assets</t>
        </is>
      </c>
      <c r="B6" s="6" t="n">
        <v>-1325</v>
      </c>
      <c r="C6" s="6" t="n">
        <v>-1271</v>
      </c>
      <c r="D6" s="6" t="n">
        <v>-1270</v>
      </c>
    </row>
    <row r="7">
      <c r="A7" s="4" t="inlineStr">
        <is>
          <t>Net amortization and deferral</t>
        </is>
      </c>
      <c r="B7" s="6" t="n">
        <v>1226</v>
      </c>
      <c r="C7" s="6" t="n">
        <v>542</v>
      </c>
      <c r="D7" s="6" t="n">
        <v>526</v>
      </c>
    </row>
    <row r="8">
      <c r="A8" s="4" t="inlineStr">
        <is>
          <t>Net periodic benefit cost</t>
        </is>
      </c>
      <c r="B8" s="5" t="n">
        <v>1876</v>
      </c>
      <c r="C8" s="5" t="n">
        <v>1154</v>
      </c>
      <c r="D8" s="5" t="n">
        <v>11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Future Pension Benefit Payments) (Details) $ in Thousands</t>
        </is>
      </c>
      <c r="B1" s="2" t="inlineStr">
        <is>
          <t>Oct. 03, 2020USD ($)</t>
        </is>
      </c>
    </row>
    <row r="2">
      <c r="A2" s="3" t="inlineStr">
        <is>
          <t>Retirement Benefits [Abstract]</t>
        </is>
      </c>
    </row>
    <row r="3">
      <c r="A3" s="4" t="inlineStr">
        <is>
          <t>2021</t>
        </is>
      </c>
      <c r="B3" s="5" t="n">
        <v>1048</v>
      </c>
    </row>
    <row r="4">
      <c r="A4" s="4" t="inlineStr">
        <is>
          <t>2022</t>
        </is>
      </c>
      <c r="B4" s="6" t="n">
        <v>1118</v>
      </c>
    </row>
    <row r="5">
      <c r="A5" s="4" t="inlineStr">
        <is>
          <t>2023</t>
        </is>
      </c>
      <c r="B5" s="6" t="n">
        <v>1144</v>
      </c>
    </row>
    <row r="6">
      <c r="A6" s="4" t="inlineStr">
        <is>
          <t>2024</t>
        </is>
      </c>
      <c r="B6" s="6" t="n">
        <v>1168</v>
      </c>
    </row>
    <row r="7">
      <c r="A7" s="4" t="inlineStr">
        <is>
          <t>2025</t>
        </is>
      </c>
      <c r="B7" s="6" t="n">
        <v>1217</v>
      </c>
    </row>
    <row r="8">
      <c r="A8" s="4" t="inlineStr">
        <is>
          <t>2026 through 2028</t>
        </is>
      </c>
      <c r="B8" s="6" t="n">
        <v>7034</v>
      </c>
    </row>
    <row r="9">
      <c r="A9" s="4" t="inlineStr">
        <is>
          <t>Total</t>
        </is>
      </c>
      <c r="B9" s="5" t="n">
        <v>127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Oct. 03, 2020</t>
        </is>
      </c>
      <c r="C2" s="2" t="inlineStr">
        <is>
          <t>Sep. 28, 2019</t>
        </is>
      </c>
      <c r="D2" s="2" t="inlineStr">
        <is>
          <t>Sep. 29, 2018</t>
        </is>
      </c>
    </row>
    <row r="3">
      <c r="A3" s="3" t="inlineStr">
        <is>
          <t>Income Tax Disclosure [Abstract]</t>
        </is>
      </c>
    </row>
    <row r="4">
      <c r="A4" s="4" t="inlineStr">
        <is>
          <t>Domestic</t>
        </is>
      </c>
      <c r="B4" s="5" t="n">
        <v>-198607</v>
      </c>
      <c r="C4" s="5" t="n">
        <v>17474</v>
      </c>
      <c r="D4" s="5" t="n">
        <v>6139</v>
      </c>
    </row>
    <row r="5">
      <c r="A5" s="4" t="inlineStr">
        <is>
          <t>Foreign</t>
        </is>
      </c>
      <c r="B5" s="6" t="n">
        <v>-85099</v>
      </c>
      <c r="C5" s="6" t="n">
        <v>31139</v>
      </c>
      <c r="D5" s="6" t="n">
        <v>38084</v>
      </c>
    </row>
    <row r="6">
      <c r="A6" s="4" t="inlineStr">
        <is>
          <t>Income (loss) before income taxes</t>
        </is>
      </c>
      <c r="B6" s="5" t="n">
        <v>-283706</v>
      </c>
      <c r="C6" s="5" t="n">
        <v>48613</v>
      </c>
      <c r="D6" s="5" t="n">
        <v>442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Provisions for Income Taxes) (Details) - USD ($) $ in Thousands</t>
        </is>
      </c>
      <c r="B1" s="2" t="inlineStr">
        <is>
          <t>12 Months Ended</t>
        </is>
      </c>
    </row>
    <row r="2">
      <c r="B2" s="2" t="inlineStr">
        <is>
          <t>Oct. 03, 2020</t>
        </is>
      </c>
      <c r="C2" s="2" t="inlineStr">
        <is>
          <t>Sep. 28, 2019</t>
        </is>
      </c>
      <c r="D2" s="2" t="inlineStr">
        <is>
          <t>Sep. 29, 2018</t>
        </is>
      </c>
    </row>
    <row r="3">
      <c r="A3" s="3" t="inlineStr">
        <is>
          <t>Current</t>
        </is>
      </c>
    </row>
    <row r="4">
      <c r="A4" s="4" t="inlineStr">
        <is>
          <t>Federal</t>
        </is>
      </c>
      <c r="B4" s="5" t="n">
        <v>391</v>
      </c>
      <c r="C4" s="5" t="n">
        <v>2392</v>
      </c>
      <c r="D4" s="5" t="n">
        <v>1613</v>
      </c>
    </row>
    <row r="5">
      <c r="A5" s="4" t="inlineStr">
        <is>
          <t>State</t>
        </is>
      </c>
      <c r="B5" s="6" t="n">
        <v>593</v>
      </c>
      <c r="C5" s="6" t="n">
        <v>1171</v>
      </c>
      <c r="D5" s="6" t="n">
        <v>565</v>
      </c>
    </row>
    <row r="6">
      <c r="A6" s="4" t="inlineStr">
        <is>
          <t>Foreign</t>
        </is>
      </c>
      <c r="B6" s="6" t="n">
        <v>3689</v>
      </c>
      <c r="C6" s="6" t="n">
        <v>11638</v>
      </c>
      <c r="D6" s="6" t="n">
        <v>10331</v>
      </c>
    </row>
    <row r="7">
      <c r="A7" s="4" t="inlineStr">
        <is>
          <t>Deferred</t>
        </is>
      </c>
      <c r="B7" s="6" t="n">
        <v>-16328</v>
      </c>
      <c r="C7" s="6" t="n">
        <v>-9655</v>
      </c>
      <c r="D7" s="6" t="n">
        <v>-29614</v>
      </c>
    </row>
    <row r="8">
      <c r="A8" s="4" t="inlineStr">
        <is>
          <t>Income tax provision (benefit)</t>
        </is>
      </c>
      <c r="B8" s="5" t="n">
        <v>-11655</v>
      </c>
      <c r="C8" s="5" t="n">
        <v>5546</v>
      </c>
      <c r="D8" s="5" t="n">
        <v>-171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08:11:16Z</dcterms:created>
  <dcterms:modified xmlns:dcterms="http://purl.org/dc/terms/" xmlns:xsi="http://www.w3.org/2001/XMLSchema-instance" xsi:type="dcterms:W3CDTF">2020-12-15T08:11:16Z</dcterms:modified>
</cp:coreProperties>
</file>